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Oper3"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Share" sheetId="9" state="visible" r:id="rId9"/>
    <sheet xmlns:r="http://schemas.openxmlformats.org/officeDocument/2006/relationships" name="Consolidated Statement of Sha10"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Plant Closures and Discontinued" sheetId="14" state="visible" r:id="rId14"/>
    <sheet xmlns:r="http://schemas.openxmlformats.org/officeDocument/2006/relationships" name="Related Party Transactions" sheetId="15" state="visible" r:id="rId15"/>
    <sheet xmlns:r="http://schemas.openxmlformats.org/officeDocument/2006/relationships" name="Fair Value Measurements" sheetId="16" state="visible" r:id="rId16"/>
    <sheet xmlns:r="http://schemas.openxmlformats.org/officeDocument/2006/relationships" name="Earnings per Common Share"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Inventories" sheetId="21" state="visible" r:id="rId21"/>
    <sheet xmlns:r="http://schemas.openxmlformats.org/officeDocument/2006/relationships" name="Equity Investments" sheetId="22" state="visible" r:id="rId22"/>
    <sheet xmlns:r="http://schemas.openxmlformats.org/officeDocument/2006/relationships" name="Property, Plant and Equipment" sheetId="23" state="visible" r:id="rId23"/>
    <sheet xmlns:r="http://schemas.openxmlformats.org/officeDocument/2006/relationships" name="Goodwill and Other Identifiable" sheetId="24" state="visible" r:id="rId24"/>
    <sheet xmlns:r="http://schemas.openxmlformats.org/officeDocument/2006/relationships" name="Pensions and Post-Retirement Be" sheetId="25" state="visible" r:id="rId25"/>
    <sheet xmlns:r="http://schemas.openxmlformats.org/officeDocument/2006/relationships" name="Debt" sheetId="26" state="visible" r:id="rId26"/>
    <sheet xmlns:r="http://schemas.openxmlformats.org/officeDocument/2006/relationships" name="Leases" sheetId="27" state="visible" r:id="rId27"/>
    <sheet xmlns:r="http://schemas.openxmlformats.org/officeDocument/2006/relationships" name="Derivative Financial Instrument" sheetId="28" state="visible" r:id="rId28"/>
    <sheet xmlns:r="http://schemas.openxmlformats.org/officeDocument/2006/relationships" name="Common Stock and Senior Convert" sheetId="29" state="visible" r:id="rId29"/>
    <sheet xmlns:r="http://schemas.openxmlformats.org/officeDocument/2006/relationships" name="Commitments and Contingent Liab" sheetId="30" state="visible" r:id="rId30"/>
    <sheet xmlns:r="http://schemas.openxmlformats.org/officeDocument/2006/relationships" name="Selected Quarterly Financial Da" sheetId="31" state="visible" r:id="rId31"/>
    <sheet xmlns:r="http://schemas.openxmlformats.org/officeDocument/2006/relationships" name="Subsidiary Guarantor Informatio" sheetId="32" state="visible" r:id="rId32"/>
    <sheet xmlns:r="http://schemas.openxmlformats.org/officeDocument/2006/relationships" name="Schedule II - Valuation and Qu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lant Closures and Discontinu36" sheetId="36" state="visible" r:id="rId36"/>
    <sheet xmlns:r="http://schemas.openxmlformats.org/officeDocument/2006/relationships" name="Fair Value Measurements (Tables" sheetId="37" state="visible" r:id="rId37"/>
    <sheet xmlns:r="http://schemas.openxmlformats.org/officeDocument/2006/relationships" name="Earnings per Common Share (Tabl"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Goodwill and Other Identifiab44" sheetId="44" state="visible" r:id="rId44"/>
    <sheet xmlns:r="http://schemas.openxmlformats.org/officeDocument/2006/relationships" name="Pensions and Post-Retirement 45"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Derivative Financial Instrume48" sheetId="48" state="visible" r:id="rId48"/>
    <sheet xmlns:r="http://schemas.openxmlformats.org/officeDocument/2006/relationships" name="Common Stock and Senior Conve49" sheetId="49" state="visible" r:id="rId49"/>
    <sheet xmlns:r="http://schemas.openxmlformats.org/officeDocument/2006/relationships" name="Commitments and Contingent Li50" sheetId="50" state="visible" r:id="rId50"/>
    <sheet xmlns:r="http://schemas.openxmlformats.org/officeDocument/2006/relationships" name="Selected Quarterly Financial 51" sheetId="51" state="visible" r:id="rId51"/>
    <sheet xmlns:r="http://schemas.openxmlformats.org/officeDocument/2006/relationships" name="Subsidiary Guarantor Informat52" sheetId="52" state="visible" r:id="rId52"/>
    <sheet xmlns:r="http://schemas.openxmlformats.org/officeDocument/2006/relationships" name="Description of Business - Addit"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New Accounting Pronouncements -" sheetId="59" state="visible" r:id="rId59"/>
    <sheet xmlns:r="http://schemas.openxmlformats.org/officeDocument/2006/relationships" name="Plant Closures and Discontinu60" sheetId="60" state="visible" r:id="rId60"/>
    <sheet xmlns:r="http://schemas.openxmlformats.org/officeDocument/2006/relationships" name="Plant Closures and Discontinu61" sheetId="61" state="visible" r:id="rId61"/>
    <sheet xmlns:r="http://schemas.openxmlformats.org/officeDocument/2006/relationships" name="Related Party Transactions - Ad" sheetId="62" state="visible" r:id="rId62"/>
    <sheet xmlns:r="http://schemas.openxmlformats.org/officeDocument/2006/relationships" name="Fair Value Measurements - Sched" sheetId="63" state="visible" r:id="rId63"/>
    <sheet xmlns:r="http://schemas.openxmlformats.org/officeDocument/2006/relationships" name="Earnings per Common Share - Sch" sheetId="64" state="visible" r:id="rId64"/>
    <sheet xmlns:r="http://schemas.openxmlformats.org/officeDocument/2006/relationships" name="Stock-based Compensation - Addi" sheetId="65" state="visible" r:id="rId65"/>
    <sheet xmlns:r="http://schemas.openxmlformats.org/officeDocument/2006/relationships" name="Stock-based Compensation - Perf" sheetId="66" state="visible" r:id="rId66"/>
    <sheet xmlns:r="http://schemas.openxmlformats.org/officeDocument/2006/relationships" name="Stock-based Compensation - Summ" sheetId="67" state="visible" r:id="rId67"/>
    <sheet xmlns:r="http://schemas.openxmlformats.org/officeDocument/2006/relationships" name="Stock-based Compensation - Su68" sheetId="68" state="visible" r:id="rId68"/>
    <sheet xmlns:r="http://schemas.openxmlformats.org/officeDocument/2006/relationships" name="Stock-based Compensation - Stoc" sheetId="69" state="visible" r:id="rId69"/>
    <sheet xmlns:r="http://schemas.openxmlformats.org/officeDocument/2006/relationships" name="Stock-based Compensation - Su70" sheetId="70" state="visible" r:id="rId70"/>
    <sheet xmlns:r="http://schemas.openxmlformats.org/officeDocument/2006/relationships" name="Stock-based Compensation - Sche" sheetId="71" state="visible" r:id="rId71"/>
    <sheet xmlns:r="http://schemas.openxmlformats.org/officeDocument/2006/relationships" name="Segment Information - Additiona" sheetId="72" state="visible" r:id="rId72"/>
    <sheet xmlns:r="http://schemas.openxmlformats.org/officeDocument/2006/relationships" name="Segment Information - Summary o" sheetId="73" state="visible" r:id="rId73"/>
    <sheet xmlns:r="http://schemas.openxmlformats.org/officeDocument/2006/relationships" name="Segment Information - Summary74" sheetId="74" state="visible" r:id="rId74"/>
    <sheet xmlns:r="http://schemas.openxmlformats.org/officeDocument/2006/relationships" name="Segment Information - Summary75" sheetId="75" state="visible" r:id="rId75"/>
    <sheet xmlns:r="http://schemas.openxmlformats.org/officeDocument/2006/relationships" name="Segment Information - Schedule " sheetId="76" state="visible" r:id="rId76"/>
    <sheet xmlns:r="http://schemas.openxmlformats.org/officeDocument/2006/relationships" name="Segment Information - Schedul77" sheetId="77" state="visible" r:id="rId77"/>
    <sheet xmlns:r="http://schemas.openxmlformats.org/officeDocument/2006/relationships" name="Income Taxes - Summary of Incom" sheetId="78" state="visible" r:id="rId78"/>
    <sheet xmlns:r="http://schemas.openxmlformats.org/officeDocument/2006/relationships" name="Income Taxes - Additional Infor" sheetId="79" state="visible" r:id="rId79"/>
    <sheet xmlns:r="http://schemas.openxmlformats.org/officeDocument/2006/relationships" name="Income Taxes - Summary of Inc80" sheetId="80" state="visible" r:id="rId80"/>
    <sheet xmlns:r="http://schemas.openxmlformats.org/officeDocument/2006/relationships" name="Income Taxes - Summary of Defer" sheetId="81" state="visible" r:id="rId81"/>
    <sheet xmlns:r="http://schemas.openxmlformats.org/officeDocument/2006/relationships" name="Income Taxes - Summary of Valua" sheetId="82" state="visible" r:id="rId82"/>
    <sheet xmlns:r="http://schemas.openxmlformats.org/officeDocument/2006/relationships" name="Income taxes - Summary of Unrec" sheetId="83" state="visible" r:id="rId83"/>
    <sheet xmlns:r="http://schemas.openxmlformats.org/officeDocument/2006/relationships" name="Inventories - Components of Inv" sheetId="84" state="visible" r:id="rId84"/>
    <sheet xmlns:r="http://schemas.openxmlformats.org/officeDocument/2006/relationships" name="Equity Investments - Additional" sheetId="85" state="visible" r:id="rId85"/>
    <sheet xmlns:r="http://schemas.openxmlformats.org/officeDocument/2006/relationships" name="Property, Plant and Equipment -" sheetId="86" state="visible" r:id="rId86"/>
    <sheet xmlns:r="http://schemas.openxmlformats.org/officeDocument/2006/relationships" name="Property, Plant and Equipment87" sheetId="87" state="visible" r:id="rId87"/>
    <sheet xmlns:r="http://schemas.openxmlformats.org/officeDocument/2006/relationships" name="Goodwill and Other Identifiab88" sheetId="88" state="visible" r:id="rId88"/>
    <sheet xmlns:r="http://schemas.openxmlformats.org/officeDocument/2006/relationships" name="Goodwill and Other Identifiab89" sheetId="89" state="visible" r:id="rId89"/>
    <sheet xmlns:r="http://schemas.openxmlformats.org/officeDocument/2006/relationships" name="Goodwill and Other Identifiab90" sheetId="90" state="visible" r:id="rId90"/>
    <sheet xmlns:r="http://schemas.openxmlformats.org/officeDocument/2006/relationships" name="Goodwill and Other Identifiab91" sheetId="91" state="visible" r:id="rId91"/>
    <sheet xmlns:r="http://schemas.openxmlformats.org/officeDocument/2006/relationships" name="Pensions and Post-Retirement 92" sheetId="92" state="visible" r:id="rId92"/>
    <sheet xmlns:r="http://schemas.openxmlformats.org/officeDocument/2006/relationships" name="Pensions and Post-Retirement 93" sheetId="93" state="visible" r:id="rId93"/>
    <sheet xmlns:r="http://schemas.openxmlformats.org/officeDocument/2006/relationships" name="Pensions and Post-Retirement 94" sheetId="94" state="visible" r:id="rId94"/>
    <sheet xmlns:r="http://schemas.openxmlformats.org/officeDocument/2006/relationships" name="Pensions and Post-Retirement 95" sheetId="95" state="visible" r:id="rId95"/>
    <sheet xmlns:r="http://schemas.openxmlformats.org/officeDocument/2006/relationships" name="Pensions and Post-Retirement 96" sheetId="96" state="visible" r:id="rId96"/>
    <sheet xmlns:r="http://schemas.openxmlformats.org/officeDocument/2006/relationships" name="Pensions and Post-Retirement 97" sheetId="97" state="visible" r:id="rId97"/>
    <sheet xmlns:r="http://schemas.openxmlformats.org/officeDocument/2006/relationships" name="Pensions and Post-Retirement 98" sheetId="98" state="visible" r:id="rId98"/>
    <sheet xmlns:r="http://schemas.openxmlformats.org/officeDocument/2006/relationships" name="Pensions and Post-Retirement 99" sheetId="99" state="visible" r:id="rId99"/>
    <sheet xmlns:r="http://schemas.openxmlformats.org/officeDocument/2006/relationships" name="Pensions and Post-Retirement100" sheetId="100" state="visible" r:id="rId100"/>
    <sheet xmlns:r="http://schemas.openxmlformats.org/officeDocument/2006/relationships" name="Debt - Schedule of Long-Term De" sheetId="101" state="visible" r:id="rId101"/>
    <sheet xmlns:r="http://schemas.openxmlformats.org/officeDocument/2006/relationships" name="Debt - Additional Information (" sheetId="102" state="visible" r:id="rId102"/>
    <sheet xmlns:r="http://schemas.openxmlformats.org/officeDocument/2006/relationships" name="Debt - Schedule of Debt Maturit" sheetId="103" state="visible" r:id="rId103"/>
    <sheet xmlns:r="http://schemas.openxmlformats.org/officeDocument/2006/relationships" name="Leases - Future Minimum Commitm" sheetId="104" state="visible" r:id="rId104"/>
    <sheet xmlns:r="http://schemas.openxmlformats.org/officeDocument/2006/relationships" name="Leases - Additional Information" sheetId="105" state="visible" r:id="rId105"/>
    <sheet xmlns:r="http://schemas.openxmlformats.org/officeDocument/2006/relationships" name="Derivative Financial Instrum106" sheetId="106" state="visible" r:id="rId106"/>
    <sheet xmlns:r="http://schemas.openxmlformats.org/officeDocument/2006/relationships" name="Derivative Financial Instrum107" sheetId="107" state="visible" r:id="rId107"/>
    <sheet xmlns:r="http://schemas.openxmlformats.org/officeDocument/2006/relationships" name="Derivative Financial Instrum108" sheetId="108" state="visible" r:id="rId108"/>
    <sheet xmlns:r="http://schemas.openxmlformats.org/officeDocument/2006/relationships" name="Derivative Financial Instrum109" sheetId="109" state="visible" r:id="rId109"/>
    <sheet xmlns:r="http://schemas.openxmlformats.org/officeDocument/2006/relationships" name="Derivative Financial Instrum110" sheetId="110" state="visible" r:id="rId110"/>
    <sheet xmlns:r="http://schemas.openxmlformats.org/officeDocument/2006/relationships" name="Common Stock and Senior Conv111" sheetId="111" state="visible" r:id="rId111"/>
    <sheet xmlns:r="http://schemas.openxmlformats.org/officeDocument/2006/relationships" name="Commitments and Contingent L112" sheetId="112" state="visible" r:id="rId112"/>
    <sheet xmlns:r="http://schemas.openxmlformats.org/officeDocument/2006/relationships" name="Commitments and Contingent L113" sheetId="113" state="visible" r:id="rId113"/>
    <sheet xmlns:r="http://schemas.openxmlformats.org/officeDocument/2006/relationships" name="Selected Quarterly Financial114" sheetId="114" state="visible" r:id="rId114"/>
    <sheet xmlns:r="http://schemas.openxmlformats.org/officeDocument/2006/relationships" name="Selected Quarterly Financial115" sheetId="115" state="visible" r:id="rId115"/>
    <sheet xmlns:r="http://schemas.openxmlformats.org/officeDocument/2006/relationships" name="Subsidiary Guarantor Informa116" sheetId="116" state="visible" r:id="rId116"/>
    <sheet xmlns:r="http://schemas.openxmlformats.org/officeDocument/2006/relationships" name="Subsidiary Guarantor Informa117" sheetId="117" state="visible" r:id="rId117"/>
    <sheet xmlns:r="http://schemas.openxmlformats.org/officeDocument/2006/relationships" name="Subsidiary Guarantor Informa118" sheetId="118" state="visible" r:id="rId118"/>
    <sheet xmlns:r="http://schemas.openxmlformats.org/officeDocument/2006/relationships" name="Subsidiary Guarantor Informa119" sheetId="119" state="visible" r:id="rId119"/>
    <sheet xmlns:r="http://schemas.openxmlformats.org/officeDocument/2006/relationships" name="Schedule II - Valuation and 120" sheetId="120" state="visible" r:id="rId120"/>
  </sheets>
  <definedNames/>
  <calcPr calcId="124519" fullCalcOnLoad="1"/>
</workbook>
</file>

<file path=xl/sharedStrings.xml><?xml version="1.0" encoding="utf-8"?>
<sst xmlns="http://schemas.openxmlformats.org/spreadsheetml/2006/main" uniqueCount="1214">
  <si>
    <t>Document and Entity Information - USD ($) $ in M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KOP</t>
  </si>
  <si>
    <t>Entity Registrant Name</t>
  </si>
  <si>
    <t>Koppers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 USD ($) shares in Thousands</t>
  </si>
  <si>
    <t>Dec. 31, 2016</t>
  </si>
  <si>
    <t>Dec. 31, 2015</t>
  </si>
  <si>
    <t>Income Statement [Abstract]</t>
  </si>
  <si>
    <t>Net sales</t>
  </si>
  <si>
    <t>Cost of sales (excluding items below)</t>
  </si>
  <si>
    <t>Depreciation and amortization</t>
  </si>
  <si>
    <t>Gain on sale of business</t>
  </si>
  <si>
    <t>Impairment and restructuring charges</t>
  </si>
  <si>
    <t>Goodwill impairment</t>
  </si>
  <si>
    <t>Loss on pension settlements</t>
  </si>
  <si>
    <t>Selling, general and administrative expenses</t>
  </si>
  <si>
    <t>Operating profit (loss)</t>
  </si>
  <si>
    <t>Other income, net</t>
  </si>
  <si>
    <t>Interest expense</t>
  </si>
  <si>
    <t>Loss on extinguishment of debt</t>
  </si>
  <si>
    <t>Income (loss) before income taxes</t>
  </si>
  <si>
    <t>Income tax provision (benefit)</t>
  </si>
  <si>
    <t>Income (loss) from continuing operations</t>
  </si>
  <si>
    <t>(Loss) income from discontinued operations, net of tax benefit (expense) of $0.2, $(0.3) and $0.1</t>
  </si>
  <si>
    <t>Net income (loss)</t>
  </si>
  <si>
    <t>Net income (loss) attributable to noncontrolling interests</t>
  </si>
  <si>
    <t>Net income (loss) attributable to Koppers</t>
  </si>
  <si>
    <t>Basic -</t>
  </si>
  <si>
    <t>Continuing operations</t>
  </si>
  <si>
    <t>Discontinued operations</t>
  </si>
  <si>
    <t>Earnings (loss) per basic common share</t>
  </si>
  <si>
    <t>Diluted -</t>
  </si>
  <si>
    <t>Earnings (loss) per diluted common share</t>
  </si>
  <si>
    <t>Weighted average shares outstanding (in thousands):</t>
  </si>
  <si>
    <t>Basic</t>
  </si>
  <si>
    <t>Diluted</t>
  </si>
  <si>
    <t>Consolidated Statement of Operations (Parenthetical) - USD ($) $ in Millions</t>
  </si>
  <si>
    <t>(Loss) income from discontinued operations, tax benefit (expense)</t>
  </si>
  <si>
    <t>Consolidated Statement of Comprehensive Income (Loss) - USD ($) $ in Millions</t>
  </si>
  <si>
    <t>Statement Of Income And Comprehensive Income [Abstract]</t>
  </si>
  <si>
    <t>Changes in other comprehensive income (loss):</t>
  </si>
  <si>
    <t>Currency translation adjustment</t>
  </si>
  <si>
    <t>Derivative financial instrument net gain (loss), net of tax (expense) benefit of $(3.5), $(8.0) and $1.2</t>
  </si>
  <si>
    <t>Unrecognized pension prior service benefit, net of tax benefit of $0.0, $0.0 and $0.4</t>
  </si>
  <si>
    <t>Unrecognized pension net gain, net of tax expense of $(2.8), $(2.0) and $(1.0)</t>
  </si>
  <si>
    <t>Total comprehensive income (loss)</t>
  </si>
  <si>
    <t>Comprehensive income (loss) attributable to noncontrolling interests</t>
  </si>
  <si>
    <t>Comprehensive income (loss) attributable to Koppers</t>
  </si>
  <si>
    <t>Consolidated Statement of Comprehensive Income (Loss) (Parenthetical) - USD ($) $ in Millions</t>
  </si>
  <si>
    <t>Tax (expense), derivative financial instrument</t>
  </si>
  <si>
    <t>Unrecognized pension prior service benefit, tax benefit</t>
  </si>
  <si>
    <t>Unrecognized pension net gain, net of tax expense</t>
  </si>
  <si>
    <t>Consolidated Balance Sheet - USD ($) $ in Millions</t>
  </si>
  <si>
    <t>Assets</t>
  </si>
  <si>
    <t>Cash and cash equivalents</t>
  </si>
  <si>
    <t>Accounts receivable, net of allowance of $2.5 and $3.8</t>
  </si>
  <si>
    <t>Income tax receivable</t>
  </si>
  <si>
    <t>Inventories, net</t>
  </si>
  <si>
    <t>Loan to related party</t>
  </si>
  <si>
    <t>Other current assets</t>
  </si>
  <si>
    <t>Total current assets</t>
  </si>
  <si>
    <t>Property, plant and equipment, net</t>
  </si>
  <si>
    <t>Goodwill</t>
  </si>
  <si>
    <t>Intangible assets, net</t>
  </si>
  <si>
    <t>Deferred tax assets</t>
  </si>
  <si>
    <t>Other assets</t>
  </si>
  <si>
    <t>Total assets</t>
  </si>
  <si>
    <t>Liabilities</t>
  </si>
  <si>
    <t>Accounts payable</t>
  </si>
  <si>
    <t>Accrued liabilities</t>
  </si>
  <si>
    <t>Current maturities of long-term debt</t>
  </si>
  <si>
    <t>Total current liabilities</t>
  </si>
  <si>
    <t>Long-term debt</t>
  </si>
  <si>
    <t>Accrued postretirement benefits</t>
  </si>
  <si>
    <t>Deferred tax liabilities</t>
  </si>
  <si>
    <t>Other long-term liabilities</t>
  </si>
  <si>
    <t>Total liabilities</t>
  </si>
  <si>
    <t>Commitments and contingent liabilities (Note 20)</t>
  </si>
  <si>
    <t xml:space="preserve"> </t>
  </si>
  <si>
    <t>Equity</t>
  </si>
  <si>
    <t>Senior Convertible Preferred Stock, $0.01 par value per share; 10,000,000 shares authorized; no shares issued</t>
  </si>
  <si>
    <t>Common Stock, $0.01 par value per share; 80,000,000 shares authorized; 22,384,476 and 22,140,680 shares issued</t>
  </si>
  <si>
    <t>Additional paid-in capital</t>
  </si>
  <si>
    <t>Retained earnings (accumulated deficit)</t>
  </si>
  <si>
    <t>Accumulated other comprehensive loss</t>
  </si>
  <si>
    <t>Treasury stock, at cost, 1,606,028 and 1,475,792 shares</t>
  </si>
  <si>
    <t>Total Koppers shareholders’ equity</t>
  </si>
  <si>
    <t>Noncontrolling interests</t>
  </si>
  <si>
    <t>Total equity</t>
  </si>
  <si>
    <t>Total liabilities and equity</t>
  </si>
  <si>
    <t>Consolidated Balance Sheet (Parenthetical) - USD ($) $ in Millions</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solidated Statement of Cash Flows - USD ($)</t>
  </si>
  <si>
    <t>Cash provided by (used in) operating activities:</t>
  </si>
  <si>
    <t>Adjustments to reconcile net cash provided by operating activities:</t>
  </si>
  <si>
    <t>Impairment of long-lived assets</t>
  </si>
  <si>
    <t>Gain on disposal of assets and investment</t>
  </si>
  <si>
    <t>Deferred income taxes</t>
  </si>
  <si>
    <t>Equity loss, net of dividends received</t>
  </si>
  <si>
    <t>Change in other liabilities</t>
  </si>
  <si>
    <t>Non-cash interest expense</t>
  </si>
  <si>
    <t>Stock-based compensation</t>
  </si>
  <si>
    <t>Deferred revenue</t>
  </si>
  <si>
    <t>Loss on pension settlement</t>
  </si>
  <si>
    <t>Other - net</t>
  </si>
  <si>
    <t>Changes in working capital:</t>
  </si>
  <si>
    <t>Accounts receivable</t>
  </si>
  <si>
    <t>Inventories</t>
  </si>
  <si>
    <t>Other working capital</t>
  </si>
  <si>
    <t>Net cash provided by operating activities</t>
  </si>
  <si>
    <t>Cash provided by (used in) investing activities:</t>
  </si>
  <si>
    <t>Capital expenditures</t>
  </si>
  <si>
    <t>Repayments received on loan</t>
  </si>
  <si>
    <t>Acquisitions, net of cash acquired</t>
  </si>
  <si>
    <t>Net cash provided by (used in) divestitures and asset sales</t>
  </si>
  <si>
    <t>Net cash used in investing activities</t>
  </si>
  <si>
    <t>Cash provided by (used in) financing activities:</t>
  </si>
  <si>
    <t>Borrowings of revolving credit</t>
  </si>
  <si>
    <t>Repayments of revolving credit</t>
  </si>
  <si>
    <t>Borrowings of long-term debt</t>
  </si>
  <si>
    <t>Repayments of long-term debt</t>
  </si>
  <si>
    <t>Issuances of Common Stock</t>
  </si>
  <si>
    <t>Repurchases of Common Stock</t>
  </si>
  <si>
    <t>Payment of debt issuance costs</t>
  </si>
  <si>
    <t>Dividends paid</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Cash paid during the year for:</t>
  </si>
  <si>
    <t>Interest</t>
  </si>
  <si>
    <t>Income taxes, net</t>
  </si>
  <si>
    <t>Noncash investing activities:</t>
  </si>
  <si>
    <t>Accrued capital expenditures</t>
  </si>
  <si>
    <t>Consolidated Statement of Shareholders' Equity - USD ($) $ in Millions</t>
  </si>
  <si>
    <t>Total</t>
  </si>
  <si>
    <t>Senior Convertible Preferred Stock [Member]</t>
  </si>
  <si>
    <t>Common Stock [Member]</t>
  </si>
  <si>
    <t>Noncontrolling Interests [Member]</t>
  </si>
  <si>
    <t>Retained Earnings (Accumulated Deficit) [Member]</t>
  </si>
  <si>
    <t>Currency Translation Adjustment [Member]</t>
  </si>
  <si>
    <t>Unrecognized Gains (Losses) on Cash Flow Hedges [Member]</t>
  </si>
  <si>
    <t>Unrecognized Pension Prior Service Cost [Member]</t>
  </si>
  <si>
    <t>Unrecognized Pension Net Loss [Member]</t>
  </si>
  <si>
    <t>Additional Paid-in Capital [Member]</t>
  </si>
  <si>
    <t>Treasury Stock [Member]</t>
  </si>
  <si>
    <t>Accumulated Other Comprehensive (Loss) Income [Member]</t>
  </si>
  <si>
    <t>Koppers Shareholder's Equity (Deficit) [Member]</t>
  </si>
  <si>
    <t>Balance at Dec. 31, 2014</t>
  </si>
  <si>
    <t>Tax reform rate change reclassification</t>
  </si>
  <si>
    <t>Change in accounting standard</t>
  </si>
  <si>
    <t>Purchases</t>
  </si>
  <si>
    <t>Change in currency translation adjustment</t>
  </si>
  <si>
    <t>Reclassification of unrealized (gains) losses on cash flow hedges to expense, net of tax (expense) benefit of $(5.0), $3.7 and $3.5</t>
  </si>
  <si>
    <t>Change in cash flow hedges, net of tax (expense) benefit of $(8.5), $(4.3) and $4.7</t>
  </si>
  <si>
    <t>Reclassification of unrecognized prior service benefit to income,net of tax benefit of $0.0, $0.0 and $0.4</t>
  </si>
  <si>
    <t>Reclassification of unrecognized pension net loss to expense, net of tax benefit of $4.4, $2.3 and $2.2</t>
  </si>
  <si>
    <t>Revaluation of unrecognized pension net loss, net of taxbenefit of $0.2, $0.3 and $1.2</t>
  </si>
  <si>
    <t>Dividends to noncontrolling interests</t>
  </si>
  <si>
    <t>Employee stock plans</t>
  </si>
  <si>
    <t>Issuance of common stock</t>
  </si>
  <si>
    <t>Balance at Dec. 31, 2015</t>
  </si>
  <si>
    <t>Balance at Dec. 31, 2016</t>
  </si>
  <si>
    <t>Balance at Dec. 31, 2017</t>
  </si>
  <si>
    <t>Consolidated Statement of Shareholders' Equity (Parenthetical) - USD ($) $ in Millions</t>
  </si>
  <si>
    <t>Unrealized (gains) losses on cash flow hedges to expense, tax (benefit) expense</t>
  </si>
  <si>
    <t>Deferred losses on cash flow hedges, tax (expense) benefit</t>
  </si>
  <si>
    <t>Reclassification of unrecognized pension prior service benefit, tax benefit</t>
  </si>
  <si>
    <t>Reclassification of unrecognized pension net loss, tax expense</t>
  </si>
  <si>
    <t>Revaluation of unrecognized pension net loss, tax benefit</t>
  </si>
  <si>
    <t>Description of Business</t>
  </si>
  <si>
    <t>Accounting Policies [Abstract]</t>
  </si>
  <si>
    <t xml:space="preserve">1. Description of Business Parent company of Koppers Inc. – In these financial statements, unless otherwise indicated or the context requires otherwise, when the terms “Koppers,” the “Company,” “we,” “our” or “us,” are used, they mean Koppers Holdings Inc. (“Koppers Holdings”) and its subsidiaries on a consolidated basis. The use of these terms is not intended to imply that Koppers Holdings and Koppers Inc. are not separate and distinct legal entities from each other and from their respective subsidiaries. Koppers Holdings has no direct operations and no significant assets other than the stock of Koppers Inc. It depends on the dividends from the earnings of Koppers Inc. and its subsidiaries to generate the funds necessary to meet its financial obligations. The terms of Koppers Inc.’s Revolving Credit Facility prohibit Koppers Inc. from paying dividends and otherwise transferring assets except for certain limited dividends. Further, the terms of the indenture governing Koppers Inc.’s Senior Notes due 2025 significantly restrict Koppers Inc. from paying dividends and otherwise transferring assets to Koppers Holdings. Business description – The Company is a global integrated provider of treated wood products, wood treatment chemicals and carbon compounds for use in a variety of markets including the railroad, specialty chemical, utility, residential lumber, agriculture, aluminum, steel, rubber and construction industries. The Company’s business is operated through three business segments, Railroad and Utility Products and Services (“RUPS”), Performance Chemicals (“PC”) and Carbon Materials and Chemicals (“CMC”). The Company’s Railroad and Utility Products and Services segment sells treated and untreated wood products, rail joint bars and services primarily to the railroad industry and treated wood products to the utility industry. Railroad products include procuring and treating items such as crossties, switch ties and various types of lumber used for railroad bridges and crossings and the manufacture of rail joint bars. Utility products include transmission and distribution poles and pilings. The Company’s Performance Chemicals segment develops, manufactures, and markets wood preservation chemicals and wood treatment technologies and services a diverse range of end-markets including infrastructure, residential and commercial construction and agriculture. The Company’s Carbon Materials and Chemicals segment is primarily a manufacturer of creosote, carbon pitch, naphthalene, phthalic anhydride and carbon black feedstock. Creosote is used in the treatment of wood and carbon black feedstock is used in the production of carbon bla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t>
  </si>
  <si>
    <t>Summary of Significant Accounting Policies</t>
  </si>
  <si>
    <t>2. Summary of Significant Accounting Policies Basis of presentation – The consolidated financial statements include the accounts of the Company and all majority-owned subsidiaries for which the Company is deemed to exercise control over its operations. All significant intercompany transactions have been eliminated in consolidation. The Company’s investments in 20 percent to 50 percent-owned companies in which it has the ability to exercise significant influence over operating and financial policies are accounted for using the equity method of accounting. Accordingly, the Company’s share of the earnings of these companies is included in the accompanying consolidated statement of operations. As of November 2016, the Company had no investments under the equity method of accounting. Certain prior period amounts in the notes to the consolidated financial statements have been reclassified to conform to the current period’s presentation. Use of estimates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 Foreign currency translation – For consolidated entities outside of the U.S. that prepare financial statements in currencies other than the U.S. dollar, results of operations and cash flows are translated at average exchange rates during the period, and assets and liabilities are translated at end-of-period exchange rates. Cumulative translation adjustments are included as a separate component of accumulated other comprehensive loss in shareholders’ equity. Foreign currency transaction gains and losses result from transactions denominated in a currency which is different than the currency used by the entity to prepare its financial statements. Foreign currency transaction losses were $2.3 million, $1.3 million and $10.4 million for the years ended December 31, 2017, 2016 and 2015, respectively. Revenue recognition – The Company recognizes revenue when the risks and rewards of ownership and title to the product have transferred to the customer. Revenue recognition generally occurs at the point of shipment; however in certain circumstances as shipping terms dictate, revenue is recognized at the point of destination. Shipping and handling costs are included as a component of cost of sales. The Company recognizes revenue related to the procurement of certain untreated railroad crossties upon transfer of title to the customer, which occurs upon delivery to the Company’s plant and acceptance by the customer. Payment on sales of untreated railroad crossties and wood treating services are generally due within 30 days of the invoice date. Service revenue, consisting primarily of wood treating services, is recognized at the time the service is provided. The Company’s recognition of revenue with respect to untreated crossties meets all the recognition criteria of Securities and Exchange Commission Staff Accounting Bulletin Topic 13.A.3., including transfer of title and risk of ownership, the existence of fixed purchase commitments and delivery schedules established by the customer, and the completion of all performance obligations by the Company. Revenue recognized for untreated crosstie sales for the years ended December 31, 2017, 2016 and 2015 amounted to $96.8 million, $129.2 million and $129.8 million, respectively. Research and development – Research and development costs are expensed as incurred and are included in selling, general and administrative expenses. These costs totaled $9.0 million in 2017, $6.6 million in 2016 and $5.2 million in 2015. Cash and cash equivalents – Cash and cash equivalents include cash on hand and on deposit and investments in highly liquid investments with an original maturity of 90 days or less. Accounts receivable – The Company maintains allowances for doubtful accounts for estimated losses resulting from the inability of its customers to make required payments. In circumstances where the Company becomes aware of a specific customer’s inability to meet its financial obligations to Koppers, a specific reserve for bad debts is recorded against amounts due. If the financial condition of the Company’s customers were to deteriorate, resulting in an inability to make payments, additional allowances may be required. Inventories – In the United States, CMC and RUPS inventories are valued at the lower of cost, utilizing the last-in, first-out (“LIFO”) basis, or market. PC inventories and all other inventories outside of the United States are valued at the lower of cost, utilizing the first-in, first-out (“FIFO”) basis, and net realizable value. Net realizable value is the estimated selling price in the ordinary course of business, less reasonably predictable costs of completion, disposal and transportation. LIFO inventories constituted approximately 52 percent and 65 percent of the FIFO inventory value at December 31, 2017 and 2016, respectively. In 2017, 2016 and 2015, we recorded inventory write-downs of $0.4 million, $0.6 million and $1.4 million, respectively, related to lower of cost and net realizable value for our subsidiaries that value inventory on the FIFO basis. Property, plant and equipment –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10 to 20 years and depreciable lives for machinery and equipment generally range from 3 to 15 years. Net gains and losses related to asset disposals are recognized in earnings in the period in which the disposal occurs. Routine repairs, replacements and maintenance are expensed as incurred. The Company periodically evaluates whether current facts and circumstances indicate that the carrying value of its depreciable long-lived assets may not be recoverable. If an asset, or logical grouping of assets, is determined to be impaired, the asset is written down to its fair value using discounted future cash flows and, if available, quoted market prices. Refer to Note 4 “Plant Closures and Discontinued Operations” for additional information. Goodwill and other intangible assets – Goodwill and other purchased intangible assets are included in the identifiable assets of the business segment to which they have been assigned. The Company performs impairment tests annually for goodwill, and more often as circumstances require. When it is determined that impairment has occurred, an appropriate charge to earnings is recorded. The Company performed its annual impairment test in the fourth quarters of 2017 and 2016, noting no impairment. Refer to Note 14 "Goodwill and Other Identifiable Intangible Assets" for a discussion of goodwill impairment recorded during the year ended December 31, 2015. Identifiable intangible assets, other than goodwill, are recorded at cost. Identifiable intangible assets that do not have indefinite lives are amortized on a straight-line basis over their estimated useful lives. 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 Self-insured liabilities – The Company is self-insured for property, casualty and workers’ compensation exposures up to various stop-loss coverage amounts. Losses are accrued based upon the Company’s estimates of the liability for the related deductibles of claims incurred. Such estimates utilize actuarial methods based on various assumptions, which include but are not limited to, the Company’s historical loss experience and projected loss development factors. In 2017 and 2016, reversals of self-insured liabilities occurred as a result of favorable loss trends related to self-insured claims.
2017
2016
(Dollars in millions)
Self-insured liabilities at beginning of year
$
10.9
$
8.0
Expense
1.9
5.1
Change in reserves recoverable from insurance
(0.3
)
2.4
Reversal of self-insured liabilities
(0.4
)
(1.7
)
Cash expenditures
(2.6
)
(2.9
)
Self-insured liabilities at end of year
$
9.5
$
10.9
Derivative financial instruments – The Company uses swap contracts to manage copper price risk associated with forecasted purchases of materials used in the Company’s manufacturing processes. The Company uses forward contracts to hedge exposure to currency exchange rate changes on transactions and other commitments denominated in a foreign currency. Contracts are not held for trading or speculative purposes. The Company recognizes the fair value of the swap and forward contracts as an asset or liability at each reporting date. The Company designates certain of the swap and forward contracts as cash flow hedges and the effective portion of the gain or loss on the derivative is reported as a component of accumulated other comprehensive income (loss) until it is reclassified into earnings when the hedged transaction affects earnings. Gains and losses from hedge ineffectiveness are recognized in current earnings. For swap and forward contracts that are not designated as cash flow hedges, changes in the fair value of those contracts are recognized immediately in earnings. Asset retirement obligations – Asset retirement obligations are initially recorded at present value and are capitalized as part of the cost of the related long-lived asset when sufficient information is available to estimate present value. The capitalized costs are subsequently charged to depreciation expense over the estimated useful life of the related long-lived asset. The present value of the obligation is determined by calculating the discounted value of expected future cash flows and accretion expense is recorded each month to ultimately increase this obligation to full value. The Company recognizes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describes changes to the Company’s asset retirement obligation liabilities at December 31, 2017 and 2016:
2017
2016
(Dollars in millions)
Asset retirement obligation at beginning of year
$
36.0
$
46.5
Divestiture
0.0
(8.0
)
Accretion expense
2.4
7.1
Revision in estimated cash flows (a)
9.4
2.7
Cash expenditures
(10.9
)
(11.4
)
Currency translation
0.2
(0.9
)
Balance at end of period
$
37.1
$
36.0
(a) Revision in estimated cash flows for 2017 and 2016 includes $9.4 and $2.7 million of charges related to restructuring activities, respectively. See Note 4. “Plant Closures and Discontinued Operations” for additional information. 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CERCLA) sites. Other current assets – Included in other current assets are prepaid expenses totaling $18.6 million and $17.0 million at December 31, 2017 and 2016, respectively. Environmental liabilities – The Company accrues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 Deferred revenue – The Company received an advance payment of $30.0 million in 2015 related to an amendment to a 50-year supply agreement with a customer in China. The deferred revenue associated with this amendment will be amortized over the life of the underlying contract. In addition, the Company defers revenues associated with extended product warranty liabilities based on historical loss experience and sales of extended warranties on certain products. The following table describes changes to the Company’s deferred revenue at December 31, 2017 and 2016:
2017
2016
(Dollars in millions)
Deferred revenue at beginning of year
$
27.2
$
30.1
Revenue earned
(0.7
)
(0.8
)
Currency translation
1.6
(2.1
)
Deferred revenue at end of year
$
28.1
$
27.2
Stock-based compensation – The Company records compensation expense for non-vested stock options and stock units over the vesting period based on the fair value at the date of grant. No compensation cost is recognized for any stock awards that are forfeited in the event the recipient fails to meet the vesting requirements.</t>
  </si>
  <si>
    <t>New Accounting Pronouncements</t>
  </si>
  <si>
    <t>Accounting Changes And Error Corrections [Abstract]</t>
  </si>
  <si>
    <t>3. New Accounting Pronouncements The Company adopted Financial Accounting Standards Board (“FASB”) Accounting Standards Update (“ASU”) No. 2016-09, “Improvements to Employee Share-Based Payment Accounting” effective January 1, 2017. This ASU makes several modifications related to the accounting for forfeitures of share-based awards, employer tax withholding on share-based compensation and the financial statement presentation of excess tax benefits or deficiencies. The Company elected to account for forfeitures when they occur. The impact of adoption was a decrease to retained earnings of $0.2 million, an increase to deferred tax assets of $0.1 million and an increase to additional paid in capital of $0.3 million. The Company adopted ASU No. 2018-02, “Reclassification of Certain Tax Effects from Accumulated Other Comprehensive Income” effective October 1, 2017. ASU 2018-02 requires a reclassification from accumulated other comprehensive income to retained earnings for stranded tax effects resulting from the newly enacted federal corporate income tax rate. The amount of the reclassification is the difference between the tax-effected items that are included in accumulated other comprehensive income and were recorded at the historical 35 percent corporate income tax rate and those same items that are now recorded at the newly enacted 21 percent corporate income tax rate. This difference was $3.2 million for the year ended December 31, 2017.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Subsequent to the issuance of ASU 2014-09, the FASB issued multiple ASUs which either amended or clarified ASU 2014-09. Collectively, the revenue recognition ASUs are effective for annual reporting periods beginning after December 15, 2017. The Company has decided to use the modified retrospective method for transition in which the cumulative effect will be recognized at the date of adoption with no restatement of comparative periods presented. The Company has completed its analysis of significant contracts with customers across all major business units to assess the impact of the adoption of the ASUs on the Company’s financial statements and disclosures. The Company utilized a bottom-up approach to analyze the impact of the standard on its contract portfolio by reviewing its current accounting policies and practices to identify potential differences that would result from applying the requirements of the new standard to its revenue contracts. In addition, the Company identified and implemented appropriate changes to our business processes, systems and controls to support recognition and disclosure under the new standard. The implementation team has reported the findings and progress of the project to management and the Audit Committee on a frequent basis over the last year. Substantially all of the Company’s contracts with its customers are ship and invoice arrangements where revenue is recognized at the time of shipment or delivery. The Company has identified certain arrangements where revenue will be accelerated upon adoption as the related performance obligations under the contract have been satisfied and control of the goods or services have been transferred to the customer prior to shipment. After assessing the results of the completed analysis, the Company calculated the cumulative effect to the opening balance of retained earnings recognized at January 1, 2018 will be an increase of approximately $1 million, including approximately $5 million in revenue not recognized as of December 31, 2017. The impact of adopting Topic 606 is primarily related to certain services to untreated cross-ties within our RUPS segment where those specific performance obligations were fulfilled prior to shipment and historically not recognized as revenue until shipped. In August 2017, the FASB issu ed ASU No. 2017-12, “Derivatives and Hedging (Topic 815): Targeted Improvements to Accounting for Hedging Activities.” This ASU amends and simplifies existing guidance in order to allow companies to more accurately present the economic effects of risk management activities in the financial statements. ASU No. 2017-12 is effective for periods beginning after December 15, 2019, and earlier adoption is permitted. The Company will adopt this ASU effective January 1, 2018 and the impact of adoption is not expected to have a material impact on its consolidated financial statements. In January 2017, the FASB issued ASU No. 2017-04, “Simplifying the Test for Goodwill Impairment (Topic 350).” The update is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effective for periods beginning after December 15, 2019. Entities are required to apply the amendments in this update prospectively from the date of adoption. The Company will adopt this ASU effective January 1, 2018 and does not anticipate ASU 2017-04 will impact our financial statements as there is a sufficient excess between the fair value and carrying value of our goodwill. In August 2016, the FASB In February 2016, the FASB issued ASU No. 2016-02, “Leases (Topic 842).” ASU 2016-02 requires an entity to recognize a right-of-use asset and lease liability for all leases with terms of more than one year. Recognition, measurement and presentation of expenses will depend on classification as a finance or operating lease. The standard is effective January 1, 2019 and early adoption is permitted. The guidance requires a modified retrospective adoption. The Company is currently evaluating the impact the adoption of ASU 2016-02 will have on its consolidated financial statements.</t>
  </si>
  <si>
    <t>Plant Closures and Discontinued Operations</t>
  </si>
  <si>
    <t>Discontinued Operations And Disposal Groups [Abstract]</t>
  </si>
  <si>
    <t>4. Plant Closures and Discontinued Operations Over the past four years, the Company has been restructuring its Carbon Materials and Chemicals (“CMC”) business unit in order to concentrate its facilities in regions where the Company believes it holds key competitive advantages to better serve its global customers. These closure activities include:
•
It is anticipated that the Company will cease naphthalene refining activities its Follansbee, West Virginia coal tar distillation facility in 2018 upon commissioning of a new naphthalene refining plant in Stickney, Illinois.
•
In November 2016, the Company sold its 30-percent interest in Tangshan Kailuan Koppers Carbon Chemical Company Limited (“TKK”) located in the Hebei Province in China.
•
In July 2016, the Company discontinued coal tar distillation activities at its CMC plant located in Clairton, Pennsylvania.
•
In March 2016, the Company discontinued production at its 60-percent owned CMC plant located in Tangshan, China.
•
In February 2016, the Company ceased coal tar distillation and specialty pitch operations at both of its United Kingdom CMC facilities. In July 2016, the Company sold substantially all of its CMC tar distillation properties and assets in the United Kingdom. In exchange, the Company transferred cash to the buyer and the buyer assumed historical environmental and asset retirement obligations.
•
In April 2014, the Company ceased its coal tar distillation activities at its CMC facility located in Uithoorn, the Netherlands. Other closure and divestiture activity relates to the Company’s Railroad Utility Products and Services (“RUPS”) business unit. These actions include:
•
In October 2016, the Company agreed to a long-term lease of its wood treatment facility in Houston, Texas to a third party.
•
In August 2015, the Company closed its RUPS plant located in Green Spring, West Virginia.
•
In July 2015, the Company sold the assets of its 50-percent interest in KSA Limited Partnership, a concrete crosstie manufacturer.
•
In January 2015, Koppers Inc. sold its RUPS North American utility pole business. In addition, in 2011, the Company ceased carbon black production at its CMC facility located in Kurnell, Australia. Costs associated with this closure are included in “(Loss) income from discontinued operations” on the Condensed Consolidated Statement of Operations and Comprehensive Income. Details of the restructuring activities and related reserves are as follows:
Severance employee
Environmental remediation
Asset retirement
Other
Total
(Dollars in millions)
Reserve at December 31, 2015
$
2.0
$
4.3
$
21.9
$
0.0
$
28.2
Accrual
2.4
0.1
5.6
5.6
13.7
Costs charged against assets
0.0
0.0
0.0
(1.9
)
(1.9
)
Reversal of accrued charges
(1.9
)
(0.5
)
(8.7
)
(0.1
)
(11.2
)
Cash paid
(1.0
)
(2.4
)
(8.1
)
(0.2
)
(11.7
)
Currency translation
(0.1
)
0.0
(0.7
)
(0.2
)
(1.0
)
Reserve at December 31, 2016
$
1.4
$
1.5
$
10.0
$
3.2
$
16.1
Accrual
0.9
2.1
4.7
6.9
14.6
Costs charged against assets
0.0
0.0
0.0
(6.3
)
(6.3
)
Reversal of accrued charges
(0.3
)
0.0
(1.8
)
0.0
(2.1
)
Cash paid
(0.3
)
(1.1
)
(2.4
)
(1.0
)
(4.8
)
Currency translation
0.0
0.2
0.1
0.5
0.8
Reserve at December 31, 2017
$
1.7
$
2.7
$
10.6
$
3.3
$
18.3</t>
  </si>
  <si>
    <t>Related Party Transactions</t>
  </si>
  <si>
    <t>Related Party Transactions [Abstract]</t>
  </si>
  <si>
    <t>5. Related Party Transactions During 2016, the Company sold its 30 percent interest in TKK. Refer to Note 16 “Debt” for detail on two committed loan facility agreements entered into by our 75-percent owned subsidiary, Koppers (Jiangsu) Carbon Chemical Company Limited (“KJCC”).</t>
  </si>
  <si>
    <t>Fair Value Measurements</t>
  </si>
  <si>
    <t>Fair Value Disclosures [Abstract]</t>
  </si>
  <si>
    <t xml:space="preserve">6. Fair Value Measurements Carrying amounts and the related estimated fair values of the Company’s financial instruments as of December 31, 2017 and 2016 are as follows:
December 31, 2017
December 31, 2016
Fair Value
Carrying Value
Fair Value
Carrying Value
(Dollars in millions)
Financial assets:
Cash and cash equivalents, including restricted cash
$
60.3
$
60.3
$
20.8
$
20.8
Investments and other assets (a)
1.1
1.1
1.1
1.1
Financial liabilities:
Long-term debt (including current portion)
$
706.9
$
688.7
$
669.6
$
671.1
(a)
Excludes equity method investments. Cash and cash equivalents – The carrying value approximates fair value because of the short maturity of those instruments. Investments and other assets – Represents the broker-quoted cash surrender value on universal life insurance policies. This asset is classified as Level 2 in the valuation hierarchy and is measured from values received from financial institutions. Debt – The fair value of the Company’s long-term debt is estimated based on the market prices for the same or similar issuances or on the current rates offered to the Company for debt of the same remaining maturities (Level 2). The fair value of the Company’s Revolving Credit Facility approximates carrying value due to the variable rate nature of this instrument. </t>
  </si>
  <si>
    <t>Earnings per Common Share</t>
  </si>
  <si>
    <t>Earnings Per Share [Abstract]</t>
  </si>
  <si>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loss per common share, if any. The following table sets forth the computation of basic and diluted earnings (loss) per common share:
Year Ended December 31,
2017
2016
2015
(Dollars in millions, except share amounts, in thousands, and per share amounts)
Net income (loss) attributable to Koppers
$
29.1
$
29.3
$
(72.0
)
(Loss) income from discontinued operations
(0.8
)
0.6
(0.1
)
Income (loss) from continuing operations attributable to Koppers
$
29.9
$
28.7
$
(71.9
)
Weighted average common shares outstanding:
Basic
20,754
20,636
20,541
Effect of dilutive securities
1,246
419
0
Diluted
22,000
21,055
20,541
Earnings (loss) per common share – continuing operations:
Basic earnings (loss) per common share
$
1.44
$
1.39
$
(3.50
)
Diluted earnings (loss) per common share
1.36
1.36
(3.50
)
Other data:
Antidilutive securities excluded from computation of diluted earnings per common share
156
415
668</t>
  </si>
  <si>
    <t>Stock-based Compensation</t>
  </si>
  <si>
    <t>Disclosure Of Compensation Related Costs Sharebased Payments [Abstract]</t>
  </si>
  <si>
    <t xml:space="preserve">8. Stock-based Compensation The amended and restated 2005 Long-Term Incentive Plan (the “LTIP”) provides for the grant to eligible persons of stock options, stock appreciation rights, restricted stock, restricted stock units, performance shares, performance awards, dividend equivalents and other stock-based awards, which are collectively referred to as the awards. Restricted Stock Units and Performance Stock Units Under the LTIP, the board of directors grants restricted stock units and performance stock units to certain employee participants (collectively, the “stock units”). For grants to most employees in 2015 and thereafter, the restricted stock units vest in four equal annual installments. Restricted stock units that have one-year vesting periods are also issued under the LTIP to members of the board of directors in connection with annual director compensation and, from time to time, are issued to employees in connection with employee compensation with typical vesting periods of two years or less. Compensation expense for non-vested stock units is recorded over the vesting period based on the fair value at the date of grant. The fair value of restricted stock units and performance stock units with a performance condition is the market price of the underlying common stock on the date of grant. Performance stock units granted in 2015 have vesting based upon a performance condition. These performance stock units have three-year performance objectives and all performance stock units have a three-year period for vesting (if the applicable performance objective is achieved). The applicable performance objective is based upon a multi-year cumulative value creation calculation that considers the Company’s financial performance commencing on the first day of each grant year. The number of performance stock units granted represents the target award and participants have the ability to earn between zero and 200 percent (depending on the grant date) of the target award based upon actual performance. If minimum performance criteria are not achieved, no performance stock units will vest. Performance stock units granted in 2014 did not meet the value creation threshold and were forfeited in February 2017. Performance stock units granted in 2015 will vest at 200 percent in March 2018. Performance stock units granted in 2016 and 2017 have vesting based upon a market condition. These performance stock units have a three-year performance objective and a three-year period for vesting (if the applicable performance objective is achieved). The applicable performance objective is based on the Company’s total shareholder return relative to the Standard &amp; Poors SmallCap 600 Materials Index.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The Company has the discretion to settle the award in cash rather than shares, although the Company currently expects that all awards will be settled by the issuance of shares. Compensation expense for non-vested performance stock units with a market condition is recorded over the vesting period based on the fair value at the date of grant. The Company calculated the fair value of the awards on the date of grant using the Monte Carlo valuation model and the assumptions listed below:
March
March
Grant date price per share of performance award
$
44.10
$
18.11
Expected dividend yield per share
0.00
%
0.00
%
Expected volatility
43.50
%
40.86
%
Risk-free interest rate
1.54
%
0.96
%
Look-back period in years
2.83
2.84
Grant date fair value per share of performance award
$
64.02
$
23.70
Dividends declared, if any, on the Company’s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December 31, 2017:
Performance Period
Minimum Shares
Target Shares
Maximum Shares
2015 – 2017
0
203,953
407,906
2016 – 2018
0
260,588
521,176
2017 – 2019
0
117,010
234,020
The following table shows a summary of the status and activity of non-vested stock awards for the year ended December 31, 2017:
Restricted Stock Units
Performance Stock Units
Total Stock Units
Weighted Grant Date Fair Value per Unit
Non-vested at January 1, 2017
279,807
554,388
834,195
$
23.09
Granted
86,779
117,010
203,789
$
55.14
Vested
(128,276
)
0
(128,276
)
$
24.99
Forfeited
(170
)
(89,847
)
(90,017
)
$
37.80
Non-vested at December 31, 2017
238,140
581,551
819,691
$
29.14
Stock Options Prior to 2015, stock options to most executive officers vest and become exercisable upon the completion of a three-year service period commencing on the grant date. For grants in 2015 and thereafter, the stock options vest in four equal annual installments. The stock options have a term of ten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The Company calculated the fair value of stock options on the date of grant using the Black-Scholes-Merton model and the assumptions listed below:
March
March
March 2015 Grant
Grant date price per share of stock option award
$
44.10
$
18.11
$
17.57
Expected dividend yield per share
0.00
%
0.00
%
3.40
%
Expected life in years
5.77
5.96
5.75
Expected volatility
39.70
%
40.86
%
42.27
%
Risk-free interest rate
2.13
%
1.45
%
1.73
%
Grant date fair value per share of option awards
$
17.90
$
7.41
$
5.20
The dividend yield is based on the Company’s current and prospective dividend rate which calculates a continuous dividend yield based upon the market price of the underlying common stock. The Company suspended its dividend in February 2015 and it has not been determined when and if, the dividend will be reinstated. The expected life in years is based on historical exercise data of options previously granted by the Company. Expected volatility is based on the historical volatility of the Company’s common stock and the historical volatility of certain other similar public companies. The risk-free interest rate is based on U.S. Treasury bill rates for the expected life of the option. The following table shows a summary of the status and activity of stock options for the year ended December 31, 2017:
Options
Weighted Exercise Price per Option
Weighted Average Remaining Contractual Term (in years)
Aggregate Value (in millions)
Outstanding at December 31, 2016
935,454
$
26.10
Granted
97,403
$
44.10
Exercised
(90,320
)
$
29.95
Outstanding at December 31, 2017
942,537
$
27.59
6.21
$
22.0
Exercisable at December 31, 2017
530,762
$
30.33
4.80
$
10.9
Stock Compensation Expense Total stock-based compensation expense recognized and cash received from the exercise of stock options for the three years ended December 31, 2017, 2016 and 2015 are as follows:
Year Ended December 31,
2017
2016
2015
(Dollars in millions)
Stock-based compensation expense recognized:
Selling, general and administrative expenses
$
10.6
$
8.9
$
3.8
Less related income tax benefit
4.1
3.6
1.5
Decrease in net income attributable to Koppers
$
6.5
$
5.3
$
2.3
Intrinsic value of exercised stock options
$
1.3
$
0.1
$
0.0
Cash received from the exercise of stock options
$
2.7
$
0.4
$
0.0
As of December 31, 2017 total future compensation expense related to non-vested stock-based compensation arrangements totaled $15.0 million and the weighted-average period over which this expense is expected to be recognized is approximately 25 months. </t>
  </si>
  <si>
    <t>Segment Information</t>
  </si>
  <si>
    <t>Segment Reporting [Abstract]</t>
  </si>
  <si>
    <t>9. Segment Information The Company has three reportable segments: Railroad and Utility Products and Services, Performance Chemicals and Carbon Materials and Chemicals. The Company’s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The Company’s Railroad and Utility Products and Service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The segment also operates a railroad services business that conducts engineering, design, repair and inspection services for railroad bridges. Utility products include the treating of transmission and distribution poles and pilings. The Company’s Performance Chemicals segment develops, manufactures, and markets wood preservation chemicals and wood treatment technologies and services a diverse range of end-markets including infrastructure, residential and commercial construction, and agriculture. The Company’s Carbon Materials and Chemicals segment is primarily a manufacturer of creosote, carbon pitch, naphthalene, phthalic anhydride and carbon black feedstock. Creosote is used in the treatment of wood and carbon black feedstock is used in the production of carbon bla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The Company evaluates performance and determines resource allocations based on a number of factors, the primary measure being operating profit or loss from operations. Operating profit does not include equity in earnings of affiliates, other income, interest expense, income taxes or operating costs of Koppers Holdings Inc. The accounting policies of the reportable segments are the same as those described in the summary of significant accounting policies. Intersegment transactions are eliminated in consolidation. The following table sets forth certain sales and operating data, net of all intersegment transactions, for the Company’s segments for the periods indicated:
Year Ended December 31,
2017
2016
2015
(Dollars in millions)
Revenues from external customers:
Railroad and Utility Products and Services
$
512.6
$
586.5
$
657.0
Performance Chemicals
411.2
393.4
356.5
Carbon Materials and Chemicals
551.7
436.3
613.4
Total
$
1,475.5
$
1,416.2
$
1,626.9
Intersegment revenues:
Performance Chemicals
$
6.7
$
8.1
$
8.7
Carbon Materials and Chemicals
79.6
90.2
86.7
Total
$
86.3
$
98.3
$
95.4
Depreciation and amortization expense:
Railroad and Utility Products and Services (a)
$
11.8
$
11.9
$
14.2
Performance Chemicals
17.9
18.7
19.0
Carbon Materials and Chemicals (b)
20.1
22.3
25.8
Total
$
49.8
$
52.9
$
59.0
Operating profit (loss):
Railroad and Utility Products and Services (c)
$
25.3
$
52.5
$
62.2
Performance Chemicals
71.4
63.5
39.0
Carbon Materials and Chemicals (d)
27.4
(23.6
)
(125.0
)
Corporate (e)
(12.0
)
(6.0
)
(5.8
)
Total
$
112.1
$
86.4
$
(29.6
)
Capital expenditures (including acquisitions):
Railroad and Utility Products and Services
$
10.6
$
11.2
$
11.1
Performance Chemicals
15.4
7.9
5.8
Carbon Materials and Chemicals
39.7
29.5
37.6
Corporate
1.8
1.3
1.5
Total
$
67.5
$
49.9
$
56.0
(a)
Excludes impairment charges of $1.9 million in 2015 for a wood treating facility in the United States.
(b)
Excludes impairment charges of $3.7, $3.5 and $12.8 million in 2017, 2016 and 2015, respectively, for CMC.
(c)
Includes asset retirement obligation and other restructuring costs of $1.6 million for the restructuring of two facilities in the United States in 2017. Includes asset retirement obligation and other restructuring costs of $6.9 million for the restructuring of three facilities in the United States in 2016. Includes gain on sale of the Company’s North American utility pole business of $3.2 million and restructuring costs of $5.7 million for a wood treating facility in the United States in 2015.
(d)
Includes plant closure costs of $14.6, $13.2 and $36.5 million in 2017, 2016 and 2015, respectively, for CMC. In the fourth quarter of 2015, the Company also recorded goodwill impairment charges of $67.2 million related to this business unit.
(e)
Operating loss for Corporate includes general and administrative costs for Koppers Holdings Inc., the parent company of Koppers Inc., pension settlement losses, foreign exchange revaluation related to intercompany loans in connection with a legal reorganization of the Company and acquisition and acquisition-related integration costs. The following table sets forth tangible and intangible assets allocated to each of the Company’s segments as of the dates indicated:
December 31,
2017
2016
(Dollars in millions)
Segment assets:
Railroad and Utility Products and Services
$
249.7
$
264.2
Performance Chemicals
494.0
442.9
Carbon Materials and Chemicals
414.2
333.0
Segment assets
1,157.9
1,040.1
Cash and cash equivalents
0.7
0.0
Income tax receivable
1.7
3.8
Deferred taxes
29.4
32.5
Property, plant and equipment, net
5.2
4.9
Deferred charges
0.2
0.7
Other
5.1
5.5
Total
$
1,200.2
$
1,087.5
Goodwill:
Railroad and Utility Products and Services
$
10.5
$
9.9
Performance Chemicals
177.7
176.5
Total
$
188.2
$
186.4
Revenues and Long-lived Assets by Geographic Area
Year
Revenue
Long-lived assets
(Dollars in millions)
United States
2017
$
852.2
$
479.5
2016
929.3
446.6
2015
991.2
460.3
Australasia
2017
312.8
131.4
2016
228.4
124.3
2015
280.9
132.9
Europe
2017
173.1
44.8
2016
140.2
31.9
2015
144.0
32.9
Other countries
2017
137.4
19.4
2016
118.3
19.5
2015
210.8
18.3
Total
2017
$
1,475.5
$
675.1
2016
$
1,416.2
$
622.3
2015
$
1,626.9
$
644.5
Revenues by geographic area in the above table are attributed by the destination country of the sale. Revenues from non-U.S. countries totaled $623.3 million in 2017, $486.9 million in 2016 and $635.7 million in 2015. Segment Revenues for Significant Product Lines
Year Ended December 31,
2017
2016
2015
(Dollars in millions)
Railroad and Utility Products and Services:
Railroad crossties
$
326.7
$
374.0
$
422.0
Utility poles
36.5
34.5
52.4
Creosote
45.3
49.6
45.7
Rail joints
28.2
24.4
28.1
Railroad infrastructure services
34.8
43.4
42.7
Other products
41.1
60.6
66.1
512.6
586.5
657.0
Performance Chemicals:
Wood preservative products
383.8
365.5
318.6
Other products
27.4
27.9
37.9
411.2
393.4
356.5
Carbon Materials and Chemicals:
Carbon pitch
223.3
191.0
283.4
Phthalic anhydride
93.5
75.6
65.1
Creosote and carbon black feedstock
89.6
71.3
119.6
Other products
145.3
98.4
145.3
551.7
436.3
613.4
Total
$
1,475.5
$
1,416.2
$
1,626.9</t>
  </si>
  <si>
    <t>Income Taxes</t>
  </si>
  <si>
    <t>Income Tax Disclosure [Abstract]</t>
  </si>
  <si>
    <t xml:space="preserve">10. Income Taxes Income Tax Provision Components of the Company’s income tax provision from continuing operations are as follows:
Year Ended December 31,
2017
2016
2015
(Dollars in millions)
Current:
Federal
$
11.1
$
(1.9
)
$
(4.2
)
State
0.6
1.3
0.2
Foreign
15.7
13.3
16.0
Total current tax provision
27.4
12.7
12.0
Deferred:
Federal
2.6
(1.6
)
(19.2
)
State
(1.2
)
0.5
3.0
Foreign
0.2
(0.2
)
0.0
Total deferred tax provision (benefit)
1.6
(1.3
)
(16.2
)
Total income tax provision (benefit)
$
29.0
$
11.4
$
(4.2
) Income (loss) before income taxes for 2017, 2016 and 2015 included $81.6 million, $48.2 million and $(15.2) million, respectively, from foreign operations. On December 22, 2017, the Tax Cut and Jobs Act (“Tax Act”) was signed into law. The Tax Act significantly revises the U.S. corporate income tax system by, among other things, lowering the corporate income tax rate to 21 percent from 35 percent and imposing a one-time transition tax on certain unrepatriated earnings of foreign subsidiaries. Most of the Tax Act’s changes are applicable for tax years beginning after December 31, 2017. Changes in tax rates and tax laws and their impact on deferred taxes are accounted for in the period of legislative enactment. Shortly after the enactment of the Tax Act, the SEC staff issued Staff Accounting Bulletin 118, which allows a company to record a provisional amount when it does not have the necessary information available, prepared, or analyzed in reasonable detail to complete its accounting for the change in the tax law. The measurement period begins in the reporting period that includes the Tax Act’s enactment date and ends when the company has obtained, prepared and analyzed the information necessary to finalize its accounting, but cannot extend beyond one year from the enactment date. Accordingly, the Company has recorded a reasonable estimate of the effects on its existing deferred tax balances and the one-time transition tax and will continue to gather additional information related to estimates surrounding the measurement of the impact. Such additional analysis includes collecting and refining necessary data and interpreting additional guidance issued by the tax authorities and other standard-setting bodies. Any adjustments to the Company’s estimates may materially impact our income tax expense in the period in which the adjustments are Deferred tax assets and liabiliti 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However, the Company is still analyzing certain aspects of the Tax Act and is refining its calculations, which could potentially affect the measurement of these balances or potentially give rise to new deferred tax items. The Company estimated the impact of the corporate income tax rate reduction and recorded a provisional charge of $7.4 million for the year ended December The Tax Act imposes a o ne-time transition tax on . The Company estimated this one-time transition tax and recorded a provisional charge to income tax expense of $13.1 For tax years beginning after December 31, 2017, The Tax Act introduces new provisions for U.S. taxation of certain global intangible low-taxed income (“GILTI”) that imposes a minimum tax on earnings of a foreign corporation that are deemed to exceed a certain threshold return relative to the underlying business investment. Due to its complexity and a current lack of guidance on certain elements of the calculation of the tax, the Company is not yet able to determine whether it will adopt a policy to provide deferred tax on existing temporary differences that may result in a future GILTI tax, or treat the tax paid as a period expense in the year incurred. The provision for income taxes is reconciled with the federal statutory rate as follows:
Year Ended December 31,
2017
2016
2015
Federal income tax rate
35.0
%
35.0
%
35.0
%
State income taxes, net of federal tax benefit
(1.6
)
(0.8
)
2.3
Foreign earnings taxed at different rates
(21.6
)
(10.1
)
(8.3
)
Transition tax from Tax Act
21.7
0.0
0.0
Deferred tax adjustments from Tax Act
12.3
0.0
0.0
Change in tax contingency reserves
2.2
6.5
1.5
Valuation allowance adjustments
0.9
(1.9
)
(13.0
)
Domestic production activities deduction
0.0
0.0
(0.6
)
Goodwill impairment
0.0
0.0
(10.9
)
Deferred tax adjustments
0.0
(0.2
)
0.4
Other
(0.8
)
1.1
(1.1
)
48.1
%
29.6
%
5.3
% As a result of the Tax Act and the one-time mandatory transition tax, all previously unremitted earnings for which a U.S. deferred tax liability had not been accrued have now been subject to U.S. tax. At December 31, 2017, there was approximately $398 million of such unremitted earnings. Substantially all unremitted earnings will remain indefinitely invested in our foreign subsidiaries for the foreseeable future. In the event these earnings are remitted as a dividend, they could be subject to taxation based on currency gains or losses, state taxes, and foreign withholding taxes. We estimate that we will not incur significant additional taxes on those potential remittances. Taxes Excluded from Net Income Attributable to Koppers The amount of income tax expense (benefit) included in comprehensive income (loss) but excluded from net income attributable to Koppers relating to adjustments to copper swap contracts is $3.5 million, $8.0 million, and $(1.2) million for the years ended December 31, 2017, 2016 and 2015, respectively. The amount of income tax expense included in comprehensive income (loss) but excluded from net income attributable to Koppers relating to adjustments to reflect the unfunded status of employee post-retirement benefit plans is $2.8 million, $2.0 million, and $0.6 million for the years ended December 31, 2017, 2016 and 2015, respectively. The amount of income tax expense included in shareholders’ equity but excluded from net income attributable to Koppers relating to the expense for restricted stock and employee stock options recognized differently for financial and tax reporting purposes is $0.4 million and $0.5 million for the years ended December 31, 2016 and 2015, respectively. The Company adopted ASU No. 2018-02, “Reclassification of Certain Tax Effects from Accumulated Other Comprehensive Income” effective October 1, 2017. ASU 2018-02 requires a reclassification from accumulated other comprehensive income to retained earnings for stranded tax effects resulting from the newly enacted federal corporate income tax rate. The amount of the reclassification is the difference between the tax-effected items that are included in accumulated other comprehensive income and were recorded at the historical 35 percent corporate income tax rate and those same items that are now recorded at the newly enacted 21 percent corporate income tax rate. This difference was $3.2 million for the year ended December 31, 2017 Deferred Tax Assets and Liabilities Deferred income taxes reflect the net tax effects of differences between the carrying amounts of assets and liabilities for financial reporting purposes and for income tax purposes. Significant components of the Company’s deferred tax assets and liabilities are as follows:
December 31,
2017
2016
(Dollars in millions)
Deferred tax assets:
Federal and state tax loss carryforwards (expiring from 2018-2036)
$
21.2
$
11.3
Tax credits
15.0
15.4
Reserves, including insurance, environmental and deferred revenue
14.3
22.3
Asset retirement obligations
11.9
12.0
Pension and other postretirement benefits obligations
10.8
19.2
Foreign tax loss carryforwards (expiring beginning in 2018)
9.3
10.1
Accrued employee compensation
6.3
8.9
Book/tax inventory accounting differences
1.5
3.5
Other
6.1
6.6
Valuation allowance
(44.5
)
(40.2
)
Total deferred tax assets
51.9
69.1
Deferred tax liabilities:
Tax over book depreciation and amortization
33.2
42.7
Gain on derivative contracts
7.0
4.2
Other
0.7
1.4
Total deferred tax liabilities
40.9
48.3
Net deferred tax assets
$
11.0
$
20.8
A valuation allowance is necessary when it is more likely than not that a deferred tax asset will not be realized. Certain deferred tax assets reflected above are not expected to be realized and a valuation allowance has been provided for them. Valuation allowances are recorded to offset the following deferred tax assets:
December 31,
2017
2016
State temporary differences, net operating losses and tax credits
$
18.7
$
13.2
Federal foreign tax credits
13.8
14.3
Foreign temporary differences, net operating losses and capital losses
12.0
12.7
Total valuation allowances
$
44.5
$
40.2
During 2017, the Company generated additional net operating losses in certain states which require each legal entity to file a separate return. As it is not expected that certain entities will generate future taxable income to realize the benefit of these losses, the related valuation allowance was increased by $5.5 million. Management evaluated the ability to realize the deferred tax assets that are related to our domestic operations, particularly in light of our domestic financial reporting losses. In assessing the need for a valuation allowance, we considered all positive and negative evidence related to the realization of our net deferred tax assets. This assessment considered, among other matters, the nature and severity of current and cumulative losses, forecasts of future profitability, the duration of statutory carryforward periods, and tax planning alternatives. Additionally, there were unusual or non-recurring charges that greatly attributed to these domestic losses. As a result, management has concluded that its domestic operations will generate sufficient income in periods when these deferred tax assets become deductible and that these deferred tax assets will be realized. Unrecognized Tax Benefits A reconciliation of the beginning and ending amount of unrecognized tax benefits is as follows:
December 31,
2017
2016
2015
(Dollars in millions)
Balance at beginning of year
$
9.7
$
7.7
$
7.2
Additions based on tax provisions related to the current year
0.1
0.9
1.4
Additions for tax provisions of prior years
2.7
1.5
0.0
Reductions of tax provisions of prior years
(3.4
)
0.0
(0.7
)
Reductions as a result of a lapse of the applicable statute of limitations
(0.4
)
(0.4
)
(0.2
)
Balance at end of year
$
8.7
$
9.7
$
7.7
As of December 31, 2017 and 2016, the total amount of unrecognized tax benefits that, if recognized, would affect the effective tax rate, was approximately $4.4 million and $5.7 million, respectively. The Company recognizes interest expense (income) and any related penalties from unrecognized tax benefits in income tax expense. For the years ended December 31, 2017, 2016, and 2015, the Company recognized $(0.6) million, $1.2 million and $(1.5) million, respectively, in interest and penalties. As of December 31, 2017 and 2016, the Company had accrued interest and penalties of approximately $3.6 million and $4.2 million, respectively. The Company believes that it is reasonably possible that the amount of unrecognized tax benefits will decrease in the next twelve months by approximately $4 million due to the expirations of certain foreign and state statutes of limitations and potential audit resolutions. the next twelve months. The Company and its subsidiaries file income tax returns in the U.S. federal jurisdiction, individual U.S. state jurisdictions and non-U.S. jurisdictions. With few exceptions, the Company is no longer subject to U.S. federal, U.S. state, or non-U.S. income tax examinations by tax authorities for years before 2013. </t>
  </si>
  <si>
    <t>Inventory Disclosure [Abstract]</t>
  </si>
  <si>
    <t>11. Inventories Inventories as of December 31, 2017 and 2016 were as follows:
December 31,
2017
2016
(Dollars in millions)
Raw materials
$
173.6
$
157.7
Work in process
11.2
14.2
Finished goods
98.4
103.6
283.2
275.5
Less revaluation to LIFO
46.3
46.8
Net
$
236.9
$
228.7</t>
  </si>
  <si>
    <t>Equity Investments</t>
  </si>
  <si>
    <t>Equity Method Investments And Joint Ventures [Abstract]</t>
  </si>
  <si>
    <t xml:space="preserve">12. Equity Investments The Company has no remaining investments in unconsolidated companies as of December 31, 2016. During 2016, the Company sold its ownership interest in TKK. See additional information regarding TKK in Note 5, “Related Party Transactions.” During 2015, the Company sold the assets of KSA Limited Partnership for $2.5 million to a third party resulting in a gain of $0.3 million. KSA Limited Partnership was a 50 percent-owned concrete crosstie operation. No dividends were paid for the three years ended December 31, 2017. Equity in losses for the years ended December 31, 2016 and 2015 were $1.0 million and $2.2 million, respectively. </t>
  </si>
  <si>
    <t>Property, Plant and Equipment</t>
  </si>
  <si>
    <t>Property Plant And Equipment [Abstract]</t>
  </si>
  <si>
    <t xml:space="preserve">13. Property, Plant and Equipment Property, plant and equipment as of December 31, 2017 and 2016 were as follows:
December 31,
2017
2016
(Dollars in millions)
Land
$
17.6
$
17.0
Buildings
63.4
58.2
Machinery and equipment
756.6
716.0
$
837.6
$
791.2
Less accumulated depreciation
509.6
510.4
Net
$
328.0
$
280.8
Depreciation expense, including impairment charges, for the years ended December 31, 2017, 2016 and 2015 amounted to $37.5 million, $41.6 million and $58.4 million, respectively. Impairments – Impairment charges for 2017, 2016 and 2015 were $3.7 million, $3.5 million and $14.7 million, respectively. In 2017 and 2016, impairment charges primarily related to the decision to discontinue naphthalene and coal tar distillation activities at CMC plants located in the United States. The 2015 impairment charges primarily related to the decision to discontinue coal tar distillation activities at CMC plants located in the United Kingdom and the United States. The remaining 2015 impairment charges were related to the RUPS wood treating plant in Green Spring, West Virginia. </t>
  </si>
  <si>
    <t>Goodwill and Other Identifiable Intangible Assets</t>
  </si>
  <si>
    <t>Goodwill And Intangible Assets Disclosure [Abstract]</t>
  </si>
  <si>
    <t>14. Goodwill and Other Identifiable Intangible Assets The change in the carrying amount of goodwill attributable to each business segment for the years ended December 31, 2017 and December 31, 2016 was as follows:
Railroad and Utility Products and Services
Performance Chemicals
Total
(Dollars in millions)
Balance at December 31, 2015
$
9.9
$
176.7
$
186.6
Currency translation
0.0
(0.2
)
(0.2
)
Balance at December 31, 2016
$
9.9
$
176.5
$
186.4
Currency translation
0.6
1.2
1.8
Balance at December 31, 2017
$
10.5
$
177.7
$
188.2
Goodwill represents the excess of the cost over the fair value of acquired identifiable tangible and intangible assets and liabilities assumed from businesses acquired. Goodwill is tested for impairment at the reporting unit level annually in the fourth quarter and whenever events or circumstances indicate the carrying value may not be recoverable. The evaluation of goodwill impairment involves using either a qualitative or quantitative approach as outlined in ASC Topic 350. In the fourth quarters of 2017 and 2016, the Company determined that the estimated fair values substantially exceeded the carrying values of all the reporting units, and accordingly, there was no impairment of goodwill for the year ended December 31, 2017 and 2016, respectively. During the fourth quarter of 2015, the Company completed its annual goodwill impairment evaluation using the two-step quantitative analysis. In the first step of the analysis, the Company compared the estimated fair value of each reporting unit to its carrying value, including goodwill. The fair value of the reporting units was determined based on a weighting of income and market approaches. Since the carrying value of the CMC reporting unit exceeded the fair value, the Company performed the second step of the impairment analysis in order to determine the implied fair value of the reporting unit’s goodwill. The implied fair value of goodwill represents the excess of fair value of the reporting unit over the fair value amounts assigned to all of the assets and liabilities of the reporting unit as if it were to be acquired in a business combination and the current fair value of the reporting unit (as calculated in the first step) was the purchase price. Any amount remaining after this allocation represents the implied fair value of goodwill. The implied fair value of the respective reporting unit’s goodwill was then compared to the carrying value of the goodwill and any excess of carrying value over the implied fair value represents the non-cash impairment charge. The results of the second step analysis showed that the implied fair value of goodwill was zero for the CMC reporting unit. Therefore, in 2015, the Company recorded a goodwill impairment charge of $67.2 million for the CMC reporting unit. During the fourth quarter of 2015, the Company observed certain negative factors including a declining market capitalization, downsizing of the global aluminum markets and continued decline in spot and forward oil pricing. As noted elsewhere in this Form 10-K, the Company and its board of directors approved certain strategic changes for the CMC reporting unit during the fourth quarter of 2015 reflecting the current market environment. The aforementioned negative factors all severely impacted the outlook and corresponding fair value for the Company’s CMC reporting unit and were the primary factors for the goodwill impairment charge recorded during the fourth quarter of 2015. As a result of the goodwill impairment charge, there is no goodwill remaining for the CMC reporting unit as of December 31, 2015. For purposes of the income approach, fair value was determined based on the present value of estimated future cash flows, discounted at an appropriate risk-adjusted rate (DCF analysis). The Company made assumptions about the amount and timing of future expected cash flows, terminal value growth rates and appropriate discount rates. The amount and timing of future cash flows within the Company’s DCF analysis was based on its most recent operational budgets, long range strategic plans and other estimates. A one half of one percent perpetual growth rate was used to calculate the value of cash flows beyond the last projected period in the Company’s DCF analysis for the CMC reporting unit and reflects its best estimates for stable, perpetual growth of its reporting unit. Actual results may differ from those assumed in the Company’s forecasts. The Company used estimates of market participant weighted average cost of capital as a basis for determining the discount rate of 14 percent applied to the CMC reporting unit’s future expected cash flows, adjusted for risks and uncertainties inherent in the chemical industry and in its internally developed forecasts. The market approach is based upon an analysis of valuation metrics for companies comparable to the reporting unit. The fair value for the CMC reporting unit was estimated using an appropriate valuation multiple, as well as estimated normalized earnings and an estimated control premium. In order to further validate the reasonableness of the estimated fair values of the reporting units as of the valuation date in the fourth quarter of 2015, a reconciliation of the aggregate fair values of all reporting units to the Company’s market capitalization was performed using a reasonable control premium. Goodwill impairment tests in years prior to December 31, 2015 indicated that goodwill was not impaired for any of the Company’s reporting units. Accumulated impairment losses totaled $67.2 million as of December 31, 2017 and 2016. The Company’s identifiable intangible assets with finite lives are being amortized over their estimated useful lives and are summarized below:
December 31,
2017
2016
Estimated life in years
Weighted average remaining life in years
Gross Carrying Amount
Accumulated Amortization
Net
Gross Carrying Amount
Accumulated Amortization
Net
(Dollars in millions)
Customer contracts
9 to 18
12.2
$
154.7
$
43.9
$
110.8
$
152.5
$
33.6
$
118.9
Technology
4 to 12
4.0
26.8
12.5
14.3
26.7
8.8
17.9
Trademarks
4 to 7
4.0
6.5
2.7
3.8
6.1
1.9
4.2
Supply contracts
10
2.2
2.5
2.0
0.5
2.2
1.5
0.7
Non-compete agreements
12
6.8
1.4
1.2
0.2
1.3
1.1
0.2
Favorable lease agreements
3
0.0
0.7
0.7
0.0
0.6
0.6
0.0
Total
11.1
$
192.6
$
63.0
$
129.6
$
189.4
$
47.5
$
141.9
In 2017, the gross carrying value of identifiable intangible assets increased by $2.7 million due to foreign currency translation. Total amortization expense related to these identifiable intangible assets was $14.6 million, $14.8 million and $15.3 million for the years ended December 31, 2017, 2016 and 2015, respectively. Estimated amortization expense for the next five years is summarized below:
Estimated annual amortization
(Dollars in millions)
2018
$
14.5
2019
14.5
2020
14.2
2021
12.3
2022
9.6</t>
  </si>
  <si>
    <t>Pensions and Post-Retirement Benefit Plans</t>
  </si>
  <si>
    <t>Compensation And Retirement Disclosure [Abstract]</t>
  </si>
  <si>
    <t>15. Pensions and Post-Retirement Benefit Plans 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S., all qualified and two of the non-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 In the fourth quarter of 2017, the Company offered a cash lump sum or annuity buyout to its terminated deferred vested participants in its U.S. defined benefit pension plan. Approximately 100 participants elected either a lump sum payout or annuity from a third-party provider. The total dollar amount paid out of our defined benefit plan assets was $3.1 million and the Company recorded a pension settlement charge of $1.2 million related to this transaction. In the third quarter of 2017, the Company completed an irrevocable transaction with an insurance company to annuitize approximately $31.3 million of retiree pension obligations in its U.S. qualified defined benefit pension plan for a selected group of retirees. The transaction was funded by transferring a similar amount of assets from the pension plan to the insurance company. Subsequent to this transfer, the insurance company has assumed all remaining pension obligations associated with these retirees. This represents approximately 18 percent of the plan’s discounted pension obligation as of that date and the Company recorded a pension settlement loss of $8.8 million in the third quarter of 2017. In the third quarter of 2016, the Company offered a cash lump sum or annuity buyout to its terminated deferred vested participants in its U.S. defined benefit pension plan. Approximately 375 participants elected either a lump sum payout or annuity from a third-party provider. The total dollar amount paid out of our defined benefit plan assets was $13.9 million and the Company recorded a pension settlement charge of $4.4 million for the year ended December 31, 2016. Expense related to defined contribution plans totaled $8.9 million, $7.8 million and $6.0 million for the years ended December 31, 2017, 2016 and 2015, respectively. Net periodic pension costs for 2017, 2016 and 2015 were as follows:
Year Ended December 31,
Pension Benefits
Other Benefits
2017
2016
2015
2017
2016
2015
(Dollars in millions)
Service cost
$
2.0
$
1.7
$
2.0
$
0.1
$
0.1
$
0.1
Interest cost
9.0
11.0
10.9
0.4
0.4
0.4
Expected return on plan assets
(9.6
)
(10.5
)
(12.0
)
0.0
0.0
0.0
Amortization of prior service cost
0.0
0.0
(0.3
)
0.0
0.0
(0.1
)
Amortization of net loss
1.9
2.2
6.6
(0.2
)
(0.4
)
(0.3
)
Settlements and curtailments
10.0
4.4
(0.8
)
0.0
0.0
0.0
Net periodic benefit cost
$
13.3
$
8.8
$
6.4
$
0.3
$
0.1
$
0.1
Net periodic pension cost is expected to be recognized from the amortization of net loss and is estimated to total $1.4 million for all plans in 2018. The change in the funded status of the pension and postretirement plans as of December 31, 2017 and December 31, 2016 is as follows:
December 31,
Pension Benefits
Other Benefits
2017
2016
2017
2016
(Dollars in millions)
Change in benefit obligation:
Benefit obligation at beginning of year
$
243.6
$
257.5
$
10.0
$
9.4
Service cost
2.0
1.7
0.1
0.1
Interest cost
9.0
11.0
0.4
0.4
Actuarial losses
7.3
10.7
1.5
1.0
Settlements
(36.9
)
(13.9
)
0.0
0.0
Currency translation
5.5
(9.9
)
0.0
0.0
Benefits paid
(11.4
)
(13.5
)
(0.9
)
(0.9
)
Benefit obligation at end of year
219.1
243.6
11.1
10.0
Change in plan assets:
Fair value of plan assets at beginning of year
200.9
212.4
0.0
0.0
Actual return on plan assets
19.5
20.8
0.0
0.0
Employer contribution
11.2
4.5
0.9
0.9
Settlements
(36.9
)
(13.9
)
0.0
0.0
Currency translation
5.5
(9.4
)
0.0
0.0
Benefits paid
(11.4
)
(13.5
)
(0.9
)
(0.9
)
Fair value of plan assets at end of year
188.8
200.9
0.0
0.0
Funded status of the plan
$
(30.3
)
$
(42.7
)
$
(11.1
)
$
(10.0
)
Amounts recognized in the balance sheet consist of:
Noncurrent assets
$
7.0
$
0.8
$
0.0
$
0.0
Current liabilities
1.1
1.1
1.0
0.8
Noncurrent liabilities
36.2
42.4
10.1
9.2
Pension plans with projected benefit obligations in excess of plan assets:
Benefit obligation
$
159.9
$
238.7
Fair value of plan assets
122.6
195.3
Pension plans with accumulated benefit obligations in excess of plan assets:
Accumulated benefit obligation
$
159.6
$
238.5
Fair value of plan assets
122.6
195.3
The measurement date for all pension and postretirement assets and obligations is December 31 for each respective year. The accumulated benefit obligation for all defined benefit pension plans as of December 31, 2017 and 2016 was $218.7 million and $243.3 million, respectively. Expected Contributions for the 2018 Fiscal Year The expected contributions by the Company for 2018 are estimated to be $4.4 million for pension plans and $1.0 million for other benefit plans. Projected Benefit Payments Benefit payments for pension benefits, which are primarily funded by the pension plan assets, and other benefits, which are funded by general corporate assets and reflecting future expected service as appropriate, are expected to be paid as follows:
Pension Benefits
Other Benefits
(Dollars in millions)
2018
$
11.1
$
1.0
2019
11.0
1.0
2020
11.3
0.9
2021
11.5
0.8
2022
11.7
0.7
Next five years
64.0
3.2
Weighted-Average Assumptions as of December 31
December 31,
Pension Benefits
Other Benefits
2017
2016
2017
2016
Discount rate
3.51
%
4.09
%
3.88
%
4.53
%
Expected return on plan assets
4.62
5.10
Rate of compensation increase
3.50
3.50
Initial medical trend rate
6.10
6.30
Basis for the Selection of the Long-Term Rate of Return on Assets The long-term rate of return on assets assumption was determined by using the plan’s asset allocation as described in the plan’s investment policy and modeling a distribution of compound average returns over a time horizon. The model uses asset class return, variance, and correlation assumptions to produce the expected return. The return assumptions used forward looking gross returns influenced by the current bond yields, corporate bond spreads and equity risk premiums based on current market conditions. In general, the long-term rate of return is the sum of the portion of total assets in each asset class multiplied by the expected return for that class, adjusted for expected expenses to be paid from the assets. To develop the expected long-term rate of return on assets assumption, the Company considered the historical returns and the future expectations for returns for each asset class, as well as the target asset allocation of the pension portfolio. Investment Strategy The weighted average asset allocation for the Company’s pension plans at December 31 by asset category is as follows:
December 31,
2017
2016
Debt securities
64
%
71
%
Equity securities
30
24
Other
6
5
100
%
100
% The Company’s investment strategy for its pension plans is to maintain an adequate level of diversification, to reduce interest rate and market risk and to provide adequate liquidity to meet immediate and future benefit payment requirements. The The investment valuation policy of the Company is to value investments at fair value. Most of the assets are invested in pooled or commingled investment vehicles. The Company’s interest in these investment vehicles is expressed as a unit of account with a value per unit that is the result of the accumulated values of the underlying investments. Equity securities held within these investment vehicles are typically priced on a daily basis using the closing market price from the exchange through which the security is traded. Debt securities held within these investment vehicles are typically priced on a daily basis by independent pricing services. The fair value of real estate investments is either priced through a listing on an exchange or are subject to periodic appraisals. The following table sets forth by level, the Company’s pension plan assets at fair value, within the fair value hierarchy, as of December 31, 2017 and December 31, 2016:
As of December 31, 2017
Quoted prices
in active
Significant
Significant
markets for
observable
unobservable
identical assets
inputs
inputs
(Level 1)
(Level 2)
(Level 3)
Total
(Dollars in millions)
U.S. equity securities
$
18.6
$
12.7
$
0.0
$
31.3
International equity securities
15.0
10.2
0.0
25.2
U.S. debt securities
21.4
53.0
2.5
76.9
International debt securities
7.5
34.8
1.0
43.3
Real estate and other investments
0.5
0.8
8.3
9.6
Cash and cash equivalents
0.0
2.5
0.0
2.5
$
63.0
$
114.0
$
11.8
$
188.8
As of December 31, 2016
Quoted prices
in active
Significant
Significant
markets for
observable
unobservable
identical assets
inputs
inputs
(Level 1)
(Level 2)
(Level 3)
Total
(Dollars in millions)
U.S. equity securities
$
12.3
$
13.2
$
0.0
$
25.5
International equity securities
12.6
10.9
0.0
23.5
U.S. debt securities
29.7
75.2
3.2
108.1
International debt securities
8.3
24.3
1.1
33.7
Real estate and other investments
0.0
0.5
5.7
6.2
Cash and cash equivalents
0.0
3.9
0.0
3.9
$
62.9
$
128.0
$
10.0
$
200.9
The table below sets forth a summary of changes in the fair value of the Level 3 pension plans’ assets for the year ended December 31, 2017:
As of December 31, 2017
Other Investments
Debt Securities
(Dollars in millions)
Balance at beginning of year
$
5.7
$
4.3
Purchases, sales, issuances and settlements
1.9
(1.4
)
Realized and unrealized gains
0.7
0.6
Balance at the end of year
$
8.3
$
3.5
The amount of total gains during the period attributable to the change in unrealized gains relating to Level 3 net assets still held at the reporting date
$
0.2
$
0.1
Health Care Cost Trend Rates The 2018 initial health care cost trend rate is assumed to be 6.3 percent and is assumed to decrease gradually to 4.5 percent in 2037 and remain at that level thereafter. The assumed health care cost trend rate has a significant effect on the amounts reported for other postretirement benefit liability. A one-percentage-point change in the assumed health care cost trend rate would have the following effects:
1% Increase
1% Decrease
(Dollars in millions)
Increase (decrease) from change in health care cost trend rates:
Postretirement benefit expense
$
0.0
$
0.0
Postretirement benefit liability
0.2
(0.1
) Incentive Plan The Company has short-term management incentive plans that pay cash bonuses if certain Company performance goals are met. The charge to operating expense for these plans was $11.2 million in 2017, $10.4 million in 2016 and $9.2 million in 2015.</t>
  </si>
  <si>
    <t>Debt</t>
  </si>
  <si>
    <t>Debt Disclosure [Abstract]</t>
  </si>
  <si>
    <t xml:space="preserve">16. Debt Debt as of December 31, 2017 and 2016 was as follows:
December 31,
Weighted Average Interest Rate
Maturity
2017
2016
Revolving Credit Facility
4.01
%
2022
$
155.0
$
100.1
Term Loan
0.0
232.5
Construction and other loans
4.80
%
2020
33.7
40.4
Senior Notes due 2025
6.00
%
2025
500.0
0.0
Senior Notes due 2019
0.0
298.1
Total debt
688.7
671.1
Less short-term debt and current maturities of long-term debt
11.4
42.6
Less unamortized debt issuance costs
11.7
8.7
Long-term debt
$
665.6
$
619.8
Events subsequent to December 31, 2017 In February 2018, the Company amended its $400.0 million Revolving Credit Facility to increase its capacity to $600.0 million. The interest rate on the amended Revolving Credit Facility is variable and is based on LIBOR. Terms under the amended Revolving Credit Facility are substantially consistent with the original Revolving Credit Facility. Senior Notes due 2025 In January 2017, Koppers Inc. completed a private placement offering of $500.0 million 6.00 percent Senior Notes due 2025. Koppers Inc. used the proceeds from the offering of the 2025 Notes to repay its outstanding term loan and to fund a tender offer to repurchase its senior notes due 2019. The 2025 Notes are our senior obligations, are unsecured and are guaranteed by Koppers Holdings Inc. and certain of Koppers Inc.’s domestic subsidiaries. The 2025 Notes pay interest semi-annually in arrears on February 15 and August 15 beginning on August 15, 2017 and will mature on February 15, 2025 unless earlier redeemed or repurchased. On or after February 15, 2020, the Company is entitled to redeem all or a portion of the 2025 Senior Notes at a redemption price of 104.5 percent of principal value, declining to a redemption price of 101.5 percent on or after February 15, 2022 until the redemption price is equivalent to the principal value on February 15, 2023. The indenture governing the 2025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 Revolving Credit Facility In February 2017, the Company entered into a $400.0 million senior secured Revolving Credit Facility. The maturity date is February 2022 and the interest rate is variable and is based on LIBOR. Borrowings under the Revolving Credit Facility are secured by a first priority lien on substantially all of the assets of Koppers Inc., Koppers Holdings and their material domestic subsidiaries. The Revolving Credit Facility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December 31, 2017, the Company had $203.3 million of unused revolving credit availability for working capital purposes after restrictions from certain letter of credit commitments and other covenants. As of December 31, 2017, $41.7 million of commitments were utilized by outstanding letters of credit. Loss on Extinguishment of Debt In February 2017, all of the outstanding Koppers Inc. senior notes due 2019 were repurchased at a premium to carrying value and accordingly, the Company realized a loss on extinguishment of debt totaling $10.0 million consisting of $7.3 million for bond premium and bond tender expenses and $2.7 million for the write-off of unamortized debt issuance costs. Also in February 2017, Koppers Inc. repaid its term loan in full and entered into the Revolving Credit Facility. Accordingly, the Company realized a loss of $3.3 million for the write-off of unamortized debt issuance costs. Construction Loans The Company’s 75-percent owned subsidiary KJCC entered into two committed loan facility agreements for a combined commitment of RMB 265 million or approximately $44 million. The third-party bank provided facility has a commitment amount of RMB 198.8 million and the other committed facility of RMB 66.2 million is provided by the 25-percent non-controlling shareholder in KJCC. Borrowings under the third-party bank facility are secured by a letter of credit issued by a bank under the Revolving Credit Facility. KJCC will repay the construction loan portion of the third-party commitment in six installments every six months starting in June 2018 with a final repayment on December 21, 2020, the maturity date of the loans. Debt Maturities and Deferred Financing Costs At December 31, 2017 the aggregate debt maturities for the next five years are as follows:
(Dollars in millions)
2018
$
11.4
2019
3.0
2020
19.3
2021
0.0
2022
155.0
Thereafter
500.0
Total debt
$
688.7
Unamortized debt issuance costs (net of accumulated amortization of $1.8 million and $12.0 million at December 31, 2017 and 2016, respectively) were $11.7 million and $8.7 million at December 31, 2017 and 2016, respectively, and are included as a deduction from the carrying amount of long-term debt. </t>
  </si>
  <si>
    <t>Leases</t>
  </si>
  <si>
    <t>Leases [Abstract]</t>
  </si>
  <si>
    <t xml:space="preserve">17. Leases Future minimum commitments for operating leases having non-cancelable lease terms in excess of one year are as follows:
(Dollars in millions)
2018
$
43.7
2019
25.3
2020
20.6
2021
16.4
2022
15.2
Thereafter
50.2
Total
$
171.4
Operating lease expense for 2017, 2016 and 2015 was $50.4 million, $50.3 million and $46.4 million, respectively. </t>
  </si>
  <si>
    <t>Derivative Financial Instruments</t>
  </si>
  <si>
    <t>Derivative Instruments And Hedging Activities Disclosure [Abstract]</t>
  </si>
  <si>
    <t>18. Derivative Financial Instruments The Company utilizes derivative instruments to manage exposures to risks that have been identified and measured and are capable of being controlled. The primary risks managed by the company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the Company’s manufacturing processes. Generally, the Company will not hedge cash flow exposures for durations longer than 30 months and the Company has hedged certain volumes of copper through December 2019. The Company enters into foreign currency forward contracts to manage foreign currency risk associated with the Company’s receivable and payable balances in addition to foreign-denominated sales. Generally, the Company enters into master netting arrangements with the counterparties and offsets net derivative positions with the same counterparties. Currently, the Company’s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the Company designates certain of its commodity swaps as cash flow hedges of forecasted purchases of commodities. For derivative instruments that are designated and qualify as cash flow hedges, the effective portion of the gain or loss on the derivative is reported as a component of other comprehensive income (loss) and is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The amount of hedge ineffectiveness charged to profit and loss is not material for any period presented. For those commodity swaps which are not designated as cash flow hedges, the fair value of the commodity swap is recognized as an asset or liability in the consolidated balance sheet and the related gain or loss on the derivative is reported in current earnings. As of December 31, 2017 and December 31, 2016, the Company had outstanding copper swap contracts of the following amounts:
Units Outstanding (in Pounds)
Net Fair Value - Asset (Liability)
December 31,
December 31,
2017
2016
2017
2016
(Amounts in millions)
Cash flow hedges
37.8
42.6
$
25.5
$
10.6
Not designated as hedges
11.3
6.5
4.5
1.0
Total
49.1
49.1
$
30.0
$
11.6
As of December 31, 2017 and December 31, 2016, the fair value of the outstanding copper swap contracts is recorded in the balance sheet as follows:
December 31,
2017
2016
(Dollars in millions)
Other current assets
$
21.8
$
12.5
Other assets
8.2
0.0
Accrued liabilities
0.0
(0.9
)
Net asset on balance sheet
$
30.0
$
11.6
Accumulated other comprehensive gain, net of tax
$
15.8
$
6.9
In the next twelve months the Company estimates that $13.3 million of unrealized gains, net of tax, related to commodity price hedging will be reclassified from other comprehensive income (loss) into earnings. See the Consolidated Statement of Comprehensive Income and Consolidated Statement of Shareholders’ Equity for amounts recorded in other comprehensive income and for amounts reclassified from accumulated other comprehensive income into net income for the periods specified below. For the years ended December 31, 2017 and 2016, the following amounts were recognized in earnings related to copper swap contracts:
Year Ended December 31,
2017
2016
(Dollars in millions)
Gain (loss) from ineffectiveness of cash flow hedges
$
5.6
$
(0.4
)
Gain from contracts not designated as hedges
3.5
1.7
Net
$
9.1
$
1.3
As of December 31, 2017, the Company has $4.2 million of U.S. dollar-denominated forward contracts related to foreign currency, which are designated as cash flow hedges. The fair value of these forward contracts, which expire in the next twelve months, is $0.3 million which has been credited to other comprehensive income for the year ended December 31, 2017. The fair value associated with forward contracts related to foreign currency that are not designated as hedges are immediately charged to earnings. These amounts are classified in cost of sales in the Consolidated Statement of Operations. As of December 31, 2017, the Company has outstanding foreign currency forward contracts consisting of a gross derivative liability of $0.2 million (recognized in accrued liabilities in the balance sheet) and a gross derivative asset of $0.3 million (recognized in other current assets in the balance sheet). As of December 31, 2016, the Company has outstanding currency forward contracts with a net fair value totaling $1.0 million, consisting of a gross derivative liability of $0.9 million (recognized in accrued liabilities in the balance sheet) and a gross derivative asset of $1.9 million (recognized in other current assets in the balance sheet). As of December 31, 2017 and 2016, the net currency units outstanding were:
December 31,
2017
2016
(In millions)
British Pounds
GBP 7.0
GBP 7.3
New Zealand Dollars
NZD 15.5
NZD 15.5
United States Dollars
USD 12.5
USD 24.7
Canadian Dollars
CAD 2.5
CAD 0.3</t>
  </si>
  <si>
    <t>Common Stock and Senior Convertible Preferred Stock</t>
  </si>
  <si>
    <t>Text Block [Abstract]</t>
  </si>
  <si>
    <t>Common Stock And Senior Convertible Preferred Stock</t>
  </si>
  <si>
    <t xml:space="preserve">19. Common Stock and Senior Convertible Preferred Stock Changes in senior convertible preferred stock, common stock and treasury stock for the three years ended December 31, 2017 are as follows:
December 31,
2017
2016
2015
(Shares in thousands)
Senior Convertible Preferred Stock:
Balance at beginning and end of year
0
0
0
Common Stock:
Balance at beginning of year
22,141
22,016
21,938
Issued for employee stock plans
243
125
78
Balance at end of year
22,384
22,141
22,016
Treasury Stock:
Balance at beginning of year
(1,476
)
(1,459
)
(1,443
)
Shares repurchased
(130
)
(17
)
(16
)
Balance at end of year
(1,606
)
(1,476
)
(1,459
) </t>
  </si>
  <si>
    <t>Commitments and Contingent Liabilities</t>
  </si>
  <si>
    <t>Commitments And Contingencies Disclosure [Abstract]</t>
  </si>
  <si>
    <t>20. Commitments and Contingent Liabilities The Company and its subsidiaries are involved in litigation and various proceedings relating to environmental laws and regulations, toxic tort,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are 87 plaintiffs in 48 cases pending as of December 31, 2017 compared to 99 plaintiffs in 55 cases as of December 31, 2016. As of December 31, 2017, there are 47 cases pending in state court in Pennsylvania, and one case pending in state court in Tennessee. The plaintiffs in all 48 pending cases seek to recover compensatory damages. Plaintiffs in 44 of those cases also seek to recover punitive damages. The plaintiffs in the 47 cases filed in Pennsylvania seek unspecified damages in excess of the court’s minimum jurisdictional limit. The plaintiff in the Tennessee state court case seeks damages of $15.0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The Company has not provided a reserve for these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 Gainesville . Koppers Inc. operated a utility pole treatment plant in Gainesville, Florida from December 29, 1988 until its closure in 2009. The property upon which the utility pole treatment plant was located was sold by Koppers Inc. to Beazer East in 2010. In November 2010, a putative class action complaint was filed by residential real property owners located in a neighborhood west of and immediately adjacent to the former utility pole treatment plant in Gainesville. The plaintiffs alleged that chemicals and contaminants from the Gainesville plant contaminated their properties, caused property damage (diminution in value) and placed residents and owners of the putative class properties at an elevated risk of exposure to and injury from the chemicals at issue. The district court denied the plaintiffs motion for class certification and the plaintiffs filed an amended complaint on behalf of five individual plaintiffs in August 2017. In December 2017, the parties have agreed to resolve this litigation with the five remaining individual plaintiffs for an immaterial amount, and the parties have filed a joint stipulation for dismissal. Environmental and Other Litigation Matters 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 Environmental and Other Liabilities Retained or Assumed by Others. The Company’s subsidiaries have agreements with former owners of certain of their operating locations under which the former owners retained, assumed and/or agreed to indemnify such subsidiarie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claims may continue to be asserted after July 2019.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the Company’s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the Company against the liabilities referred to above, including Beazer East, have performed their obligations in all material respects. The Company believes that, for the last three years ended December 31, 2017, amounts paid by Beazer East as a result of its environmental remediation obligations under the Indemnity have averaged, in total, approximately $10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 Domestic Environmental Matters. Koppers Inc. has been named as one of the potentially responsible parties (“PRPs”) at the Portland Harbor CERCLA site located on the Willamette River in Oregon. Koppers Inc. operated a coal tar pitch terminal near the site. Koppers Inc. has responded to an Environmental Protection Agency (“EPA”) information request and has executed a PRP agreement which outlines a private process to develop an allocation of past and future costs among more than 80 parties to the site. Koppers Inc. believes it is a de minimis contributor at the site.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The net present value and undiscounted costs of the selected remedy as estimated in the ROD are approximately $1.1 billion and $1.7 billion, respectively. Responsibility for implementing and funding that work will be decided in the separate private allocation process which is ongoing. Additionally, the Company is involved in two separate natural resource damages assessments at the Portland Harbor site. An assessment is intended to identify damages to natural resources caused by the releases of hazardous substances to the Willamette River and to serve as the foundation to estimate liabilities for settlements of natural resource damages claims or litigation to recover from those who do not settle with the trustee groups. One of the natural resource damage assessments was filed in In September 2009, Koppers Inc. received a general notice letter notifying it that it may be a PRP at the Newark Bay CERCLA site. In January 2010, Koppers Inc. submitted a response to the general notice letter asserting that Koppers Inc. is a de minimis The Company has accrued the estimated costs of participating in the PRP group at the Portland Harbor and Newark Bay CERCLA sites and estimated de minimis There are two plant sites in the United States related to the Performance Chemicals business where the Company has recorded an environmental remediation liability for soil and groundwater contamination which occurred prior to the Company’s acquisition of the business. As of December 31, 2017, the Company’s estimated environmental remediation liability for these acquired sites totals $4.9 million. Foreign Environmental Matters. There are two plant sites related to the Performance Chemicals business located in the United Kingdom and Australia where the Company has recorded an environmental remediation liability for soil and groundwater contamination which occurred prior to the acquisition of the business. As of December 31, 2017, the Company’s estimated environmental remediation liability for these acquired sites totals $2.8 million. In December 2011, the Company ceased manufacturing operations at its Continental Carbon facility located in Kurnell, Australia. The Company has accrued its expected cost of site remediation resulting from the closure of $2.6 million as of December 31, 2017. Environmental Reserves Rollforward . The following table reflects changes in the accrued liability for environmental matters, of which $5.1 million and $5.2 million are classified as current liabilities at December 31, 2017 and 2016:
Year Ended December 31,
2017
2016
(Dollars in millions)
Balance at beginning of year
$
12.9
$
19.8
Expense
3.2
1.5
Reversal of reserves
(0.7
)
(1.0
)
Cash expenditures
(1.8
)
(6.3
)
Divestitures
0.0
(0.3
)
Currency translation
0.3
(0.8
)
Balance at end of period
$
13.9
$
12.9</t>
  </si>
  <si>
    <t>Selected Quarterly Financial Data (Unaudited)</t>
  </si>
  <si>
    <t>Quarterly Financial Information Disclosure [Abstract]</t>
  </si>
  <si>
    <t>21. Selected Quarterly Financial Data (Unaudited) The following is a summary of the quarterly results of operations for the years ended December 31, 2017 and 2016:
Year Ended December 31, 2017
1 st
2 nd
3 rd
4 th
Fiscal Year
(Dollars in millions, except per share amounts)
Statement of operations data:
Net sales
$
346.6
$
378.0
$
384.8
$
366.1
$
1,475.5
Operating profit
27.6
37.6
34.7
12.2
112.1
Income (loss) from continuing operations (a)
4.7
20.9
20.0
(14.3
)
31.3
Net income (loss) (a)
4.6
19.8
19.9
(13.8
)
30.5
Net income (loss) attributable to Koppers (a)
4.4
19.7
19.8
(14.8
)
29.1
Common stock data:
Earnings (loss) per common share attributable to Koppers common shareholders: (a)(b)
Basic –
Continuing operations
$
0.21
$
1.00
$
0.96
$
(0.73
)
$
1.44
Discontinued operations
0.00
(0.06
)
0.00
0.02
(0.04
)
Earnings (loss) per basic common share
$
0.21
$
0.94
$
0.96
$
(0.71
)
$
1.40
Diluted –
Continuing operations
$
0.20
$
0.95
$
0.91
$
(0.73
)
$
1.36
Discontinued operations
0.00
(0.05
)
0.00
0.02
(0.04
)
Earnings (loss) per diluted common share
$
0.20
$
0.90
$
0.91
$
(0.71
)
$
1.32
Price range of common stock:
High
$
45.85
$
44.80
$
46.55
$
51.80
$
51.80
Low
39.10
33.90
35.17
45.75
33.90
Year Ended December 31, 2016
1 st
2 nd
3 rd
4 th
Fiscal Year
(Dollars in millions, except per share amounts)
Statement of operations data:
Net sales
$
346.8
$
385.1
$
371.1
$
313.2
$
1,416.20
Operating profit
7.8
32.0
27.7
18.9
86.4
Income (loss) from continuing operations
(2.4
)
11.3
12.0
6.2
27.1
Net income (loss)
(1.8
)
11.3
11.9
6.3
27.7
Net income (loss) attributable to Koppers
(1.3
)
12.1
12.1
6.4
29.3
Common stock data:
Earnings (loss) per common share attributable to Koppers common shareholders: (b)
Basic –
Continuing operations
$
(0.09
)
$
0.58
$
0.59
$
0.31
$
1.39
Discontinued operations
0.03
0.00
0.00
0.00
0.03
Earnings (loss) per basic common share
$
(0.06
)
$
0.58
$
0.59
$
0.31
$
1.42
Diluted –
Continuing operations
$
(0.09
)
$
0.57
$
0.58
$
0.30
$
1.36
Discontinued operations
0.03
0.00
0.00
0.00
0.03
Earnings (loss) per diluted common share
$
(0.06
)
$
0.57
$
0.58
$
0.30
$
1.39
Price range of common stock:
High
$
23.43
$
31.35
$
33.71
$
42.70
$
42.70
Low
13.58
21.38
28.54
31.28
13.58
(a) Income tax expense for the fourth quarter of 2017 was increased by $20.5 million due to the impact of the Tax Cuts and Jobs Act which was signed into law on December 22, 2017. (b) The cumulative sum of quarterly basic and diluted net income per share amounts may not equal total basic and diluted net income per share amounts for the year due to differences in weighted average and equivalent shares outstanding for each of the periods presented.</t>
  </si>
  <si>
    <t>Subsidiary Guarantor Information for Koppers Inc. 2025 Notes and Shelf Registration</t>
  </si>
  <si>
    <t>22. Subsidiary Guarantor Information for Koppers Inc. 2025 Notes and Shelf Registration 2025 Notes On January 25, 2017, Koppers Inc. issued $500.0 million principal value of Senior Notes due 2025 (the “2025 Notes”). Koppers Holdings and each of Koppers Inc.’s 100 percent-owned material domestic subsidiaries other than Koppers Assurance, Inc. fully and unconditionally guarantee the payment of principal and interest on the 2025 Notes. The domestic guarantor subsidiaries include Koppers World-Wide Ventures Corporation, Koppers Delaware, Inc., Koppers Concrete Products, Inc., Concrete Partners, Inc., Koppers Performance Chemicals Inc., Koppers Railroad Structures Inc., Koppers NZ, LLC, Koppers-Nevada Limited Liability Company, Wood Protection LP, Wood Protection Management LLC and Koppers Asia LLC. Non-guarantor subsidiaries are owned directly or indirectly by Koppers Inc. or are owned directly or indirectly by Koppers World-Wide Ventures Corporation. The guarantee of a guarantor subsidiary will be automatically and unconditionally released and discharged in the event of:
any sale of the capital stock or substantially all of the assets of the guarantor subsidiary;
the designation of the guarantor subsidiary as an unrestricted subsidiary in accordance with the indenture governing the 2025 Notes; and
the legal defeasance, covenant defeasance or satisfaction and discharge of the indenture governing the 2025 Notes. Shelf Registration Under a registration statement on Form S-3, Koppers Holdings may sell a combination of securities, including common stock, debt securities, preferred stock, depository shares, warrants, purchase contracts and units, from time to time in one or more offerings. In addition, Koppers Inc. may sell debt securities from time to time under the registration statement. Debt securities may be fully and unconditionally guaranteed, on a joint and several basis, by Koppers Holdings, Koppers Inc. and/or each of Koppers Inc.’s 100 percent-owned material domestic subsidiaries other than Koppers Assurance, Inc. The domestic guarantor subsidiaries are the same as those which guarantee the 2025 Notes. Non-guarantor subsidiaries are owned directly or indirectly by Koppers Inc. or are owned directly or indirectly by Koppers World-Wide Ventures Corporation. The guarantor subsidiaries that issue guarantees, if any, will be determined when a debt offering actually occurs under the registration statement and accordingly, the condensed consolidating financial information for subsidiary guarantors will be revised to identify the subsidiaries that actually provided guarantees. These guarantees will be governed pursuant to a supplement indenture which the trustee and the issuing company would enter into concurrent with the debt offering. Reliance of Koppers Holdings on Earnings of Koppers Inc. and its Subsidiaries Koppers Holdings depends on the dividends from the earnings of Koppers Inc. and its subsidiaries to generate the funds necessary to meet its financial obligations, including the payment of any declared dividend of Koppers Holdings. The Revolving Credit Facility prohibits Koppers Inc. from making dividend payments to Koppers Holdings unless (1) such dividend payments are permitted by the indenture governing Koppers Inc.’s 2025 Notes, (2) no event of default or potential default has occurred or is continuing under the credit agreement, and (3) we are in pro forma compliance with our fixed charge coverage ratio covenant after giving effect to such dividend. The indenture governing the 2025 Notes restrict Koppers Inc.’s ability to finance our payment of dividends if (1) a default has occurred or would result from such financing, (2) Koppers Inc., or a restricted subsidiary of Koppers Inc. which is not a guarantor under the applicable indenture is not able to incur additional indebtedness (as defined in the applicable indenture), and (3) the sum of all restricted payments (as defined in the applicable indenture) have exceeded the permitted amount (which we refer to as the “basket”) at such point in time. The Koppers Inc. Revolving Credit Facility agreement provides for a revolving credit facility at variable rates. Borrowings under the Revolving Credit Facility are secured by a first priority lien on substantially all of the assets of Koppers Inc. and its material domestic subsidiaries. The revolving credit facility agreement contains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As of December 31, 2017, Koppers Inc.’s assets exceeded its liabilities by $100.1 million. The amount of restricted net assets unavailable for distribution to Koppers Holdings Inc. by Koppers Inc. totals $31 million as of December 31, 2017. Cash dividends paid to Koppers Holdings Inc. by its subsidiaries totaled $3.8 million, $1.2 million and $6.5 million for the years ended December 31, 2017, 2016 and 2015, respectively. Condensed Consolidating Statement of Comprehensive Income (Loss) For the Year Ended December 31, 2017
Parent
Koppers Inc.
Domestic Guarantor Subsidiaries
Non-Guarantor Subsidiaries
Consolidating Adjustments
Consolidated
(Dollars in millions)
Net sales
$
0.0
$
590.6
$
344.9
$
623.3
$
(83.3
)
$
1,475.5
Cost of sales including depreciation and amortization
0.0
570.9
235.0
496.3
(82.1
)
1,220.1
Loss on pension settlement
0.0
10.0
0.0
0.0
0.0
10.0
Selling, general and administrative
1.9
47.7
43.3
40.4
0.0
133.3
Operating (loss) profit
(1.9
)
(38.0
)
66.6
86.6
(1.2
)
112.1
Other income (loss)
0.0
0.5
2.4
2.3
(1.2
)
4.0
Equity income of subsidiaries
30.3
103.8
64.7
0.0
(198.8
)
0.0
Interest (income) expense
0.0
39.0
0.0
4.7
(1.2
)
42.5
Loss on extinguishment
0.0
13.3
0.0
0.0
0.0
13.3
Income taxes
(0.7
)
(16.4
)
30.0
16.2
(0.1
)
29.0
Income from continuing operations
29.1
30.4
103.7
68.0
(199.9
)
31.3
Discontinued operations
0.0
0.0
0.0
(0.8
)
0.0
(0.8
)
Noncontrolling interests
0.0
0.0
0.0
1.4
0.0
1.4
Net income attributable to Koppers
$
29.1
$
30.4
$
103.7
$
65.8
$
(199.9
)
$
29.1
Comprehensive income (loss) attributable to Koppers
$
60.7
$
61.8
$
132.8
$
89.2
$
(283.8
)
$
60.7
Condensed Consolidating Statement of Comprehensive (Loss) Income For the Year Ended December 31, 2016
Parent
Koppers Inc.
Domestic Guarantor Subsidiaries
Non-Guarantor Subsidiaries
Consolidating Adjustments
Consolidated
(Dollars in millions)
Net sales
$
0.0
$
660.7
$
350.6
$
504.7
$
(99.8
)
$
1,416.2
Cost of sales including depreciation and amortization
0.0
637.4
252.3
412.4
(101.2
)
1,200.9
Gain on sale of business
0.0
0.0
0.0
(2.1
)
0.0
(2.1
)
Loss on pension settlement
0.0
4.4
0.0
0.0
0.0
4.4
Selling, general and administrative
1.9
43.3
38.2
43.2
0.0
126.6
Operating (loss) profit
(1.9
)
(24.4
)
60.1
51.2
1.4
86.4
Other income (loss)
0.0
0.3
4.1
0.3
(1.8
)
2.9
Equity income of subsidiaries
30.6
79.1
35.9
0.0
(145.6
)
0.0
Interest (income) expense
0.0
47.6
0.0
5.0
(1.8
)
50.8
Income taxes
(0.6
)
(23.2
)
22.2
13.0
0.0
11.4
Income from continuing operations
29.3
30.6
77.9
33.5
(144.2
)
27.1
Discontinued operations
0.0
0.0
0.0
0.6
0.0
0.6
Noncontrolling interests
0.0
0.0
0.0
(1.6
)
0.0
(1.6
)
Net income attributable to Koppers
$
29.3
$
30.6
$
77.9
$
35.7
$
(144.2
)
$
29.3
Comprehensive income (loss) attributable to Koppers
$
40.5
$
41.3
$
85.0
$
29.6
$
(155.9
)
$
40.5
Condensed Consolidating Statement of Comprehensive (Loss) Income For the Year Ended December 31, 2015
Parent
Koppers Inc.
Domestic Guarantor Subsidiaries
Non-Guarantor Subsidiaries
Consolidating Adjustments
Consolidated
(Dollars in millions)
Net sales
$
0.0
$
791.1
$
335.6
$
600.9
$
(100.7
)
$
1,626.9
Cost of sales including depreciation and amortization
0.0
771.7
233.2
562.4
(99.4
)
1,467.9
Gain on sale of business
0.0
(3.2
)
0.0
0.0
0.0
(3.2
)
Goodwill impairment
0.0
43.1
24.1
0.0
0.0
67.2
Selling, general and administrative
1.9
41.3
37.8
43.6
0.0
124.6
Operating (loss) profit
(1.9
)
(61.8
)
40.5
(5.1
)
(1.3
)
(29.6
)
Other income (loss)
0.0
0.5
4.1
(2.4
)
(2.0
)
0.2
Equity income of subsidiaries
(70.8
)
0.9
(27.9
)
0.0
97.8
0.0
Interest expense
0.0
45.8
0.0
6.9
(2.0
)
50.7
Income taxes
(0.7
)
(35.4
)
15.8
16.4
(0.3
)
(4.2
)
(Loss) income from continuing operations
(72.0
)
(70.8
)
0.9
(30.8
)
96.8
(75.9
)
Discontinued operations
0.0
0.0
0.0
(0.1
)
0.0
(0.1
)
Noncontrolling interests
0.0
0.0
0.0
(4.0
)
0.0
(4.0
)
Net income attributable to Koppers
$
(72.0
)
$
(70.8
)
$
0.9
$
(26.9
)
$
96.8
$
(72.0
)
Comprehensive income (loss) attributable to Koppers
$
(91.5
)
$
(90.3
)
$
(18.1
)
$
(41.8
)
$
150.2
$
(91.5
) Condensed Consolidating Balance Sheet December 31, 2017
Parent
Koppers Inc.
Domestic Guarantor Subsidiaries
Non-Guarantor Subsidiaries
Consolidating Adjustments
Consolidated
(Dollars in millions)
ASSETS
Cash and cash equivalents
$
0.0
$
0.7
$
0.0
$
59.6
$
0.0
$
60.3
Receivables, net
0.0
48.6
27.7
84.6
0.0
160.9
Affiliated receivables
0.6
19.4
(83.0
)
(12.1
)
75.1
0.0
Inventories, net
0.0
80.4
40.5
117.9
(1.9
)
236.9
Deferred tax assets
0.0
0.0
0.0
(0.1
)
0.1
0.0
Other current assets
0.0
6.6
23.0
18.8
0.2
48.6
Total current assets
0.6
155.7
8.2
268.7
73.5
506.7
Equity investments
99.3
716.3
276.8
(0.1
)
(1,092.3
)
0.0
Property, plant and equipment, net
0.0
155.2
47.3
125.5
0.0
328.0
Goodwill
0.0
0.8
153.1
34.3
0.0
188.2
Intangible assets, net
0.0
7.2
96.7
25.7
0.0
129.6
Deferred tax assets
0.0
29.4
(13.2
)
2.2
0.0
18.4
Affiliated loan receivables
0.0
34.9
224.3
21.4
(280.6
)
0.0
Other assets
0.0
4.4
15.3
9.6
0.0
29.3
Total assets
$
99.9
$
1,103.9
$
808.5
$
487.3
$
(1,299.4
)
$
1,200.2
LIABILITIES AND EQUITY
Accounts payable
$
0.0
$
65.1
$
32.4
$
44.4
$
0.0
$
141.9
Affiliated payables
0.0
(90.3
)
13.8
2.2
74.3
0.0
Accrued liabilities
0.0
59.9
16.4
51.6
0.0
127.9
Current maturities of long-term debt
0.0
0.1
0.0
11.3
0.0
11.4
Total current liabilities
0.0
34.8
62.6
109.5
74.3
281.2
Long-term debt
0.0
643.3
0.0
22.3
0.0
665.6
Affiliated debt
0.0
233.7
19.3
27.6
(280.6
)
0.0
Other long-term liabilities
0.0
92.0
14.4
41.2
0.0
147.6
Total liabilities
0.0
1,003.8
96.3
200.6
(206.3
)
1,094.4
Koppers shareholders’ equity
99.9
100.1
712.2
280.8
(1,093.1
)
99.9
Noncontrolling interests
0.0
0.0
0.0
5.9
0.0
5.9
Total liabilities and equity
$
99.9
$
1,103.9
$
808.5
$
487.3
$
(1,299.4
)
$
1,200.2
Condensed Consolidating Balance Sheet December 31, 2016
Parent
Koppers Inc.
Domestic Guarantor Subsidiaries
Non-Guarantor Subsidiaries
Consolidating Adjustments
Consolidated
(Dollars in millions)
ASSETS
Cash and cash equivalents
$
0.0
$
0.0
$
0.0
$
20.8
$
0.0
$
20.8
Receivables, net
0.0
50.8
25.4
64.4
0.0
140.6
Affiliated receivables
0.7
34.8
32.2
15.4
(83.1
)
0.0
Inventories, net
0.0
106.6
23.9
99.0
(0.8
)
228.7
Other current assets
0.0
5.1
13.4
29.2
0.3
48.0
Total current assets
0.7
197.3
94.9
228.8
(83.6
)
438.1
Equity investments
29.9
697.4
195.4
0.0
(922.7
)
0.0
Property, plant and equipment, net
0.0
126.7
39.6
114.5
0.0
280.8
Goodwill
0.0
0.8
153.1
32.5
0.0
186.4
Intangible assets, net
0.0
7.9
107.1
26.9
0.0
141.9
Deferred tax assets
0.0
29.7
(8.4
)
5.8
0.0
27.1
Affiliated loan receivables
0.0
36.9
205.3
21.9
(264.1
)
0.0
Other assets
0.0
5.5
6.1
1.6
0.0
13.2
Total assets
$
30.6
$
1,102.2
$
793.1
$
432.0
$
(1,270.4
)
$
1,087.5
LIABILITIES AND EQUITY
Accounts payable
$
0.2
$
69.6
$
38.9
$
35.5
$
0.0
$
144.2
Affiliated payables
0.0
46.0
20.7
24.5
(91.2
)
0.0
Accrued liabilities
0.0
49.5
18.9
37.9
0.0
106.3
Current maturities of long-term debt
0.0
30.2
0.0
12.4
0.0
42.6
Total current liabilities
0.2
195.3
78.5
110.3
(91.2
)
293.1
Long-term debt
0.0
592.0
0.0
27.8
0.0
619.8
Affiliated debt
0.0
209.9
23.5
30.7
(264.1
)
0.0
Other long-term liabilities
0.0
75.0
11.6
53.4
0.0
140.0
Total liabilities
0.2
1,072.2
113.6
222.2
(355.3
)
1,052.9
Koppers shareholders’ equity
30.4
30.0
679.5
205.6
(915.1
)
30.4
Noncontrolling interests
0.0
0.0
0.0
4.2
0.0
4.2
Total liabilities and equity
$
30.6
$
1,102.2
$
793.1
$
432.0
$
(1,270.4
)
$
1,087.5
Condensed Consolidating Statement of Cash Flows For the Year Ended December 31, 2017
Parent
Koppers Inc.
Domestic Guarantor Subsidiaries
Non-Guarantor Subsidiaries
Consolidating Adjustments
Consolidated
(Dollars in millions)
Cash provided by (used in) operating activities
$
2.5
$
116.8
$
39.3
$
60.7
$
(117.5
)
$
101.8
Cash provided by (used in) investing activities:
Capital expenditures and acquisitions
0.0
(42.2
)
(13.5
)
(11.8
)
0.0
(67.5
)
Repayments (loans to) from affiliates
0.0
(0.6
)
64.2
18.1
(81.7
)
0.0
Repayment of loan
0.0
0.0
0.0
9.5
0.0
9.5
Net cash proceeds (payments) from divestitures and asset sales
0.0
0.1
1.0
0.4
0.0
1.5
Net cash (used in) provided by investing activities
0.0
(42.7
)
51.7
16.2
(81.7
)
(56.5
)
Cash provided by (used in) financing activities:
(Repayments) borrowings of long-term debt
0.0
17.0
0.0
(9.3
)
(0.1
)
7.6
Borrowings (repayments) of affiliated debt
0.0
(75.6
)
9.1
(15.2
)
81.7
0.0
Deferred financing costs
0.0
(11.0
)
0.0
0.0
0.0
(11.0
)
Dividends paid
0.0
(3.8
)
(100.1
)
(13.7
)
117.6
0.0
Stock repurchased
(2.5
)
0.0
0.0
0.0
0.0
(2.5
)
Net cash used in financing activities
(2.5
)
(73.4
)
(91.0
)
(38.2
)
199.2
(5.9
)
Effect of exchange rates on cash
0.0
0.0
0.0
0.1
0.0
0.1
Net increase (decrease) in cash and cash equivalents
0.0
0.7
0.0
38.8
0.0
39.5
Cash and cash equivalents at beginning of year
0.0
0.0
0.0
20.8
0.0
20.8
Cash and cash equivalents at end of period
$
0.0
$
0.7
$
0.0
$
59.6
$
0.0
$
60.3
Condensed Consolidating Statement of Cash Flows For the Year Ended December 31, 2016
Parent
Koppers Inc.
Domestic Guarantor Subsidiaries
Non-Guarantor Subsidiaries
Consolidating Adjustments
Consolidated
(Dollars in millions)
Cash provided by (used in) operating activities
$
(0.1
)
$
106.6
$
77.0
$
29.1
$
(93.1
)
$
119.5
Cash provided by (used in) investing activities:
Capital expenditures and acquisitions
0.0
(30.1
)
(7.1
)
(12.7
)
0.0
(49.9
)
Repayments (loans to) from affiliates
0.0
(6.9
)
16.9
9.8
(19.8
)
0.0
Net cash proceeds (payments) from divestitures and asset sales
0.0
0.0
0.9
(4.7
)
0.0
(3.8
)
Net cash (used in) provided by investing activities
0.0
(37.0
)
10.7
(7.6
)
(19.8
)
(53.7
)
Cash provided by (used in) financing activities:
(Repayments) borrowings of long-term debt
0.0
(59.9
)
0.1
(1.6
)
0.0
(61.4
)
Borrowings (repayments) of affiliated debt
0.0
(7.2
)
(6.5
)
(6.1
)
19.8
0.0
Deferred financing costs
0.0
(1.4
)
0.0
0.0
0.0
(1.4
)
Dividends paid
0.0
(1.2
)
(82.0
)
(9.9
)
93.1
0.0
Stock repurchased
0.1
0.0
0.0
0.0
0.0
0.1
Net cash used in financing activities
0.1
(69.7
)
(88.4
)
(17.6
)
112.9
(62.7
)
Effect of exchange rates on cash
0.0
0.0
0.0
(4.1
)
0.0
(4.1
)
Net increase (decrease) in cash and cash equivalents
0.0
(0.1
)
(0.7
)
(0.2
)
0.0
(1.0
)
Cash and cash equivalents at beginning of year
0.0
0.1
0.7
21.0
0.0
21.8
Cash and cash equivalents at end of period
$
0.0
$
0.0
$
0.0
$
20.8
$
0.0
$
20.8
Condensed Consolidating Statement of Cash Flows For the Year Ended December 31, 2015
Parent
Koppers Inc.
Domestic Guarantor Subsidiaries
Non-Guarantor Subsidiaries
Consolidating Adjustments
Consolidated
(Dollars in millions)
Cash provided by (used in) operating activities
$
5.4
$
63.0
$
55.9
$
60.3
$
(56.9
)
$
127.7
Cash provided by (used in) investing activities:
Capital expenditures and acquisitions
0.0
(41.2
)
(5.3
)
(9.5
)
0.0
(56.0
)
(Loans to) repayments from affiliates
0.0
6.3
(5.1
)
9.2
(10.4
)
0.0
Net cash proceeds from divestitures and asset sales
0.0
12.3
2.1
0.5
0.0
14.9
Net cash (used in) provided by investing activities
0.0
(22.6
)
(8.3
)
0.2
(10.4
)
(41.1
)
Cash provided by (used in) financing activities:
Borrowings (repayments) of long-term debt
0.0
(104.2
)
0.1
(9.3
)
0.0
(113.4
)
Borrowings (repayments) of affiliated debt
0.0
71.0
(6.4
)
(75.0
)
10.4
0.0
Deferred financing costs
0.0
(1.0
)
0.0
0.0
0.0
(1.0
)
Dividends paid
(5.1
)
(6.2
)
(40.8
)
(13.5
)
56.9
(8.7
)
Stock (repurchased) issued
(0.3
)
0.0
0.0
0.0
0.0
(0.3
)
Net cash (used in) provided by financing activities
(5.4
)
(40.4
)
(47.1
)
(97.8
)
67.3
(123.4
)
Effect of exchange rates on cash
0.0
0.1
(0.7
)
8.1
0.0
7.5
Net (decrease) increase in cash and cash equivalents
0.0
0.1
(0.2
)
(29.2
)
0.0
(29.3
)
Cash and cash equivalents at beginning of year
0.0
0.0
0.9
50.2
0.0
51.1
Cash and cash equivalents at end of period
$
0.0
$
0.1
$
0.7
$
21.0
$
0.0
$
21.8</t>
  </si>
  <si>
    <t>Schedule II - Valuation and Qualifying Accounts</t>
  </si>
  <si>
    <t>Valuation And Qualifying Accounts [Abstract]</t>
  </si>
  <si>
    <t>SCHEDULE II – VALUATION AND QUALIFYING ACCOUNTS For the years ended December 31, 2017, 2016 and 2015
Balance at
Balance
Beginning
Business
Increase
Net
Currency
at End
of Year
Acquisition
to Expense
Write-offs
Translation
of Year
(Dollars in millions)
2017
Allowance for doubtful accounts
$
3.8
$
0.0
$
0.4
$
(1.8
)
$
0.1
$
2.5
Deferred tax valuation allowance
$
40.2
$
0.0
$
4.0
$
(0.5
)
$
0.8
$
44.5
2016
Allowance for doubtful accounts
$
6.5
$
0.0
$
0.7
$
(3.4
)
$
0.0
$
3.8
Deferred tax valuation allowance
$
41.9
$
0.0
$
0.9
$
(1.5
)
$
(1.1
)
$
40.2
2015
Allowance for doubtful accounts
$
5.6
$
0.0
$
1.3
$
0.0
$
(0.4
)
$
6.5
Deferred tax valuation allowance
$
32.4
$
0.0
$
10.1
$
0.0
$
(0.6
)
$
41.9</t>
  </si>
  <si>
    <t>Summary of Significant Accounting Policies (Policies)</t>
  </si>
  <si>
    <t>Basis of Presentation</t>
  </si>
  <si>
    <t>Basis of presentation – The consolidated financial statements include the accounts of the Company and all majority-owned subsidiaries for which the Company is deemed to exercise control over its operations. All significant intercompany transactions have been eliminated in consolidation. The Company’s investments in 20 percent to 50 percent-owned companies in which it has the ability to exercise significant influence over operating and financial policies are accounted for using the equity method of accounting. Accordingly, the Company’s share of the earnings of these companies is included in the accompanying consolidated statement of operations. As of November 2016, the Company had no investments under the equity method of accounting. Certain prior period amounts in the notes to the consolidated financial statements have been reclassified to conform to the current period’s presentation.</t>
  </si>
  <si>
    <t>Use of Estimates</t>
  </si>
  <si>
    <t>Use of estimates – Accounting principles generally accepted in the U.S. require management to make estimates and judgments that affect the reported amounts of assets and liabilities and the disclosure of contingencies on the date of the financial statements as well as the reported amounts of revenues and expenses during the reporting period. Estimates have been prepared on the basis of the most current and best available information and actual results could differ materially from these estimates.</t>
  </si>
  <si>
    <t>Foreign Currency Translation</t>
  </si>
  <si>
    <t>Foreign currency translation – For consolidated entities outside of the U.S. that prepare financial statements in currencies other than the U.S. dollar, results of operations and cash flows are translated at average exchange rates during the period, and assets and liabilities are translated at end-of-period exchange rates. Cumulative translation adjustments are included as a separate component of accumulated other comprehensive loss in shareholders’ equity. Foreign currency transaction gains and losses result from transactions denominated in a currency which is different than the currency used by the entity to prepare its financial statements. Foreign currency transaction losses were $2.3 million, $1.3 million and $10.4 million for the years ended December 31, 2017, 2016 and 2015, respectively.</t>
  </si>
  <si>
    <t>Revenue Recognition</t>
  </si>
  <si>
    <t>Revenue recognition – The Company recognizes revenue when the risks and rewards of ownership and title to the product have transferred to the customer. Revenue recognition generally occurs at the point of shipment; however in certain circumstances as shipping terms dictate, revenue is recognized at the point of destination. Shipping and handling costs are included as a component of cost of sales. The Company recognizes revenue related to the procurement of certain untreated railroad crossties upon transfer of title to the customer, which occurs upon delivery to the Company’s plant and acceptance by the customer. Payment on sales of untreated railroad crossties and wood treating services are generally due within 30 days of the invoice date. Service revenue, consisting primarily of wood treating services, is recognized at the time the service is provided. The Company’s recognition of revenue with respect to untreated crossties meets all the recognition criteria of Securities and Exchange Commission Staff Accounting Bulletin Topic 13.A.3., including transfer of title and risk of ownership, the existence of fixed purchase commitments and delivery schedules established by the customer, and the completion of all performance obligations by the Company. Revenue recognized for untreated crosstie sales for the years ended December 31, 2017, 2016 and 2015 amounted to $96.8 million, $129.2 million and $129.8 million, respectively.</t>
  </si>
  <si>
    <t>Research and Development</t>
  </si>
  <si>
    <t>Research and development – Research and development costs are expensed as incurred and are included in selling, general and administrative expenses. These costs totaled $9.0 million in 2017, $6.6 million in 2016 and $5.2 million in 2015.</t>
  </si>
  <si>
    <t>Cash and Cash Equivalents</t>
  </si>
  <si>
    <t>Cash and cash equivalents – Cash and cash equivalents include cash on hand and on deposit and investments in highly liquid investments with an original maturity of 90 days or less.</t>
  </si>
  <si>
    <t>Accounts Receivable</t>
  </si>
  <si>
    <t>Accounts receivable – The Company maintains allowances for doubtful accounts for estimated losses resulting from the inability of its customers to make required payments. In circumstances where the Company becomes aware of a specific customer’s inability to meet its financial obligations to Koppers, a specific reserve for bad debts is recorded against amounts due. If the financial condition of the Company’s customers were to deteriorate, resulting in an inability to make payments, additional allowances may be required.</t>
  </si>
  <si>
    <t>Inventories – In the United States, CMC and RUPS inventories are valued at the lower of cost, utilizing the last-in, first-out (“LIFO”) basis, or market. PC inventories and all other inventories outside of the United States are valued at the lower of cost, utilizing the first-in, first-out (“FIFO”) basis, and net realizable value. Net realizable value is the estimated selling price in the ordinary course of business, less reasonably predictable costs of completion, disposal and transportation. LIFO inventories constituted approximately 52 percent and 65 percent of the FIFO inventory value at December 31, 2017 and 2016, respectively. In 2017, 2016 and 2015, we recorded inventory write-downs of $0.4 million, $0.6 million and $1.4 million, respectively, related to lower of cost and net realizable value for our subsidiaries that value inventory on the FIFO basis.</t>
  </si>
  <si>
    <t>Property, plant and equipment – Property, plant and equipment are recorded at purchased cost and include improvements which significantly increase capacities or extend useful lives of existing plant and equipment. Depreciation expense is calculated by applying the straight-line method over estimated useful lives. Estimated useful lives for buildings generally range from 10 to 20 years and depreciable lives for machinery and equipment generally range from 3 to 15 years. Net gains and losses related to asset disposals are recognized in earnings in the period in which the disposal occurs. Routine repairs, replacements and maintenance are expensed as incurred. The Company periodically evaluates whether current facts and circumstances indicate that the carrying value of its depreciable long-lived assets may not be recoverable. If an asset, or logical grouping of assets, is determined to be impaired, the asset is written down to its fair value using discounted future cash flows and, if available, quoted market prices. Refer to Note 4 “Plant Closures and Discontinued Operations” for additional information.</t>
  </si>
  <si>
    <t>Goodwill and Other Intangible Assets</t>
  </si>
  <si>
    <t>Goodwill and other intangible assets – Goodwill and other purchased intangible assets are included in the identifiable assets of the business segment to which they have been assigned. The Company performs impairment tests annually for goodwill, and more often as circumstances require. When it is determined that impairment has occurred, an appropriate charge to earnings is recorded. The Company performed its annual impairment test in the fourth quarters of 2017 and 2016, noting no impairment. Refer to Note 14 "Goodwill and Other Identifiable Intangible Assets" for a discussion of goodwill impairment recorded during the year ended December 31, 2015. Identifiable intangible assets, other than goodwill, are recorded at cost. Identifiable intangible assets that do not have indefinite lives are amortized on a straight-line basis over their estimated useful lives.</t>
  </si>
  <si>
    <t>Deferred Income Taxes</t>
  </si>
  <si>
    <t>Deferred income taxes –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earnings in the period the new laws are enacted. A valuation allowance is recorded to reduce the carrying amounts of deferred tax assets unless it is more likely than not that such assets will be realized.</t>
  </si>
  <si>
    <t>Self-insured Liabilities</t>
  </si>
  <si>
    <t>Self-insured liabilities – The Company is self-insured for property, casualty and workers’ compensation exposures up to various stop-loss coverage amounts. Losses are accrued based upon the Company’s estimates of the liability for the related deductibles of claims incurred. Such estimates utilize actuarial methods based on various assumptions, which include but are not limited to, the Company’s historical loss experience and projected loss development factors. In 2017 and 2016, reversals of self-insured liabilities occurred as a result of favorable loss trends related to self-insured claims.
2017
2016
(Dollars in millions)
Self-insured liabilities at beginning of year
$
10.9
$
8.0
Expense
1.9
5.1
Change in reserves recoverable from insurance
(0.3
)
2.4
Reversal of self-insured liabilities
(0.4
)
(1.7
)
Cash expenditures
(2.6
)
(2.9
)
Self-insured liabilities at end of year
$
9.5
$
10.9</t>
  </si>
  <si>
    <t xml:space="preserve">Derivative financial instruments – The Company uses swap contracts to manage copper price risk associated with forecasted purchases of materials used in the Company’s manufacturing processes. The Company uses forward contracts to hedge exposure to currency exchange rate changes on transactions and other commitments denominated in a foreign currency. Contracts are not held for trading or speculative purposes. The Company recognizes the fair value of the swap and forward contracts as an asset or liability at each reporting date. The Company designates certain of the swap and forward contracts as cash flow hedges and the effective portion of the gain or loss on the derivative is reported as a component of accumulated other comprehensive income (loss) until it is reclassified into earnings when the hedged transaction affects earnings. Gains and losses from hedge ineffectiveness are recognized in current earnings. For swap and forward contracts that are not designated as cash flow hedges, changes in the fair value of those contracts are recognized immediately in earnings. </t>
  </si>
  <si>
    <t>Asset Retirement Obligations</t>
  </si>
  <si>
    <t>Asset retirement obligations – Asset retirement obligations are initially recorded at present value and are capitalized as part of the cost of the related long-lived asset when sufficient information is available to estimate present value. The capitalized costs are subsequently charged to depreciation expense over the estimated useful life of the related long-lived asset. The present value of the obligation is determined by calculating the discounted value of expected future cash flows and accretion expense is recorded each month to ultimately increase this obligation to full value. The Company recognizes asset retirement obligations for the removal and disposal of residues; dismantling of certain tanks required by governmental authorities; cleaning and dismantling costs for owned rail cars; cleaning costs for leased rail cars and barges; and site demolition, when required by governmental authorities or by contract. The following table describes changes to the Company’s asset retirement obligation liabilities at December 31, 2017 and 2016:
2017
2016
(Dollars in millions)
Asset retirement obligation at beginning of year
$
36.0
$
46.5
Divestiture
0.0
(8.0
)
Accretion expense
2.4
7.1
Revision in estimated cash flows (a)
9.4
2.7
Cash expenditures
(10.9
)
(11.4
)
Currency translation
0.2
(0.9
)
Balance at end of period
$
37.1
$
36.0
(a) Revision in estimated cash flows for 2017 and 2016 includes $9.4 and $2.7 million of charges related to restructuring activities, respectively. See Note 4. “Plant Closures and Discontinued Operations” for additional information.</t>
  </si>
  <si>
    <t>Litigation and Contingencies</t>
  </si>
  <si>
    <t>Litigation and contingencies – Amounts associated with litigation and contingencies are accrued when management, after taking into consideration the facts and circumstances of each matter including any settlement offers, has determined that it is probable that a liability has been incurred and the amount of loss can be reasonably estimated. Legal costs for litigation are expensed as incurred with the exception of legal fees relating to the Comprehensive Environmental Response, Compensation, and Liability Act (CERCLA) sites.</t>
  </si>
  <si>
    <t>Other Current Assets</t>
  </si>
  <si>
    <t>Other current assets – Included in other current assets are prepaid expenses totaling $18.6 million and $17.0 million at December 31, 2017 and 2016, respectively.</t>
  </si>
  <si>
    <t>Environmental Liabilities</t>
  </si>
  <si>
    <t>Environmental liabilities – The Company accrues for remediation costs and penalties when the responsibility to remediate is probable and the amount of related cost is reasonably estimable. If only a range of potential liability can be estimated and no amount within the range is more probable than another, the accrual is recorded at the low end of that range. Remediation liabilities are discounted if the amount and timing of the cash disbursements are readily determinable.</t>
  </si>
  <si>
    <t>Deferred Revenue from Extended Product Warranty Liabilities</t>
  </si>
  <si>
    <t>Deferred revenue – The Company received an advance payment of $30.0 million in 2015 related to an amendment to a 50-year supply agreement with a customer in China. The deferred revenue associated with this amendment will be amortized over the life of the underlying contract. In addition, the Company defers revenues associated with extended product warranty liabilities based on historical loss experience and sales of extended warranties on certain products. The following table describes changes to the Company’s deferred revenue at December 31, 2017 and 2016:
2017
2016
(Dollars in millions)
Deferred revenue at beginning of year
$
27.2
$
30.1
Revenue earned
(0.7
)
(0.8
)
Currency translation
1.6
(2.1
)
Deferred revenue at end of year
$
28.1
$
27.2</t>
  </si>
  <si>
    <t>Stock-based compensation – The Company records compensation expense for non-vested stock options and stock units over the vesting period based on the fair value at the date of grant. No compensation cost is recognized for any stock awards that are forfeited in the event the recipient fails to meet the vesting requirements.</t>
  </si>
  <si>
    <t>The Company adopted Financial Accounting Standards Board (“FASB”) Accounting Standards Update (“ASU”) No. 2016-09, “Improvements to Employee Share-Based Payment Accounting” effective January 1, 2017. This ASU makes several modifications related to the accounting for forfeitures of share-based awards, employer tax withholding on share-based compensation and the financial statement presentation of excess tax benefits or deficiencies. The Company elected to account for forfeitures when they occur. The impact of adoption was a decrease to retained earnings of $0.2 million, an increase to deferred tax assets of $0.1 million and an increase to additional paid in capital of $0.3 million. The Company adopted ASU No. 2018-02, “Reclassification of Certain Tax Effects from Accumulated Other Comprehensive Income” effective October 1, 2017. ASU 2018-02 requires a reclassification from accumulated other comprehensive income to retained earnings for stranded tax effects resulting from the newly enacted federal corporate income tax rate. The amount of the reclassification is the difference between the tax-effected items that are included in accumulated other comprehensive income and were recorded at the historical 35 percent corporate income tax rate and those same items that are now recorded at the newly enacted 21 percent corporate income tax rate. This difference was $3.2 million for the year ended December 31, 2017.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Subsequent to the issuance of ASU 2014-09, the FASB issued multiple ASUs which either amended or clarified ASU 2014-09. Collectively, the revenue recognition ASUs are effective for annual reporting periods beginning after December 15, 2017. The Company has decided to use the modified retrospective method for transition in which the cumulative effect will be recognized at the date of adoption with no restatement of comparative periods presented. The Company has completed its analysis of significant contracts with customers across all major business units to assess the impact of the adoption of the ASUs on the Company’s financial statements and disclosures. The Company utilized a bottom-up approach to analyze the impact of the standard on its contract portfolio by reviewing its current accounting policies and practices to identify potential differences that would result from applying the requirements of the new standard to its revenue contracts. In addition, the Company identified and implemented appropriate changes to our business processes, systems and controls to support recognition and disclosure under the new standard. The implementation team has reported the findings and progress of the project to management and the Audit Committee on a frequent basis over the last year. Substantially all of the Company’s contracts with its customers are ship and invoice arrangements where revenue is recognized at the time of shipment or delivery. The Company has identified certain arrangements where revenue will be accelerated upon adoption as the related performance obligations under the contract have been satisfied and control of the goods or services have been transferred to the customer prior to shipment. After assessing the results of the completed analysis, the Company calculated the cumulative effect to the opening balance of retained earnings recognized at January 1, 2018 will be an increase of approximately $1 million, including approximately $5 million in revenue not recognized as of December 31, 2017. The impact of adopting Topic 606 is primarily related to certain services to untreated cross-ties within our RUPS segment where those specific performance obligations were fulfilled prior to shipment and historically not recognized as revenue until shipped. In August 2017, the FASB issu ed ASU No. 2017-12, “Derivatives and Hedging (Topic 815): Targeted Improvements to Accounting for Hedging Activities.” This ASU amends and simplifies existing guidance in order to allow companies to more accurately present the economic effects of risk management activities in the financial statements. ASU No. 2017-12 is effective for periods beginning after December 15, 2019, and earlier adoption is permitted. The Company will adopt this ASU effective January 1, 2018 and the impact of adoption is not expected to have a material impact on its consolidated financial statements. In January 2017, the FASB issued ASU No. 2017-04, “Simplifying the Test for Goodwill Impairment (Topic 350).” The update is intend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effective for periods beginning after December 15, 2019. Entities are required to apply the amendments in this update prospectively from the date of adoption. The Company will adopt this ASU effective January 1, 2018 and does not anticipate ASU 2017-04 will impact our financial statements as there is a sufficient excess between the fair value and carrying value of our goodwill. In August 2016, the FASB In February 2016, the FASB issued ASU No. 2016-02, “Leases (Topic 842).” ASU 2016-02 requires an entity to recognize a right-of-use asset and lease liability for all leases with terms of more than one year. Recognition, measurement and presentation of expenses will depend on classification as a finance or operating lease. The standard is effective January 1, 2019 and early adoption is permitted. The guidance requires a modified retrospective adoption. The Company is currently evaluating the impact the adoption of ASU 2016-02 will have on its consolidated financial statements.</t>
  </si>
  <si>
    <t>Summary of Significant Accounting Policies (Tables)</t>
  </si>
  <si>
    <t>Summary of Self-Insured Liabilities</t>
  </si>
  <si>
    <t>Company’s historical loss experience and projected loss development factors. In 2017 and 2016, reversals of self-insured liabilities occurred as a result of favorable loss trends related to self-insured claims.
2017
2016
(Dollars in millions)
Self-insured liabilities at beginning of year
$
10.9
$
8.0
Expense
1.9
5.1
Change in reserves recoverable from insurance
(0.3
)
2.4
Reversal of self-insured liabilities
(0.4
)
(1.7
)
Cash expenditures
(2.6
)
(2.9
)
Self-insured liabilities at end of year
$
9.5
$
10.9</t>
  </si>
  <si>
    <t>Summary of Asset Retirement Obligation Liabilities</t>
  </si>
  <si>
    <t>The following table describes changes to the Company’s asset retirement obligation liabilities at December 31, 2017 and 2016:
2017
2016
(Dollars in millions)
Asset retirement obligation at beginning of year
$
36.0
$
46.5
Divestiture
0.0
(8.0
)
Accretion expense
2.4
7.1
Revision in estimated cash flows (a)
9.4
2.7
Cash expenditures
(10.9
)
(11.4
)
Currency translation
0.2
(0.9
)
Balance at end of period
$
37.1
$
36.0
(a) Revision in estimated cash flows for 2017 and 2016 includes $9.4 and $2.7 million of charges related to restructuring activities, respectively. See Note 4. “Plant Closures and Discontinued Operations” for additional information.</t>
  </si>
  <si>
    <t>The following table describes changes to the Company’s deferred revenue at December 31, 2017 and 2016:
2017
2016
(Dollars in millions)
Deferred revenue at beginning of year
$
27.2
$
30.1
Revenue earned
(0.7
)
(0.8
)
Currency translation
1.6
(2.1
)
Deferred revenue at end of year
$
28.1
$
27.2</t>
  </si>
  <si>
    <t>Plant Closures and Discontinued Operations (Tables)</t>
  </si>
  <si>
    <t>Summary of Restructuring Activities and Related Reserves</t>
  </si>
  <si>
    <t>Details of the restructuring activities and related reserves are as follows:
Severance employee
Environmental remediation
Asset retirement
Other
Total
(Dollars in millions)
Reserve at December 31, 2015
$
2.0
$
4.3
$
21.9
$
0.0
$
28.2
Accrual
2.4
0.1
5.6
5.6
13.7
Costs charged against assets
0.0
0.0
0.0
(1.9
)
(1.9
)
Reversal of accrued charges
(1.9
)
(0.5
)
(8.7
)
(0.1
)
(11.2
)
Cash paid
(1.0
)
(2.4
)
(8.1
)
(0.2
)
(11.7
)
Currency translation
(0.1
)
0.0
(0.7
)
(0.2
)
(1.0
)
Reserve at December 31, 2016
$
1.4
$
1.5
$
10.0
$
3.2
$
16.1
Accrual
0.9
2.1
4.7
6.9
14.6
Costs charged against assets
0.0
0.0
0.0
(6.3
)
(6.3
)
Reversal of accrued charges
(0.3
)
0.0
(1.8
)
0.0
(2.1
)
Cash paid
(0.3
)
(1.1
)
(2.4
)
(1.0
)
(4.8
)
Currency translation
0.0
0.2
0.1
0.5
0.8
Reserve at December 31, 2017
$
1.7
$
2.7
$
10.6
$
3.3
$
18.3</t>
  </si>
  <si>
    <t>Fair Value Measurements (Tables)</t>
  </si>
  <si>
    <t>Schedule of Company's Financial Instruments</t>
  </si>
  <si>
    <t>Carrying amounts and the related estimated fair values of the Company’s financial instruments as of December 31, 2017 and 2016 are as follows:
December 31, 2017
December 31, 2016
Fair Value
Carrying Value
Fair Value
Carrying Value
(Dollars in millions)
Financial assets:
Cash and cash equivalents, including restricted cash
$
60.3
$
60.3
$
20.8
$
20.8
Investments and other assets (a)
1.1
1.1
1.1
1.1
Financial liabilities:
Long-term debt (including current portion)
$
706.9
$
688.7
$
669.6
$
671.1
(a)
Excludes equity method investments.</t>
  </si>
  <si>
    <t>Earnings per Common Share (Tables)</t>
  </si>
  <si>
    <t>Schedule of Computation of Basic and Diluted Earnings (Loss) per Common Share</t>
  </si>
  <si>
    <t>The following table sets forth the computation of basic and diluted earnings (loss) per common share:
Year Ended December 31,
2017
2016
2015
(Dollars in millions, except share amounts, in thousands, and per share amounts)
Net income (loss) attributable to Koppers
$
29.1
$
29.3
$
(72.0
)
(Loss) income from discontinued operations
(0.8
)
0.6
(0.1
)
Income (loss) from continuing operations attributable to Koppers
$
29.9
$
28.7
$
(71.9
)
Weighted average common shares outstanding:
Basic
20,754
20,636
20,541
Effect of dilutive securities
1,246
419
0
Diluted
22,000
21,055
20,541
Earnings (loss) per common share – continuing operations:
Basic earnings (loss) per common share
$
1.44
$
1.39
$
(3.50
)
Diluted earnings (loss) per common share
1.36
1.36
(3.50
)
Other data:
Antidilutive securities excluded from computation of diluted earnings per common share
156
415
668</t>
  </si>
  <si>
    <t>Stock-based Compensation (Tables)</t>
  </si>
  <si>
    <t>Share-based Compensation Arrangement by Share-based Payment Award [Line Items]</t>
  </si>
  <si>
    <t>Stock Options And Performance Award Fair Value Assumptions</t>
  </si>
  <si>
    <t>The Company calculated the fair value of stock options on the date of grant using the Black-Scholes-Merton model and the assumptions listed below:
March
March
March 2015 Grant
Grant date price per share of stock option award
$
44.10
$
18.11
$
17.57
Expected dividend yield per share
0.00
%
0.00
%
3.40
%
Expected life in years
5.77
5.96
5.75
Expected volatility
39.70
%
40.86
%
42.27
%
Risk-free interest rate
2.13
%
1.45
%
1.73
%
Grant date fair value per share of option awards
$
17.90
$
7.41
$
5.20</t>
  </si>
  <si>
    <t>Summary of Performance Stock Units</t>
  </si>
  <si>
    <t>The following table shows a summary of the performance stock units as of December 31, 2017:
Performance Period
Minimum Shares
Target Shares
Maximum Shares
2015 – 2017
0
203,953
407,906
2016 – 2018
0
260,588
521,176
2017 – 2019
0
117,010
234,020</t>
  </si>
  <si>
    <t>Summary of Status and Activity of Non-Vested Stock Awards</t>
  </si>
  <si>
    <t>The following table shows a summary of the status and activity of non-vested stock awards for the year ended December 31, 2017:
Restricted Stock Units
Performance Stock Units
Total Stock Units
Weighted Grant Date Fair Value per Unit
Non-vested at January 1, 2017
279,807
554,388
834,195
$
23.09
Granted
86,779
117,010
203,789
$
55.14
Vested
(128,276
)
0
(128,276
)
$
24.99
Forfeited
(170
)
(89,847
)
(90,017
)
$
37.80
Non-vested at December 31, 2017
238,140
581,551
819,691
$
29.14</t>
  </si>
  <si>
    <t>Summary of Status and Activity of Stock Options</t>
  </si>
  <si>
    <t>The following table shows a summary of the status and activity of stock options for the year ended December 31, 2017:
Options
Weighted Exercise Price per Option
Weighted Average Remaining Contractual Term (in years)
Aggregate Value (in millions)
Outstanding at December 31, 2016
935,454
$
26.10
Granted
97,403
$
44.10
Exercised
(90,320
)
$
29.95
Outstanding at December 31, 2017
942,537
$
27.59
6.21
$
22.0
Exercisable at December 31, 2017
530,762
$
30.33
4.80
$
10.9</t>
  </si>
  <si>
    <t>Schedule of Stock-based Compensation Expense Recognized and Cash Received from Exercise of Stock Options</t>
  </si>
  <si>
    <t>Stock Compensation Expense Total stock-based compensation expense recognized and cash received from the exercise of stock options for the three years ended December 31, 2017, 2016 and 2015 are as follows:
Year Ended December 31,
2017
2016
2015
(Dollars in millions)
Stock-based compensation expense recognized:
Selling, general and administrative expenses
$
10.6
$
8.9
$
3.8
Less related income tax benefit
4.1
3.6
1.5
Decrease in net income attributable to Koppers
$
6.5
$
5.3
$
2.3
Intrinsic value of exercised stock options
$
1.3
$
0.1
$
0.0
Cash received from the exercise of stock options
$
2.7
$
0.4
$
0.0</t>
  </si>
  <si>
    <t>Performance Stock Units [Member]</t>
  </si>
  <si>
    <t>The Company calculated the fair value of the awards on the date of grant using the Monte Carlo valuation model and the assumptions listed below:
March
March
Grant date price per share of performance award
$
44.10
$
18.11
Expected dividend yield per share
0.00
%
0.00
%
Expected volatility
43.50
%
40.86
%
Risk-free interest rate
1.54
%
0.96
%
Look-back period in years
2.83
2.84
Grant date fair value per share of performance award
$
64.02
$
23.70</t>
  </si>
  <si>
    <t>Segment Information (Tables)</t>
  </si>
  <si>
    <t>Summary of Results of Segment Operations</t>
  </si>
  <si>
    <t xml:space="preserve">The following table sets forth certain sales and operating data, net of all intersegment transactions, for the Company’s segments for the periods indicated:
Year Ended December 31,
2017
2016
2015
(Dollars in millions)
Revenues from external customers:
Railroad and Utility Products and Services
$
512.6
$
586.5
$
657.0
Performance Chemicals
411.2
393.4
356.5
Carbon Materials and Chemicals
551.7
436.3
613.4
Total
$
1,475.5
$
1,416.2
$
1,626.9
Intersegment revenues:
Performance Chemicals
$
6.7
$
8.1
$
8.7
Carbon Materials and Chemicals
79.6
90.2
86.7
Total
$
86.3
$
98.3
$
95.4
Depreciation and amortization expense:
Railroad and Utility Products and Services (a)
$
11.8
$
11.9
$
14.2
Performance Chemicals
17.9
18.7
19.0
Carbon Materials and Chemicals (b)
20.1
22.3
25.8
Total
$
49.8
$
52.9
$
59.0
Operating profit (loss):
Railroad and Utility Products and Services (c)
$
25.3
$
52.5
$
62.2
Performance Chemicals
71.4
63.5
39.0
Carbon Materials and Chemicals (d)
27.4
(23.6
)
(125.0
)
Corporate (e)
(12.0
)
(6.0
)
(5.8
)
Total
$
112.1
$
86.4
$
(29.6
)
Capital expenditures (including acquisitions):
Railroad and Utility Products and Services
$
10.6
$
11.2
$
11.1
Performance Chemicals
15.4
7.9
5.8
Carbon Materials and Chemicals
39.7
29.5
37.6
Corporate
1.8
1.3
1.5
Total
$
67.5
$
49.9
$
56.0
(a)
Excludes impairment charges of $1.9 million in 2015 for a wood treating facility in the United States.
(b)
Excludes impairment charges of $3.7, $3.5 and $12.8 million in 2017, 2016 and 2015, respectively, for CMC.
(c)
Includes asset retirement obligation and other restructuring costs of $1.6 million for the restructuring of two facilities in the United States in 2017. Includes asset retirement obligation and other restructuring costs of $6.9 million for the restructuring of three facilities in the United States in 2016. Includes gain on sale of the Company’s North American utility pole business of $3.2 million and restructuring costs of $5.7 million for a wood treating facility in the United States in 2015.
(d)
Includes plant closure costs of $14.6, $13.2 and $36.5 million in 2017, 2016 and 2015, respectively, for CMC. In the fourth quarter of 2015, the Company also recorded goodwill impairment charges of $67.2 million related to this business unit.
(e)
Operating loss for Corporate includes general and administrative costs for Koppers Holdings Inc., the parent company of Koppers Inc., pension settlement losses, foreign exchange revaluation related to intercompany loans in connection with a legal reorganization of the Company and acquisition and acquisition-related integration costs. </t>
  </si>
  <si>
    <t>Summary of Tangible and Intangible Assets by Segments</t>
  </si>
  <si>
    <t>The following table sets forth tangible and intangible assets allocated to each of the Company’s segments as of the dates indicated:
December 31,
2017
2016
(Dollars in millions)
Segment assets:
Railroad and Utility Products and Services
$
249.7
$
264.2
Performance Chemicals
494.0
442.9
Carbon Materials and Chemicals
414.2
333.0
Segment assets
1,157.9
1,040.1
Cash and cash equivalents
0.7
0.0
Income tax receivable
1.7
3.8
Deferred taxes
29.4
32.5
Property, plant and equipment, net
5.2
4.9
Deferred charges
0.2
0.7
Other
5.1
5.5
Total
$
1,200.2
$
1,087.5
Goodwill:
Railroad and Utility Products and Services
$
10.5
$
9.9
Performance Chemicals
177.7
176.5
Total
$
188.2
$
186.4</t>
  </si>
  <si>
    <t>Schedule of Revenues and Long-Lived Assets by Geographic Area</t>
  </si>
  <si>
    <t>Revenues and Long-lived Assets by Geographic Area
Year
Revenue
Long-lived assets
(Dollars in millions)
United States
2017
$
852.2
$
479.5
2016
929.3
446.6
2015
991.2
460.3
Australasia
2017
312.8
131.4
2016
228.4
124.3
2015
280.9
132.9
Europe
2017
173.1
44.8
2016
140.2
31.9
2015
144.0
32.9
Other countries
2017
137.4
19.4
2016
118.3
19.5
2015
210.8
18.3
Total
2017
$
1,475.5
$
675.1
2016
$
1,416.2
$
622.3
2015
$
1,626.9
$
644.5</t>
  </si>
  <si>
    <t>Schedule of Segment Revenues for Significant Product Lines</t>
  </si>
  <si>
    <t>Segment Revenues for Significant Product Lines
Year Ended December 31,
2017
2016
2015
(Dollars in millions)
Railroad and Utility Products and Services:
Railroad crossties
$
326.7
$
374.0
$
422.0
Utility poles
36.5
34.5
52.4
Creosote
45.3
49.6
45.7
Rail joints
28.2
24.4
28.1
Railroad infrastructure services
34.8
43.4
42.7
Other products
41.1
60.6
66.1
512.6
586.5
657.0
Performance Chemicals:
Wood preservative products
383.8
365.5
318.6
Other products
27.4
27.9
37.9
411.2
393.4
356.5
Carbon Materials and Chemicals:
Carbon pitch
223.3
191.0
283.4
Phthalic anhydride
93.5
75.6
65.1
Creosote and carbon black feedstock
89.6
71.3
119.6
Other products
145.3
98.4
145.3
551.7
436.3
613.4
Total
$
1,475.5
$
1,416.2
$
1,626.9</t>
  </si>
  <si>
    <t>Income Taxes (Tables)</t>
  </si>
  <si>
    <t>Summary of Income Tax Provision</t>
  </si>
  <si>
    <t xml:space="preserve">Components of the Company’s income tax provision from continuing operations are as follows:
Year Ended December 31,
2017
2016
2015
(Dollars in millions)
Current:
Federal
$
11.1
$
(1.9
)
$
(4.2
)
State
0.6
1.3
0.2
Foreign
15.7
13.3
16.0
Total current tax provision
27.4
12.7
12.0
Deferred:
Federal
2.6
(1.6
)
(19.2
)
State
(1.2
)
0.5
3.0
Foreign
0.2
(0.2
)
0.0
Total deferred tax provision (benefit)
1.6
(1.3
)
(16.2
)
Total income tax provision (benefit)
$
29.0
$
11.4
$
(4.2
) </t>
  </si>
  <si>
    <t>Summary of Income Taxes Reconciled with Federal Statutory Rate</t>
  </si>
  <si>
    <t xml:space="preserve">The provision for income taxes is reconciled with the federal statutory rate as follows:
Year Ended December 31,
2017
2016
2015
Federal income tax rate
35.0
%
35.0
%
35.0
%
State income taxes, net of federal tax benefit
(1.6
)
(0.8
)
2.3
Foreign earnings taxed at different rates
(21.6
)
(10.1
)
(8.3
)
Transition tax from Tax Act
21.7
0.0
0.0
Deferred tax adjustments from Tax Act
12.3
0.0
0.0
Change in tax contingency reserves
2.2
6.5
1.5
Valuation allowance adjustments
0.9
(1.9
)
(13.0
)
Domestic production activities deduction
0.0
0.0
(0.6
)
Goodwill impairment
0.0
0.0
(10.9
)
Deferred tax adjustments
0.0
(0.2
)
0.4
Other
(0.8
)
1.1
(1.1
)
48.1
%
29.6
%
5.3
% </t>
  </si>
  <si>
    <t>Summary of Deferred Tax Assets and Liabilities</t>
  </si>
  <si>
    <t>Significant components of the Company’s deferred tax assets and liabilities are as follows:
December 31,
2017
2016
(Dollars in millions)
Deferred tax assets:
Federal and state tax loss carryforwards (expiring from 2018-2036)
$
21.2
$
11.3
Tax credits
15.0
15.4
Reserves, including insurance, environmental and deferred revenue
14.3
22.3
Asset retirement obligations
11.9
12.0
Pension and other postretirement benefits obligations
10.8
19.2
Foreign tax loss carryforwards (expiring beginning in 2018)
9.3
10.1
Accrued employee compensation
6.3
8.9
Book/tax inventory accounting differences
1.5
3.5
Other
6.1
6.6
Valuation allowance
(44.5
)
(40.2
)
Total deferred tax assets
51.9
69.1
Deferred tax liabilities:
Tax over book depreciation and amortization
33.2
42.7
Gain on derivative contracts
7.0
4.2
Other
0.7
1.4
Total deferred tax liabilities
40.9
48.3
Net deferred tax assets
$
11.0
$
20.8</t>
  </si>
  <si>
    <t>Summary of Valuation Allowances Recorded to Offset Deferred Tax Assets</t>
  </si>
  <si>
    <t>A valuation allowance is necessary when it is more likely than not that a deferred tax asset will not be realized. Certain deferred tax assets reflected above are not expected to be realized and a valuation allowance has been provided for them. Valuation allowances are recorded to offset the following deferred tax assets:
December 31,
2017
2016
State temporary differences, net operating losses and tax credits
$
18.7
$
13.2
Federal foreign tax credits
13.8
14.3
Foreign temporary differences, net operating losses and capital losses
12.0
12.7
Total valuation allowances
$
44.5
$
40.2</t>
  </si>
  <si>
    <t>Summary of Unrecognized Tax Benefits</t>
  </si>
  <si>
    <t>A reconciliation of the beginning and ending amount of unrecognized tax benefits is as follows:
December 31,
2017
2016
2015
(Dollars in millions)
Balance at beginning of year
$
9.7
$
7.7
$
7.2
Additions based on tax provisions related to the current year
0.1
0.9
1.4
Additions for tax provisions of prior years
2.7
1.5
0.0
Reductions of tax provisions of prior years
(3.4
)
0.0
(0.7
)
Reductions as a result of a lapse of the applicable statute of limitations
(0.4
)
(0.4
)
(0.2
)
Balance at end of year
$
8.7
$
9.7
$
7.7</t>
  </si>
  <si>
    <t>Inventories (Tables)</t>
  </si>
  <si>
    <t>Components of Inventories</t>
  </si>
  <si>
    <t>Inventories as of December 31, 2017 and 2016 were as follows:
December 31,
2017
2016
(Dollars in millions)
Raw materials
$
173.6
$
157.7
Work in process
11.2
14.2
Finished goods
98.4
103.6
283.2
275.5
Less revaluation to LIFO
46.3
46.8
Net
$
236.9
$
228.7</t>
  </si>
  <si>
    <t>Property, Plant and Equipment (Tables)</t>
  </si>
  <si>
    <t>Property, plant and equipment as of December 31, 2017 and 2016 were as follows:
December 31,
2017
2016
(Dollars in millions)
Land
$
17.6
$
17.0
Buildings
63.4
58.2
Machinery and equipment
756.6
716.0
$
837.6
$
791.2
Less accumulated depreciation
509.6
510.4
Net
$
328.0
$
280.8</t>
  </si>
  <si>
    <t>Goodwill and Other Identifiable Intangible Assets (Tables)</t>
  </si>
  <si>
    <t>Changes in Carrying Amount of Goodwill</t>
  </si>
  <si>
    <t>The change in the carrying amount of goodwill attributable to each business segment for the years ended December 31, 2017 and December 31, 2016 was as follows:
Railroad and Utility Products and Services
Performance Chemicals
Total
(Dollars in millions)
Balance at December 31, 2015
$
9.9
$
176.7
$
186.6
Currency translation
0.0
(0.2
)
(0.2
)
Balance at December 31, 2016
$
9.9
$
176.5
$
186.4
Currency translation
0.6
1.2
1.8
Balance at December 31, 2017
$
10.5
$
177.7
$
188.2</t>
  </si>
  <si>
    <t>Schedule of Identifiable Intangible Assets</t>
  </si>
  <si>
    <t>The Company’s identifiable intangible assets with finite lives are being amortized over their estimated useful lives and are summarized below:
December 31,
2017
2016
Estimated life in years
Weighted average remaining life in years
Gross Carrying Amount
Accumulated Amortization
Net
Gross Carrying Amount
Accumulated Amortization
Net
(Dollars in millions)
Customer contracts
9 to 18
12.2
$
154.7
$
43.9
$
110.8
$
152.5
$
33.6
$
118.9
Technology
4 to 12
4.0
26.8
12.5
14.3
26.7
8.8
17.9
Trademarks
4 to 7
4.0
6.5
2.7
3.8
6.1
1.9
4.2
Supply contracts
10
2.2
2.5
2.0
0.5
2.2
1.5
0.7
Non-compete agreements
12
6.8
1.4
1.2
0.2
1.3
1.1
0.2
Favorable lease agreements
3
0.0
0.7
0.7
0.0
0.6
0.6
0.0
Total
11.1
$
192.6
$
63.0
$
129.6
$
189.4
$
47.5
$
141.9</t>
  </si>
  <si>
    <t>Schedule of Future Amortization Expense</t>
  </si>
  <si>
    <t>Estimated amortization expense for the next five years is summarized below:
Estimated annual amortization
(Dollars in millions)
2018
$
14.5
2019
14.5
2020
14.2
2021
12.3
2022
9.6</t>
  </si>
  <si>
    <t>Pensions and Post-Retirement Benefit Plans (Tables)</t>
  </si>
  <si>
    <t>Components of Net Periodic Benefit Cost for Pension Plans and Other Benefit Plans</t>
  </si>
  <si>
    <t>Net periodic pension costs for 2017, 2016 and 2015 were as follows:
Year Ended December 31,
Pension Benefits
Other Benefits
2017
2016
2015
2017
2016
2015
(Dollars in millions)
Service cost
$
2.0
$
1.7
$
2.0
$
0.1
$
0.1
$
0.1
Interest cost
9.0
11.0
10.9
0.4
0.4
0.4
Expected return on plan assets
(9.6
)
(10.5
)
(12.0
)
0.0
0.0
0.0
Amortization of prior service cost
0.0
0.0
(0.3
)
0.0
0.0
(0.1
)
Amortization of net loss
1.9
2.2
6.6
(0.2
)
(0.4
)
(0.3
)
Settlements and curtailments
10.0
4.4
(0.8
)
0.0
0.0
0.0
Net periodic benefit cost
$
13.3
$
8.8
$
6.4
$
0.3
$
0.1
$
0.1</t>
  </si>
  <si>
    <t>Schedule of Change in Funded Status of Pension and Post-Retirement Plans</t>
  </si>
  <si>
    <t>The change in the funded status of the pension and postretirement plans as of December 31, 2017 and December 31, 2016 is as follows:
December 31,
Pension Benefits
Other Benefits
2017
2016
2017
2016
(Dollars in millions)
Change in benefit obligation:
Benefit obligation at beginning of year
$
243.6
$
257.5
$
10.0
$
9.4
Service cost
2.0
1.7
0.1
0.1
Interest cost
9.0
11.0
0.4
0.4
Actuarial losses
7.3
10.7
1.5
1.0
Settlements
(36.9
)
(13.9
)
0.0
0.0
Currency translation
5.5
(9.9
)
0.0
0.0
Benefits paid
(11.4
)
(13.5
)
(0.9
)
(0.9
)
Benefit obligation at end of year
219.1
243.6
11.1
10.0
Change in plan assets:
Fair value of plan assets at beginning of year
200.9
212.4
0.0
0.0
Actual return on plan assets
19.5
20.8
0.0
0.0
Employer contribution
11.2
4.5
0.9
0.9
Settlements
(36.9
)
(13.9
)
0.0
0.0
Currency translation
5.5
(9.4
)
0.0
0.0
Benefits paid
(11.4
)
(13.5
)
(0.9
)
(0.9
)
Fair value of plan assets at end of year
188.8
200.9
0.0
0.0
Funded status of the plan
$
(30.3
)
$
(42.7
)
$
(11.1
)
$
(10.0
)
Amounts recognized in the balance sheet consist of:
Noncurrent assets
$
7.0
$
0.8
$
0.0
$
0.0
Current liabilities
1.1
1.1
1.0
0.8
Noncurrent liabilities
36.2
42.4
10.1
9.2
Pension plans with projected benefit obligations in excess of plan assets:
Benefit obligation
$
159.9
$
238.7
Fair value of plan assets
122.6
195.3
Pension plans with accumulated benefit obligations in excess of plan assets:
Accumulated benefit obligation
$
159.6
$
238.5
Fair value of plan assets
122.6
195.3</t>
  </si>
  <si>
    <t>Schedule of Projected Benefit Payments</t>
  </si>
  <si>
    <t>Benefit payments for pension benefits, which are primarily funded by the pension plan assets, and other benefits, which are funded by general corporate assets and reflecting future expected service as appropriate, are expected to be paid as follows:
Pension Benefits
Other Benefits
(Dollars in millions)
2018
$
11.1
$
1.0
2019
11.0
1.0
2020
11.3
0.9
2021
11.5
0.8
2022
11.7
0.7
Next five years
64.0
3.2</t>
  </si>
  <si>
    <t>Schedule of Weighted-Average Assumptions</t>
  </si>
  <si>
    <t>Weighted-Average Assumptions as of December 31
December 31,
Pension Benefits
Other Benefits
2017
2016
2017
2016
Discount rate
3.51
%
4.09
%
3.88
%
4.53
%
Expected return on plan assets
4.62
5.10
Rate of compensation increase
3.50
3.50
Initial medical trend rate
6.10
6.30</t>
  </si>
  <si>
    <t>Schedule of Weighted Average Asset Allocation for Company's Pension Plans</t>
  </si>
  <si>
    <t xml:space="preserve">The weighted average asset allocation for the Company’s pension plans at December 31 by asset category is as follows:
December 31,
2017
2016
Debt securities
64
%
71
%
Equity securities
30
24
Other
6
5
100
%
100
% </t>
  </si>
  <si>
    <t>Schedule of Pension Plan Assets at Fair Value</t>
  </si>
  <si>
    <t>The following table sets forth by level, the Company’s pension plan assets at fair value, within the fair value hierarchy, as of December 31, 2017 and December 31, 2016:
As of December 31, 2017
Quoted prices
in active
Significant
Significant
markets for
observable
unobservable
identical assets
inputs
inputs
(Level 1)
(Level 2)
(Level 3)
Total
(Dollars in millions)
U.S. equity securities
$
18.6
$
12.7
$
0.0
$
31.3
International equity securities
15.0
10.2
0.0
25.2
U.S. debt securities
21.4
53.0
2.5
76.9
International debt securities
7.5
34.8
1.0
43.3
Real estate and other investments
0.5
0.8
8.3
9.6
Cash and cash equivalents
0.0
2.5
0.0
2.5
$
63.0
$
114.0
$
11.8
$
188.8
As of December 31, 2016
Quoted prices
in active
Significant
Significant
markets for
observable
unobservable
identical assets
inputs
inputs
(Level 1)
(Level 2)
(Level 3)
Total
(Dollars in millions)
U.S. equity securities
$
12.3
$
13.2
$
0.0
$
25.5
International equity securities
12.6
10.9
0.0
23.5
U.S. debt securities
29.7
75.2
3.2
108.1
International debt securities
8.3
24.3
1.1
33.7
Real estate and other investments
0.0
0.5
5.7
6.2
Cash and cash equivalents
0.0
3.9
0.0
3.9
$
62.9
$
128.0
$
10.0
$
200.9</t>
  </si>
  <si>
    <t>Summary of Changes in Fair Value of Level 3 Pension Plan Assets</t>
  </si>
  <si>
    <t>The table below sets forth a summary of changes in the fair value of the Level 3 pension plans’ assets for the year ended December 31, 2017:
As of December 31, 2017
Other Investments
Debt Securities
(Dollars in millions)
Balance at beginning of year
$
5.7
$
4.3
Purchases, sales, issuances and settlements
1.9
(1.4
)
Realized and unrealized gains
0.7
0.6
Balance at the end of year
$
8.3
$
3.5
The amount of total gains during the period attributable to the change in unrealized gains relating to Level 3 net assets still held at the reporting date
$
0.2
$
0.1</t>
  </si>
  <si>
    <t>Schedule of Health Care Cost Trend Rates</t>
  </si>
  <si>
    <t xml:space="preserve">A one-percentage-point change in the assumed health care cost trend rate would have the following effects:
1% Increase
1% Decrease
(Dollars in millions)
Increase (decrease) from change in health care cost trend rates:
Postretirement benefit expense
$
0.0
$
0.0
Postretirement benefit liability
0.2
(0.1
) </t>
  </si>
  <si>
    <t>Debt (Tables)</t>
  </si>
  <si>
    <t>Schedule of Long-Term Debt Instruments</t>
  </si>
  <si>
    <t>Debt as of December 31, 2017 and 2016 was as follows:
December 31,
Weighted Average Interest Rate
Maturity
2017
2016
Revolving Credit Facility
4.01
%
2022
$
155.0
$
100.1
Term Loan
0.0
232.5
Construction and other loans
4.80
%
2020
33.7
40.4
Senior Notes due 2025
6.00
%
2025
500.0
0.0
Senior Notes due 2019
0.0
298.1
Total debt
688.7
671.1
Less short-term debt and current maturities of long-term debt
11.4
42.6
Less unamortized debt issuance costs
11.7
8.7
Long-term debt
$
665.6
$
619.8</t>
  </si>
  <si>
    <t>Schedule of Debt Maturities</t>
  </si>
  <si>
    <t>At December 31, 2017 the aggregate debt maturities for the next five years are as follows:
(Dollars in millions)
2018
$
11.4
2019
3.0
2020
19.3
2021
0.0
2022
155.0
Thereafter
500.0
Total debt
$
688.7</t>
  </si>
  <si>
    <t>Leases (Tables)</t>
  </si>
  <si>
    <t>Future Minimum Commitments for Operating Leases</t>
  </si>
  <si>
    <t>Future minimum commitments for operating leases having non-cancelable lease terms in excess of one year are as follows:
(Dollars in millions)
2018
$
43.7
2019
25.3
2020
20.6
2021
16.4
2022
15.2
Thereafter
50.2
Total
$
171.4</t>
  </si>
  <si>
    <t>Derivative Financial Instruments (Tables)</t>
  </si>
  <si>
    <t>Schedule of Outstanding Copper Swap Contracts</t>
  </si>
  <si>
    <t>As of December 31, 2017 and December 31, 2016, the Company had outstanding copper swap contracts of the following amounts:
Units Outstanding (in Pounds)
Net Fair Value - Asset (Liability)
December 31,
December 31,
2017
2016
2017
2016
(Amounts in millions)
Cash flow hedges
37.8
42.6
$
25.5
$
10.6
Not designated as hedges
11.3
6.5
4.5
1.0
Total
49.1
49.1
$
30.0
$
11.6</t>
  </si>
  <si>
    <t>Schedule of Fair Value of Outstanding Copper Swap Contracts Recorded in Balance Sheet</t>
  </si>
  <si>
    <t>As of December 31, 2017 and December 31, 2016, the fair value of the outstanding copper swap contracts is recorded in the balance sheet as follows:
December 31,
2017
2016
(Dollars in millions)
Other current assets
$
21.8
$
12.5
Other assets
8.2
0.0
Accrued liabilities
0.0
(0.9
)
Net asset on balance sheet
$
30.0
$
11.6
Accumulated other comprehensive gain, net of tax
$
15.8
$
6.9</t>
  </si>
  <si>
    <t>Summary of Amount Recognized in Earnings Related to Copper Swap Contracts</t>
  </si>
  <si>
    <t>See the Consolidated Statement of Comprehensive Income and Consolidated Statement of Shareholders’ Equity for amounts recorded in other comprehensive income and for amounts reclassified from accumulated other comprehensive income into net income for the periods specified below. For the years ended December 31, 2017 and 2016, the following amounts were recognized in earnings related to copper swap contracts:
Year Ended December 31,
2017
2016
(Dollars in millions)
Gain (loss) from ineffectiveness of cash flow hedges
$
5.6
$
(0.4
)
Gain from contracts not designated as hedges
3.5
1.7
Net
$
9.1
$
1.3</t>
  </si>
  <si>
    <t>Summary of Net Currency Units Outstanding</t>
  </si>
  <si>
    <t>As of December 31, 2017 and 2016, the net currency units outstanding were:
December 31,
2017
2016
(In millions)
British Pounds
GBP 7.0
GBP 7.3
New Zealand Dollars
NZD 15.5
NZD 15.5
United States Dollars
USD 12.5
USD 24.7
Canadian Dollars
CAD 2.5
CAD 0.3</t>
  </si>
  <si>
    <t>Common Stock and Senior Convertible Preferred Stock (Tables)</t>
  </si>
  <si>
    <t>Schedule of Changes in Senior Convertible Preferred Stock, Common Stock and Treasury Stock</t>
  </si>
  <si>
    <t xml:space="preserve">Changes in senior convertible preferred stock, common stock and treasury stock for the three years ended December 31, 2017 are as follows:
December 31,
2017
2016
2015
(Shares in thousands)
Senior Convertible Preferred Stock:
Balance at beginning and end of year
0
0
0
Common Stock:
Balance at beginning of year
22,141
22,016
21,938
Issued for employee stock plans
243
125
78
Balance at end of year
22,384
22,141
22,016
Treasury Stock:
Balance at beginning of year
(1,476
)
(1,459
)
(1,443
)
Shares repurchased
(130
)
(17
)
(16
)
Balance at end of year
(1,606
)
(1,476
)
(1,459
) </t>
  </si>
  <si>
    <t>Commitments and Contingent Liabilities (Tables)</t>
  </si>
  <si>
    <t>Changes in Accrued Liability for Environmental Matters</t>
  </si>
  <si>
    <t>The following table reflects changes in the accrued liability for environmental matters, of which $5.1 million and $5.2 million are classified as current liabilities at December 31, 2017 and 2016
Year Ended December 31,
2017
2016
(Dollars in millions)
Balance at beginning of year
$
12.9
$
19.8
Expense
3.2
1.5
Reversal of reserves
(0.7
)
(1.0
)
Cash expenditures
(1.8
)
(6.3
)
Divestitures
0.0
(0.3
)
Currency translation
0.3
(0.8
)
Balance at end of period
$
13.9
$
12.9</t>
  </si>
  <si>
    <t>Selected Quarterly Financial Data (Unaudited) (Tables)</t>
  </si>
  <si>
    <t>Schedule of Selected Quarterly Financial Data</t>
  </si>
  <si>
    <t>The following is a summary of the quarterly results of operations for the years ended December 31, 2017 and 2016:
Year Ended December 31, 2017
1 st
2 nd
3 rd
4 th
Fiscal Year
(Dollars in millions, except per share amounts)
Statement of operations data:
Net sales
$
346.6
$
378.0
$
384.8
$
366.1
$
1,475.5
Operating profit
27.6
37.6
34.7
12.2
112.1
Income (loss) from continuing operations (a)
4.7
20.9
20.0
(14.3
)
31.3
Net income (loss) (a)
4.6
19.8
19.9
(13.8
)
30.5
Net income (loss) attributable to Koppers (a)
4.4
19.7
19.8
(14.8
)
29.1
Common stock data:
Earnings (loss) per common share attributable to Koppers common shareholders: (a)(b)
Basic –
Continuing operations
$
0.21
$
1.00
$
0.96
$
(0.73
)
$
1.44
Discontinued operations
0.00
(0.06
)
0.00
0.02
(0.04
)
Earnings (loss) per basic common share
$
0.21
$
0.94
$
0.96
$
(0.71
)
$
1.40
Diluted –
Continuing operations
$
0.20
$
0.95
$
0.91
$
(0.73
)
$
1.36
Discontinued operations
0.00
(0.05
)
0.00
0.02
(0.04
)
Earnings (loss) per diluted common share
$
0.20
$
0.90
$
0.91
$
(0.71
)
$
1.32
Price range of common stock:
High
$
45.85
$
44.80
$
46.55
$
51.80
$
51.80
Low
39.10
33.90
35.17
45.75
33.90
Year Ended December 31, 2016
1 st
2 nd
3 rd
4 th
Fiscal Year
(Dollars in millions, except per share amounts)
Statement of operations data:
Net sales
$
346.8
$
385.1
$
371.1
$
313.2
$
1,416.20
Operating profit
7.8
32.0
27.7
18.9
86.4
Income (loss) from continuing operations
(2.4
)
11.3
12.0
6.2
27.1
Net income (loss)
(1.8
)
11.3
11.9
6.3
27.7
Net income (loss) attributable to Koppers
(1.3
)
12.1
12.1
6.4
29.3
Common stock data:
Earnings (loss) per common share attributable to Koppers common shareholders: (b)
Basic –
Continuing operations
$
(0.09
)
$
0.58
$
0.59
$
0.31
$
1.39
Discontinued operations
0.03
0.00
0.00
0.00
0.03
Earnings (loss) per basic common share
$
(0.06
)
$
0.58
$
0.59
$
0.31
$
1.42
Diluted –
Continuing operations
$
(0.09
)
$
0.57
$
0.58
$
0.30
$
1.36
Discontinued operations
0.03
0.00
0.00
0.00
0.03
Earnings (loss) per diluted common share
$
(0.06
)
$
0.57
$
0.58
$
0.30
$
1.39
Price range of common stock:
High
$
23.43
$
31.35
$
33.71
$
42.70
$
42.70
Low
13.58
21.38
28.54
31.28
13.58
(a) Income tax expense for the fourth quarter of 2017 was increased by $20.5 million due to the impact of the Tax Cuts and Jobs Act which was signed into law on December 22, 2017. (b) The cumulative sum of quarterly basic and diluted net income per share amounts may not equal total basic and diluted net income per share amounts for the year due to differences in weighted average and equivalent shares outstanding for each of the periods presented.</t>
  </si>
  <si>
    <t>Subsidiary Guarantor Information for Koppers Inc. 2025 Notes and Shelf Registration (Tables)</t>
  </si>
  <si>
    <t>Condensed Consolidating Statement of Comprehensive Income (Loss)</t>
  </si>
  <si>
    <t xml:space="preserve">Condensed Consolidating Statement of Comprehensive Income (Loss) For the Year Ended December 31, 2017
Parent
Koppers Inc.
Domestic Guarantor Subsidiaries
Non-Guarantor Subsidiaries
Consolidating Adjustments
Consolidated
(Dollars in millions)
Net sales
$
0.0
$
590.6
$
344.9
$
623.3
$
(83.3
)
$
1,475.5
Cost of sales including depreciation and amortization
0.0
570.9
235.0
496.3
(82.1
)
1,220.1
Loss on pension settlement
0.0
10.0
0.0
0.0
0.0
10.0
Selling, general and administrative
1.9
47.7
43.3
40.4
0.0
133.3
Operating (loss) profit
(1.9
)
(38.0
)
66.6
86.6
(1.2
)
112.1
Other income (loss)
0.0
0.5
2.4
2.3
(1.2
)
4.0
Equity income of subsidiaries
30.3
103.8
64.7
0.0
(198.8
)
0.0
Interest (income) expense
0.0
39.0
0.0
4.7
(1.2
)
42.5
Loss on extinguishment
0.0
13.3
0.0
0.0
0.0
13.3
Income taxes
(0.7
)
(16.4
)
30.0
16.2
(0.1
)
29.0
Income from continuing operations
29.1
30.4
103.7
68.0
(199.9
)
31.3
Discontinued operations
0.0
0.0
0.0
(0.8
)
0.0
(0.8
)
Noncontrolling interests
0.0
0.0
0.0
1.4
0.0
1.4
Net income attributable to Koppers
$
29.1
$
30.4
$
103.7
$
65.8
$
(199.9
)
$
29.1
Comprehensive income (loss) attributable to Koppers
$
60.7
$
61.8
$
132.8
$
89.2
$
(283.8
)
$
60.7
Condensed Consolidating Statement of Comprehensive (Loss) Income For the Year Ended December 31, 2016
Parent
Koppers Inc.
Domestic Guarantor Subsidiaries
Non-Guarantor Subsidiaries
Consolidating Adjustments
Consolidated
(Dollars in millions)
Net sales
$
0.0
$
660.7
$
350.6
$
504.7
$
(99.8
)
$
1,416.2
Cost of sales including depreciation and amortization
0.0
637.4
252.3
412.4
(101.2
)
1,200.9
Gain on sale of business
0.0
0.0
0.0
(2.1
)
0.0
(2.1
)
Loss on pension settlement
0.0
4.4
0.0
0.0
0.0
4.4
Selling, general and administrative
1.9
43.3
38.2
43.2
0.0
126.6
Operating (loss) profit
(1.9
)
(24.4
)
60.1
51.2
1.4
86.4
Other income (loss)
0.0
0.3
4.1
0.3
(1.8
)
2.9
Equity income of subsidiaries
30.6
79.1
35.9
0.0
(145.6
)
0.0
Interest (income) expense
0.0
47.6
0.0
5.0
(1.8
)
50.8
Income taxes
(0.6
)
(23.2
)
22.2
13.0
0.0
11.4
Income from continuing operations
29.3
30.6
77.9
33.5
(144.2
)
27.1
Discontinued operations
0.0
0.0
0.0
0.6
0.0
0.6
Noncontrolling interests
0.0
0.0
0.0
(1.6
)
0.0
(1.6
)
Net income attributable to Koppers
$
29.3
$
30.6
$
77.9
$
35.7
$
(144.2
)
$
29.3
Comprehensive income (loss) attributable to Koppers
$
40.5
$
41.3
$
85.0
$
29.6
$
(155.9
)
$
40.5
Condensed Consolidating Statement of Comprehensive (Loss) Income For the Year Ended December 31, 2015
Parent
Koppers Inc.
Domestic Guarantor Subsidiaries
Non-Guarantor Subsidiaries
Consolidating Adjustments
Consolidated
(Dollars in millions)
Net sales
$
0.0
$
791.1
$
335.6
$
600.9
$
(100.7
)
$
1,626.9
Cost of sales including depreciation and amortization
0.0
771.7
233.2
562.4
(99.4
)
1,467.9
Gain on sale of business
0.0
(3.2
)
0.0
0.0
0.0
(3.2
)
Goodwill impairment
0.0
43.1
24.1
0.0
0.0
67.2
Selling, general and administrative
1.9
41.3
37.8
43.6
0.0
124.6
Operating (loss) profit
(1.9
)
(61.8
)
40.5
(5.1
)
(1.3
)
(29.6
)
Other income (loss)
0.0
0.5
4.1
(2.4
)
(2.0
)
0.2
Equity income of subsidiaries
(70.8
)
0.9
(27.9
)
0.0
97.8
0.0
Interest expense
0.0
45.8
0.0
6.9
(2.0
)
50.7
Income taxes
(0.7
)
(35.4
)
15.8
16.4
(0.3
)
(4.2
)
(Loss) income from continuing operations
(72.0
)
(70.8
)
0.9
(30.8
)
96.8
(75.9
)
Discontinued operations
0.0
0.0
0.0
(0.1
)
0.0
(0.1
)
Noncontrolling interests
0.0
0.0
0.0
(4.0
)
0.0
(4.0
)
Net income attributable to Koppers
$
(72.0
)
$
(70.8
)
$
0.9
$
(26.9
)
$
96.8
$
(72.0
)
Comprehensive income (loss) attributable to Koppers
$
(91.5
)
$
(90.3
)
$
(18.1
)
$
(41.8
)
$
150.2
$
(91.5
) </t>
  </si>
  <si>
    <t>Condensed Consolidating Balance Sheet</t>
  </si>
  <si>
    <t>Condensed Consolidating Balance Sheet December 31, 2017
Parent
Koppers Inc.
Domestic Guarantor Subsidiaries
Non-Guarantor Subsidiaries
Consolidating Adjustments
Consolidated
(Dollars in millions)
ASSETS
Cash and cash equivalents
$
0.0
$
0.7
$
0.0
$
59.6
$
0.0
$
60.3
Receivables, net
0.0
48.6
27.7
84.6
0.0
160.9
Affiliated receivables
0.6
19.4
(83.0
)
(12.1
)
75.1
0.0
Inventories, net
0.0
80.4
40.5
117.9
(1.9
)
236.9
Deferred tax assets
0.0
0.0
0.0
(0.1
)
0.1
0.0
Other current assets
0.0
6.6
23.0
18.8
0.2
48.6
Total current assets
0.6
155.7
8.2
268.7
73.5
506.7
Equity investments
99.3
716.3
276.8
(0.1
)
(1,092.3
)
0.0
Property, plant and equipment, net
0.0
155.2
47.3
125.5
0.0
328.0
Goodwill
0.0
0.8
153.1
34.3
0.0
188.2
Intangible assets, net
0.0
7.2
96.7
25.7
0.0
129.6
Deferred tax assets
0.0
29.4
(13.2
)
2.2
0.0
18.4
Affiliated loan receivables
0.0
34.9
224.3
21.4
(280.6
)
0.0
Other assets
0.0
4.4
15.3
9.6
0.0
29.3
Total assets
$
99.9
$
1,103.9
$
808.5
$
487.3
$
(1,299.4
)
$
1,200.2
LIABILITIES AND EQUITY
Accounts payable
$
0.0
$
65.1
$
32.4
$
44.4
$
0.0
$
141.9
Affiliated payables
0.0
(90.3
)
13.8
2.2
74.3
0.0
Accrued liabilities
0.0
59.9
16.4
51.6
0.0
127.9
Current maturities of long-term debt
0.0
0.1
0.0
11.3
0.0
11.4
Total current liabilities
0.0
34.8
62.6
109.5
74.3
281.2
Long-term debt
0.0
643.3
0.0
22.3
0.0
665.6
Affiliated debt
0.0
233.7
19.3
27.6
(280.6
)
0.0
Other long-term liabilities
0.0
92.0
14.4
41.2
0.0
147.6
Total liabilities
0.0
1,003.8
96.3
200.6
(206.3
)
1,094.4
Koppers shareholders’ equity
99.9
100.1
712.2
280.8
(1,093.1
)
99.9
Noncontrolling interests
0.0
0.0
0.0
5.9
0.0
5.9
Total liabilities and equity
$
99.9
$
1,103.9
$
808.5
$
487.3
$
(1,299.4
)
$
1,200.2
Condensed Consolidating Balance Sheet December 31, 2016
Parent
Koppers Inc.
Domestic Guarantor Subsidiaries
Non-Guarantor Subsidiaries
Consolidating Adjustments
Consolidated
(Dollars in millions)
ASSETS
Cash and cash equivalents
$
0.0
$
0.0
$
0.0
$
20.8
$
0.0
$
20.8
Receivables, net
0.0
50.8
25.4
64.4
0.0
140.6
Affiliated receivables
0.7
34.8
32.2
15.4
(83.1
)
0.0
Inventories, net
0.0
106.6
23.9
99.0
(0.8
)
228.7
Other current assets
0.0
5.1
13.4
29.2
0.3
48.0
Total current assets
0.7
197.3
94.9
228.8
(83.6
)
438.1
Equity investments
29.9
697.4
195.4
0.0
(922.7
)
0.0
Property, plant and equipment, net
0.0
126.7
39.6
114.5
0.0
280.8
Goodwill
0.0
0.8
153.1
32.5
0.0
186.4
Intangible assets, net
0.0
7.9
107.1
26.9
0.0
141.9
Deferred tax assets
0.0
29.7
(8.4
)
5.8
0.0
27.1
Affiliated loan receivables
0.0
36.9
205.3
21.9
(264.1
)
0.0
Other assets
0.0
5.5
6.1
1.6
0.0
13.2
Total assets
$
30.6
$
1,102.2
$
793.1
$
432.0
$
(1,270.4
)
$
1,087.5
LIABILITIES AND EQUITY
Accounts payable
$
0.2
$
69.6
$
38.9
$
35.5
$
0.0
$
144.2
Affiliated payables
0.0
46.0
20.7
24.5
(91.2
)
0.0
Accrued liabilities
0.0
49.5
18.9
37.9
0.0
106.3
Current maturities of long-term debt
0.0
30.2
0.0
12.4
0.0
42.6
Total current liabilities
0.2
195.3
78.5
110.3
(91.2
)
293.1
Long-term debt
0.0
592.0
0.0
27.8
0.0
619.8
Affiliated debt
0.0
209.9
23.5
30.7
(264.1
)
0.0
Other long-term liabilities
0.0
75.0
11.6
53.4
0.0
140.0
Total liabilities
0.2
1,072.2
113.6
222.2
(355.3
)
1,052.9
Koppers shareholders’ equity
30.4
30.0
679.5
205.6
(915.1
)
30.4
Noncontrolling interests
0.0
0.0
0.0
4.2
0.0
4.2
Total liabilities and equity
$
30.6
$
1,102.2
$
793.1
$
432.0
$
(1,270.4
)
$
1,087.5</t>
  </si>
  <si>
    <t>Condensed Consolidating Statement of Cash Flows</t>
  </si>
  <si>
    <t>Condensed Consolidating Statement of Cash Flows For the Year Ended December 31, 2017
Parent
Koppers Inc.
Domestic Guarantor Subsidiaries
Non-Guarantor Subsidiaries
Consolidating Adjustments
Consolidated
(Dollars in millions)
Cash provided by (used in) operating activities
$
2.5
$
116.8
$
39.3
$
60.7
$
(117.5
)
$
101.8
Cash provided by (used in) investing activities:
Capital expenditures and acquisitions
0.0
(42.2
)
(13.5
)
(11.8
)
0.0
(67.5
)
Repayments (loans to) from affiliates
0.0
(0.6
)
64.2
18.1
(81.7
)
0.0
Repayment of loan
0.0
0.0
0.0
9.5
0.0
9.5
Net cash proceeds (payments) from divestitures and asset sales
0.0
0.1
1.0
0.4
0.0
1.5
Net cash (used in) provided by investing activities
0.0
(42.7
)
51.7
16.2
(81.7
)
(56.5
)
Cash provided by (used in) financing activities:
(Repayments) borrowings of long-term debt
0.0
17.0
0.0
(9.3
)
(0.1
)
7.6
Borrowings (repayments) of affiliated debt
0.0
(75.6
)
9.1
(15.2
)
81.7
0.0
Deferred financing costs
0.0
(11.0
)
0.0
0.0
0.0
(11.0
)
Dividends paid
0.0
(3.8
)
(100.1
)
(13.7
)
117.6
0.0
Stock repurchased
(2.5
)
0.0
0.0
0.0
0.0
(2.5
)
Net cash used in financing activities
(2.5
)
(73.4
)
(91.0
)
(38.2
)
199.2
(5.9
)
Effect of exchange rates on cash
0.0
0.0
0.0
0.1
0.0
0.1
Net increase (decrease) in cash and cash equivalents
0.0
0.7
0.0
38.8
0.0
39.5
Cash and cash equivalents at beginning of year
0.0
0.0
0.0
20.8
0.0
20.8
Cash and cash equivalents at end of period
$
0.0
$
0.7
$
0.0
$
59.6
$
0.0
$
60.3
Condensed Consolidating Statement of Cash Flows For the Year Ended December 31, 2016
Parent
Koppers Inc.
Domestic Guarantor Subsidiaries
Non-Guarantor Subsidiaries
Consolidating Adjustments
Consolidated
(Dollars in millions)
Cash provided by (used in) operating activities
$
(0.1
)
$
106.6
$
77.0
$
29.1
$
(93.1
)
$
119.5
Cash provided by (used in) investing activities:
Capital expenditures and acquisitions
0.0
(30.1
)
(7.1
)
(12.7
)
0.0
(49.9
)
Repayments (loans to) from affiliates
0.0
(6.9
)
16.9
9.8
(19.8
)
0.0
Net cash proceeds (payments) from divestitures and asset sales
0.0
0.0
0.9
(4.7
)
0.0
(3.8
)
Net cash (used in) provided by investing activities
0.0
(37.0
)
10.7
(7.6
)
(19.8
)
(53.7
)
Cash provided by (used in) financing activities:
(Repayments) borrowings of long-term debt
0.0
(59.9
)
0.1
(1.6
)
0.0
(61.4
)
Borrowings (repayments) of affiliated debt
0.0
(7.2
)
(6.5
)
(6.1
)
19.8
0.0
Deferred financing costs
0.0
(1.4
)
0.0
0.0
0.0
(1.4
)
Dividends paid
0.0
(1.2
)
(82.0
)
(9.9
)
93.1
0.0
Stock repurchased
0.1
0.0
0.0
0.0
0.0
0.1
Net cash used in financing activities
0.1
(69.7
)
(88.4
)
(17.6
)
112.9
(62.7
)
Effect of exchange rates on cash
0.0
0.0
0.0
(4.1
)
0.0
(4.1
)
Net increase (decrease) in cash and cash equivalents
0.0
(0.1
)
(0.7
)
(0.2
)
0.0
(1.0
)
Cash and cash equivalents at beginning of year
0.0
0.1
0.7
21.0
0.0
21.8
Cash and cash equivalents at end of period
$
0.0
$
0.0
$
0.0
$
20.8
$
0.0
$
20.8
Condensed Consolidating Statement of Cash Flows For the Year Ended December 31, 2015
Parent
Koppers Inc.
Domestic Guarantor Subsidiaries
Non-Guarantor Subsidiaries
Consolidating Adjustments
Consolidated
(Dollars in millions)
Cash provided by (used in) operating activities
$
5.4
$
63.0
$
55.9
$
60.3
$
(56.9
)
$
127.7
Cash provided by (used in) investing activities:
Capital expenditures and acquisitions
0.0
(41.2
)
(5.3
)
(9.5
)
0.0
(56.0
)
(Loans to) repayments from affiliates
0.0
6.3
(5.1
)
9.2
(10.4
)
0.0
Net cash proceeds from divestitures and asset sales
0.0
12.3
2.1
0.5
0.0
14.9
Net cash (used in) provided by investing activities
0.0
(22.6
)
(8.3
)
0.2
(10.4
)
(41.1
)
Cash provided by (used in) financing activities:
Borrowings (repayments) of long-term debt
0.0
(104.2
)
0.1
(9.3
)
0.0
(113.4
)
Borrowings (repayments) of affiliated debt
0.0
71.0
(6.4
)
(75.0
)
10.4
0.0
Deferred financing costs
0.0
(1.0
)
0.0
0.0
0.0
(1.0
)
Dividends paid
(5.1
)
(6.2
)
(40.8
)
(13.5
)
56.9
(8.7
)
Stock (repurchased) issued
(0.3
)
0.0
0.0
0.0
0.0
(0.3
)
Net cash (used in) provided by financing activities
(5.4
)
(40.4
)
(47.1
)
(97.8
)
67.3
(123.4
)
Effect of exchange rates on cash
0.0
0.1
(0.7
)
8.1
0.0
7.5
Net (decrease) increase in cash and cash equivalents
0.0
0.1
(0.2
)
(29.2
)
0.0
(29.3
)
Cash and cash equivalents at beginning of year
0.0
0.0
0.9
50.2
0.0
51.1
Cash and cash equivalents at end of period
$
0.0
$
0.1
$
0.7
$
21.0
$
0.0
$
21.8</t>
  </si>
  <si>
    <t>Description of Business - Additional Information (Detail)</t>
  </si>
  <si>
    <t>Dec. 31, 2017Segment</t>
  </si>
  <si>
    <t>Organization Consolidation And Presentation Of Financial Statements [Abstract]</t>
  </si>
  <si>
    <t>Number of operating segments</t>
  </si>
  <si>
    <t>Summary of Significant Accounting Policies - Additional Information (Detail) - USD ($)</t>
  </si>
  <si>
    <t>3 Months Ended</t>
  </si>
  <si>
    <t>Sep. 30, 2017</t>
  </si>
  <si>
    <t>Mar. 31, 2017</t>
  </si>
  <si>
    <t>Sep. 30, 2016</t>
  </si>
  <si>
    <t>Jun. 30, 2016</t>
  </si>
  <si>
    <t>Mar. 31, 2016</t>
  </si>
  <si>
    <t>Nov. 30, 2016</t>
  </si>
  <si>
    <t>Summary Of Significant Accounting Policies [Line Items]</t>
  </si>
  <si>
    <t>Equity method of investments</t>
  </si>
  <si>
    <t>Foreign currency transaction losses</t>
  </si>
  <si>
    <t>Period for payment of approval basis sale</t>
  </si>
  <si>
    <t>30 days</t>
  </si>
  <si>
    <t>Research and development costs</t>
  </si>
  <si>
    <t>Percentage of LIFO inventory</t>
  </si>
  <si>
    <t>52.00%</t>
  </si>
  <si>
    <t>65.00%</t>
  </si>
  <si>
    <t>Inventory write-down</t>
  </si>
  <si>
    <t>Goodwill impairment charge</t>
  </si>
  <si>
    <t>China [Member]</t>
  </si>
  <si>
    <t>Advance payment received</t>
  </si>
  <si>
    <t>Agreement period</t>
  </si>
  <si>
    <t>50 years</t>
  </si>
  <si>
    <t>Other Current Assets [Member]</t>
  </si>
  <si>
    <t>Prepaid expenses</t>
  </si>
  <si>
    <t>Untreated Crosstie Sales [Member]</t>
  </si>
  <si>
    <t>Minimum [Member]</t>
  </si>
  <si>
    <t>Equity method investment significant influence percent</t>
  </si>
  <si>
    <t>20.00%</t>
  </si>
  <si>
    <t>Minimum [Member] | Buildings [Member]</t>
  </si>
  <si>
    <t>Estimated useful lives</t>
  </si>
  <si>
    <t>10 years</t>
  </si>
  <si>
    <t>Minimum [Member] | Machinery and Equipment [Member]</t>
  </si>
  <si>
    <t>3 years</t>
  </si>
  <si>
    <t>Maximum [Member]</t>
  </si>
  <si>
    <t>50.00%</t>
  </si>
  <si>
    <t>Maximum [Member] | Buildings [Member]</t>
  </si>
  <si>
    <t>20 years</t>
  </si>
  <si>
    <t>Maximum [Member] | Machinery and Equipment [Member]</t>
  </si>
  <si>
    <t>15 years</t>
  </si>
  <si>
    <t>Summary of Significant Accounting Policies - Summary of Self-lnsured Liabilities (Detail) - USD ($) $ in Millions</t>
  </si>
  <si>
    <t>Self-insured liabilities at beginning of year</t>
  </si>
  <si>
    <t>Expense</t>
  </si>
  <si>
    <t>Change in reserves recoverable from insurance</t>
  </si>
  <si>
    <t>Reversal of self-insured liabilities</t>
  </si>
  <si>
    <t>Cash expenditures</t>
  </si>
  <si>
    <t>Self-insured liabilities at end of year</t>
  </si>
  <si>
    <t>Summary of Significant Accounting Policies - Summary of Asset Retirement Obligation Liabilities (Detail) - USD ($) $ in Millions</t>
  </si>
  <si>
    <t>Asset Retirement Obligation Disclosure [Abstract]</t>
  </si>
  <si>
    <t>Asset retirement obligation at beginning of year</t>
  </si>
  <si>
    <t>Divestiture</t>
  </si>
  <si>
    <t>Accretion expense</t>
  </si>
  <si>
    <t>Revision in estimated cash flows (a)</t>
  </si>
  <si>
    <t>Currency translation</t>
  </si>
  <si>
    <t>Balance at end of period</t>
  </si>
  <si>
    <t>Summary of Significant Accounting Policies - Summary of Asset Retirement Obligation Liabilities (Parenthetical) (Detail) - USD ($) $ in Millions</t>
  </si>
  <si>
    <t>Charges related to restructuring activities</t>
  </si>
  <si>
    <t>Summary of Significant Accounting Policies - Summary of Changes to Deferred Revenue (Detail) - USD ($) $ in Millions</t>
  </si>
  <si>
    <t>Deferred Revenue Disclosure [Abstract]</t>
  </si>
  <si>
    <t>Deferred revenue at beginning of year</t>
  </si>
  <si>
    <t>Revenue earned</t>
  </si>
  <si>
    <t>Deferred revenue at end of year</t>
  </si>
  <si>
    <t>New Accounting Pronouncements - Additional Information (Detail) - USD ($) $ in Millions</t>
  </si>
  <si>
    <t>Dec. 31, 2018</t>
  </si>
  <si>
    <t>Increase to additional paid in capital</t>
  </si>
  <si>
    <t>Enacted corporate income tax rate</t>
  </si>
  <si>
    <t>35.00%</t>
  </si>
  <si>
    <t>Scenario, Forecast [Member]</t>
  </si>
  <si>
    <t>21.00%</t>
  </si>
  <si>
    <t>Accounting Standards Update 2016-09 [Member]</t>
  </si>
  <si>
    <t>Decrease to retained earnings</t>
  </si>
  <si>
    <t>Increase to deferred tax assets</t>
  </si>
  <si>
    <t>Accounting Standards Update 2018-02 [Member]</t>
  </si>
  <si>
    <t>Reclassification of tax effects from AOCI</t>
  </si>
  <si>
    <t>Accounting Standards Update 2018-02 [Member] | Scenario, Forecast [Member]</t>
  </si>
  <si>
    <t>Accounting Standards Update 2014-09 [Member]</t>
  </si>
  <si>
    <t>Cumulative increase to opening balance of retained earnings</t>
  </si>
  <si>
    <t>Impact of restatement on revenue not recognized</t>
  </si>
  <si>
    <t>Plant Closures and Discontinued Operations - Additional Information (Detail)</t>
  </si>
  <si>
    <t>Jul. 31, 2015</t>
  </si>
  <si>
    <t>Discontinued Operations Disposed Of By Means Other Than Sale [Member] | China [Member] | Carbon Materials and Chemicals [Member]</t>
  </si>
  <si>
    <t>Restructuring Cost and Reserve [Line Items]</t>
  </si>
  <si>
    <t>Percentage of operations in Tangshan, China owned by the company</t>
  </si>
  <si>
    <t>60.00%</t>
  </si>
  <si>
    <t>Tangshan Koppers Kailuan Carbon Chemical Company Limited [Member]</t>
  </si>
  <si>
    <t>Ownership percentage</t>
  </si>
  <si>
    <t>30.00%</t>
  </si>
  <si>
    <t>KSA Limited Partnership [Member]</t>
  </si>
  <si>
    <t>Plant Closures and Discontinued Operations - Summary of Restructuring Activities and Related Reserves (Detail) - USD ($) $ in Millions</t>
  </si>
  <si>
    <t>Reserve, Beginning Balance</t>
  </si>
  <si>
    <t>Accrual</t>
  </si>
  <si>
    <t>Costs charged against assets</t>
  </si>
  <si>
    <t>Reversal of accrued charges</t>
  </si>
  <si>
    <t>Cash paid</t>
  </si>
  <si>
    <t>Reserve, Ending Balance</t>
  </si>
  <si>
    <t>Severance and Employee Benefits [Member]</t>
  </si>
  <si>
    <t>Environmental Remediation [Member]</t>
  </si>
  <si>
    <t>Asset Retirement [Member]</t>
  </si>
  <si>
    <t>Other [Member]</t>
  </si>
  <si>
    <t>Related Party Transactions - Additional Information (Detail) - USD ($) $ in Millions</t>
  </si>
  <si>
    <t>Related Party Transaction [Line Items]</t>
  </si>
  <si>
    <t>Committed Loan Facility Agreements [Member] | Construction Loans [Member] | Koppers Carbon and Chemical Company Limited [Member]</t>
  </si>
  <si>
    <t>Percentage ownership of subsidiary</t>
  </si>
  <si>
    <t>75.00%</t>
  </si>
  <si>
    <t>TKK [Member]</t>
  </si>
  <si>
    <t>Gain (loss) on sale of equity method investment</t>
  </si>
  <si>
    <t>Gain on repayment of loan by related party</t>
  </si>
  <si>
    <t>Fair Value Measurements - Schedule of Company's Financial Instruments (Detail) - USD ($) $ in Millions</t>
  </si>
  <si>
    <t>Fair Value [Member]</t>
  </si>
  <si>
    <t>Financial assets:</t>
  </si>
  <si>
    <t>Cash and cash equivalents, including restricted cash</t>
  </si>
  <si>
    <t>Investments and other assets</t>
  </si>
  <si>
    <t>[1]</t>
  </si>
  <si>
    <t>Financial liabilities:</t>
  </si>
  <si>
    <t>Long-term debt (including current portion)</t>
  </si>
  <si>
    <t>Carrying Value [Member]</t>
  </si>
  <si>
    <t>Excludes equity method investments.</t>
  </si>
  <si>
    <t>Earnings per Common Share - Schedule of Computation of Basic and Diluted Earnings (Loss) per Common Share (Detail) - USD ($) $ / shares in Units, shares in Thousands, $ in Millions</t>
  </si>
  <si>
    <t>(Loss) income from discontinued operations</t>
  </si>
  <si>
    <t>Income (loss) from continuing operations attributable to Koppers</t>
  </si>
  <si>
    <t>Weighted average common shares outstanding:</t>
  </si>
  <si>
    <t>Effect of dilutive securities</t>
  </si>
  <si>
    <t>Earnings (loss) per common share – continuing operations:</t>
  </si>
  <si>
    <t>Basic earnings (loss) per common share</t>
  </si>
  <si>
    <t>Diluted earnings (loss) per common share</t>
  </si>
  <si>
    <t>Other data:</t>
  </si>
  <si>
    <t>Antidilutive securities excluded from computation of diluted earnings per common share</t>
  </si>
  <si>
    <t>Stock-based Compensation - Additional Information (Detail) - USD ($) $ in Millions</t>
  </si>
  <si>
    <t>Future compensation expense related to non-vested stock-based compensation arrangements</t>
  </si>
  <si>
    <t>Future compensation expense, weighted-average expected period of recognition in months</t>
  </si>
  <si>
    <t>25 months</t>
  </si>
  <si>
    <t>Restricted Stock Units (RSUs) [Member] | Board of Directors [Member]</t>
  </si>
  <si>
    <t>Stock-based awards, vesting period</t>
  </si>
  <si>
    <t>1 year</t>
  </si>
  <si>
    <t>Restricted Stock Units (RSUs) [Member] | Employee [Member] | Maximum [Member]</t>
  </si>
  <si>
    <t>2 years</t>
  </si>
  <si>
    <t>Restricted Stock Units (RSUs) [Member] | Employees In 2015 and Thereafter Grant [Member]</t>
  </si>
  <si>
    <t>4 years</t>
  </si>
  <si>
    <t>Performance Stock Units [Member] | March 2016 Grant [Member]</t>
  </si>
  <si>
    <t>Vesting performance stock units if minimum performance criteria are not achieved</t>
  </si>
  <si>
    <t>Stock options, term in years</t>
  </si>
  <si>
    <t>Performance Stock Units [Member] | March 2016 and 2017 Grant [Member]</t>
  </si>
  <si>
    <t>Performance Stock Units [Member] | Maximum [Member] | March 2016 Grant [Member]</t>
  </si>
  <si>
    <t>Percentage of target award earned by participants</t>
  </si>
  <si>
    <t>200.00%</t>
  </si>
  <si>
    <t>Performance Stock Units [Member] | Maximum [Member] | March 2016 and 2017 Grant [Member]</t>
  </si>
  <si>
    <t>Performance Stock Units [Member] | Minimum [Member] | March 2016 Grant [Member]</t>
  </si>
  <si>
    <t>0.00%</t>
  </si>
  <si>
    <t>Performance Stock Units [Member] | Minimum [Member] | March 2016 and 2017 Grant [Member]</t>
  </si>
  <si>
    <t>Employee Stock Option [Member] | Grants in March 2015 and Thereafter [Member]</t>
  </si>
  <si>
    <t>Employee Stock Option [Member] | Executive Officer | Grants in March 2015 and Thereafter [Member]</t>
  </si>
  <si>
    <t>Employee Stock Option [Member] | Executive Officer | Grants Prior 2015 [Member]</t>
  </si>
  <si>
    <t>Stock-based Compensation - Performance Award Fair Value Assumptions (Detail)</t>
  </si>
  <si>
    <t>Dec. 31, 2017$ / shares</t>
  </si>
  <si>
    <t>March 2017 Grant [Member]</t>
  </si>
  <si>
    <t>Grant date price per share</t>
  </si>
  <si>
    <t>Expected dividend yield per share</t>
  </si>
  <si>
    <t>Expected volatility</t>
  </si>
  <si>
    <t>39.70%</t>
  </si>
  <si>
    <t>Risk-free interest rate</t>
  </si>
  <si>
    <t>2.13%</t>
  </si>
  <si>
    <t>Grant date fair value per share</t>
  </si>
  <si>
    <t>March 2017 Grant [Member] | Performance Stock Units [Member]</t>
  </si>
  <si>
    <t>43.50%</t>
  </si>
  <si>
    <t>1.54%</t>
  </si>
  <si>
    <t>Look-back period in years</t>
  </si>
  <si>
    <t>2 years 9 months 29 days</t>
  </si>
  <si>
    <t>March 2016 Grant [Member]</t>
  </si>
  <si>
    <t>40.86%</t>
  </si>
  <si>
    <t>1.45%</t>
  </si>
  <si>
    <t>March 2016 Grant [Member] | Performance Stock Units [Member]</t>
  </si>
  <si>
    <t>0.96%</t>
  </si>
  <si>
    <t>2 years 10 months 2 days</t>
  </si>
  <si>
    <t>Stock-based Compensation - Summary of Performance Stock Units (Detail) - shares</t>
  </si>
  <si>
    <t>Number of shares outstanding</t>
  </si>
  <si>
    <t>Minimum [Member] | 2015 - 2017 [Member] | Performance Stock Units [Member]</t>
  </si>
  <si>
    <t>Minimum [Member] | 2016 - 2018 [Member] | Performance Stock Units [Member]</t>
  </si>
  <si>
    <t>Minimum [Member] | 2017 - 2019 [Member] | Performance Stock Units [Member]</t>
  </si>
  <si>
    <t>Target Shares [Member] | 2015 - 2017 [Member] | Performance Stock Units [Member]</t>
  </si>
  <si>
    <t>Target Shares [Member] | 2016 - 2018 [Member] | Performance Stock Units [Member]</t>
  </si>
  <si>
    <t>Target Shares [Member] | 2017 - 2019 [Member] | Performance Stock Units [Member]</t>
  </si>
  <si>
    <t>Maximum [Member] | 2015 - 2017 [Member] | Performance Stock Units [Member]</t>
  </si>
  <si>
    <t>Maximum [Member] | 2016 - 2018 [Member] | Performance Stock Units [Member]</t>
  </si>
  <si>
    <t>Maximum [Member] | 2017 - 2019 [Member] | Performance Stock Units [Member]</t>
  </si>
  <si>
    <t>Stock-based Compensation - Summary of Status and Activity of Non-Vested Stock Awards (Detail)</t>
  </si>
  <si>
    <t>Dec. 31, 2017$ / sharesshares</t>
  </si>
  <si>
    <t>Non-vested, Beginning Balance</t>
  </si>
  <si>
    <t>Granted</t>
  </si>
  <si>
    <t>Vested</t>
  </si>
  <si>
    <t>Forfeited</t>
  </si>
  <si>
    <t>Non-vested, Ending Balance</t>
  </si>
  <si>
    <t>Beginning Balance, Non-vested, Weighted Average Grant Date Fair Value per Unit | $ / shares</t>
  </si>
  <si>
    <t>Granted, Weighted Average Grant Date Fair Value per Unit | $ / shares</t>
  </si>
  <si>
    <t>Vested, Weighted Average Grant Date Fair Value per Unit | $ / shares</t>
  </si>
  <si>
    <t>Forfeited, Weighted Average Grant Date Fair Value per Unit | $ / shares</t>
  </si>
  <si>
    <t>Ending Balance, Non-vested, Weighted Average Grant Date Fair Value per Unit | $ / shares</t>
  </si>
  <si>
    <t>Restricted Stock Units (RSUs) [Member]</t>
  </si>
  <si>
    <t>Stock-based Compensation - Stock Options Fair Value Assumptions (Detail)</t>
  </si>
  <si>
    <t>Expected life in years</t>
  </si>
  <si>
    <t>5 years 9 months 7 days</t>
  </si>
  <si>
    <t>5 years 11 months 15 days</t>
  </si>
  <si>
    <t>March 2015 Grant [Member]</t>
  </si>
  <si>
    <t>3.40%</t>
  </si>
  <si>
    <t>5 years 9 months</t>
  </si>
  <si>
    <t>42.27%</t>
  </si>
  <si>
    <t>1.73%</t>
  </si>
  <si>
    <t>Stock-based Compensation - Summary of Status and Activity of Stock Options (Detail) $ / shares in Units, $ in Millions</t>
  </si>
  <si>
    <t>Dec. 31, 2017USD ($)$ / sharesshares</t>
  </si>
  <si>
    <t>Options, Outstanding at December 31, 2016 | shares</t>
  </si>
  <si>
    <t>Options, Granted | shares</t>
  </si>
  <si>
    <t>Options, Exercised | shares</t>
  </si>
  <si>
    <t>Options, Outstanding at December 31, 2017 | shares</t>
  </si>
  <si>
    <t>Options, Exercisable at December 31, 2017 | shares</t>
  </si>
  <si>
    <t>Weighted Average Exercise Price per Option, Outstanding at December 31, 2016 | $ / shares</t>
  </si>
  <si>
    <t>Weighted Average Exercise Price per Option, Granted | $ / shares</t>
  </si>
  <si>
    <t>Weighted Average Exercise Price per Option, Exercised | $ / shares</t>
  </si>
  <si>
    <t>Weighted Average Exercise Price per Option, Outstanding at December 31, 2017 | $ / shares</t>
  </si>
  <si>
    <t>Weighted Average Remaining Contractual Term, Outstanding at December 31, 2017</t>
  </si>
  <si>
    <t>6 years 2 months 15 days</t>
  </si>
  <si>
    <t>4 years 9 months 18 days</t>
  </si>
  <si>
    <t>Aggregate Intrinsic Value, Outstanding at December 31, 2017 | $</t>
  </si>
  <si>
    <t>Stock-based Compensation - Schedule of Stock-based Compensation Expense Recognized and Cash Received from Exercise of Stock Options (Detail) - USD ($) $ in Millions</t>
  </si>
  <si>
    <t>Stock-based compensation expense recognized:</t>
  </si>
  <si>
    <t>Less related income tax benefit</t>
  </si>
  <si>
    <t>Decrease in net income attributable to Koppers</t>
  </si>
  <si>
    <t>Intrinsic value of exercised stock options</t>
  </si>
  <si>
    <t>Cash received from the exercise of stock options</t>
  </si>
  <si>
    <t>Selling, General and Administrative Expenses [Member]</t>
  </si>
  <si>
    <t>Stock-based compensation expense</t>
  </si>
  <si>
    <t>Segment Information - Additional Information (Detail) $ in Thousands</t>
  </si>
  <si>
    <t>Dec. 31, 2017USD ($)</t>
  </si>
  <si>
    <t>Sep. 30, 2017USD ($)</t>
  </si>
  <si>
    <t>Jun. 30, 2017USD ($)</t>
  </si>
  <si>
    <t>Mar. 31, 2017USD ($)</t>
  </si>
  <si>
    <t>Dec. 31, 2016USD ($)</t>
  </si>
  <si>
    <t>Sep. 30, 2016USD ($)</t>
  </si>
  <si>
    <t>Jun. 30, 2016USD ($)</t>
  </si>
  <si>
    <t>Mar. 31, 2016USD ($)</t>
  </si>
  <si>
    <t>Dec. 31, 2017USD ($)Segment</t>
  </si>
  <si>
    <t>Dec. 31, 2015USD ($)</t>
  </si>
  <si>
    <t>Segment Reporting Information [Line Items]</t>
  </si>
  <si>
    <t>Number of reportable segments | Segment</t>
  </si>
  <si>
    <t>Non-U.S. Countries [Member]</t>
  </si>
  <si>
    <t>Segment Information - Summary of Results of Segment Operations (Detail) - USD ($) $ in Thousands</t>
  </si>
  <si>
    <t>Revenues from external customers:</t>
  </si>
  <si>
    <t>Depreciation and amortization expense</t>
  </si>
  <si>
    <t>Capital expenditures (including acquisitions)</t>
  </si>
  <si>
    <t>Railroad and Utility Products and Services [Member]</t>
  </si>
  <si>
    <t>Carbon Materials and Chemicals [Member]</t>
  </si>
  <si>
    <t>Performance Chemicals [Member]</t>
  </si>
  <si>
    <t>Operating Segments [Member] | Railroad and Utility Products and Services [Member]</t>
  </si>
  <si>
    <t>[2]</t>
  </si>
  <si>
    <t>Operating Segments [Member] | Carbon Materials and Chemicals [Member]</t>
  </si>
  <si>
    <t>[3]</t>
  </si>
  <si>
    <t>[4]</t>
  </si>
  <si>
    <t>Operating Segments [Member] | Performance Chemicals [Member]</t>
  </si>
  <si>
    <t>Intersegment [Member]</t>
  </si>
  <si>
    <t>Intersegment [Member] | Carbon Materials and Chemicals [Member]</t>
  </si>
  <si>
    <t>Intersegment [Member] | Performance Chemicals [Member]</t>
  </si>
  <si>
    <t>Corporate, Non-Segment [Member]</t>
  </si>
  <si>
    <t>[5]</t>
  </si>
  <si>
    <t>Excludes impairment charges of $1.9 million in 2015 for a wood treating facility in the United States.</t>
  </si>
  <si>
    <t>Includes asset retirement obligation and other restructuring costs of $1.6 million for the restructuring of two facilities in the United States in 2017. Includes asset retirement obligation and other restructuring costs of $6.9 million for the restructuring of three facilities in the United States in 2016. Includes gain on sale of the Company’s North American utility pole business of $3.2 million and restructuring costs of $5.7 million for a wood treating facility in the United States in 2015.</t>
  </si>
  <si>
    <t>Excludes impairment charges of $3.7, $3.5 and $12.8 million in 2017, 2016 and 2015, respectively, for CMC.</t>
  </si>
  <si>
    <t>Includes plant closure costs of $14.6, $13.2 and $36.5 million in 2017, 2016 and 2015, respectively, for CMC. In the fourth quarter of 2015, the Company also recorded goodwill impairment charges of $67.2 million related to this business unit.</t>
  </si>
  <si>
    <t>Operating loss for Corporate includes general and administrative costs for Koppers Holdings Inc., the parent company of Koppers Inc., pension settlement losses, foreign exchange revaluation related to intercompany loans in connection with a legal reorganization of the Company and acquisition and acquisition-related integration costs.</t>
  </si>
  <si>
    <t>Segment Information - Summary of Results of Segment Operations (Parenthetical) (Detail) - USD ($)</t>
  </si>
  <si>
    <t>Revenue from External Customer [Line Items]</t>
  </si>
  <si>
    <t>Impairment charges</t>
  </si>
  <si>
    <t>Gain (loss) on sale of business</t>
  </si>
  <si>
    <t>United States [Member]</t>
  </si>
  <si>
    <t>Asset retirement obligation and other restructuring costs</t>
  </si>
  <si>
    <t>Wood Treating Facility [Member] | United States [Member]</t>
  </si>
  <si>
    <t>North American Utility Pole Business [Member]</t>
  </si>
  <si>
    <t>North American Utility Pole Business [Member] | Wood Treating Facility [Member] | United States [Member]</t>
  </si>
  <si>
    <t>Plant closure cost</t>
  </si>
  <si>
    <t>Segment Information - Summary of Tangible and Intangible Assets by Segments (Detail) - USD ($)</t>
  </si>
  <si>
    <t>Dec. 31, 2014</t>
  </si>
  <si>
    <t>Segment Reporting Asset Reconciling Item [Line Items]</t>
  </si>
  <si>
    <t>Deferred taxes</t>
  </si>
  <si>
    <t>Operating Segments [Member]</t>
  </si>
  <si>
    <t>Deferred charges</t>
  </si>
  <si>
    <t>Other</t>
  </si>
  <si>
    <t>Railroad and Utility Products and Services [Member] | Operating Segments [Member]</t>
  </si>
  <si>
    <t>Carbon Materials and Chemicals [Member] | Operating Segments [Member]</t>
  </si>
  <si>
    <t>Performance Chemicals [Member] | Operating Segments [Member]</t>
  </si>
  <si>
    <t>Segment Information - Schedule of Revenues and Long-Lived Assets by Geographic Area (Detail) - USD ($) $ in Thousands</t>
  </si>
  <si>
    <t>Revenues from external customers</t>
  </si>
  <si>
    <t>Long-lived assets</t>
  </si>
  <si>
    <t>Australia [Member]</t>
  </si>
  <si>
    <t>Europe [Member]</t>
  </si>
  <si>
    <t>Other Countries [Member]</t>
  </si>
  <si>
    <t>Segment Information - Schedule of Segment Revenues for Significant Product Lines (Detail) - USD ($) $ in Thousands</t>
  </si>
  <si>
    <t>Railroad and Utility Products and Services [Member] | Railroad Crossties [Member]</t>
  </si>
  <si>
    <t>Railroad and Utility Products and Services [Member] | Utility Poles [Member]</t>
  </si>
  <si>
    <t>Railroad and Utility Products and Services [Member] | Creosote [Member]</t>
  </si>
  <si>
    <t>Railroad and Utility Products and Services [Member] | Rail Joints [Member]</t>
  </si>
  <si>
    <t>Railroad and Utility Products and Services [Member] | Railroad Infrastructure Services [Member]</t>
  </si>
  <si>
    <t>Railroad and Utility Products and Services [Member] | Other Products [Member]</t>
  </si>
  <si>
    <t>Carbon Materials and Chemicals [Member] | Other Products [Member]</t>
  </si>
  <si>
    <t>Carbon Materials and Chemicals [Member] | Carbon Pitch [Member]</t>
  </si>
  <si>
    <t>Carbon Materials and Chemicals [Member] | Creosote and Carbon Black Feedstock [Member]</t>
  </si>
  <si>
    <t>Carbon Materials and Chemicals [Member] | Phthalic Anhydride [Member]</t>
  </si>
  <si>
    <t>Performance Chemicals [Member] | Other Products [Member]</t>
  </si>
  <si>
    <t>Performance Chemicals [Member] | Wood Preservative Products [Member]</t>
  </si>
  <si>
    <t>Income Taxes - Summary of Income Tax Provision (Detail) - USD ($) $ in Millions</t>
  </si>
  <si>
    <t>Current:</t>
  </si>
  <si>
    <t>Federal</t>
  </si>
  <si>
    <t>State</t>
  </si>
  <si>
    <t>Foreign</t>
  </si>
  <si>
    <t>Total current tax provision</t>
  </si>
  <si>
    <t>Deferred:</t>
  </si>
  <si>
    <t>Total deferred tax provision (benefit)</t>
  </si>
  <si>
    <t>Total income tax provision (benefit)</t>
  </si>
  <si>
    <t>Income Taxes - Additional Information (Detail) - USD ($) $ in Millions</t>
  </si>
  <si>
    <t>Income Taxes [Line Items]</t>
  </si>
  <si>
    <t>Corporate income tax rate</t>
  </si>
  <si>
    <t>Provisional charge recorded to income tax expense related to corporate income tax rate reduction</t>
  </si>
  <si>
    <t>Provisional charge recorded to income tax expense related to one-time transition tax on unrepatriated foreign earnings</t>
  </si>
  <si>
    <t>Domestic net operating losses and other tax credits resulting in estimated cash payment</t>
  </si>
  <si>
    <t>Unremitted earnings</t>
  </si>
  <si>
    <t>Income tax expense (benefit) relating to copper swap contracts</t>
  </si>
  <si>
    <t>Income tax expense relating to unfunded status of employee post-retirement benefit plans</t>
  </si>
  <si>
    <t>Income tax expense related to restricted stock and stock options</t>
  </si>
  <si>
    <t>Valuation allowance</t>
  </si>
  <si>
    <t>Interest expense (income) and related penalties</t>
  </si>
  <si>
    <t>Accrued interest expense and penalties</t>
  </si>
  <si>
    <t>Unrecognized tax benefits</t>
  </si>
  <si>
    <t>Unrecognized tax benefits with impact on the effective tax rate</t>
  </si>
  <si>
    <t>Valuation Allowance Operating Loss Carryforwards [Member]</t>
  </si>
  <si>
    <t>Accounting Standards Update 2018-01 [Member]</t>
  </si>
  <si>
    <t>One-time transition tax expected payment in installments period</t>
  </si>
  <si>
    <t>8 years</t>
  </si>
  <si>
    <t>Scenario, Forecast [Member] | Accounting Standards Update 2018-01 [Member]</t>
  </si>
  <si>
    <t>Income Taxes - Summary of Income Taxes Reconciled with Federal Statutory Rate (Detail)</t>
  </si>
  <si>
    <t>State income taxes, net of federal tax benefit</t>
  </si>
  <si>
    <t>(1.60%)</t>
  </si>
  <si>
    <t>(0.80%)</t>
  </si>
  <si>
    <t>2.30%</t>
  </si>
  <si>
    <t>Foreign earnings taxed at different rates</t>
  </si>
  <si>
    <t>(21.60%)</t>
  </si>
  <si>
    <t>(10.10%)</t>
  </si>
  <si>
    <t>(8.30%)</t>
  </si>
  <si>
    <t>Transition tax from Tax Act</t>
  </si>
  <si>
    <t>21.70%</t>
  </si>
  <si>
    <t>Deferred tax adjustments from Tax Act</t>
  </si>
  <si>
    <t>12.30%</t>
  </si>
  <si>
    <t>Change in tax contingency reserves</t>
  </si>
  <si>
    <t>2.20%</t>
  </si>
  <si>
    <t>6.50%</t>
  </si>
  <si>
    <t>1.50%</t>
  </si>
  <si>
    <t>Valuation allowance adjustments</t>
  </si>
  <si>
    <t>0.90%</t>
  </si>
  <si>
    <t>(1.90%)</t>
  </si>
  <si>
    <t>(13.00%)</t>
  </si>
  <si>
    <t>Domestic production activities deduction</t>
  </si>
  <si>
    <t>(0.60%)</t>
  </si>
  <si>
    <t>(10.90%)</t>
  </si>
  <si>
    <t>Deferred tax adjustments</t>
  </si>
  <si>
    <t>(0.20%)</t>
  </si>
  <si>
    <t>0.40%</t>
  </si>
  <si>
    <t>1.10%</t>
  </si>
  <si>
    <t>(1.10%)</t>
  </si>
  <si>
    <t>Total effective tax rate</t>
  </si>
  <si>
    <t>48.10%</t>
  </si>
  <si>
    <t>29.60%</t>
  </si>
  <si>
    <t>5.30%</t>
  </si>
  <si>
    <t>Income Taxes - Summary of Deferred Tax Assets and Liabilities (Detail) - USD ($) $ in Millions</t>
  </si>
  <si>
    <t>Deferred tax assets:</t>
  </si>
  <si>
    <t>Federal and state tax loss carryforwards (expiring from 2018-2036)</t>
  </si>
  <si>
    <t>Tax credits</t>
  </si>
  <si>
    <t>Reserves, including insurance, environmental and deferred revenue</t>
  </si>
  <si>
    <t>Asset retirement obligations</t>
  </si>
  <si>
    <t>Pension and other postretirement benefits obligations</t>
  </si>
  <si>
    <t>Foreign tax loss carryforwards (expiring beginning in 2018)</t>
  </si>
  <si>
    <t>Accrued employee compensation</t>
  </si>
  <si>
    <t>Book/tax inventory accounting differences</t>
  </si>
  <si>
    <t>Total deferred tax assets</t>
  </si>
  <si>
    <t>Deferred tax liabilities:</t>
  </si>
  <si>
    <t>Tax over book depreciation and amortization</t>
  </si>
  <si>
    <t>Gain on derivative contracts</t>
  </si>
  <si>
    <t>Total deferred tax liabilities</t>
  </si>
  <si>
    <t>Net deferred tax assets</t>
  </si>
  <si>
    <t>Income Taxes - Summary of Valuation Allowances Recorded to Offset Deferred Tax Assets (Detail) - USD ($) $ in Millions</t>
  </si>
  <si>
    <t>Total valuation allowances</t>
  </si>
  <si>
    <t>Foreign [Member] | Tax Credits [Member]</t>
  </si>
  <si>
    <t>Foreign [Member] | Operating Losses and Capital Losses [Member]</t>
  </si>
  <si>
    <t>State [Member] | Operating Losses and Tax Credits [Member]</t>
  </si>
  <si>
    <t>Income taxes - Summary of Unrecognized Tax Benefits (Detail) - USD ($) $ in Millions</t>
  </si>
  <si>
    <t>Balance at beginning of year</t>
  </si>
  <si>
    <t>Additions based on tax provisions related to the current year</t>
  </si>
  <si>
    <t>Additions for tax provisions of prior years</t>
  </si>
  <si>
    <t>Reductions of tax provisions of prior years</t>
  </si>
  <si>
    <t>Reductions as a result of a lapse of the applicable statute of limitations</t>
  </si>
  <si>
    <t>Balance at end of year</t>
  </si>
  <si>
    <t>Inventories - Components of Inventories (Detail) - USD ($) $ in Millions</t>
  </si>
  <si>
    <t>Raw materials</t>
  </si>
  <si>
    <t>Work in process</t>
  </si>
  <si>
    <t>Finished goods</t>
  </si>
  <si>
    <t>Inventories, gross</t>
  </si>
  <si>
    <t>Less revaluation to LIFO</t>
  </si>
  <si>
    <t>Net</t>
  </si>
  <si>
    <t>Equity Investments - Additional Information (Detail) - USD ($)</t>
  </si>
  <si>
    <t>Schedule of Equity Method Investments [Line Items]</t>
  </si>
  <si>
    <t>Dividends received from equity method investment</t>
  </si>
  <si>
    <t>Equity loss</t>
  </si>
  <si>
    <t>Sale of assets of equity method investment</t>
  </si>
  <si>
    <t>Property, Plant and Equipment - Property, Plant and Equipment (Detail) - USD ($) $ in Millions</t>
  </si>
  <si>
    <t>Property, Plant and Equipment [Line Items]</t>
  </si>
  <si>
    <t>Property, plant and equipment, gross</t>
  </si>
  <si>
    <t>Less accumulated depreciation</t>
  </si>
  <si>
    <t>Land [Member]</t>
  </si>
  <si>
    <t>Buildings [Member]</t>
  </si>
  <si>
    <t>Machinery and Equipment [Member]</t>
  </si>
  <si>
    <t>Property, Plant and Equipment - Additional Information (Detail) - USD ($) $ in Millions</t>
  </si>
  <si>
    <t>Depreciation, including impairment charges</t>
  </si>
  <si>
    <t>Carbon Materials and Chemicals [Member] | Coal Tar Distillation Plant [Member]</t>
  </si>
  <si>
    <t>Goodwill and Other Identifiable Intangible Assets - Changes in Carrying Amount of Goodwill (Detail) - USD ($) $ in Millions</t>
  </si>
  <si>
    <t>Acquired Finite-Lived Intangible Assets [Line Items]</t>
  </si>
  <si>
    <t>Balance beginning</t>
  </si>
  <si>
    <t>Balance ending</t>
  </si>
  <si>
    <t>Goodwill and Other Identifiable Intangible Assets - Additional Information (Detail) - USD ($)</t>
  </si>
  <si>
    <t>Goodwill And Other Intangible Assets [Line Items]</t>
  </si>
  <si>
    <t>Accumulated impairment losses</t>
  </si>
  <si>
    <t>Amortization expense</t>
  </si>
  <si>
    <t>Foreign Currency Translation [Member]</t>
  </si>
  <si>
    <t>Increase in carrying value of identifiable intangible assets</t>
  </si>
  <si>
    <t>Fair value of goodwill</t>
  </si>
  <si>
    <t>Goodwill and Other Identifiable Intangible Assets - Schedule of Identifiable Intangible Assets (Detail) - USD ($) $ in Millions</t>
  </si>
  <si>
    <t>Weighted average remaining life in years</t>
  </si>
  <si>
    <t>11 years 1 month 6 days</t>
  </si>
  <si>
    <t>Gross Carrying Amount</t>
  </si>
  <si>
    <t>Accumulated Amortization</t>
  </si>
  <si>
    <t>Customer Contracts [Member]</t>
  </si>
  <si>
    <t>12 years 2 months 12 days</t>
  </si>
  <si>
    <t>Customer Contracts [Member] | Minimum [Member]</t>
  </si>
  <si>
    <t>Estimated life in years</t>
  </si>
  <si>
    <t>9 years</t>
  </si>
  <si>
    <t>Customer Contracts [Member] | Maximum [Member]</t>
  </si>
  <si>
    <t>18 years</t>
  </si>
  <si>
    <t>Technology [Member]</t>
  </si>
  <si>
    <t>Technology [Member] | Minimum [Member]</t>
  </si>
  <si>
    <t>Technology [Member] | Maximum [Member]</t>
  </si>
  <si>
    <t>12 years</t>
  </si>
  <si>
    <t>Trademarks [Member]</t>
  </si>
  <si>
    <t>Trademarks [Member] | Minimum [Member]</t>
  </si>
  <si>
    <t>Trademarks [Member] | Maximum [Member]</t>
  </si>
  <si>
    <t>7 years</t>
  </si>
  <si>
    <t>Supply Contracts [Member]</t>
  </si>
  <si>
    <t>2 years 2 months 12 days</t>
  </si>
  <si>
    <t>Non-Compete Agreements [Member]</t>
  </si>
  <si>
    <t>6 years 9 months 18 days</t>
  </si>
  <si>
    <t>Favorable Lease Agreements [Member]</t>
  </si>
  <si>
    <t>0 years</t>
  </si>
  <si>
    <t>Goodwill and Other Identifiable Intangible Assets - Schedule of Future Amortization Expense (Detail) $ in Millions</t>
  </si>
  <si>
    <t>Pensions and Post-Retirement Benefit Plans - Additional Information (Detail) $ in Millions</t>
  </si>
  <si>
    <t>Dec. 31, 2017USD ($)PlanParticipant</t>
  </si>
  <si>
    <t>Sep. 30, 2016Participant</t>
  </si>
  <si>
    <t>Defined Benefit Plan Disclosure [Line Items]</t>
  </si>
  <si>
    <t>Number of domestic non-qualified defined benefit plans | Plan</t>
  </si>
  <si>
    <t>Pension settlement charge</t>
  </si>
  <si>
    <t>Defined contribution plan expense</t>
  </si>
  <si>
    <t>Amortization of net loss in 2018</t>
  </si>
  <si>
    <t>Accumulated benefit obligation, pension plans</t>
  </si>
  <si>
    <t>Ultimate health care cost trend rate, year</t>
  </si>
  <si>
    <t>Operating expenses</t>
  </si>
  <si>
    <t>Initial health care cost trend rate</t>
  </si>
  <si>
    <t>6.30%</t>
  </si>
  <si>
    <t>4.50%</t>
  </si>
  <si>
    <t>Growth seeking assets [Member] | Minimum [Member]</t>
  </si>
  <si>
    <t>Target allocation investment strategy</t>
  </si>
  <si>
    <t>Growth seeking assets [Member] | Maximum [Member]</t>
  </si>
  <si>
    <t>40.00%</t>
  </si>
  <si>
    <t>Income generating assets [Member] | Minimum [Member]</t>
  </si>
  <si>
    <t>Income generating assets [Member] | Maximum [Member]</t>
  </si>
  <si>
    <t>70.00%</t>
  </si>
  <si>
    <t>Pension Benefits [Member]</t>
  </si>
  <si>
    <t>Total amount paid out of defined benefit plan assets</t>
  </si>
  <si>
    <t>Retiree pension obligations</t>
  </si>
  <si>
    <t>Expected contributions by employer</t>
  </si>
  <si>
    <t>Pension Benefits [Member] | Domestic Plan [Member] | US [Member]</t>
  </si>
  <si>
    <t>Number of salaried terminated deferred vested participants | Participant</t>
  </si>
  <si>
    <t>Pension Benefits [Member] | Domestic Plan [Member] | US [Member] | Qualified Plan [Member] | Annuitize [Member]</t>
  </si>
  <si>
    <t>Percentage of discounted pension obligation</t>
  </si>
  <si>
    <t>18.00%</t>
  </si>
  <si>
    <t>Other Benefits [Member]</t>
  </si>
  <si>
    <t>6.10%</t>
  </si>
  <si>
    <t>Salaried and Hourly Employees [Member]</t>
  </si>
  <si>
    <t>Pensions and Post-Retirement Benefit Plans - Components of Net Periodic Benefit Cost for Pension Plans and Other Benefit Plans (Detail) - USD ($) $ in Millions</t>
  </si>
  <si>
    <t>Service cost</t>
  </si>
  <si>
    <t>Interest cost</t>
  </si>
  <si>
    <t>Expected return on plan assets</t>
  </si>
  <si>
    <t>Amortization of prior service cost</t>
  </si>
  <si>
    <t>Amortization of net loss</t>
  </si>
  <si>
    <t>Settlements and curtailments</t>
  </si>
  <si>
    <t>Net periodic benefit cost</t>
  </si>
  <si>
    <t>Pensions and Post-Retirement Benefit Plans - Schedule of Change in Funded Status of Pension and Post-Retirement Plans (Detail) - USD ($) $ in Millions</t>
  </si>
  <si>
    <t>Fair value of plan assets at beginning of year</t>
  </si>
  <si>
    <t>Fair value of plan assets at end of year</t>
  </si>
  <si>
    <t>Noncurrent liabilities</t>
  </si>
  <si>
    <t>Accumulated benefit obligation</t>
  </si>
  <si>
    <t>Benefit obligation at beginning of year</t>
  </si>
  <si>
    <t>Actuarial losses</t>
  </si>
  <si>
    <t>Settlements</t>
  </si>
  <si>
    <t>Benefits paid</t>
  </si>
  <si>
    <t>Benefit obligation at end of year</t>
  </si>
  <si>
    <t>Actual return on plan assets</t>
  </si>
  <si>
    <t>Employer contribution</t>
  </si>
  <si>
    <t>Funded status of the plan</t>
  </si>
  <si>
    <t>Noncurrent assets</t>
  </si>
  <si>
    <t>Current liabilities</t>
  </si>
  <si>
    <t>Benefit obligation</t>
  </si>
  <si>
    <t>Fair value of plan assets</t>
  </si>
  <si>
    <t>Pensions and Post-Retirement Benefit Plans - Schedule of Projected Benefit Payments (Detail) $ in Millions</t>
  </si>
  <si>
    <t>Next five years</t>
  </si>
  <si>
    <t>Pensions and Post-Retirement Benefit Plans - Schedule of Weighted-Average Assumptions (Detail)</t>
  </si>
  <si>
    <t>Discount rate</t>
  </si>
  <si>
    <t>3.51%</t>
  </si>
  <si>
    <t>4.09%</t>
  </si>
  <si>
    <t>4.62%</t>
  </si>
  <si>
    <t>5.10%</t>
  </si>
  <si>
    <t>Rate of compensation increase</t>
  </si>
  <si>
    <t>3.50%</t>
  </si>
  <si>
    <t>3.88%</t>
  </si>
  <si>
    <t>4.53%</t>
  </si>
  <si>
    <t>Initial medical trend rate</t>
  </si>
  <si>
    <t>Pensions and Post-Retirement Benefit Plans - Schedule of Weighted Average Asset Allocation for Company's Pension Plans (Detail)</t>
  </si>
  <si>
    <t>Total asset allocation</t>
  </si>
  <si>
    <t>100.00%</t>
  </si>
  <si>
    <t>Debt Securities [Member]</t>
  </si>
  <si>
    <t>64.00%</t>
  </si>
  <si>
    <t>71.00%</t>
  </si>
  <si>
    <t>Equity Securities [Member]</t>
  </si>
  <si>
    <t>24.00%</t>
  </si>
  <si>
    <t>6.00%</t>
  </si>
  <si>
    <t>5.00%</t>
  </si>
  <si>
    <t>Pensions and Post-Retirement Benefit Plans - Schedule of Pension Plan Assets at Fair Value (Detail) - USD ($) $ in Millions</t>
  </si>
  <si>
    <t>Fair value of pension plan assets</t>
  </si>
  <si>
    <t>Quoted prices in active markets for identical assets (Level 1) [Member]</t>
  </si>
  <si>
    <t>Significant observable inputs (Level 2) [Member]</t>
  </si>
  <si>
    <t>Significant unobservable inputs (Level 3) [Member]</t>
  </si>
  <si>
    <t>U.S. equity securities [Member]</t>
  </si>
  <si>
    <t>U.S. equity securities [Member] | Quoted prices in active markets for identical assets (Level 1) [Member]</t>
  </si>
  <si>
    <t>U.S. equity securities [Member] | Significant observable inputs (Level 2) [Member]</t>
  </si>
  <si>
    <t>U.S. equity securities [Member] | Significant unobservable inputs (Level 3) [Member]</t>
  </si>
  <si>
    <t>International equity securities [Member]</t>
  </si>
  <si>
    <t>International equity securities [Member] | Quoted prices in active markets for identical assets (Level 1) [Member]</t>
  </si>
  <si>
    <t>International equity securities [Member] | Significant observable inputs (Level 2) [Member]</t>
  </si>
  <si>
    <t>International equity securities [Member] | Significant unobservable inputs (Level 3) [Member]</t>
  </si>
  <si>
    <t>U.S. debt securities [Member]</t>
  </si>
  <si>
    <t>U.S. debt securities [Member] | Quoted prices in active markets for identical assets (Level 1) [Member]</t>
  </si>
  <si>
    <t>U.S. debt securities [Member] | Significant observable inputs (Level 2) [Member]</t>
  </si>
  <si>
    <t>U.S. debt securities [Member] | Significant unobservable inputs (Level 3) [Member]</t>
  </si>
  <si>
    <t>International debt securities [Member]</t>
  </si>
  <si>
    <t>International debt securities [Member] | Quoted prices in active markets for identical assets (Level 1) [Member]</t>
  </si>
  <si>
    <t>International debt securities [Member] | Significant observable inputs (Level 2) [Member]</t>
  </si>
  <si>
    <t>International debt securities [Member] | Significant unobservable inputs (Level 3) [Member]</t>
  </si>
  <si>
    <t>Real estate and other investments [Member]</t>
  </si>
  <si>
    <t>Real estate and other investments [Member] | Quoted prices in active markets for identical assets (Level 1) [Member]</t>
  </si>
  <si>
    <t>Real estate and other investments [Member] | Significant observable inputs (Level 2) [Member]</t>
  </si>
  <si>
    <t>Real estate and other investments [Member] | Significant unobservable inputs (Level 3) [Member]</t>
  </si>
  <si>
    <t>Cash &amp; Cash Equivalents [Member]</t>
  </si>
  <si>
    <t>Cash &amp; Cash Equivalents [Member] | Quoted prices in active markets for identical assets (Level 1) [Member]</t>
  </si>
  <si>
    <t>Cash &amp; Cash Equivalents [Member] | Significant observable inputs (Level 2) [Member]</t>
  </si>
  <si>
    <t>Cash &amp; Cash Equivalents [Member] | Significant unobservable inputs (Level 3) [Member]</t>
  </si>
  <si>
    <t>Pensions and Post-Retirement Benefit Plans - Summary of Changes in Fair Value of Pension Plan Assets (Detail) $ in Millions</t>
  </si>
  <si>
    <t>Level 3 [Member]</t>
  </si>
  <si>
    <t>Level 3 [Member] | Other Investments [Member]</t>
  </si>
  <si>
    <t>Purchases, sales, issuances and settlements</t>
  </si>
  <si>
    <t>Realized and unrealized gains</t>
  </si>
  <si>
    <t>The amount of total gains during the period attributable to the change in unrealized gains relating to Level 3 net assets still held at the reporting date</t>
  </si>
  <si>
    <t>Level 3 [Member] | Debt Securities [Member]</t>
  </si>
  <si>
    <t>Pensions and Post-Retirement Benefit Plans - Schedule of Health Care Cost Trend Rates (Detail) $ in Millions</t>
  </si>
  <si>
    <t>Postemployment Benefits [Abstract]</t>
  </si>
  <si>
    <t>Postretirement benefit expense one-percentage increase</t>
  </si>
  <si>
    <t>Postretirement benefit liability one-percentage increase</t>
  </si>
  <si>
    <t>Postretirement benefit expense one-percentage decrease</t>
  </si>
  <si>
    <t>Postretirement benefit liability one-percentage decrease</t>
  </si>
  <si>
    <t>Debt - Schedule of Long-Term Debt Instruments (Detail) - USD ($) $ in Millions</t>
  </si>
  <si>
    <t>Debt Instrument [Line Items]</t>
  </si>
  <si>
    <t>Total debt</t>
  </si>
  <si>
    <t>Less short-term debt and current maturities of long-term debt</t>
  </si>
  <si>
    <t>Less unamortized debt issuance costs</t>
  </si>
  <si>
    <t>Senior Secured Credit Facilities [Member] | Revolving Credit Facility [Member]</t>
  </si>
  <si>
    <t>Debt, Weighted Average Interest Rate</t>
  </si>
  <si>
    <t>4.01%</t>
  </si>
  <si>
    <t>Debt, Maturity</t>
  </si>
  <si>
    <t>Senior Secured Credit Facilities [Member] | Term Loan [Member]</t>
  </si>
  <si>
    <t>Committed Loan Facility Agreements [Member] | Construction Loans [Member]</t>
  </si>
  <si>
    <t>4.80%</t>
  </si>
  <si>
    <t>6.00 percent Senior Notes due 2025 [Member] | Senior Notes [Member]</t>
  </si>
  <si>
    <t>Senior Notes Due 2019 [Member] | Senior Notes [Member]</t>
  </si>
  <si>
    <t>Debt - Additional Information (Detail) ¥ in Millions</t>
  </si>
  <si>
    <t>Feb. 15, 2022</t>
  </si>
  <si>
    <t>Jan. 25, 2017USD ($)</t>
  </si>
  <si>
    <t>Feb. 28, 2018USD ($)</t>
  </si>
  <si>
    <t>Feb. 28, 2017USD ($)</t>
  </si>
  <si>
    <t>Dec. 31, 2017USD ($)Installment</t>
  </si>
  <si>
    <t>Dec. 31, 2017CNY (¥)Installment</t>
  </si>
  <si>
    <t>Bond premium and bond tender expenses</t>
  </si>
  <si>
    <t>Write-off unamortized debt issuance cost</t>
  </si>
  <si>
    <t>Accumulated amortization</t>
  </si>
  <si>
    <t>Unamortized debt issuance costs</t>
  </si>
  <si>
    <t>Senior notes, offering value</t>
  </si>
  <si>
    <t>Senior notes, effective percentage</t>
  </si>
  <si>
    <t>Senior notes, payment terms</t>
  </si>
  <si>
    <t>The 2025 Notes pay interest semi-annually in arrears on February 15 and August 15 beginning on August 15, 2017 and will mature on February 15, 2025 unless earlier redeemed or repurchased.</t>
  </si>
  <si>
    <t>Debt instrument, redemption price percentage</t>
  </si>
  <si>
    <t>104.50%</t>
  </si>
  <si>
    <t>Debt maturity date</t>
  </si>
  <si>
    <t>Feb. 15,
		2025</t>
  </si>
  <si>
    <t>6.00 percent Senior Notes due 2025 [Member] | Senior Notes [Member] | Scenario, Forecast [Member]</t>
  </si>
  <si>
    <t>101.50%</t>
  </si>
  <si>
    <t>Senior Secured Credit Facilities [Member]</t>
  </si>
  <si>
    <t>Letters of credit, amount outstanding</t>
  </si>
  <si>
    <t>Dec. 21,
		2020</t>
  </si>
  <si>
    <t>Number of installments for repayment of loans | Installment</t>
  </si>
  <si>
    <t>Installment frequency for repayment of loans</t>
  </si>
  <si>
    <t>6 months</t>
  </si>
  <si>
    <t>Commencement period of debt repayment</t>
  </si>
  <si>
    <t>2018-06</t>
  </si>
  <si>
    <t>Committed Loan Facility Agreements [Member] | Construction Loans [Member] | Third Party Debt [Member]</t>
  </si>
  <si>
    <t>Construction loan facility borrowing capacity | ¥</t>
  </si>
  <si>
    <t>Committed Loan Facility Agreements [Member] | Construction Loans [Member] | Committed Credit Facility [Member] | Lender [Member]</t>
  </si>
  <si>
    <t>Construction loan facility borrowing capacity</t>
  </si>
  <si>
    <t>Percentage of non-controlling shareholders</t>
  </si>
  <si>
    <t>25.00%</t>
  </si>
  <si>
    <t>Revolving Credit Facility [Member]</t>
  </si>
  <si>
    <t>Revolving credit facility</t>
  </si>
  <si>
    <t>Revolving credit facility, variable interest rate basis</t>
  </si>
  <si>
    <t>LIBOR</t>
  </si>
  <si>
    <t>Revolving credit facility, maturity period</t>
  </si>
  <si>
    <t>2022-02</t>
  </si>
  <si>
    <t>Revolving Credit Facility [Member] | Senior Secured Credit Facilities [Member]</t>
  </si>
  <si>
    <t>Debt instrument, unused borrowing capacity</t>
  </si>
  <si>
    <t>Subsequent Event [Member] | Revolving Credit Facility [Member]</t>
  </si>
  <si>
    <t>Debt - Schedule of Debt Maturities (Detail) - USD ($) $ in Millions</t>
  </si>
  <si>
    <t>Thereafter</t>
  </si>
  <si>
    <t>Leases - Future Minimum Commitments for Operating Leases (Detail) $ in Millions</t>
  </si>
  <si>
    <t>Leases - Additional Information (Detail) - USD ($) $ in Millions</t>
  </si>
  <si>
    <t>Operating lease expense</t>
  </si>
  <si>
    <t>Derivative Financial Instruments - Additional Information (Detail) - USD ($) $ in Millions</t>
  </si>
  <si>
    <t>Derivative [Line Items]</t>
  </si>
  <si>
    <t>Maximum period hedged in cash flow hedge</t>
  </si>
  <si>
    <t>30 months</t>
  </si>
  <si>
    <t>Unrealized gains, reclassification period</t>
  </si>
  <si>
    <t>12 months</t>
  </si>
  <si>
    <t>Unrealized gains, net of tax, expected to be reclassified from other comprehensive income (loss)into earnings</t>
  </si>
  <si>
    <t>Fair value of forward contracts credited to other comprehensive income</t>
  </si>
  <si>
    <t>Forward Contracts [Member]</t>
  </si>
  <si>
    <t>Forward contracts related to foreign currency designated as cash flow hedges</t>
  </si>
  <si>
    <t>Not designated net fair value - asset (liability)</t>
  </si>
  <si>
    <t>Accrued Liabilities [Member] | Forward Contracts [Member]</t>
  </si>
  <si>
    <t>Not designated gross derivative liability</t>
  </si>
  <si>
    <t>Other Current Assets [Member] | Forward Contracts [Member]</t>
  </si>
  <si>
    <t>Not designated gross derivative assets</t>
  </si>
  <si>
    <t>Derivative Financial Instruments - Schedule of Outstanding Copper Swap Contracts (Detail) (Detail) - Copper Swap Contracts [Member] £ in Millions, $ in Millions</t>
  </si>
  <si>
    <t>Dec. 31, 2017GBP (£)</t>
  </si>
  <si>
    <t>Dec. 31, 2016GBP (£)</t>
  </si>
  <si>
    <t>Derivatives Fair Value [Line Items]</t>
  </si>
  <si>
    <t>Copper Swap Contracts Units Outstanding | £</t>
  </si>
  <si>
    <t>Net Fair Value - Asset (Liability) | $</t>
  </si>
  <si>
    <t>Designated as Hedging Instrument [Member] | Cash Flow Hedging [Member]</t>
  </si>
  <si>
    <t>Not Designated as Hedging Instrument</t>
  </si>
  <si>
    <t>Derivative Financial Instruments - Schedule of Fair Value of Outstanding Copper Swap Contracts Recorded in Balance Sheet (Detail) - Copper Swap Contracts [Member] - USD ($) $ in Millions</t>
  </si>
  <si>
    <t>Net Fair Value - Asset (Liability)</t>
  </si>
  <si>
    <t>Accumulated other comprehensive gain, net of tax</t>
  </si>
  <si>
    <t>Other Assets [Member]</t>
  </si>
  <si>
    <t>Accrued Liabilities [Member]</t>
  </si>
  <si>
    <t>Derivative Financial Instruments - Schedule of Amounts Recognized In Earnings Related To Copper Swap Contracts (Detail) - Copper Swap Contracts [Member] - USD ($) $ in Millions</t>
  </si>
  <si>
    <t>Gain from contracts not designated as hedges</t>
  </si>
  <si>
    <t>Cash Flow Hedging [Member]</t>
  </si>
  <si>
    <t>Gain (loss) from ineffectiveness of cash flow hedges</t>
  </si>
  <si>
    <t>Derivative Financial Instruments - Summary of Net Currency Units Outstanding (Detail)</t>
  </si>
  <si>
    <t>Dec. 31, 2017NZD</t>
  </si>
  <si>
    <t>Dec. 31, 2017CAD</t>
  </si>
  <si>
    <t>Dec. 31, 2016NZD</t>
  </si>
  <si>
    <t>Dec. 31, 2016CAD</t>
  </si>
  <si>
    <t>Offsetting [Abstract]</t>
  </si>
  <si>
    <t>Net currency units outstanding</t>
  </si>
  <si>
    <t>Common Stock and Senior Convertible Preferred Stock - Schedule of Changes in Senior Convertible Preferred Stock, Common Stock and Treasury Stock (Detail) - shares</t>
  </si>
  <si>
    <t>Equity [Abstract]</t>
  </si>
  <si>
    <t>Senior Convertible Preferred Stock, balance at beginning and end of year</t>
  </si>
  <si>
    <t>Common Stock, balance at beginning of year</t>
  </si>
  <si>
    <t>Common Stock, issued for employee stock plans</t>
  </si>
  <si>
    <t>Common Stock, balance at end of year</t>
  </si>
  <si>
    <t>Treasury Stock, balance at beginning of year</t>
  </si>
  <si>
    <t>Treasury Stock, shares repurchased</t>
  </si>
  <si>
    <t>Treasury Stock, balance at end of year</t>
  </si>
  <si>
    <t>Commitments and Contingent Liabilities - Additional Information (Detail)</t>
  </si>
  <si>
    <t>1 Months Ended</t>
  </si>
  <si>
    <t>Dec. 31, 2017USD ($)PlaintiffCaseParty</t>
  </si>
  <si>
    <t>Aug. 31, 2017Plaintiff</t>
  </si>
  <si>
    <t>Jul. 31, 2004USD ($)</t>
  </si>
  <si>
    <t>Dec. 31, 2017USD ($)StatePlaintiffCasesitePartyPlant</t>
  </si>
  <si>
    <t>Dec. 31, 2016USD ($)PlaintiffCase</t>
  </si>
  <si>
    <t>Loss Contingencies [Line Items]</t>
  </si>
  <si>
    <t>Number of states with new claims filed | State</t>
  </si>
  <si>
    <t>Number of plaintiffs | Plaintiff</t>
  </si>
  <si>
    <t>Environmental remediation and regulation liability</t>
  </si>
  <si>
    <t>Accrued liability for environmental matters, current</t>
  </si>
  <si>
    <t>Portland Harbor and Newark Bay CERCLA sites [Member]</t>
  </si>
  <si>
    <t>Costs of participating in PRP group</t>
  </si>
  <si>
    <t>Beazer East [Member]</t>
  </si>
  <si>
    <t>Environmental legal indemnification expense</t>
  </si>
  <si>
    <t>Sites listed on National Priorities List | site</t>
  </si>
  <si>
    <t>Compensatory Damages [Member]</t>
  </si>
  <si>
    <t>Number of cases | Case</t>
  </si>
  <si>
    <t>Punitive Damages [Member]</t>
  </si>
  <si>
    <t>Indemnification Agreement [Member] | Beazer East [Member]</t>
  </si>
  <si>
    <t>Environmental remediation costs paid by others, per year</t>
  </si>
  <si>
    <t>Coal Tar Pitch Cases [Member]</t>
  </si>
  <si>
    <t>Reserve for legal proceedings</t>
  </si>
  <si>
    <t>Pennsylvania [Member]</t>
  </si>
  <si>
    <t>Pennsylvania [Member] | Coal Tar Pitch Cases [Member]</t>
  </si>
  <si>
    <t>Tennessee [Member] | Coal Tar Pitch Cases [Member]</t>
  </si>
  <si>
    <t>Compensatory damages</t>
  </si>
  <si>
    <t>Oregon [Member] | Portland Harbor CERCLA site [Member]</t>
  </si>
  <si>
    <t>Number of potential responsible parties | Party</t>
  </si>
  <si>
    <t>Net present value of selected remedy estimation</t>
  </si>
  <si>
    <t>Undiscounted cost of selected remedy estimation</t>
  </si>
  <si>
    <t>US [Member] | Performance Chemicals [Member]</t>
  </si>
  <si>
    <t>Number of plant sites | Plant</t>
  </si>
  <si>
    <t>United Kingdom And Australia [Member] | Performance Chemicals [Member]</t>
  </si>
  <si>
    <t>Australia [Member] | Continental Carbon facility [Member]</t>
  </si>
  <si>
    <t>Commitments and Contingent Liabilities - Changes in Accrued Liability for Environmental Matters (Detail) - USD ($) $ in Millions</t>
  </si>
  <si>
    <t>Reversal of reserves</t>
  </si>
  <si>
    <t>Divestitures</t>
  </si>
  <si>
    <t>Selected Quarterly Financial Data - Schedule of Selected Quarterly Financial Data (Detail) - USD ($) $ / shares in Units, $ in Thousands</t>
  </si>
  <si>
    <t>Statement of operations data:</t>
  </si>
  <si>
    <t>Operating profit</t>
  </si>
  <si>
    <t>Price range of common stock</t>
  </si>
  <si>
    <t>Selected Quarterly Financial Data - Schedule of Selected Quarterly Financial Data (Parenthetical) (Detail) $ in Millions</t>
  </si>
  <si>
    <t>Increase in income tax expense</t>
  </si>
  <si>
    <t>Subsidiary Guarantor Information for Koppers Inc. 2025 Notes and Shelf Registration - Additional Information (Detail) - USD ($)</t>
  </si>
  <si>
    <t>Jan. 25, 2017</t>
  </si>
  <si>
    <t>Senior Notes [Member] | 6.00 percent Senior Notes due 2025 [Member]</t>
  </si>
  <si>
    <t>Principal value of Senior Notes</t>
  </si>
  <si>
    <t>Domestic Guarantor Subsidiaries [Member]</t>
  </si>
  <si>
    <t>Cash dividends paid</t>
  </si>
  <si>
    <t>Domestic Guarantor Subsidiaries [Member] | Senior Notes [Member]</t>
  </si>
  <si>
    <t>Koppers Inc. [Member]</t>
  </si>
  <si>
    <t>Amount of restricted net assets unavailable for distribution</t>
  </si>
  <si>
    <t>Koppers Inc. [Member] | Senior Notes [Member]</t>
  </si>
  <si>
    <t>Amount of assets exceeded liabilities</t>
  </si>
  <si>
    <t>Subsidiary Guarantor Information for Koppers Inc. 2025 Notes and Shelf Registration - Condensed Consolidating Statement of Comprehensive Income (Loss) (Detail) - USD ($)</t>
  </si>
  <si>
    <t>Feb. 28, 2017</t>
  </si>
  <si>
    <t>Condensed Statement Of Income Captions [Line Items]</t>
  </si>
  <si>
    <t>Cost of sales including depreciation and amortization</t>
  </si>
  <si>
    <t>Selling, general and administrative</t>
  </si>
  <si>
    <t>Other income (loss)</t>
  </si>
  <si>
    <t>Equity income of subsidiaries</t>
  </si>
  <si>
    <t>Interest (income) expense</t>
  </si>
  <si>
    <t>Income taxes</t>
  </si>
  <si>
    <t>Consolidation Eliminations [Member]</t>
  </si>
  <si>
    <t>Parent [Member] | Reportable Legal Entities [Member]</t>
  </si>
  <si>
    <t>Koppers Inc. [Member] | Reportable Legal Entities [Member]</t>
  </si>
  <si>
    <t>Domestic Guarantor Subsidiaries [Member] | Reportable Legal Entities [Member]</t>
  </si>
  <si>
    <t>Non-Guarantor Subsidiaries [Member] | Reportable Legal Entities [Member]</t>
  </si>
  <si>
    <t>Subsidiary Guarantor Information for Koppers Inc. 2025 Notes and Shelf Registration - Condensed Consolidating Balance Sheet (Detail) - USD ($) $ in Millions</t>
  </si>
  <si>
    <t>Receivables, net</t>
  </si>
  <si>
    <t>Affiliated receivables</t>
  </si>
  <si>
    <t>Equity investments</t>
  </si>
  <si>
    <t>Affiliated loan receivables</t>
  </si>
  <si>
    <t>LIABILITIES AND EQUITY</t>
  </si>
  <si>
    <t>Affiliated payables</t>
  </si>
  <si>
    <t>Affiliated debt</t>
  </si>
  <si>
    <t>Koppers shareholders’ equity</t>
  </si>
  <si>
    <t>Subsidiary Guarantor Information for Koppers Inc. 2025 Notes and Shelf Registration - Condensed Consolidating Statement of Cash Flows (Detail) - USD ($) $ in Millions</t>
  </si>
  <si>
    <t>Subsidiary, Sale of Stock [Line Items]</t>
  </si>
  <si>
    <t>Cash provided by (used in) operating activities</t>
  </si>
  <si>
    <t>Capital expenditures and acquisitions</t>
  </si>
  <si>
    <t>Repayments (loans to) from affiliates</t>
  </si>
  <si>
    <t>Repayment of loan</t>
  </si>
  <si>
    <t>Net cash proceeds (payments) from divestitures and asset sales</t>
  </si>
  <si>
    <t>(Repayments) borrowings of long-term debt</t>
  </si>
  <si>
    <t>Borrowings (repayments) of affiliated debt</t>
  </si>
  <si>
    <t>Deferred financing costs</t>
  </si>
  <si>
    <t>Stock (repurchased) issued</t>
  </si>
  <si>
    <t>Effect of exchange rates on cash</t>
  </si>
  <si>
    <t>Schedule II - Valuation and Qualifying Accounts (Detail) - USD ($) $ in Millions</t>
  </si>
  <si>
    <t>Allowance for Doubtful Accounts [Member]</t>
  </si>
  <si>
    <t>Valuation and Qualifying Accounts Disclosure [Line Items]</t>
  </si>
  <si>
    <t>Balance at Beginning of Year</t>
  </si>
  <si>
    <t>Business Acquisition</t>
  </si>
  <si>
    <t>Increase to Expense</t>
  </si>
  <si>
    <t>Net Write-Offs</t>
  </si>
  <si>
    <t>Currency Translation</t>
  </si>
  <si>
    <t>Balance at End of Year</t>
  </si>
  <si>
    <t>Deferred Tax Valuation Allowance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0.0_);(#,##0.0)" numFmtId="167"/>
    <numFmt formatCode="_(&quot;¥ &quot;#,##0.0_);_(&quot;¥ &quot;(#,##0.0)" numFmtId="168"/>
    <numFmt formatCode="_(&quot;¥ &quot;#,##0_);_(&quot;¥ &quot;(#,##0)" numFmtId="169"/>
    <numFmt formatCode="_(&quot;£ &quot;#,##0.0_);_(&quot;£ &quot;(#,##0.0)" numFmtId="170"/>
    <numFmt formatCode="_(&quot;£ &quot;#,##0_);_(&quot;£ &quot;(#,##0)" numFmtId="171"/>
    <numFmt formatCode="_(&quot;NZD &quot;#,##0_);_(&quot;NZD &quot;(#,##0)" numFmtId="172"/>
    <numFmt formatCode="_(&quot;CAD &quot;#,##0_);_(&quot;CA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152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0778448</v>
      </c>
    </row>
    <row r="18" spans="1:4">
      <c r="A18" s="4" t="s">
        <v>30</v>
      </c>
      <c r="D18" s="6" t="n">
        <v>7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32</v>
      </c>
      <c r="D2" s="2" t="s">
        <v>33</v>
      </c>
    </row>
    <row r="3" spans="1:4">
      <c r="A3" s="4" t="s">
        <v>177</v>
      </c>
    </row>
    <row r="4" spans="1:4">
      <c r="A4" s="4" t="s">
        <v>201</v>
      </c>
      <c r="B4" s="7" t="n">
        <v>-5</v>
      </c>
      <c r="C4" s="6" t="n">
        <v>3.7</v>
      </c>
      <c r="D4" s="6" t="n">
        <v>3.5</v>
      </c>
    </row>
    <row r="5" spans="1:4">
      <c r="A5" s="4" t="s">
        <v>202</v>
      </c>
      <c r="B5" s="10" t="n">
        <v>-8.5</v>
      </c>
      <c r="C5" s="10" t="n">
        <v>-4.3</v>
      </c>
      <c r="D5" s="10" t="n">
        <v>4.7</v>
      </c>
    </row>
    <row r="6" spans="1:4">
      <c r="A6" s="4" t="s">
        <v>178</v>
      </c>
    </row>
    <row r="7" spans="1:4">
      <c r="A7" s="4" t="s">
        <v>203</v>
      </c>
      <c r="B7" s="5" t="n">
        <v>0</v>
      </c>
      <c r="C7" s="5" t="n">
        <v>0</v>
      </c>
      <c r="D7" s="10" t="n">
        <v>0.4</v>
      </c>
    </row>
    <row r="8" spans="1:4">
      <c r="A8" s="4" t="s">
        <v>179</v>
      </c>
    </row>
    <row r="9" spans="1:4">
      <c r="A9" s="4" t="s">
        <v>204</v>
      </c>
      <c r="B9" s="10" t="n">
        <v>4.4</v>
      </c>
      <c r="C9" s="10" t="n">
        <v>2.3</v>
      </c>
      <c r="D9" s="10" t="n">
        <v>2.2</v>
      </c>
    </row>
    <row r="10" spans="1:4">
      <c r="A10" s="4" t="s">
        <v>205</v>
      </c>
      <c r="B10" s="6" t="n">
        <v>0.2</v>
      </c>
      <c r="C10" s="6" t="n">
        <v>0.3</v>
      </c>
      <c r="D10" s="6" t="n">
        <v>1.2</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654</v>
      </c>
    </row>
    <row r="3" spans="1:2">
      <c r="A3" s="3" t="s">
        <v>997</v>
      </c>
    </row>
    <row r="4" spans="1:2">
      <c r="A4" s="4" t="s">
        <v>998</v>
      </c>
      <c r="B4" s="7" t="n">
        <v>0</v>
      </c>
    </row>
    <row r="5" spans="1:2">
      <c r="A5" s="4" t="s">
        <v>999</v>
      </c>
      <c r="B5" s="10" t="n">
        <v>0.2</v>
      </c>
    </row>
    <row r="6" spans="1:2">
      <c r="A6" s="4" t="s">
        <v>1000</v>
      </c>
      <c r="B6" s="5" t="n">
        <v>0</v>
      </c>
    </row>
    <row r="7" spans="1:2">
      <c r="A7" s="4" t="s">
        <v>1001</v>
      </c>
      <c r="B7" s="6" t="n">
        <v>-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02</v>
      </c>
      <c r="B1" s="2" t="s">
        <v>1</v>
      </c>
    </row>
    <row r="2" spans="1:3">
      <c r="B2" s="2" t="s">
        <v>2</v>
      </c>
      <c r="C2" s="2" t="s">
        <v>32</v>
      </c>
    </row>
    <row r="3" spans="1:3">
      <c r="A3" s="3" t="s">
        <v>1003</v>
      </c>
    </row>
    <row r="4" spans="1:3">
      <c r="A4" s="4" t="s">
        <v>1004</v>
      </c>
      <c r="B4" s="6" t="n">
        <v>688.7</v>
      </c>
      <c r="C4" s="6" t="n">
        <v>671.1</v>
      </c>
    </row>
    <row r="5" spans="1:3">
      <c r="A5" s="4" t="s">
        <v>1005</v>
      </c>
      <c r="B5" s="10" t="n">
        <v>11.4</v>
      </c>
      <c r="C5" s="10" t="n">
        <v>42.6</v>
      </c>
    </row>
    <row r="6" spans="1:3">
      <c r="A6" s="4" t="s">
        <v>1006</v>
      </c>
      <c r="B6" s="10" t="n">
        <v>11.7</v>
      </c>
      <c r="C6" s="10" t="n">
        <v>8.699999999999999</v>
      </c>
    </row>
    <row r="7" spans="1:3">
      <c r="A7" s="4" t="s">
        <v>99</v>
      </c>
      <c r="B7" s="6" t="n">
        <v>665.6</v>
      </c>
      <c r="C7" s="10" t="n">
        <v>619.8</v>
      </c>
    </row>
    <row r="8" spans="1:3">
      <c r="A8" s="4" t="s">
        <v>1007</v>
      </c>
    </row>
    <row r="9" spans="1:3">
      <c r="A9" s="3" t="s">
        <v>1003</v>
      </c>
    </row>
    <row r="10" spans="1:3">
      <c r="A10" s="4" t="s">
        <v>1008</v>
      </c>
      <c r="B10" s="4" t="s">
        <v>1009</v>
      </c>
    </row>
    <row r="11" spans="1:3">
      <c r="A11" s="4" t="s">
        <v>1010</v>
      </c>
      <c r="B11" s="5" t="n">
        <v>2022</v>
      </c>
    </row>
    <row r="12" spans="1:3">
      <c r="A12" s="4" t="s">
        <v>1004</v>
      </c>
      <c r="B12" s="7" t="n">
        <v>155</v>
      </c>
      <c r="C12" s="10" t="n">
        <v>100.1</v>
      </c>
    </row>
    <row r="13" spans="1:3">
      <c r="A13" s="4" t="s">
        <v>1011</v>
      </c>
    </row>
    <row r="14" spans="1:3">
      <c r="A14" s="3" t="s">
        <v>1003</v>
      </c>
    </row>
    <row r="15" spans="1:3">
      <c r="A15" s="4" t="s">
        <v>1004</v>
      </c>
      <c r="B15" s="7" t="n">
        <v>0</v>
      </c>
      <c r="C15" s="10" t="n">
        <v>232.5</v>
      </c>
    </row>
    <row r="16" spans="1:3">
      <c r="A16" s="4" t="s">
        <v>1012</v>
      </c>
    </row>
    <row r="17" spans="1:3">
      <c r="A17" s="3" t="s">
        <v>1003</v>
      </c>
    </row>
    <row r="18" spans="1:3">
      <c r="A18" s="4" t="s">
        <v>1008</v>
      </c>
      <c r="B18" s="4" t="s">
        <v>1013</v>
      </c>
    </row>
    <row r="19" spans="1:3">
      <c r="A19" s="4" t="s">
        <v>1010</v>
      </c>
      <c r="B19" s="5" t="n">
        <v>2020</v>
      </c>
    </row>
    <row r="20" spans="1:3">
      <c r="A20" s="4" t="s">
        <v>1004</v>
      </c>
      <c r="B20" s="6" t="n">
        <v>33.7</v>
      </c>
      <c r="C20" s="10" t="n">
        <v>40.4</v>
      </c>
    </row>
    <row r="21" spans="1:3">
      <c r="A21" s="4" t="s">
        <v>1014</v>
      </c>
    </row>
    <row r="22" spans="1:3">
      <c r="A22" s="3" t="s">
        <v>1003</v>
      </c>
    </row>
    <row r="23" spans="1:3">
      <c r="A23" s="4" t="s">
        <v>1008</v>
      </c>
      <c r="B23" s="4" t="s">
        <v>958</v>
      </c>
    </row>
    <row r="24" spans="1:3">
      <c r="A24" s="4" t="s">
        <v>1010</v>
      </c>
      <c r="B24" s="5" t="n">
        <v>2025</v>
      </c>
    </row>
    <row r="25" spans="1:3">
      <c r="A25" s="4" t="s">
        <v>1004</v>
      </c>
      <c r="B25" s="7" t="n">
        <v>500</v>
      </c>
      <c r="C25" s="5" t="n">
        <v>0</v>
      </c>
    </row>
    <row r="26" spans="1:3">
      <c r="A26" s="4" t="s">
        <v>1015</v>
      </c>
    </row>
    <row r="27" spans="1:3">
      <c r="A27" s="3" t="s">
        <v>1003</v>
      </c>
    </row>
    <row r="28" spans="1:3">
      <c r="A28" s="4" t="s">
        <v>1004</v>
      </c>
      <c r="B28" s="7" t="n">
        <v>0</v>
      </c>
      <c r="C28" s="6" t="n">
        <v>298.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80"/>
    <col customWidth="1" max="7" min="7" width="21"/>
    <col customWidth="1" max="8" min="8" width="21"/>
    <col customWidth="1" max="9" min="9" width="32"/>
  </cols>
  <sheetData>
    <row r="1" spans="1:9">
      <c r="A1" s="1" t="s">
        <v>1016</v>
      </c>
      <c r="B1" s="2" t="s">
        <v>1017</v>
      </c>
      <c r="C1" s="2" t="s">
        <v>1018</v>
      </c>
      <c r="D1" s="2" t="s">
        <v>1019</v>
      </c>
      <c r="E1" s="2" t="s">
        <v>1020</v>
      </c>
      <c r="F1" s="2" t="s">
        <v>1021</v>
      </c>
      <c r="G1" s="2" t="s">
        <v>658</v>
      </c>
      <c r="H1" s="2" t="s">
        <v>663</v>
      </c>
      <c r="I1" s="2" t="s">
        <v>1022</v>
      </c>
    </row>
    <row r="2" spans="1:9">
      <c r="A2" s="3" t="s">
        <v>1003</v>
      </c>
    </row>
    <row r="3" spans="1:9">
      <c r="A3" s="4" t="s">
        <v>46</v>
      </c>
      <c r="E3" s="7" t="n">
        <v>10000000</v>
      </c>
      <c r="F3" s="7" t="n">
        <v>13300000</v>
      </c>
      <c r="G3" s="7" t="n">
        <v>0</v>
      </c>
      <c r="H3" s="7" t="n">
        <v>0</v>
      </c>
    </row>
    <row r="4" spans="1:9">
      <c r="A4" s="4" t="s">
        <v>1023</v>
      </c>
      <c r="E4" s="5" t="n">
        <v>7300000</v>
      </c>
    </row>
    <row r="5" spans="1:9">
      <c r="A5" s="4" t="s">
        <v>1024</v>
      </c>
      <c r="E5" s="5" t="n">
        <v>2700000</v>
      </c>
    </row>
    <row r="6" spans="1:9">
      <c r="A6" s="4" t="s">
        <v>1025</v>
      </c>
      <c r="F6" s="5" t="n">
        <v>1800000</v>
      </c>
      <c r="G6" s="5" t="n">
        <v>12000000</v>
      </c>
    </row>
    <row r="7" spans="1:9">
      <c r="A7" s="4" t="s">
        <v>1026</v>
      </c>
      <c r="F7" s="7" t="n">
        <v>11700000</v>
      </c>
      <c r="G7" s="7" t="n">
        <v>8700000</v>
      </c>
    </row>
    <row r="8" spans="1:9">
      <c r="A8" s="4" t="s">
        <v>1014</v>
      </c>
    </row>
    <row r="9" spans="1:9">
      <c r="A9" s="3" t="s">
        <v>1003</v>
      </c>
    </row>
    <row r="10" spans="1:9">
      <c r="A10" s="4" t="s">
        <v>1027</v>
      </c>
      <c r="C10" s="7" t="n">
        <v>500000000</v>
      </c>
    </row>
    <row r="11" spans="1:9">
      <c r="A11" s="4" t="s">
        <v>1028</v>
      </c>
      <c r="C11" s="4" t="s">
        <v>958</v>
      </c>
    </row>
    <row r="12" spans="1:9">
      <c r="A12" s="4" t="s">
        <v>1029</v>
      </c>
      <c r="F12" s="4" t="s">
        <v>1030</v>
      </c>
    </row>
    <row r="13" spans="1:9">
      <c r="A13" s="4" t="s">
        <v>1031</v>
      </c>
      <c r="F13" s="4" t="s">
        <v>1032</v>
      </c>
    </row>
    <row r="14" spans="1:9">
      <c r="A14" s="4" t="s">
        <v>1033</v>
      </c>
      <c r="F14" s="4" t="s">
        <v>1034</v>
      </c>
    </row>
    <row r="15" spans="1:9">
      <c r="A15" s="4" t="s">
        <v>1035</v>
      </c>
    </row>
    <row r="16" spans="1:9">
      <c r="A16" s="3" t="s">
        <v>1003</v>
      </c>
    </row>
    <row r="17" spans="1:9">
      <c r="A17" s="4" t="s">
        <v>1031</v>
      </c>
      <c r="B17" s="4" t="s">
        <v>1036</v>
      </c>
    </row>
    <row r="18" spans="1:9">
      <c r="A18" s="4" t="s">
        <v>1037</v>
      </c>
    </row>
    <row r="19" spans="1:9">
      <c r="A19" s="3" t="s">
        <v>1003</v>
      </c>
    </row>
    <row r="20" spans="1:9">
      <c r="A20" s="4" t="s">
        <v>1038</v>
      </c>
      <c r="F20" s="7" t="n">
        <v>41700000</v>
      </c>
    </row>
    <row r="21" spans="1:9">
      <c r="A21" s="4" t="s">
        <v>1012</v>
      </c>
    </row>
    <row r="22" spans="1:9">
      <c r="A22" s="3" t="s">
        <v>1003</v>
      </c>
    </row>
    <row r="23" spans="1:9">
      <c r="A23" s="4" t="s">
        <v>1033</v>
      </c>
      <c r="F23" s="4" t="s">
        <v>1039</v>
      </c>
    </row>
    <row r="24" spans="1:9">
      <c r="A24" s="4" t="s">
        <v>1040</v>
      </c>
      <c r="F24" s="5" t="n">
        <v>6</v>
      </c>
      <c r="I24" s="5" t="n">
        <v>6</v>
      </c>
    </row>
    <row r="25" spans="1:9">
      <c r="A25" s="4" t="s">
        <v>1041</v>
      </c>
      <c r="F25" s="4" t="s">
        <v>1042</v>
      </c>
    </row>
    <row r="26" spans="1:9">
      <c r="A26" s="4" t="s">
        <v>1043</v>
      </c>
      <c r="F26" s="4" t="s">
        <v>1044</v>
      </c>
    </row>
    <row r="27" spans="1:9">
      <c r="A27" s="4" t="s">
        <v>1045</v>
      </c>
    </row>
    <row r="28" spans="1:9">
      <c r="A28" s="3" t="s">
        <v>1003</v>
      </c>
    </row>
    <row r="29" spans="1:9">
      <c r="A29" s="4" t="s">
        <v>1046</v>
      </c>
      <c r="I29" s="11" t="n">
        <v>198.8</v>
      </c>
    </row>
    <row r="30" spans="1:9">
      <c r="A30" s="4" t="s">
        <v>1047</v>
      </c>
    </row>
    <row r="31" spans="1:9">
      <c r="A31" s="3" t="s">
        <v>1003</v>
      </c>
    </row>
    <row r="32" spans="1:9">
      <c r="A32" s="4" t="s">
        <v>1046</v>
      </c>
      <c r="I32" s="10" t="n">
        <v>66.2</v>
      </c>
    </row>
    <row r="33" spans="1:9">
      <c r="A33" s="4" t="s">
        <v>525</v>
      </c>
    </row>
    <row r="34" spans="1:9">
      <c r="A34" s="3" t="s">
        <v>1003</v>
      </c>
    </row>
    <row r="35" spans="1:9">
      <c r="A35" s="4" t="s">
        <v>526</v>
      </c>
      <c r="F35" s="4" t="s">
        <v>527</v>
      </c>
    </row>
    <row r="36" spans="1:9">
      <c r="A36" s="4" t="s">
        <v>1048</v>
      </c>
      <c r="F36" s="7" t="n">
        <v>44000000</v>
      </c>
      <c r="I36" s="12" t="n">
        <v>265</v>
      </c>
    </row>
    <row r="37" spans="1:9">
      <c r="A37" s="4" t="s">
        <v>1049</v>
      </c>
      <c r="F37" s="4" t="s">
        <v>1050</v>
      </c>
      <c r="I37" s="4" t="s">
        <v>1050</v>
      </c>
    </row>
    <row r="38" spans="1:9">
      <c r="A38" s="4" t="s">
        <v>1051</v>
      </c>
    </row>
    <row r="39" spans="1:9">
      <c r="A39" s="3" t="s">
        <v>1003</v>
      </c>
    </row>
    <row r="40" spans="1:9">
      <c r="A40" s="4" t="s">
        <v>1052</v>
      </c>
      <c r="E40" s="7" t="n">
        <v>400000000</v>
      </c>
    </row>
    <row r="41" spans="1:9">
      <c r="A41" s="4" t="s">
        <v>1053</v>
      </c>
      <c r="E41" s="4" t="s">
        <v>1054</v>
      </c>
    </row>
    <row r="42" spans="1:9">
      <c r="A42" s="4" t="s">
        <v>1055</v>
      </c>
      <c r="E42" s="4" t="s">
        <v>1056</v>
      </c>
    </row>
    <row r="43" spans="1:9">
      <c r="A43" s="4" t="s">
        <v>1024</v>
      </c>
      <c r="E43" s="7" t="n">
        <v>3300000</v>
      </c>
    </row>
    <row r="44" spans="1:9">
      <c r="A44" s="4" t="s">
        <v>1057</v>
      </c>
    </row>
    <row r="45" spans="1:9">
      <c r="A45" s="3" t="s">
        <v>1003</v>
      </c>
    </row>
    <row r="46" spans="1:9">
      <c r="A46" s="4" t="s">
        <v>1058</v>
      </c>
      <c r="F46" s="7" t="n">
        <v>203300000</v>
      </c>
    </row>
    <row r="47" spans="1:9">
      <c r="A47" s="4" t="s">
        <v>1059</v>
      </c>
    </row>
    <row r="48" spans="1:9">
      <c r="A48" s="3" t="s">
        <v>1003</v>
      </c>
    </row>
    <row r="49" spans="1:9">
      <c r="A49" s="4" t="s">
        <v>1052</v>
      </c>
      <c r="D49" s="7" t="n">
        <v>600000000</v>
      </c>
    </row>
    <row r="50" spans="1:9">
      <c r="A50" s="4" t="s">
        <v>1053</v>
      </c>
      <c r="D50" s="4" t="s">
        <v>105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0</v>
      </c>
      <c r="B1" s="2" t="s">
        <v>2</v>
      </c>
      <c r="C1" s="2" t="s">
        <v>32</v>
      </c>
    </row>
    <row r="2" spans="1:3">
      <c r="A2" s="3" t="s">
        <v>250</v>
      </c>
    </row>
    <row r="3" spans="1:3">
      <c r="A3" s="5" t="n">
        <v>2018</v>
      </c>
      <c r="B3" s="6" t="n">
        <v>11.4</v>
      </c>
    </row>
    <row r="4" spans="1:3">
      <c r="A4" s="5" t="n">
        <v>2019</v>
      </c>
      <c r="B4" s="5" t="n">
        <v>3</v>
      </c>
    </row>
    <row r="5" spans="1:3">
      <c r="A5" s="5" t="n">
        <v>2020</v>
      </c>
      <c r="B5" s="10" t="n">
        <v>19.3</v>
      </c>
    </row>
    <row r="6" spans="1:3">
      <c r="A6" s="5" t="n">
        <v>2021</v>
      </c>
      <c r="B6" s="5" t="n">
        <v>0</v>
      </c>
    </row>
    <row r="7" spans="1:3">
      <c r="A7" s="5" t="n">
        <v>2022</v>
      </c>
      <c r="B7" s="5" t="n">
        <v>155</v>
      </c>
    </row>
    <row r="8" spans="1:3">
      <c r="A8" s="4" t="s">
        <v>1061</v>
      </c>
      <c r="B8" s="5" t="n">
        <v>500</v>
      </c>
    </row>
    <row r="9" spans="1:3">
      <c r="A9" s="4" t="s">
        <v>1004</v>
      </c>
      <c r="B9" s="6" t="n">
        <v>688.7</v>
      </c>
      <c r="C9" s="6" t="n">
        <v>671.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654</v>
      </c>
    </row>
    <row r="2" spans="1:2">
      <c r="A2" s="3" t="s">
        <v>253</v>
      </c>
    </row>
    <row r="3" spans="1:2">
      <c r="A3" s="5" t="n">
        <v>2018</v>
      </c>
      <c r="B3" s="6" t="n">
        <v>43.7</v>
      </c>
    </row>
    <row r="4" spans="1:2">
      <c r="A4" s="5" t="n">
        <v>2019</v>
      </c>
      <c r="B4" s="10" t="n">
        <v>25.3</v>
      </c>
    </row>
    <row r="5" spans="1:2">
      <c r="A5" s="5" t="n">
        <v>2020</v>
      </c>
      <c r="B5" s="10" t="n">
        <v>20.6</v>
      </c>
    </row>
    <row r="6" spans="1:2">
      <c r="A6" s="5" t="n">
        <v>2021</v>
      </c>
      <c r="B6" s="10" t="n">
        <v>16.4</v>
      </c>
    </row>
    <row r="7" spans="1:2">
      <c r="A7" s="5" t="n">
        <v>2022</v>
      </c>
      <c r="B7" s="10" t="n">
        <v>15.2</v>
      </c>
    </row>
    <row r="8" spans="1:2">
      <c r="A8" s="4" t="s">
        <v>1061</v>
      </c>
      <c r="B8" s="10" t="n">
        <v>50.2</v>
      </c>
    </row>
    <row r="9" spans="1:2">
      <c r="A9" s="4" t="s">
        <v>171</v>
      </c>
      <c r="B9" s="6" t="n">
        <v>171.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63</v>
      </c>
      <c r="B1" s="2" t="s">
        <v>1</v>
      </c>
    </row>
    <row r="2" spans="1:4">
      <c r="B2" s="2" t="s">
        <v>2</v>
      </c>
      <c r="C2" s="2" t="s">
        <v>32</v>
      </c>
      <c r="D2" s="2" t="s">
        <v>33</v>
      </c>
    </row>
    <row r="3" spans="1:4">
      <c r="A3" s="3" t="s">
        <v>253</v>
      </c>
    </row>
    <row r="4" spans="1:4">
      <c r="A4" s="4" t="s">
        <v>1064</v>
      </c>
      <c r="B4" s="6" t="n">
        <v>50.4</v>
      </c>
      <c r="C4" s="6" t="n">
        <v>50.3</v>
      </c>
      <c r="D4" s="6" t="n">
        <v>4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33</v>
      </c>
    </row>
    <row r="3" spans="1:4">
      <c r="A3" s="3" t="s">
        <v>1066</v>
      </c>
    </row>
    <row r="4" spans="1:4">
      <c r="A4" s="4" t="s">
        <v>1067</v>
      </c>
      <c r="B4" s="4" t="s">
        <v>1068</v>
      </c>
    </row>
    <row r="5" spans="1:4">
      <c r="A5" s="4" t="s">
        <v>1069</v>
      </c>
      <c r="B5" s="4" t="s">
        <v>1070</v>
      </c>
    </row>
    <row r="6" spans="1:4">
      <c r="A6" s="4" t="s">
        <v>1071</v>
      </c>
      <c r="B6" s="6" t="n">
        <v>13.3</v>
      </c>
    </row>
    <row r="7" spans="1:4">
      <c r="A7" s="4" t="s">
        <v>1072</v>
      </c>
      <c r="B7" s="10" t="n">
        <v>6.1</v>
      </c>
      <c r="C7" s="6" t="n">
        <v>12.9</v>
      </c>
      <c r="D7" s="6" t="n">
        <v>-2.2</v>
      </c>
    </row>
    <row r="8" spans="1:4">
      <c r="A8" s="4" t="s">
        <v>1073</v>
      </c>
    </row>
    <row r="9" spans="1:4">
      <c r="A9" s="3" t="s">
        <v>1066</v>
      </c>
    </row>
    <row r="10" spans="1:4">
      <c r="A10" s="4" t="s">
        <v>1074</v>
      </c>
      <c r="B10" s="10" t="n">
        <v>4.2</v>
      </c>
    </row>
    <row r="11" spans="1:4">
      <c r="A11" s="4" t="s">
        <v>1072</v>
      </c>
      <c r="B11" s="10" t="n">
        <v>0.3</v>
      </c>
    </row>
    <row r="12" spans="1:4">
      <c r="A12" s="4" t="s">
        <v>1075</v>
      </c>
      <c r="C12" s="5" t="n">
        <v>1</v>
      </c>
    </row>
    <row r="13" spans="1:4">
      <c r="A13" s="4" t="s">
        <v>1076</v>
      </c>
    </row>
    <row r="14" spans="1:4">
      <c r="A14" s="3" t="s">
        <v>1066</v>
      </c>
    </row>
    <row r="15" spans="1:4">
      <c r="A15" s="4" t="s">
        <v>1077</v>
      </c>
      <c r="B15" s="10" t="n">
        <v>0.2</v>
      </c>
      <c r="C15" s="10" t="n">
        <v>0.9</v>
      </c>
    </row>
    <row r="16" spans="1:4">
      <c r="A16" s="4" t="s">
        <v>1078</v>
      </c>
    </row>
    <row r="17" spans="1:4">
      <c r="A17" s="3" t="s">
        <v>1066</v>
      </c>
    </row>
    <row r="18" spans="1:4">
      <c r="A18" s="4" t="s">
        <v>1079</v>
      </c>
      <c r="B18" s="6" t="n">
        <v>0.3</v>
      </c>
      <c r="C18" s="6" t="n">
        <v>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0</v>
      </c>
      <c r="B1" s="2" t="s">
        <v>654</v>
      </c>
      <c r="C1" s="2" t="s">
        <v>1081</v>
      </c>
      <c r="D1" s="2" t="s">
        <v>658</v>
      </c>
      <c r="E1" s="2" t="s">
        <v>1082</v>
      </c>
    </row>
    <row r="2" spans="1:5">
      <c r="A2" s="3" t="s">
        <v>1083</v>
      </c>
    </row>
    <row r="3" spans="1:5">
      <c r="A3" s="4" t="s">
        <v>1084</v>
      </c>
      <c r="C3" s="13" t="n">
        <v>49.1</v>
      </c>
      <c r="E3" s="13" t="n">
        <v>49.1</v>
      </c>
    </row>
    <row r="4" spans="1:5">
      <c r="A4" s="4" t="s">
        <v>1085</v>
      </c>
      <c r="B4" s="7" t="n">
        <v>30</v>
      </c>
      <c r="D4" s="6" t="n">
        <v>11.6</v>
      </c>
    </row>
    <row r="5" spans="1:5">
      <c r="A5" s="4" t="s">
        <v>1086</v>
      </c>
    </row>
    <row r="6" spans="1:5">
      <c r="A6" s="3" t="s">
        <v>1083</v>
      </c>
    </row>
    <row r="7" spans="1:5">
      <c r="A7" s="4" t="s">
        <v>1084</v>
      </c>
      <c r="C7" s="10" t="n">
        <v>37.8</v>
      </c>
      <c r="E7" s="10" t="n">
        <v>42.6</v>
      </c>
    </row>
    <row r="8" spans="1:5">
      <c r="A8" s="4" t="s">
        <v>1085</v>
      </c>
      <c r="B8" s="10" t="n">
        <v>25.5</v>
      </c>
      <c r="D8" s="10" t="n">
        <v>10.6</v>
      </c>
    </row>
    <row r="9" spans="1:5">
      <c r="A9" s="4" t="s">
        <v>1087</v>
      </c>
    </row>
    <row r="10" spans="1:5">
      <c r="A10" s="3" t="s">
        <v>1083</v>
      </c>
    </row>
    <row r="11" spans="1:5">
      <c r="A11" s="4" t="s">
        <v>1084</v>
      </c>
      <c r="C11" s="13" t="n">
        <v>11.3</v>
      </c>
      <c r="E11" s="13" t="n">
        <v>6.5</v>
      </c>
    </row>
    <row r="12" spans="1:5">
      <c r="A12" s="4" t="s">
        <v>1085</v>
      </c>
      <c r="B12" s="6" t="n">
        <v>4.5</v>
      </c>
      <c r="D12" s="7"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32</v>
      </c>
    </row>
    <row r="3" spans="1:3">
      <c r="A3" s="3" t="s">
        <v>1066</v>
      </c>
    </row>
    <row r="4" spans="1:3">
      <c r="A4" s="4" t="s">
        <v>1089</v>
      </c>
      <c r="B4" s="7" t="n">
        <v>30</v>
      </c>
      <c r="C4" s="6" t="n">
        <v>11.6</v>
      </c>
    </row>
    <row r="5" spans="1:3">
      <c r="A5" s="4" t="s">
        <v>1090</v>
      </c>
      <c r="B5" s="10" t="n">
        <v>15.8</v>
      </c>
      <c r="C5" s="10" t="n">
        <v>6.9</v>
      </c>
    </row>
    <row r="6" spans="1:3">
      <c r="A6" s="4" t="s">
        <v>447</v>
      </c>
    </row>
    <row r="7" spans="1:3">
      <c r="A7" s="3" t="s">
        <v>1066</v>
      </c>
    </row>
    <row r="8" spans="1:3">
      <c r="A8" s="4" t="s">
        <v>1089</v>
      </c>
      <c r="B8" s="10" t="n">
        <v>21.8</v>
      </c>
      <c r="C8" s="10" t="n">
        <v>12.5</v>
      </c>
    </row>
    <row r="9" spans="1:3">
      <c r="A9" s="4" t="s">
        <v>1091</v>
      </c>
    </row>
    <row r="10" spans="1:3">
      <c r="A10" s="3" t="s">
        <v>1066</v>
      </c>
    </row>
    <row r="11" spans="1:3">
      <c r="A11" s="4" t="s">
        <v>1089</v>
      </c>
      <c r="B11" s="10" t="n">
        <v>8.199999999999999</v>
      </c>
      <c r="C11" s="5" t="n">
        <v>0</v>
      </c>
    </row>
    <row r="12" spans="1:3">
      <c r="A12" s="4" t="s">
        <v>1092</v>
      </c>
    </row>
    <row r="13" spans="1:3">
      <c r="A13" s="3" t="s">
        <v>1066</v>
      </c>
    </row>
    <row r="14" spans="1:3">
      <c r="A14" s="4" t="s">
        <v>1089</v>
      </c>
      <c r="B14" s="7" t="n">
        <v>0</v>
      </c>
      <c r="C14" s="6" t="n">
        <v>-0.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32</v>
      </c>
    </row>
    <row r="3" spans="1:3">
      <c r="A3" s="3" t="s">
        <v>1066</v>
      </c>
    </row>
    <row r="4" spans="1:3">
      <c r="A4" s="4" t="s">
        <v>1094</v>
      </c>
      <c r="B4" s="6" t="n">
        <v>3.5</v>
      </c>
      <c r="C4" s="6" t="n">
        <v>1.7</v>
      </c>
    </row>
    <row r="5" spans="1:3">
      <c r="A5" s="4" t="s">
        <v>825</v>
      </c>
      <c r="B5" s="10" t="n">
        <v>9.1</v>
      </c>
      <c r="C5" s="10" t="n">
        <v>1.3</v>
      </c>
    </row>
    <row r="6" spans="1:3">
      <c r="A6" s="4" t="s">
        <v>1095</v>
      </c>
    </row>
    <row r="7" spans="1:3">
      <c r="A7" s="3" t="s">
        <v>1066</v>
      </c>
    </row>
    <row r="8" spans="1:3">
      <c r="A8" s="4" t="s">
        <v>1096</v>
      </c>
      <c r="B8" s="6" t="n">
        <v>5.6</v>
      </c>
      <c r="C8" s="6" t="n">
        <v>-0.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7"/>
    <col customWidth="1" max="9" min="9" width="17"/>
  </cols>
  <sheetData>
    <row r="1" spans="1:9">
      <c r="A1" s="1" t="s">
        <v>1097</v>
      </c>
      <c r="B1" s="2" t="s">
        <v>654</v>
      </c>
      <c r="C1" s="2" t="s">
        <v>1081</v>
      </c>
      <c r="D1" s="2" t="s">
        <v>1098</v>
      </c>
      <c r="E1" s="2" t="s">
        <v>1099</v>
      </c>
      <c r="F1" s="2" t="s">
        <v>658</v>
      </c>
      <c r="G1" s="2" t="s">
        <v>1082</v>
      </c>
      <c r="H1" s="2" t="s">
        <v>1100</v>
      </c>
      <c r="I1" s="2" t="s">
        <v>1101</v>
      </c>
    </row>
    <row r="2" spans="1:9">
      <c r="A2" s="3" t="s">
        <v>1102</v>
      </c>
    </row>
    <row r="3" spans="1:9">
      <c r="A3" s="4" t="s">
        <v>1103</v>
      </c>
      <c r="B3" s="7" t="n">
        <v>12500000</v>
      </c>
      <c r="C3" s="14" t="n">
        <v>7000000</v>
      </c>
      <c r="D3" s="15" t="n">
        <v>15500000</v>
      </c>
      <c r="E3" s="16" t="n">
        <v>2500000</v>
      </c>
      <c r="F3" s="7" t="n">
        <v>24700000</v>
      </c>
      <c r="G3" s="14" t="n">
        <v>7300000</v>
      </c>
      <c r="H3" s="15" t="n">
        <v>15500000</v>
      </c>
      <c r="I3" s="16" t="n">
        <v>3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33</v>
      </c>
    </row>
    <row r="3" spans="1:4">
      <c r="A3" s="3" t="s">
        <v>1105</v>
      </c>
    </row>
    <row r="4" spans="1:4">
      <c r="A4" s="4" t="s">
        <v>1106</v>
      </c>
      <c r="B4" s="5" t="n">
        <v>0</v>
      </c>
      <c r="C4" s="5" t="n">
        <v>0</v>
      </c>
      <c r="D4" s="5" t="n">
        <v>0</v>
      </c>
    </row>
    <row r="5" spans="1:4">
      <c r="A5" s="4" t="s">
        <v>1107</v>
      </c>
      <c r="B5" s="5" t="n">
        <v>22140680</v>
      </c>
      <c r="C5" s="5" t="n">
        <v>22016000</v>
      </c>
      <c r="D5" s="5" t="n">
        <v>21938000</v>
      </c>
    </row>
    <row r="6" spans="1:4">
      <c r="A6" s="4" t="s">
        <v>1108</v>
      </c>
      <c r="B6" s="5" t="n">
        <v>243000</v>
      </c>
      <c r="C6" s="5" t="n">
        <v>125000</v>
      </c>
      <c r="D6" s="5" t="n">
        <v>78000</v>
      </c>
    </row>
    <row r="7" spans="1:4">
      <c r="A7" s="4" t="s">
        <v>1109</v>
      </c>
      <c r="B7" s="5" t="n">
        <v>22384476</v>
      </c>
      <c r="C7" s="5" t="n">
        <v>22140680</v>
      </c>
      <c r="D7" s="5" t="n">
        <v>22016000</v>
      </c>
    </row>
    <row r="8" spans="1:4">
      <c r="A8" s="4" t="s">
        <v>1110</v>
      </c>
      <c r="B8" s="5" t="n">
        <v>-1475792</v>
      </c>
      <c r="C8" s="5" t="n">
        <v>-1459000</v>
      </c>
      <c r="D8" s="5" t="n">
        <v>-1443000</v>
      </c>
    </row>
    <row r="9" spans="1:4">
      <c r="A9" s="4" t="s">
        <v>1111</v>
      </c>
      <c r="B9" s="5" t="n">
        <v>-130000</v>
      </c>
      <c r="C9" s="5" t="n">
        <v>-17000</v>
      </c>
      <c r="D9" s="5" t="n">
        <v>-16000</v>
      </c>
    </row>
    <row r="10" spans="1:4">
      <c r="A10" s="4" t="s">
        <v>1112</v>
      </c>
      <c r="B10" s="5" t="n">
        <v>-1606028</v>
      </c>
      <c r="C10" s="5" t="n">
        <v>-1475792</v>
      </c>
      <c r="D10" s="5" t="n">
        <v>-1459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3"/>
    <col customWidth="1" max="2" min="2" width="39"/>
    <col customWidth="1" max="3" min="3" width="23"/>
    <col customWidth="1" max="4" min="4" width="21"/>
    <col customWidth="1" max="5" min="5" width="53"/>
    <col customWidth="1" max="6" min="6" width="34"/>
    <col customWidth="1" max="7" min="7" width="21"/>
  </cols>
  <sheetData>
    <row r="1" spans="1:7">
      <c r="A1" s="1" t="s">
        <v>1113</v>
      </c>
      <c r="B1" s="2" t="s">
        <v>1114</v>
      </c>
      <c r="E1" s="2" t="s">
        <v>1</v>
      </c>
    </row>
    <row r="2" spans="1:7">
      <c r="B2" s="2" t="s">
        <v>1115</v>
      </c>
      <c r="C2" s="2" t="s">
        <v>1116</v>
      </c>
      <c r="D2" s="2" t="s">
        <v>1117</v>
      </c>
      <c r="E2" s="2" t="s">
        <v>1118</v>
      </c>
      <c r="F2" s="2" t="s">
        <v>1119</v>
      </c>
      <c r="G2" s="2" t="s">
        <v>663</v>
      </c>
    </row>
    <row r="3" spans="1:7">
      <c r="A3" s="3" t="s">
        <v>1120</v>
      </c>
    </row>
    <row r="4" spans="1:7">
      <c r="A4" s="4" t="s">
        <v>1121</v>
      </c>
      <c r="E4" s="5" t="n">
        <v>2</v>
      </c>
    </row>
    <row r="5" spans="1:7">
      <c r="A5" s="4" t="s">
        <v>1122</v>
      </c>
      <c r="B5" s="5" t="n">
        <v>5</v>
      </c>
      <c r="C5" s="5" t="n">
        <v>5</v>
      </c>
      <c r="E5" s="5" t="n">
        <v>87</v>
      </c>
      <c r="F5" s="5" t="n">
        <v>99</v>
      </c>
    </row>
    <row r="6" spans="1:7">
      <c r="A6" s="4" t="s">
        <v>1123</v>
      </c>
      <c r="B6" s="7" t="n">
        <v>13900000</v>
      </c>
      <c r="E6" s="7" t="n">
        <v>13900000</v>
      </c>
      <c r="F6" s="7" t="n">
        <v>12900000</v>
      </c>
      <c r="G6" s="7" t="n">
        <v>19800000</v>
      </c>
    </row>
    <row r="7" spans="1:7">
      <c r="A7" s="4" t="s">
        <v>1124</v>
      </c>
      <c r="B7" s="5" t="n">
        <v>5100000</v>
      </c>
      <c r="E7" s="5" t="n">
        <v>5100000</v>
      </c>
      <c r="F7" s="7" t="n">
        <v>5200000</v>
      </c>
    </row>
    <row r="8" spans="1:7">
      <c r="A8" s="4" t="s">
        <v>1125</v>
      </c>
    </row>
    <row r="9" spans="1:7">
      <c r="A9" s="3" t="s">
        <v>1120</v>
      </c>
    </row>
    <row r="10" spans="1:7">
      <c r="A10" s="4" t="s">
        <v>1126</v>
      </c>
      <c r="B10" s="7" t="n">
        <v>2200000</v>
      </c>
      <c r="E10" s="7" t="n">
        <v>2200000</v>
      </c>
    </row>
    <row r="11" spans="1:7">
      <c r="A11" s="4" t="s">
        <v>1127</v>
      </c>
    </row>
    <row r="12" spans="1:7">
      <c r="A12" s="3" t="s">
        <v>1120</v>
      </c>
    </row>
    <row r="13" spans="1:7">
      <c r="A13" s="4" t="s">
        <v>1128</v>
      </c>
      <c r="D13" s="7" t="n">
        <v>7000000</v>
      </c>
    </row>
    <row r="14" spans="1:7">
      <c r="A14" s="4" t="s">
        <v>1129</v>
      </c>
      <c r="E14" s="5" t="n">
        <v>1</v>
      </c>
    </row>
    <row r="15" spans="1:7">
      <c r="A15" s="4" t="s">
        <v>1130</v>
      </c>
    </row>
    <row r="16" spans="1:7">
      <c r="A16" s="3" t="s">
        <v>1120</v>
      </c>
    </row>
    <row r="17" spans="1:7">
      <c r="A17" s="4" t="s">
        <v>1131</v>
      </c>
      <c r="B17" s="5" t="n">
        <v>48</v>
      </c>
      <c r="E17" s="5" t="n">
        <v>48</v>
      </c>
    </row>
    <row r="18" spans="1:7">
      <c r="A18" s="4" t="s">
        <v>1132</v>
      </c>
    </row>
    <row r="19" spans="1:7">
      <c r="A19" s="3" t="s">
        <v>1120</v>
      </c>
    </row>
    <row r="20" spans="1:7">
      <c r="A20" s="4" t="s">
        <v>1131</v>
      </c>
      <c r="B20" s="5" t="n">
        <v>44</v>
      </c>
      <c r="E20" s="5" t="n">
        <v>44</v>
      </c>
    </row>
    <row r="21" spans="1:7">
      <c r="A21" s="4" t="s">
        <v>1133</v>
      </c>
    </row>
    <row r="22" spans="1:7">
      <c r="A22" s="3" t="s">
        <v>1120</v>
      </c>
    </row>
    <row r="23" spans="1:7">
      <c r="A23" s="4" t="s">
        <v>1134</v>
      </c>
      <c r="E23" s="7" t="n">
        <v>10000000</v>
      </c>
    </row>
    <row r="24" spans="1:7">
      <c r="A24" s="4" t="s">
        <v>1135</v>
      </c>
    </row>
    <row r="25" spans="1:7">
      <c r="A25" s="3" t="s">
        <v>1120</v>
      </c>
    </row>
    <row r="26" spans="1:7">
      <c r="A26" s="4" t="s">
        <v>1131</v>
      </c>
      <c r="B26" s="5" t="n">
        <v>48</v>
      </c>
      <c r="E26" s="5" t="n">
        <v>48</v>
      </c>
      <c r="F26" s="5" t="n">
        <v>55</v>
      </c>
    </row>
    <row r="27" spans="1:7">
      <c r="A27" s="4" t="s">
        <v>1136</v>
      </c>
      <c r="B27" s="7" t="n">
        <v>0</v>
      </c>
      <c r="E27" s="7" t="n">
        <v>0</v>
      </c>
    </row>
    <row r="28" spans="1:7">
      <c r="A28" s="4" t="s">
        <v>1137</v>
      </c>
    </row>
    <row r="29" spans="1:7">
      <c r="A29" s="3" t="s">
        <v>1120</v>
      </c>
    </row>
    <row r="30" spans="1:7">
      <c r="A30" s="4" t="s">
        <v>1131</v>
      </c>
      <c r="B30" s="5" t="n">
        <v>47</v>
      </c>
      <c r="E30" s="5" t="n">
        <v>47</v>
      </c>
    </row>
    <row r="31" spans="1:7">
      <c r="A31" s="4" t="s">
        <v>1138</v>
      </c>
    </row>
    <row r="32" spans="1:7">
      <c r="A32" s="3" t="s">
        <v>1120</v>
      </c>
    </row>
    <row r="33" spans="1:7">
      <c r="A33" s="4" t="s">
        <v>1131</v>
      </c>
      <c r="B33" s="5" t="n">
        <v>47</v>
      </c>
      <c r="E33" s="5" t="n">
        <v>47</v>
      </c>
    </row>
    <row r="34" spans="1:7">
      <c r="A34" s="4" t="s">
        <v>1139</v>
      </c>
    </row>
    <row r="35" spans="1:7">
      <c r="A35" s="3" t="s">
        <v>1120</v>
      </c>
    </row>
    <row r="36" spans="1:7">
      <c r="A36" s="4" t="s">
        <v>1131</v>
      </c>
      <c r="B36" s="5" t="n">
        <v>1</v>
      </c>
      <c r="E36" s="5" t="n">
        <v>1</v>
      </c>
    </row>
    <row r="37" spans="1:7">
      <c r="A37" s="4" t="s">
        <v>1140</v>
      </c>
      <c r="E37" s="7" t="n">
        <v>15000000</v>
      </c>
    </row>
    <row r="38" spans="1:7">
      <c r="A38" s="4" t="s">
        <v>1141</v>
      </c>
    </row>
    <row r="39" spans="1:7">
      <c r="A39" s="3" t="s">
        <v>1120</v>
      </c>
    </row>
    <row r="40" spans="1:7">
      <c r="A40" s="4" t="s">
        <v>1142</v>
      </c>
      <c r="B40" s="5" t="n">
        <v>80</v>
      </c>
      <c r="E40" s="5" t="n">
        <v>80</v>
      </c>
    </row>
    <row r="41" spans="1:7">
      <c r="A41" s="4" t="s">
        <v>1143</v>
      </c>
      <c r="E41" s="7" t="n">
        <v>1100000000</v>
      </c>
    </row>
    <row r="42" spans="1:7">
      <c r="A42" s="4" t="s">
        <v>1144</v>
      </c>
      <c r="E42" s="5" t="n">
        <v>1700000000</v>
      </c>
    </row>
    <row r="43" spans="1:7">
      <c r="A43" s="4" t="s">
        <v>1145</v>
      </c>
    </row>
    <row r="44" spans="1:7">
      <c r="A44" s="3" t="s">
        <v>1120</v>
      </c>
    </row>
    <row r="45" spans="1:7">
      <c r="A45" s="4" t="s">
        <v>1123</v>
      </c>
      <c r="B45" s="7" t="n">
        <v>4900000</v>
      </c>
      <c r="E45" s="7" t="n">
        <v>4900000</v>
      </c>
    </row>
    <row r="46" spans="1:7">
      <c r="A46" s="4" t="s">
        <v>1146</v>
      </c>
      <c r="E46" s="5" t="n">
        <v>2</v>
      </c>
    </row>
    <row r="47" spans="1:7">
      <c r="A47" s="4" t="s">
        <v>1147</v>
      </c>
    </row>
    <row r="48" spans="1:7">
      <c r="A48" s="3" t="s">
        <v>1120</v>
      </c>
    </row>
    <row r="49" spans="1:7">
      <c r="A49" s="4" t="s">
        <v>1123</v>
      </c>
      <c r="B49" s="5" t="n">
        <v>2800000</v>
      </c>
      <c r="E49" s="7" t="n">
        <v>2800000</v>
      </c>
    </row>
    <row r="50" spans="1:7">
      <c r="A50" s="4" t="s">
        <v>1146</v>
      </c>
      <c r="E50" s="5" t="n">
        <v>2</v>
      </c>
    </row>
    <row r="51" spans="1:7">
      <c r="A51" s="4" t="s">
        <v>1148</v>
      </c>
    </row>
    <row r="52" spans="1:7">
      <c r="A52" s="3" t="s">
        <v>1120</v>
      </c>
    </row>
    <row r="53" spans="1:7">
      <c r="A53" s="4" t="s">
        <v>1123</v>
      </c>
      <c r="B53" s="7" t="n">
        <v>2600000</v>
      </c>
      <c r="E53" s="7" t="n">
        <v>2600000</v>
      </c>
    </row>
  </sheetData>
  <mergeCells count="3">
    <mergeCell ref="A1:A2"/>
    <mergeCell ref="B1:D1"/>
    <mergeCell ref="E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32</v>
      </c>
    </row>
    <row r="3" spans="1:3">
      <c r="A3" s="3" t="s">
        <v>263</v>
      </c>
    </row>
    <row r="4" spans="1:3">
      <c r="A4" s="4" t="s">
        <v>813</v>
      </c>
      <c r="B4" s="6" t="n">
        <v>12.9</v>
      </c>
      <c r="C4" s="6" t="n">
        <v>19.8</v>
      </c>
    </row>
    <row r="5" spans="1:3">
      <c r="A5" s="4" t="s">
        <v>466</v>
      </c>
      <c r="B5" s="10" t="n">
        <v>3.2</v>
      </c>
      <c r="C5" s="10" t="n">
        <v>1.5</v>
      </c>
    </row>
    <row r="6" spans="1:3">
      <c r="A6" s="4" t="s">
        <v>1150</v>
      </c>
      <c r="B6" s="10" t="n">
        <v>-0.7</v>
      </c>
      <c r="C6" s="5" t="n">
        <v>-1</v>
      </c>
    </row>
    <row r="7" spans="1:3">
      <c r="A7" s="4" t="s">
        <v>469</v>
      </c>
      <c r="B7" s="10" t="n">
        <v>-1.8</v>
      </c>
      <c r="C7" s="10" t="n">
        <v>-6.3</v>
      </c>
    </row>
    <row r="8" spans="1:3">
      <c r="A8" s="4" t="s">
        <v>1151</v>
      </c>
      <c r="B8" s="5" t="n">
        <v>0</v>
      </c>
      <c r="C8" s="10" t="n">
        <v>-0.3</v>
      </c>
    </row>
    <row r="9" spans="1:3">
      <c r="A9" s="4" t="s">
        <v>477</v>
      </c>
      <c r="B9" s="10" t="n">
        <v>0.3</v>
      </c>
      <c r="C9" s="10" t="n">
        <v>-0.8</v>
      </c>
    </row>
    <row r="10" spans="1:3">
      <c r="A10" s="4" t="s">
        <v>478</v>
      </c>
      <c r="B10" s="6" t="n">
        <v>13.9</v>
      </c>
      <c r="C10" s="6" t="n">
        <v>12.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425</v>
      </c>
      <c r="J1" s="2" t="s">
        <v>1</v>
      </c>
    </row>
    <row r="2" spans="1:12">
      <c r="B2" s="2" t="s">
        <v>2</v>
      </c>
      <c r="C2" s="2" t="s">
        <v>426</v>
      </c>
      <c r="D2" s="2" t="s">
        <v>4</v>
      </c>
      <c r="E2" s="2" t="s">
        <v>427</v>
      </c>
      <c r="F2" s="2" t="s">
        <v>32</v>
      </c>
      <c r="G2" s="2" t="s">
        <v>428</v>
      </c>
      <c r="H2" s="2" t="s">
        <v>429</v>
      </c>
      <c r="I2" s="2" t="s">
        <v>430</v>
      </c>
      <c r="J2" s="2" t="s">
        <v>2</v>
      </c>
      <c r="K2" s="2" t="s">
        <v>32</v>
      </c>
      <c r="L2" s="2" t="s">
        <v>33</v>
      </c>
    </row>
    <row r="3" spans="1:12">
      <c r="A3" s="3" t="s">
        <v>1153</v>
      </c>
    </row>
    <row r="4" spans="1:12">
      <c r="A4" s="4" t="s">
        <v>35</v>
      </c>
      <c r="B4" s="7" t="n">
        <v>366100</v>
      </c>
      <c r="C4" s="7" t="n">
        <v>384800</v>
      </c>
      <c r="D4" s="7" t="n">
        <v>378000</v>
      </c>
      <c r="E4" s="7" t="n">
        <v>346600</v>
      </c>
      <c r="F4" s="7" t="n">
        <v>313200</v>
      </c>
      <c r="G4" s="7" t="n">
        <v>371100</v>
      </c>
      <c r="H4" s="7" t="n">
        <v>385100</v>
      </c>
      <c r="I4" s="7" t="n">
        <v>346800</v>
      </c>
      <c r="J4" s="7" t="n">
        <v>1475500</v>
      </c>
      <c r="K4" s="7" t="n">
        <v>1416200</v>
      </c>
      <c r="L4" s="7" t="n">
        <v>1626900</v>
      </c>
    </row>
    <row r="5" spans="1:12">
      <c r="A5" s="4" t="s">
        <v>1154</v>
      </c>
      <c r="B5" s="5" t="n">
        <v>12200</v>
      </c>
      <c r="C5" s="5" t="n">
        <v>34700</v>
      </c>
      <c r="D5" s="5" t="n">
        <v>37600</v>
      </c>
      <c r="E5" s="5" t="n">
        <v>27600</v>
      </c>
      <c r="F5" s="5" t="n">
        <v>18900</v>
      </c>
      <c r="G5" s="5" t="n">
        <v>27700</v>
      </c>
      <c r="H5" s="5" t="n">
        <v>32000</v>
      </c>
      <c r="I5" s="5" t="n">
        <v>7800</v>
      </c>
      <c r="J5" s="5" t="n">
        <v>112100</v>
      </c>
      <c r="K5" s="5" t="n">
        <v>86400</v>
      </c>
      <c r="L5" s="5" t="n">
        <v>-29600</v>
      </c>
    </row>
    <row r="6" spans="1:12">
      <c r="A6" s="4" t="s">
        <v>49</v>
      </c>
      <c r="B6" s="5" t="n">
        <v>-14300</v>
      </c>
      <c r="C6" s="5" t="n">
        <v>20000</v>
      </c>
      <c r="D6" s="5" t="n">
        <v>20900</v>
      </c>
      <c r="E6" s="5" t="n">
        <v>4700</v>
      </c>
      <c r="F6" s="5" t="n">
        <v>6200</v>
      </c>
      <c r="G6" s="5" t="n">
        <v>12000</v>
      </c>
      <c r="H6" s="5" t="n">
        <v>11300</v>
      </c>
      <c r="I6" s="5" t="n">
        <v>-2400</v>
      </c>
      <c r="J6" s="5" t="n">
        <v>31300</v>
      </c>
      <c r="K6" s="5" t="n">
        <v>27100</v>
      </c>
      <c r="L6" s="5" t="n">
        <v>-75900</v>
      </c>
    </row>
    <row r="7" spans="1:12">
      <c r="A7" s="4" t="s">
        <v>51</v>
      </c>
      <c r="B7" s="5" t="n">
        <v>-13800</v>
      </c>
      <c r="C7" s="5" t="n">
        <v>19900</v>
      </c>
      <c r="D7" s="5" t="n">
        <v>19800</v>
      </c>
      <c r="E7" s="5" t="n">
        <v>4600</v>
      </c>
      <c r="F7" s="5" t="n">
        <v>6300</v>
      </c>
      <c r="G7" s="5" t="n">
        <v>11900</v>
      </c>
      <c r="H7" s="5" t="n">
        <v>11300</v>
      </c>
      <c r="I7" s="5" t="n">
        <v>-1800</v>
      </c>
      <c r="J7" s="5" t="n">
        <v>30500</v>
      </c>
      <c r="K7" s="5" t="n">
        <v>27700</v>
      </c>
      <c r="L7" s="5" t="n">
        <v>-76000</v>
      </c>
    </row>
    <row r="8" spans="1:12">
      <c r="A8" s="4" t="s">
        <v>53</v>
      </c>
      <c r="B8" s="7" t="n">
        <v>-14800</v>
      </c>
      <c r="C8" s="7" t="n">
        <v>19800</v>
      </c>
      <c r="D8" s="7" t="n">
        <v>19700</v>
      </c>
      <c r="E8" s="7" t="n">
        <v>4400</v>
      </c>
      <c r="F8" s="7" t="n">
        <v>6400</v>
      </c>
      <c r="G8" s="7" t="n">
        <v>12100</v>
      </c>
      <c r="H8" s="7" t="n">
        <v>12100</v>
      </c>
      <c r="I8" s="7" t="n">
        <v>-1300</v>
      </c>
      <c r="J8" s="7" t="n">
        <v>29100</v>
      </c>
      <c r="K8" s="7" t="n">
        <v>29300</v>
      </c>
      <c r="L8" s="7" t="n">
        <v>-72000</v>
      </c>
    </row>
    <row r="9" spans="1:12">
      <c r="A9" s="3" t="s">
        <v>54</v>
      </c>
    </row>
    <row r="10" spans="1:12">
      <c r="A10" s="4" t="s">
        <v>55</v>
      </c>
      <c r="B10" s="8" t="n">
        <v>-0.73</v>
      </c>
      <c r="C10" s="8" t="n">
        <v>0.96</v>
      </c>
      <c r="D10" s="7" t="n">
        <v>1</v>
      </c>
      <c r="E10" s="8" t="n">
        <v>0.21</v>
      </c>
      <c r="F10" s="8" t="n">
        <v>0.31</v>
      </c>
      <c r="G10" s="8" t="n">
        <v>0.59</v>
      </c>
      <c r="H10" s="8" t="n">
        <v>0.58</v>
      </c>
      <c r="I10" s="8" t="n">
        <v>-0.09</v>
      </c>
      <c r="J10" s="8" t="n">
        <v>1.44</v>
      </c>
      <c r="K10" s="8" t="n">
        <v>1.39</v>
      </c>
      <c r="L10" s="8" t="n">
        <v>-3.5</v>
      </c>
    </row>
    <row r="11" spans="1:12">
      <c r="A11" s="4" t="s">
        <v>56</v>
      </c>
      <c r="B11" s="9" t="n">
        <v>0.02</v>
      </c>
      <c r="C11" s="5" t="n">
        <v>0</v>
      </c>
      <c r="D11" s="9" t="n">
        <v>-0.06</v>
      </c>
      <c r="E11" s="5" t="n">
        <v>0</v>
      </c>
      <c r="F11" s="5" t="n">
        <v>0</v>
      </c>
      <c r="G11" s="5" t="n">
        <v>0</v>
      </c>
      <c r="H11" s="5" t="n">
        <v>0</v>
      </c>
      <c r="I11" s="9" t="n">
        <v>0.03</v>
      </c>
      <c r="J11" s="9" t="n">
        <v>-0.04</v>
      </c>
      <c r="K11" s="9" t="n">
        <v>0.03</v>
      </c>
      <c r="L11" s="9" t="n">
        <v>-0.01</v>
      </c>
    </row>
    <row r="12" spans="1:12">
      <c r="A12" s="4" t="s">
        <v>57</v>
      </c>
      <c r="B12" s="9" t="n">
        <v>-0.71</v>
      </c>
      <c r="C12" s="9" t="n">
        <v>0.96</v>
      </c>
      <c r="D12" s="9" t="n">
        <v>0.9399999999999999</v>
      </c>
      <c r="E12" s="9" t="n">
        <v>0.21</v>
      </c>
      <c r="F12" s="9" t="n">
        <v>0.31</v>
      </c>
      <c r="G12" s="9" t="n">
        <v>0.59</v>
      </c>
      <c r="H12" s="9" t="n">
        <v>0.58</v>
      </c>
      <c r="I12" s="9" t="n">
        <v>-0.06</v>
      </c>
      <c r="J12" s="9" t="n">
        <v>1.4</v>
      </c>
      <c r="K12" s="9" t="n">
        <v>1.42</v>
      </c>
      <c r="L12" s="9" t="n">
        <v>-3.51</v>
      </c>
    </row>
    <row r="13" spans="1:12">
      <c r="A13" s="3" t="s">
        <v>58</v>
      </c>
    </row>
    <row r="14" spans="1:12">
      <c r="A14" s="4" t="s">
        <v>55</v>
      </c>
      <c r="B14" s="9" t="n">
        <v>-0.73</v>
      </c>
      <c r="C14" s="9" t="n">
        <v>0.91</v>
      </c>
      <c r="D14" s="9" t="n">
        <v>0.95</v>
      </c>
      <c r="E14" s="9" t="n">
        <v>0.2</v>
      </c>
      <c r="F14" s="9" t="n">
        <v>0.3</v>
      </c>
      <c r="G14" s="9" t="n">
        <v>0.58</v>
      </c>
      <c r="H14" s="9" t="n">
        <v>0.57</v>
      </c>
      <c r="I14" s="9" t="n">
        <v>-0.09</v>
      </c>
      <c r="J14" s="9" t="n">
        <v>1.36</v>
      </c>
      <c r="K14" s="9" t="n">
        <v>1.36</v>
      </c>
      <c r="L14" s="9" t="n">
        <v>-3.5</v>
      </c>
    </row>
    <row r="15" spans="1:12">
      <c r="A15" s="4" t="s">
        <v>56</v>
      </c>
      <c r="B15" s="9" t="n">
        <v>0.02</v>
      </c>
      <c r="C15" s="5" t="n">
        <v>0</v>
      </c>
      <c r="D15" s="9" t="n">
        <v>-0.05</v>
      </c>
      <c r="E15" s="5" t="n">
        <v>0</v>
      </c>
      <c r="F15" s="5" t="n">
        <v>0</v>
      </c>
      <c r="G15" s="5" t="n">
        <v>0</v>
      </c>
      <c r="H15" s="5" t="n">
        <v>0</v>
      </c>
      <c r="I15" s="9" t="n">
        <v>0.03</v>
      </c>
      <c r="J15" s="9" t="n">
        <v>-0.04</v>
      </c>
      <c r="K15" s="9" t="n">
        <v>0.03</v>
      </c>
      <c r="L15" s="9" t="n">
        <v>-0.01</v>
      </c>
    </row>
    <row r="16" spans="1:12">
      <c r="A16" s="4" t="s">
        <v>59</v>
      </c>
      <c r="B16" s="9" t="n">
        <v>-0.71</v>
      </c>
      <c r="C16" s="9" t="n">
        <v>0.91</v>
      </c>
      <c r="D16" s="9" t="n">
        <v>0.9</v>
      </c>
      <c r="E16" s="9" t="n">
        <v>0.2</v>
      </c>
      <c r="F16" s="9" t="n">
        <v>0.3</v>
      </c>
      <c r="G16" s="9" t="n">
        <v>0.58</v>
      </c>
      <c r="H16" s="9" t="n">
        <v>0.57</v>
      </c>
      <c r="I16" s="9" t="n">
        <v>-0.06</v>
      </c>
      <c r="J16" s="9" t="n">
        <v>1.32</v>
      </c>
      <c r="K16" s="9" t="n">
        <v>1.39</v>
      </c>
      <c r="L16" s="8" t="n">
        <v>-3.51</v>
      </c>
    </row>
    <row r="17" spans="1:12">
      <c r="A17" s="4" t="s">
        <v>458</v>
      </c>
    </row>
    <row r="18" spans="1:12">
      <c r="A18" s="3" t="s">
        <v>58</v>
      </c>
    </row>
    <row r="19" spans="1:12">
      <c r="A19" s="4" t="s">
        <v>1155</v>
      </c>
      <c r="B19" s="9" t="n">
        <v>51.8</v>
      </c>
      <c r="C19" s="9" t="n">
        <v>46.55</v>
      </c>
      <c r="D19" s="9" t="n">
        <v>44.8</v>
      </c>
      <c r="E19" s="9" t="n">
        <v>45.85</v>
      </c>
      <c r="F19" s="9" t="n">
        <v>42.7</v>
      </c>
      <c r="G19" s="9" t="n">
        <v>33.71</v>
      </c>
      <c r="H19" s="9" t="n">
        <v>31.35</v>
      </c>
      <c r="I19" s="9" t="n">
        <v>23.43</v>
      </c>
      <c r="J19" s="9" t="n">
        <v>51.8</v>
      </c>
      <c r="K19" s="9" t="n">
        <v>42.7</v>
      </c>
    </row>
    <row r="20" spans="1:12">
      <c r="A20" s="4" t="s">
        <v>450</v>
      </c>
    </row>
    <row r="21" spans="1:12">
      <c r="A21" s="3" t="s">
        <v>58</v>
      </c>
    </row>
    <row r="22" spans="1:12">
      <c r="A22" s="4" t="s">
        <v>1155</v>
      </c>
      <c r="B22" s="8" t="n">
        <v>45.75</v>
      </c>
      <c r="C22" s="8" t="n">
        <v>35.17</v>
      </c>
      <c r="D22" s="8" t="n">
        <v>33.9</v>
      </c>
      <c r="E22" s="8" t="n">
        <v>39.1</v>
      </c>
      <c r="F22" s="8" t="n">
        <v>31.28</v>
      </c>
      <c r="G22" s="8" t="n">
        <v>28.54</v>
      </c>
      <c r="H22" s="8" t="n">
        <v>21.38</v>
      </c>
      <c r="I22" s="8" t="n">
        <v>13.58</v>
      </c>
      <c r="J22" s="8" t="n">
        <v>33.9</v>
      </c>
      <c r="K22" s="8" t="n">
        <v>13.5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425</v>
      </c>
    </row>
    <row r="2" spans="1:2">
      <c r="B2" s="2" t="s">
        <v>654</v>
      </c>
    </row>
    <row r="3" spans="1:2">
      <c r="A3" s="3" t="s">
        <v>266</v>
      </c>
    </row>
    <row r="4" spans="1:2">
      <c r="A4" s="4" t="s">
        <v>1157</v>
      </c>
      <c r="B4" s="6" t="n">
        <v>20.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8</v>
      </c>
      <c r="B1" s="2" t="s">
        <v>1159</v>
      </c>
      <c r="C1" s="2" t="s">
        <v>2</v>
      </c>
      <c r="D1" s="2" t="s">
        <v>32</v>
      </c>
      <c r="E1" s="2" t="s">
        <v>33</v>
      </c>
    </row>
    <row r="2" spans="1:5">
      <c r="A2" s="4" t="s">
        <v>1160</v>
      </c>
    </row>
    <row r="3" spans="1:5">
      <c r="A3" s="3" t="s">
        <v>1003</v>
      </c>
    </row>
    <row r="4" spans="1:5">
      <c r="A4" s="4" t="s">
        <v>1161</v>
      </c>
      <c r="B4" s="7" t="n">
        <v>500000000</v>
      </c>
    </row>
    <row r="5" spans="1:5">
      <c r="A5" s="4" t="s">
        <v>1162</v>
      </c>
    </row>
    <row r="6" spans="1:5">
      <c r="A6" s="3" t="s">
        <v>1003</v>
      </c>
    </row>
    <row r="7" spans="1:5">
      <c r="A7" s="4" t="s">
        <v>1163</v>
      </c>
      <c r="C7" s="7" t="n">
        <v>3800000</v>
      </c>
      <c r="D7" s="7" t="n">
        <v>1200000</v>
      </c>
      <c r="E7" s="7" t="n">
        <v>6500000</v>
      </c>
    </row>
    <row r="8" spans="1:5">
      <c r="A8" s="4" t="s">
        <v>1164</v>
      </c>
    </row>
    <row r="9" spans="1:5">
      <c r="A9" s="3" t="s">
        <v>1003</v>
      </c>
    </row>
    <row r="10" spans="1:5">
      <c r="A10" s="4" t="s">
        <v>526</v>
      </c>
      <c r="B10" s="4" t="s">
        <v>952</v>
      </c>
    </row>
    <row r="11" spans="1:5">
      <c r="A11" s="4" t="s">
        <v>1165</v>
      </c>
    </row>
    <row r="12" spans="1:5">
      <c r="A12" s="3" t="s">
        <v>1003</v>
      </c>
    </row>
    <row r="13" spans="1:5">
      <c r="A13" s="4" t="s">
        <v>1166</v>
      </c>
      <c r="C13" s="5" t="n">
        <v>31000000</v>
      </c>
    </row>
    <row r="14" spans="1:5">
      <c r="A14" s="4" t="s">
        <v>1167</v>
      </c>
    </row>
    <row r="15" spans="1:5">
      <c r="A15" s="3" t="s">
        <v>1003</v>
      </c>
    </row>
    <row r="16" spans="1:5">
      <c r="A16" s="4" t="s">
        <v>1168</v>
      </c>
      <c r="C16" s="7" t="n">
        <v>1001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r="1" spans="1:13">
      <c r="A1" s="1" t="s">
        <v>1169</v>
      </c>
      <c r="B1" s="2" t="s">
        <v>1114</v>
      </c>
      <c r="C1" s="2" t="s">
        <v>425</v>
      </c>
      <c r="K1" s="2" t="s">
        <v>1</v>
      </c>
    </row>
    <row r="2" spans="1:13">
      <c r="B2" s="2" t="s">
        <v>1170</v>
      </c>
      <c r="C2" s="2" t="s">
        <v>2</v>
      </c>
      <c r="D2" s="2" t="s">
        <v>426</v>
      </c>
      <c r="E2" s="2" t="s">
        <v>4</v>
      </c>
      <c r="F2" s="2" t="s">
        <v>427</v>
      </c>
      <c r="G2" s="2" t="s">
        <v>32</v>
      </c>
      <c r="H2" s="2" t="s">
        <v>428</v>
      </c>
      <c r="I2" s="2" t="s">
        <v>429</v>
      </c>
      <c r="J2" s="2" t="s">
        <v>430</v>
      </c>
      <c r="K2" s="2" t="s">
        <v>2</v>
      </c>
      <c r="L2" s="2" t="s">
        <v>32</v>
      </c>
      <c r="M2" s="2" t="s">
        <v>33</v>
      </c>
    </row>
    <row r="3" spans="1:13">
      <c r="A3" s="3" t="s">
        <v>1171</v>
      </c>
    </row>
    <row r="4" spans="1:13">
      <c r="A4" s="4" t="s">
        <v>35</v>
      </c>
      <c r="C4" s="7" t="n">
        <v>366100000</v>
      </c>
      <c r="D4" s="7" t="n">
        <v>384800000</v>
      </c>
      <c r="E4" s="7" t="n">
        <v>378000000</v>
      </c>
      <c r="F4" s="7" t="n">
        <v>346600000</v>
      </c>
      <c r="G4" s="7" t="n">
        <v>313200000</v>
      </c>
      <c r="H4" s="7" t="n">
        <v>371100000</v>
      </c>
      <c r="I4" s="7" t="n">
        <v>385100000</v>
      </c>
      <c r="J4" s="7" t="n">
        <v>346800000</v>
      </c>
      <c r="K4" s="7" t="n">
        <v>1475500000</v>
      </c>
      <c r="L4" s="7" t="n">
        <v>1416200000</v>
      </c>
      <c r="M4" s="7" t="n">
        <v>1626900000</v>
      </c>
    </row>
    <row r="5" spans="1:13">
      <c r="A5" s="4" t="s">
        <v>1172</v>
      </c>
      <c r="K5" s="5" t="n">
        <v>1220100000</v>
      </c>
      <c r="L5" s="5" t="n">
        <v>1200900000</v>
      </c>
      <c r="M5" s="5" t="n">
        <v>1467900000</v>
      </c>
    </row>
    <row r="6" spans="1:13">
      <c r="A6" s="4" t="s">
        <v>41</v>
      </c>
      <c r="K6" s="5" t="n">
        <v>10000000</v>
      </c>
      <c r="L6" s="5" t="n">
        <v>4400000</v>
      </c>
      <c r="M6" s="5" t="n">
        <v>0</v>
      </c>
    </row>
    <row r="7" spans="1:13">
      <c r="A7" s="4" t="s">
        <v>38</v>
      </c>
      <c r="K7" s="5" t="n">
        <v>0</v>
      </c>
      <c r="L7" s="5" t="n">
        <v>-2100000</v>
      </c>
      <c r="M7" s="5" t="n">
        <v>-3200000</v>
      </c>
    </row>
    <row r="8" spans="1:13">
      <c r="A8" s="4" t="s">
        <v>40</v>
      </c>
      <c r="C8" s="5" t="n">
        <v>0</v>
      </c>
      <c r="G8" s="5" t="n">
        <v>0</v>
      </c>
      <c r="K8" s="5" t="n">
        <v>0</v>
      </c>
      <c r="L8" s="5" t="n">
        <v>0</v>
      </c>
      <c r="M8" s="5" t="n">
        <v>67200000</v>
      </c>
    </row>
    <row r="9" spans="1:13">
      <c r="A9" s="4" t="s">
        <v>1173</v>
      </c>
      <c r="K9" s="5" t="n">
        <v>133300000</v>
      </c>
      <c r="L9" s="5" t="n">
        <v>126600000</v>
      </c>
      <c r="M9" s="5" t="n">
        <v>124600000</v>
      </c>
    </row>
    <row r="10" spans="1:13">
      <c r="A10" s="4" t="s">
        <v>43</v>
      </c>
      <c r="C10" s="5" t="n">
        <v>12200000</v>
      </c>
      <c r="D10" s="5" t="n">
        <v>34700000</v>
      </c>
      <c r="E10" s="5" t="n">
        <v>37600000</v>
      </c>
      <c r="F10" s="5" t="n">
        <v>27600000</v>
      </c>
      <c r="G10" s="5" t="n">
        <v>18900000</v>
      </c>
      <c r="H10" s="5" t="n">
        <v>27700000</v>
      </c>
      <c r="I10" s="5" t="n">
        <v>32000000</v>
      </c>
      <c r="J10" s="5" t="n">
        <v>7800000</v>
      </c>
      <c r="K10" s="5" t="n">
        <v>112100000</v>
      </c>
      <c r="L10" s="5" t="n">
        <v>86400000</v>
      </c>
      <c r="M10" s="5" t="n">
        <v>-29600000</v>
      </c>
    </row>
    <row r="11" spans="1:13">
      <c r="A11" s="4" t="s">
        <v>1174</v>
      </c>
      <c r="K11" s="5" t="n">
        <v>4000000</v>
      </c>
      <c r="L11" s="5" t="n">
        <v>2900000</v>
      </c>
      <c r="M11" s="5" t="n">
        <v>200000</v>
      </c>
    </row>
    <row r="12" spans="1:13">
      <c r="A12" s="4" t="s">
        <v>1175</v>
      </c>
      <c r="K12" s="5" t="n">
        <v>0</v>
      </c>
      <c r="L12" s="5" t="n">
        <v>0</v>
      </c>
      <c r="M12" s="5" t="n">
        <v>0</v>
      </c>
    </row>
    <row r="13" spans="1:13">
      <c r="A13" s="4" t="s">
        <v>1176</v>
      </c>
      <c r="K13" s="5" t="n">
        <v>42500000</v>
      </c>
      <c r="L13" s="5" t="n">
        <v>50800000</v>
      </c>
      <c r="M13" s="5" t="n">
        <v>50700000</v>
      </c>
    </row>
    <row r="14" spans="1:13">
      <c r="A14" s="4" t="s">
        <v>46</v>
      </c>
      <c r="B14" s="7" t="n">
        <v>10000000</v>
      </c>
      <c r="K14" s="5" t="n">
        <v>13300000</v>
      </c>
      <c r="L14" s="5" t="n">
        <v>0</v>
      </c>
      <c r="M14" s="5" t="n">
        <v>0</v>
      </c>
    </row>
    <row r="15" spans="1:13">
      <c r="A15" s="4" t="s">
        <v>1177</v>
      </c>
      <c r="K15" s="5" t="n">
        <v>29000000</v>
      </c>
      <c r="L15" s="5" t="n">
        <v>11400000</v>
      </c>
      <c r="M15" s="5" t="n">
        <v>-4200000</v>
      </c>
    </row>
    <row r="16" spans="1:13">
      <c r="A16" s="4" t="s">
        <v>49</v>
      </c>
      <c r="C16" s="5" t="n">
        <v>-14300000</v>
      </c>
      <c r="D16" s="5" t="n">
        <v>20000000</v>
      </c>
      <c r="E16" s="5" t="n">
        <v>20900000</v>
      </c>
      <c r="F16" s="5" t="n">
        <v>4700000</v>
      </c>
      <c r="G16" s="5" t="n">
        <v>6200000</v>
      </c>
      <c r="H16" s="5" t="n">
        <v>12000000</v>
      </c>
      <c r="I16" s="5" t="n">
        <v>11300000</v>
      </c>
      <c r="J16" s="5" t="n">
        <v>-2400000</v>
      </c>
      <c r="K16" s="5" t="n">
        <v>31300000</v>
      </c>
      <c r="L16" s="5" t="n">
        <v>27100000</v>
      </c>
      <c r="M16" s="5" t="n">
        <v>-75900000</v>
      </c>
    </row>
    <row r="17" spans="1:13">
      <c r="A17" s="4" t="s">
        <v>56</v>
      </c>
      <c r="K17" s="5" t="n">
        <v>-800000</v>
      </c>
      <c r="L17" s="5" t="n">
        <v>600000</v>
      </c>
      <c r="M17" s="5" t="n">
        <v>-100000</v>
      </c>
    </row>
    <row r="18" spans="1:13">
      <c r="A18" s="4" t="s">
        <v>114</v>
      </c>
      <c r="K18" s="5" t="n">
        <v>1400000</v>
      </c>
      <c r="L18" s="5" t="n">
        <v>-1600000</v>
      </c>
      <c r="M18" s="5" t="n">
        <v>-4000000</v>
      </c>
    </row>
    <row r="19" spans="1:13">
      <c r="A19" s="4" t="s">
        <v>53</v>
      </c>
      <c r="C19" s="7" t="n">
        <v>-14800000</v>
      </c>
      <c r="D19" s="7" t="n">
        <v>19800000</v>
      </c>
      <c r="E19" s="7" t="n">
        <v>19700000</v>
      </c>
      <c r="F19" s="7" t="n">
        <v>4400000</v>
      </c>
      <c r="G19" s="7" t="n">
        <v>6400000</v>
      </c>
      <c r="H19" s="7" t="n">
        <v>12100000</v>
      </c>
      <c r="I19" s="7" t="n">
        <v>12100000</v>
      </c>
      <c r="J19" s="7" t="n">
        <v>-1300000</v>
      </c>
      <c r="K19" s="5" t="n">
        <v>29100000</v>
      </c>
      <c r="L19" s="5" t="n">
        <v>29300000</v>
      </c>
      <c r="M19" s="5" t="n">
        <v>-72000000</v>
      </c>
    </row>
    <row r="20" spans="1:13">
      <c r="A20" s="4" t="s">
        <v>74</v>
      </c>
      <c r="K20" s="5" t="n">
        <v>60700000</v>
      </c>
      <c r="L20" s="5" t="n">
        <v>40500000</v>
      </c>
      <c r="M20" s="5" t="n">
        <v>-91500000</v>
      </c>
    </row>
    <row r="21" spans="1:13">
      <c r="A21" s="4" t="s">
        <v>1178</v>
      </c>
    </row>
    <row r="22" spans="1:13">
      <c r="A22" s="3" t="s">
        <v>1171</v>
      </c>
    </row>
    <row r="23" spans="1:13">
      <c r="A23" s="4" t="s">
        <v>35</v>
      </c>
      <c r="K23" s="5" t="n">
        <v>-83300000</v>
      </c>
      <c r="L23" s="5" t="n">
        <v>-99800000</v>
      </c>
      <c r="M23" s="5" t="n">
        <v>-100700000</v>
      </c>
    </row>
    <row r="24" spans="1:13">
      <c r="A24" s="4" t="s">
        <v>1172</v>
      </c>
      <c r="K24" s="5" t="n">
        <v>-82100000</v>
      </c>
      <c r="L24" s="5" t="n">
        <v>-101200000</v>
      </c>
      <c r="M24" s="5" t="n">
        <v>-99400000</v>
      </c>
    </row>
    <row r="25" spans="1:13">
      <c r="A25" s="4" t="s">
        <v>41</v>
      </c>
      <c r="K25" s="5" t="n">
        <v>0</v>
      </c>
      <c r="L25" s="5" t="n">
        <v>0</v>
      </c>
    </row>
    <row r="26" spans="1:13">
      <c r="A26" s="4" t="s">
        <v>38</v>
      </c>
      <c r="L26" s="5" t="n">
        <v>0</v>
      </c>
      <c r="M26" s="5" t="n">
        <v>0</v>
      </c>
    </row>
    <row r="27" spans="1:13">
      <c r="A27" s="4" t="s">
        <v>40</v>
      </c>
      <c r="M27" s="5" t="n">
        <v>0</v>
      </c>
    </row>
    <row r="28" spans="1:13">
      <c r="A28" s="4" t="s">
        <v>1173</v>
      </c>
      <c r="K28" s="5" t="n">
        <v>0</v>
      </c>
      <c r="L28" s="5" t="n">
        <v>0</v>
      </c>
      <c r="M28" s="5" t="n">
        <v>0</v>
      </c>
    </row>
    <row r="29" spans="1:13">
      <c r="A29" s="4" t="s">
        <v>43</v>
      </c>
      <c r="K29" s="5" t="n">
        <v>-1200000</v>
      </c>
      <c r="L29" s="5" t="n">
        <v>1400000</v>
      </c>
      <c r="M29" s="5" t="n">
        <v>-1300000</v>
      </c>
    </row>
    <row r="30" spans="1:13">
      <c r="A30" s="4" t="s">
        <v>1174</v>
      </c>
      <c r="K30" s="5" t="n">
        <v>-1200000</v>
      </c>
      <c r="L30" s="5" t="n">
        <v>-1800000</v>
      </c>
      <c r="M30" s="5" t="n">
        <v>-2000000</v>
      </c>
    </row>
    <row r="31" spans="1:13">
      <c r="A31" s="4" t="s">
        <v>1175</v>
      </c>
      <c r="K31" s="5" t="n">
        <v>-198800000</v>
      </c>
      <c r="L31" s="5" t="n">
        <v>-145600000</v>
      </c>
      <c r="M31" s="5" t="n">
        <v>97800000</v>
      </c>
    </row>
    <row r="32" spans="1:13">
      <c r="A32" s="4" t="s">
        <v>1176</v>
      </c>
      <c r="K32" s="5" t="n">
        <v>-1200000</v>
      </c>
      <c r="L32" s="5" t="n">
        <v>-1800000</v>
      </c>
      <c r="M32" s="5" t="n">
        <v>-2000000</v>
      </c>
    </row>
    <row r="33" spans="1:13">
      <c r="A33" s="4" t="s">
        <v>46</v>
      </c>
      <c r="K33" s="5" t="n">
        <v>0</v>
      </c>
    </row>
    <row r="34" spans="1:13">
      <c r="A34" s="4" t="s">
        <v>1177</v>
      </c>
      <c r="K34" s="5" t="n">
        <v>-100000</v>
      </c>
      <c r="L34" s="5" t="n">
        <v>0</v>
      </c>
      <c r="M34" s="5" t="n">
        <v>-300000</v>
      </c>
    </row>
    <row r="35" spans="1:13">
      <c r="A35" s="4" t="s">
        <v>49</v>
      </c>
      <c r="K35" s="5" t="n">
        <v>-199900000</v>
      </c>
      <c r="L35" s="5" t="n">
        <v>-144200000</v>
      </c>
      <c r="M35" s="5" t="n">
        <v>96800000</v>
      </c>
    </row>
    <row r="36" spans="1:13">
      <c r="A36" s="4" t="s">
        <v>56</v>
      </c>
      <c r="K36" s="5" t="n">
        <v>0</v>
      </c>
      <c r="L36" s="5" t="n">
        <v>0</v>
      </c>
      <c r="M36" s="5" t="n">
        <v>0</v>
      </c>
    </row>
    <row r="37" spans="1:13">
      <c r="A37" s="4" t="s">
        <v>114</v>
      </c>
      <c r="K37" s="5" t="n">
        <v>0</v>
      </c>
      <c r="L37" s="5" t="n">
        <v>0</v>
      </c>
      <c r="M37" s="5" t="n">
        <v>0</v>
      </c>
    </row>
    <row r="38" spans="1:13">
      <c r="A38" s="4" t="s">
        <v>53</v>
      </c>
      <c r="K38" s="5" t="n">
        <v>-199900000</v>
      </c>
      <c r="L38" s="5" t="n">
        <v>-144200000</v>
      </c>
      <c r="M38" s="5" t="n">
        <v>96800000</v>
      </c>
    </row>
    <row r="39" spans="1:13">
      <c r="A39" s="4" t="s">
        <v>74</v>
      </c>
      <c r="K39" s="5" t="n">
        <v>-283800000</v>
      </c>
      <c r="L39" s="5" t="n">
        <v>-155900000</v>
      </c>
      <c r="M39" s="5" t="n">
        <v>150200000</v>
      </c>
    </row>
    <row r="40" spans="1:13">
      <c r="A40" s="4" t="s">
        <v>1179</v>
      </c>
    </row>
    <row r="41" spans="1:13">
      <c r="A41" s="3" t="s">
        <v>1171</v>
      </c>
    </row>
    <row r="42" spans="1:13">
      <c r="A42" s="4" t="s">
        <v>35</v>
      </c>
      <c r="K42" s="5" t="n">
        <v>0</v>
      </c>
      <c r="L42" s="5" t="n">
        <v>0</v>
      </c>
      <c r="M42" s="5" t="n">
        <v>0</v>
      </c>
    </row>
    <row r="43" spans="1:13">
      <c r="A43" s="4" t="s">
        <v>1172</v>
      </c>
      <c r="K43" s="5" t="n">
        <v>0</v>
      </c>
      <c r="L43" s="5" t="n">
        <v>0</v>
      </c>
      <c r="M43" s="5" t="n">
        <v>0</v>
      </c>
    </row>
    <row r="44" spans="1:13">
      <c r="A44" s="4" t="s">
        <v>41</v>
      </c>
      <c r="K44" s="5" t="n">
        <v>0</v>
      </c>
      <c r="L44" s="5" t="n">
        <v>0</v>
      </c>
    </row>
    <row r="45" spans="1:13">
      <c r="A45" s="4" t="s">
        <v>38</v>
      </c>
      <c r="L45" s="5" t="n">
        <v>0</v>
      </c>
      <c r="M45" s="5" t="n">
        <v>0</v>
      </c>
    </row>
    <row r="46" spans="1:13">
      <c r="A46" s="4" t="s">
        <v>40</v>
      </c>
      <c r="M46" s="5" t="n">
        <v>0</v>
      </c>
    </row>
    <row r="47" spans="1:13">
      <c r="A47" s="4" t="s">
        <v>1173</v>
      </c>
      <c r="K47" s="5" t="n">
        <v>1900000</v>
      </c>
      <c r="L47" s="5" t="n">
        <v>1900000</v>
      </c>
      <c r="M47" s="5" t="n">
        <v>1900000</v>
      </c>
    </row>
    <row r="48" spans="1:13">
      <c r="A48" s="4" t="s">
        <v>43</v>
      </c>
      <c r="K48" s="5" t="n">
        <v>-1900000</v>
      </c>
      <c r="L48" s="5" t="n">
        <v>-1900000</v>
      </c>
      <c r="M48" s="5" t="n">
        <v>-1900000</v>
      </c>
    </row>
    <row r="49" spans="1:13">
      <c r="A49" s="4" t="s">
        <v>1174</v>
      </c>
      <c r="K49" s="5" t="n">
        <v>0</v>
      </c>
      <c r="L49" s="5" t="n">
        <v>0</v>
      </c>
      <c r="M49" s="5" t="n">
        <v>0</v>
      </c>
    </row>
    <row r="50" spans="1:13">
      <c r="A50" s="4" t="s">
        <v>1175</v>
      </c>
      <c r="K50" s="5" t="n">
        <v>30300000</v>
      </c>
      <c r="L50" s="5" t="n">
        <v>30600000</v>
      </c>
      <c r="M50" s="5" t="n">
        <v>-70800000</v>
      </c>
    </row>
    <row r="51" spans="1:13">
      <c r="A51" s="4" t="s">
        <v>1176</v>
      </c>
      <c r="K51" s="5" t="n">
        <v>0</v>
      </c>
      <c r="L51" s="5" t="n">
        <v>0</v>
      </c>
      <c r="M51" s="5" t="n">
        <v>0</v>
      </c>
    </row>
    <row r="52" spans="1:13">
      <c r="A52" s="4" t="s">
        <v>46</v>
      </c>
      <c r="K52" s="5" t="n">
        <v>0</v>
      </c>
    </row>
    <row r="53" spans="1:13">
      <c r="A53" s="4" t="s">
        <v>1177</v>
      </c>
      <c r="K53" s="5" t="n">
        <v>-700000</v>
      </c>
      <c r="L53" s="5" t="n">
        <v>-600000</v>
      </c>
      <c r="M53" s="5" t="n">
        <v>-700000</v>
      </c>
    </row>
    <row r="54" spans="1:13">
      <c r="A54" s="4" t="s">
        <v>49</v>
      </c>
      <c r="K54" s="5" t="n">
        <v>29100000</v>
      </c>
      <c r="L54" s="5" t="n">
        <v>29300000</v>
      </c>
      <c r="M54" s="5" t="n">
        <v>-72000000</v>
      </c>
    </row>
    <row r="55" spans="1:13">
      <c r="A55" s="4" t="s">
        <v>56</v>
      </c>
      <c r="K55" s="5" t="n">
        <v>0</v>
      </c>
      <c r="L55" s="5" t="n">
        <v>0</v>
      </c>
      <c r="M55" s="5" t="n">
        <v>0</v>
      </c>
    </row>
    <row r="56" spans="1:13">
      <c r="A56" s="4" t="s">
        <v>114</v>
      </c>
      <c r="K56" s="5" t="n">
        <v>0</v>
      </c>
      <c r="L56" s="5" t="n">
        <v>0</v>
      </c>
      <c r="M56" s="5" t="n">
        <v>0</v>
      </c>
    </row>
    <row r="57" spans="1:13">
      <c r="A57" s="4" t="s">
        <v>53</v>
      </c>
      <c r="K57" s="5" t="n">
        <v>29100000</v>
      </c>
      <c r="L57" s="5" t="n">
        <v>29300000</v>
      </c>
      <c r="M57" s="5" t="n">
        <v>-72000000</v>
      </c>
    </row>
    <row r="58" spans="1:13">
      <c r="A58" s="4" t="s">
        <v>74</v>
      </c>
      <c r="K58" s="5" t="n">
        <v>60700000</v>
      </c>
      <c r="L58" s="5" t="n">
        <v>40500000</v>
      </c>
      <c r="M58" s="5" t="n">
        <v>-91500000</v>
      </c>
    </row>
    <row r="59" spans="1:13">
      <c r="A59" s="4" t="s">
        <v>1180</v>
      </c>
    </row>
    <row r="60" spans="1:13">
      <c r="A60" s="3" t="s">
        <v>1171</v>
      </c>
    </row>
    <row r="61" spans="1:13">
      <c r="A61" s="4" t="s">
        <v>35</v>
      </c>
      <c r="K61" s="5" t="n">
        <v>590600000</v>
      </c>
      <c r="L61" s="5" t="n">
        <v>660700000</v>
      </c>
      <c r="M61" s="5" t="n">
        <v>791100000</v>
      </c>
    </row>
    <row r="62" spans="1:13">
      <c r="A62" s="4" t="s">
        <v>1172</v>
      </c>
      <c r="K62" s="5" t="n">
        <v>570900000</v>
      </c>
      <c r="L62" s="5" t="n">
        <v>637400000</v>
      </c>
      <c r="M62" s="5" t="n">
        <v>771700000</v>
      </c>
    </row>
    <row r="63" spans="1:13">
      <c r="A63" s="4" t="s">
        <v>41</v>
      </c>
      <c r="K63" s="5" t="n">
        <v>10000000</v>
      </c>
      <c r="L63" s="5" t="n">
        <v>4400000</v>
      </c>
    </row>
    <row r="64" spans="1:13">
      <c r="A64" s="4" t="s">
        <v>38</v>
      </c>
      <c r="L64" s="5" t="n">
        <v>0</v>
      </c>
      <c r="M64" s="5" t="n">
        <v>-3200000</v>
      </c>
    </row>
    <row r="65" spans="1:13">
      <c r="A65" s="4" t="s">
        <v>40</v>
      </c>
      <c r="M65" s="5" t="n">
        <v>43100000</v>
      </c>
    </row>
    <row r="66" spans="1:13">
      <c r="A66" s="4" t="s">
        <v>1173</v>
      </c>
      <c r="K66" s="5" t="n">
        <v>47700000</v>
      </c>
      <c r="L66" s="5" t="n">
        <v>43300000</v>
      </c>
      <c r="M66" s="5" t="n">
        <v>41300000</v>
      </c>
    </row>
    <row r="67" spans="1:13">
      <c r="A67" s="4" t="s">
        <v>43</v>
      </c>
      <c r="K67" s="5" t="n">
        <v>-38000000</v>
      </c>
      <c r="L67" s="5" t="n">
        <v>-24400000</v>
      </c>
      <c r="M67" s="5" t="n">
        <v>-61800000</v>
      </c>
    </row>
    <row r="68" spans="1:13">
      <c r="A68" s="4" t="s">
        <v>1174</v>
      </c>
      <c r="K68" s="5" t="n">
        <v>500000</v>
      </c>
      <c r="L68" s="5" t="n">
        <v>300000</v>
      </c>
      <c r="M68" s="5" t="n">
        <v>500000</v>
      </c>
    </row>
    <row r="69" spans="1:13">
      <c r="A69" s="4" t="s">
        <v>1175</v>
      </c>
      <c r="K69" s="5" t="n">
        <v>103800000</v>
      </c>
      <c r="L69" s="5" t="n">
        <v>79100000</v>
      </c>
      <c r="M69" s="5" t="n">
        <v>900000</v>
      </c>
    </row>
    <row r="70" spans="1:13">
      <c r="A70" s="4" t="s">
        <v>1176</v>
      </c>
      <c r="K70" s="5" t="n">
        <v>39000000</v>
      </c>
      <c r="L70" s="5" t="n">
        <v>47600000</v>
      </c>
      <c r="M70" s="5" t="n">
        <v>45800000</v>
      </c>
    </row>
    <row r="71" spans="1:13">
      <c r="A71" s="4" t="s">
        <v>46</v>
      </c>
      <c r="K71" s="5" t="n">
        <v>13300000</v>
      </c>
    </row>
    <row r="72" spans="1:13">
      <c r="A72" s="4" t="s">
        <v>1177</v>
      </c>
      <c r="K72" s="5" t="n">
        <v>-16400000</v>
      </c>
      <c r="L72" s="5" t="n">
        <v>-23200000</v>
      </c>
      <c r="M72" s="5" t="n">
        <v>-35400000</v>
      </c>
    </row>
    <row r="73" spans="1:13">
      <c r="A73" s="4" t="s">
        <v>49</v>
      </c>
      <c r="K73" s="5" t="n">
        <v>30400000</v>
      </c>
      <c r="L73" s="5" t="n">
        <v>30600000</v>
      </c>
      <c r="M73" s="5" t="n">
        <v>-70800000</v>
      </c>
    </row>
    <row r="74" spans="1:13">
      <c r="A74" s="4" t="s">
        <v>56</v>
      </c>
      <c r="K74" s="5" t="n">
        <v>0</v>
      </c>
      <c r="L74" s="5" t="n">
        <v>0</v>
      </c>
      <c r="M74" s="5" t="n">
        <v>0</v>
      </c>
    </row>
    <row r="75" spans="1:13">
      <c r="A75" s="4" t="s">
        <v>114</v>
      </c>
      <c r="K75" s="5" t="n">
        <v>0</v>
      </c>
      <c r="L75" s="5" t="n">
        <v>0</v>
      </c>
      <c r="M75" s="5" t="n">
        <v>0</v>
      </c>
    </row>
    <row r="76" spans="1:13">
      <c r="A76" s="4" t="s">
        <v>53</v>
      </c>
      <c r="K76" s="5" t="n">
        <v>30400000</v>
      </c>
      <c r="L76" s="5" t="n">
        <v>30600000</v>
      </c>
      <c r="M76" s="5" t="n">
        <v>-70800000</v>
      </c>
    </row>
    <row r="77" spans="1:13">
      <c r="A77" s="4" t="s">
        <v>74</v>
      </c>
      <c r="K77" s="5" t="n">
        <v>61800000</v>
      </c>
      <c r="L77" s="5" t="n">
        <v>41300000</v>
      </c>
      <c r="M77" s="5" t="n">
        <v>-90300000</v>
      </c>
    </row>
    <row r="78" spans="1:13">
      <c r="A78" s="4" t="s">
        <v>1181</v>
      </c>
    </row>
    <row r="79" spans="1:13">
      <c r="A79" s="3" t="s">
        <v>1171</v>
      </c>
    </row>
    <row r="80" spans="1:13">
      <c r="A80" s="4" t="s">
        <v>35</v>
      </c>
      <c r="K80" s="5" t="n">
        <v>344900000</v>
      </c>
      <c r="L80" s="5" t="n">
        <v>350600000</v>
      </c>
      <c r="M80" s="5" t="n">
        <v>335600000</v>
      </c>
    </row>
    <row r="81" spans="1:13">
      <c r="A81" s="4" t="s">
        <v>1172</v>
      </c>
      <c r="K81" s="5" t="n">
        <v>235000000</v>
      </c>
      <c r="L81" s="5" t="n">
        <v>252300000</v>
      </c>
      <c r="M81" s="5" t="n">
        <v>233200000</v>
      </c>
    </row>
    <row r="82" spans="1:13">
      <c r="A82" s="4" t="s">
        <v>41</v>
      </c>
      <c r="K82" s="5" t="n">
        <v>0</v>
      </c>
      <c r="L82" s="5" t="n">
        <v>0</v>
      </c>
    </row>
    <row r="83" spans="1:13">
      <c r="A83" s="4" t="s">
        <v>38</v>
      </c>
      <c r="L83" s="5" t="n">
        <v>0</v>
      </c>
      <c r="M83" s="5" t="n">
        <v>0</v>
      </c>
    </row>
    <row r="84" spans="1:13">
      <c r="A84" s="4" t="s">
        <v>40</v>
      </c>
      <c r="M84" s="5" t="n">
        <v>24100000</v>
      </c>
    </row>
    <row r="85" spans="1:13">
      <c r="A85" s="4" t="s">
        <v>1173</v>
      </c>
      <c r="K85" s="5" t="n">
        <v>43300000</v>
      </c>
      <c r="L85" s="5" t="n">
        <v>38200000</v>
      </c>
      <c r="M85" s="5" t="n">
        <v>37800000</v>
      </c>
    </row>
    <row r="86" spans="1:13">
      <c r="A86" s="4" t="s">
        <v>43</v>
      </c>
      <c r="K86" s="5" t="n">
        <v>66600000</v>
      </c>
      <c r="L86" s="5" t="n">
        <v>60100000</v>
      </c>
      <c r="M86" s="5" t="n">
        <v>40500000</v>
      </c>
    </row>
    <row r="87" spans="1:13">
      <c r="A87" s="4" t="s">
        <v>1174</v>
      </c>
      <c r="K87" s="5" t="n">
        <v>2400000</v>
      </c>
      <c r="L87" s="5" t="n">
        <v>4100000</v>
      </c>
      <c r="M87" s="5" t="n">
        <v>4100000</v>
      </c>
    </row>
    <row r="88" spans="1:13">
      <c r="A88" s="4" t="s">
        <v>1175</v>
      </c>
      <c r="K88" s="5" t="n">
        <v>64700000</v>
      </c>
      <c r="L88" s="5" t="n">
        <v>35900000</v>
      </c>
      <c r="M88" s="5" t="n">
        <v>-27900000</v>
      </c>
    </row>
    <row r="89" spans="1:13">
      <c r="A89" s="4" t="s">
        <v>1176</v>
      </c>
      <c r="K89" s="5" t="n">
        <v>0</v>
      </c>
      <c r="L89" s="5" t="n">
        <v>0</v>
      </c>
      <c r="M89" s="5" t="n">
        <v>0</v>
      </c>
    </row>
    <row r="90" spans="1:13">
      <c r="A90" s="4" t="s">
        <v>46</v>
      </c>
      <c r="K90" s="5" t="n">
        <v>0</v>
      </c>
    </row>
    <row r="91" spans="1:13">
      <c r="A91" s="4" t="s">
        <v>1177</v>
      </c>
      <c r="K91" s="5" t="n">
        <v>30000000</v>
      </c>
      <c r="L91" s="5" t="n">
        <v>22200000</v>
      </c>
      <c r="M91" s="5" t="n">
        <v>15800000</v>
      </c>
    </row>
    <row r="92" spans="1:13">
      <c r="A92" s="4" t="s">
        <v>49</v>
      </c>
      <c r="K92" s="5" t="n">
        <v>103700000</v>
      </c>
      <c r="L92" s="5" t="n">
        <v>77900000</v>
      </c>
      <c r="M92" s="5" t="n">
        <v>900000</v>
      </c>
    </row>
    <row r="93" spans="1:13">
      <c r="A93" s="4" t="s">
        <v>56</v>
      </c>
      <c r="K93" s="5" t="n">
        <v>0</v>
      </c>
      <c r="L93" s="5" t="n">
        <v>0</v>
      </c>
      <c r="M93" s="5" t="n">
        <v>0</v>
      </c>
    </row>
    <row r="94" spans="1:13">
      <c r="A94" s="4" t="s">
        <v>114</v>
      </c>
      <c r="K94" s="5" t="n">
        <v>0</v>
      </c>
      <c r="L94" s="5" t="n">
        <v>0</v>
      </c>
      <c r="M94" s="5" t="n">
        <v>0</v>
      </c>
    </row>
    <row r="95" spans="1:13">
      <c r="A95" s="4" t="s">
        <v>53</v>
      </c>
      <c r="K95" s="5" t="n">
        <v>103700000</v>
      </c>
      <c r="L95" s="5" t="n">
        <v>77900000</v>
      </c>
      <c r="M95" s="5" t="n">
        <v>900000</v>
      </c>
    </row>
    <row r="96" spans="1:13">
      <c r="A96" s="4" t="s">
        <v>74</v>
      </c>
      <c r="K96" s="5" t="n">
        <v>132800000</v>
      </c>
      <c r="L96" s="5" t="n">
        <v>85000000</v>
      </c>
      <c r="M96" s="5" t="n">
        <v>-18100000</v>
      </c>
    </row>
    <row r="97" spans="1:13">
      <c r="A97" s="4" t="s">
        <v>1182</v>
      </c>
    </row>
    <row r="98" spans="1:13">
      <c r="A98" s="3" t="s">
        <v>1171</v>
      </c>
    </row>
    <row r="99" spans="1:13">
      <c r="A99" s="4" t="s">
        <v>35</v>
      </c>
      <c r="K99" s="5" t="n">
        <v>623300000</v>
      </c>
      <c r="L99" s="5" t="n">
        <v>504700000</v>
      </c>
      <c r="M99" s="5" t="n">
        <v>600900000</v>
      </c>
    </row>
    <row r="100" spans="1:13">
      <c r="A100" s="4" t="s">
        <v>1172</v>
      </c>
      <c r="K100" s="5" t="n">
        <v>496300000</v>
      </c>
      <c r="L100" s="5" t="n">
        <v>412400000</v>
      </c>
      <c r="M100" s="5" t="n">
        <v>562400000</v>
      </c>
    </row>
    <row r="101" spans="1:13">
      <c r="A101" s="4" t="s">
        <v>41</v>
      </c>
      <c r="K101" s="5" t="n">
        <v>0</v>
      </c>
      <c r="L101" s="5" t="n">
        <v>0</v>
      </c>
    </row>
    <row r="102" spans="1:13">
      <c r="A102" s="4" t="s">
        <v>38</v>
      </c>
      <c r="L102" s="5" t="n">
        <v>-2100000</v>
      </c>
      <c r="M102" s="5" t="n">
        <v>0</v>
      </c>
    </row>
    <row r="103" spans="1:13">
      <c r="A103" s="4" t="s">
        <v>40</v>
      </c>
      <c r="M103" s="5" t="n">
        <v>0</v>
      </c>
    </row>
    <row r="104" spans="1:13">
      <c r="A104" s="4" t="s">
        <v>1173</v>
      </c>
      <c r="K104" s="5" t="n">
        <v>40400000</v>
      </c>
      <c r="L104" s="5" t="n">
        <v>43200000</v>
      </c>
      <c r="M104" s="5" t="n">
        <v>43600000</v>
      </c>
    </row>
    <row r="105" spans="1:13">
      <c r="A105" s="4" t="s">
        <v>43</v>
      </c>
      <c r="K105" s="5" t="n">
        <v>86600000</v>
      </c>
      <c r="L105" s="5" t="n">
        <v>51200000</v>
      </c>
      <c r="M105" s="5" t="n">
        <v>-5100000</v>
      </c>
    </row>
    <row r="106" spans="1:13">
      <c r="A106" s="4" t="s">
        <v>1174</v>
      </c>
      <c r="K106" s="5" t="n">
        <v>2300000</v>
      </c>
      <c r="L106" s="5" t="n">
        <v>300000</v>
      </c>
      <c r="M106" s="5" t="n">
        <v>-2400000</v>
      </c>
    </row>
    <row r="107" spans="1:13">
      <c r="A107" s="4" t="s">
        <v>1175</v>
      </c>
      <c r="K107" s="5" t="n">
        <v>0</v>
      </c>
      <c r="L107" s="5" t="n">
        <v>0</v>
      </c>
      <c r="M107" s="5" t="n">
        <v>0</v>
      </c>
    </row>
    <row r="108" spans="1:13">
      <c r="A108" s="4" t="s">
        <v>1176</v>
      </c>
      <c r="K108" s="5" t="n">
        <v>4700000</v>
      </c>
      <c r="L108" s="5" t="n">
        <v>5000000</v>
      </c>
      <c r="M108" s="5" t="n">
        <v>6900000</v>
      </c>
    </row>
    <row r="109" spans="1:13">
      <c r="A109" s="4" t="s">
        <v>46</v>
      </c>
      <c r="K109" s="5" t="n">
        <v>0</v>
      </c>
    </row>
    <row r="110" spans="1:13">
      <c r="A110" s="4" t="s">
        <v>1177</v>
      </c>
      <c r="K110" s="5" t="n">
        <v>16200000</v>
      </c>
      <c r="L110" s="5" t="n">
        <v>13000000</v>
      </c>
      <c r="M110" s="5" t="n">
        <v>16400000</v>
      </c>
    </row>
    <row r="111" spans="1:13">
      <c r="A111" s="4" t="s">
        <v>49</v>
      </c>
      <c r="K111" s="5" t="n">
        <v>68000000</v>
      </c>
      <c r="L111" s="5" t="n">
        <v>33500000</v>
      </c>
      <c r="M111" s="5" t="n">
        <v>-30800000</v>
      </c>
    </row>
    <row r="112" spans="1:13">
      <c r="A112" s="4" t="s">
        <v>56</v>
      </c>
      <c r="K112" s="5" t="n">
        <v>-800000</v>
      </c>
      <c r="L112" s="5" t="n">
        <v>600000</v>
      </c>
      <c r="M112" s="5" t="n">
        <v>-100000</v>
      </c>
    </row>
    <row r="113" spans="1:13">
      <c r="A113" s="4" t="s">
        <v>114</v>
      </c>
      <c r="K113" s="5" t="n">
        <v>1400000</v>
      </c>
      <c r="L113" s="5" t="n">
        <v>-1600000</v>
      </c>
      <c r="M113" s="5" t="n">
        <v>-4000000</v>
      </c>
    </row>
    <row r="114" spans="1:13">
      <c r="A114" s="4" t="s">
        <v>53</v>
      </c>
      <c r="K114" s="5" t="n">
        <v>65800000</v>
      </c>
      <c r="L114" s="5" t="n">
        <v>35700000</v>
      </c>
      <c r="M114" s="5" t="n">
        <v>-26900000</v>
      </c>
    </row>
    <row r="115" spans="1:13">
      <c r="A115" s="4" t="s">
        <v>74</v>
      </c>
      <c r="K115" s="7" t="n">
        <v>89200000</v>
      </c>
      <c r="L115" s="7" t="n">
        <v>29600000</v>
      </c>
      <c r="M115" s="7" t="n">
        <v>-41800000</v>
      </c>
    </row>
  </sheetData>
  <mergeCells count="3">
    <mergeCell ref="A1:A2"/>
    <mergeCell ref="C1:J1"/>
    <mergeCell ref="K1:M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3</v>
      </c>
      <c r="B1" s="2" t="s">
        <v>2</v>
      </c>
      <c r="C1" s="2" t="s">
        <v>32</v>
      </c>
      <c r="D1" s="2" t="s">
        <v>33</v>
      </c>
      <c r="E1" s="2" t="s">
        <v>701</v>
      </c>
    </row>
    <row r="2" spans="1:5">
      <c r="A2" s="3" t="s">
        <v>80</v>
      </c>
    </row>
    <row r="3" spans="1:5">
      <c r="A3" s="4" t="s">
        <v>81</v>
      </c>
      <c r="B3" s="6" t="n">
        <v>60.3</v>
      </c>
      <c r="C3" s="6" t="n">
        <v>20.8</v>
      </c>
      <c r="D3" s="6" t="n">
        <v>21.8</v>
      </c>
      <c r="E3" s="6" t="n">
        <v>51.1</v>
      </c>
    </row>
    <row r="4" spans="1:5">
      <c r="A4" s="4" t="s">
        <v>1184</v>
      </c>
      <c r="B4" s="10" t="n">
        <v>160.9</v>
      </c>
      <c r="C4" s="10" t="n">
        <v>140.6</v>
      </c>
    </row>
    <row r="5" spans="1:5">
      <c r="A5" s="4" t="s">
        <v>1185</v>
      </c>
      <c r="B5" s="5" t="n">
        <v>0</v>
      </c>
      <c r="C5" s="5" t="n">
        <v>0</v>
      </c>
    </row>
    <row r="6" spans="1:5">
      <c r="A6" s="4" t="s">
        <v>84</v>
      </c>
      <c r="B6" s="10" t="n">
        <v>236.9</v>
      </c>
      <c r="C6" s="10" t="n">
        <v>228.7</v>
      </c>
    </row>
    <row r="7" spans="1:5">
      <c r="A7" s="4" t="s">
        <v>91</v>
      </c>
      <c r="B7" s="5" t="n">
        <v>0</v>
      </c>
    </row>
    <row r="8" spans="1:5">
      <c r="A8" s="4" t="s">
        <v>86</v>
      </c>
      <c r="B8" s="10" t="n">
        <v>48.6</v>
      </c>
      <c r="C8" s="5" t="n">
        <v>48</v>
      </c>
    </row>
    <row r="9" spans="1:5">
      <c r="A9" s="4" t="s">
        <v>87</v>
      </c>
      <c r="B9" s="10" t="n">
        <v>506.7</v>
      </c>
      <c r="C9" s="10" t="n">
        <v>438.1</v>
      </c>
    </row>
    <row r="10" spans="1:5">
      <c r="A10" s="4" t="s">
        <v>1186</v>
      </c>
      <c r="B10" s="5" t="n">
        <v>0</v>
      </c>
      <c r="C10" s="5" t="n">
        <v>0</v>
      </c>
    </row>
    <row r="11" spans="1:5">
      <c r="A11" s="4" t="s">
        <v>88</v>
      </c>
      <c r="B11" s="5" t="n">
        <v>328</v>
      </c>
      <c r="C11" s="10" t="n">
        <v>280.8</v>
      </c>
    </row>
    <row r="12" spans="1:5">
      <c r="A12" s="4" t="s">
        <v>89</v>
      </c>
      <c r="B12" s="10" t="n">
        <v>188.2</v>
      </c>
      <c r="C12" s="10" t="n">
        <v>186.4</v>
      </c>
      <c r="D12" s="10" t="n">
        <v>186.6</v>
      </c>
    </row>
    <row r="13" spans="1:5">
      <c r="A13" s="4" t="s">
        <v>90</v>
      </c>
      <c r="B13" s="10" t="n">
        <v>129.6</v>
      </c>
      <c r="C13" s="10" t="n">
        <v>141.9</v>
      </c>
    </row>
    <row r="14" spans="1:5">
      <c r="A14" s="4" t="s">
        <v>91</v>
      </c>
      <c r="B14" s="10" t="n">
        <v>18.4</v>
      </c>
      <c r="C14" s="10" t="n">
        <v>27.1</v>
      </c>
    </row>
    <row r="15" spans="1:5">
      <c r="A15" s="4" t="s">
        <v>1187</v>
      </c>
      <c r="B15" s="5" t="n">
        <v>0</v>
      </c>
      <c r="C15" s="5" t="n">
        <v>0</v>
      </c>
    </row>
    <row r="16" spans="1:5">
      <c r="A16" s="4" t="s">
        <v>92</v>
      </c>
      <c r="B16" s="10" t="n">
        <v>29.3</v>
      </c>
      <c r="C16" s="10" t="n">
        <v>13.2</v>
      </c>
    </row>
    <row r="17" spans="1:5">
      <c r="A17" s="4" t="s">
        <v>93</v>
      </c>
      <c r="B17" s="10" t="n">
        <v>1200.2</v>
      </c>
      <c r="C17" s="10" t="n">
        <v>1087.5</v>
      </c>
    </row>
    <row r="18" spans="1:5">
      <c r="A18" s="3" t="s">
        <v>1188</v>
      </c>
    </row>
    <row r="19" spans="1:5">
      <c r="A19" s="4" t="s">
        <v>95</v>
      </c>
      <c r="B19" s="10" t="n">
        <v>141.9</v>
      </c>
      <c r="C19" s="10" t="n">
        <v>144.2</v>
      </c>
    </row>
    <row r="20" spans="1:5">
      <c r="A20" s="4" t="s">
        <v>1189</v>
      </c>
      <c r="B20" s="5" t="n">
        <v>0</v>
      </c>
      <c r="C20" s="5" t="n">
        <v>0</v>
      </c>
    </row>
    <row r="21" spans="1:5">
      <c r="A21" s="4" t="s">
        <v>96</v>
      </c>
      <c r="B21" s="10" t="n">
        <v>127.9</v>
      </c>
      <c r="C21" s="10" t="n">
        <v>106.3</v>
      </c>
    </row>
    <row r="22" spans="1:5">
      <c r="A22" s="4" t="s">
        <v>97</v>
      </c>
      <c r="B22" s="10" t="n">
        <v>11.4</v>
      </c>
      <c r="C22" s="10" t="n">
        <v>42.6</v>
      </c>
    </row>
    <row r="23" spans="1:5">
      <c r="A23" s="4" t="s">
        <v>98</v>
      </c>
      <c r="B23" s="10" t="n">
        <v>281.2</v>
      </c>
      <c r="C23" s="10" t="n">
        <v>293.1</v>
      </c>
    </row>
    <row r="24" spans="1:5">
      <c r="A24" s="4" t="s">
        <v>99</v>
      </c>
      <c r="B24" s="10" t="n">
        <v>665.6</v>
      </c>
      <c r="C24" s="10" t="n">
        <v>619.8</v>
      </c>
    </row>
    <row r="25" spans="1:5">
      <c r="A25" s="4" t="s">
        <v>1190</v>
      </c>
      <c r="B25" s="5" t="n">
        <v>0</v>
      </c>
      <c r="C25" s="5" t="n">
        <v>0</v>
      </c>
    </row>
    <row r="26" spans="1:5">
      <c r="A26" s="4" t="s">
        <v>102</v>
      </c>
      <c r="B26" s="10" t="n">
        <v>147.6</v>
      </c>
      <c r="C26" s="5" t="n">
        <v>140</v>
      </c>
    </row>
    <row r="27" spans="1:5">
      <c r="A27" s="4" t="s">
        <v>103</v>
      </c>
      <c r="B27" s="10" t="n">
        <v>1094.4</v>
      </c>
      <c r="C27" s="10" t="n">
        <v>1052.9</v>
      </c>
    </row>
    <row r="28" spans="1:5">
      <c r="A28" s="4" t="s">
        <v>1191</v>
      </c>
      <c r="B28" s="10" t="n">
        <v>99.90000000000001</v>
      </c>
      <c r="C28" s="10" t="n">
        <v>30.4</v>
      </c>
    </row>
    <row r="29" spans="1:5">
      <c r="A29" s="4" t="s">
        <v>114</v>
      </c>
      <c r="B29" s="10" t="n">
        <v>5.9</v>
      </c>
      <c r="C29" s="10" t="n">
        <v>4.2</v>
      </c>
    </row>
    <row r="30" spans="1:5">
      <c r="A30" s="4" t="s">
        <v>116</v>
      </c>
      <c r="B30" s="10" t="n">
        <v>1200.2</v>
      </c>
      <c r="C30" s="10" t="n">
        <v>1087.5</v>
      </c>
    </row>
    <row r="31" spans="1:5">
      <c r="A31" s="4" t="s">
        <v>1178</v>
      </c>
    </row>
    <row r="32" spans="1:5">
      <c r="A32" s="3" t="s">
        <v>80</v>
      </c>
    </row>
    <row r="33" spans="1:5">
      <c r="A33" s="4" t="s">
        <v>81</v>
      </c>
      <c r="B33" s="5" t="n">
        <v>0</v>
      </c>
      <c r="C33" s="5" t="n">
        <v>0</v>
      </c>
      <c r="D33" s="5" t="n">
        <v>0</v>
      </c>
      <c r="E33" s="5" t="n">
        <v>0</v>
      </c>
    </row>
    <row r="34" spans="1:5">
      <c r="A34" s="4" t="s">
        <v>1184</v>
      </c>
      <c r="B34" s="5" t="n">
        <v>0</v>
      </c>
      <c r="C34" s="5" t="n">
        <v>0</v>
      </c>
    </row>
    <row r="35" spans="1:5">
      <c r="A35" s="4" t="s">
        <v>1185</v>
      </c>
      <c r="B35" s="10" t="n">
        <v>75.09999999999999</v>
      </c>
      <c r="C35" s="10" t="n">
        <v>-83.09999999999999</v>
      </c>
    </row>
    <row r="36" spans="1:5">
      <c r="A36" s="4" t="s">
        <v>84</v>
      </c>
      <c r="B36" s="10" t="n">
        <v>-1.9</v>
      </c>
      <c r="C36" s="10" t="n">
        <v>-0.8</v>
      </c>
    </row>
    <row r="37" spans="1:5">
      <c r="A37" s="4" t="s">
        <v>91</v>
      </c>
      <c r="B37" s="10" t="n">
        <v>0.1</v>
      </c>
    </row>
    <row r="38" spans="1:5">
      <c r="A38" s="4" t="s">
        <v>86</v>
      </c>
      <c r="B38" s="10" t="n">
        <v>0.2</v>
      </c>
      <c r="C38" s="10" t="n">
        <v>0.3</v>
      </c>
    </row>
    <row r="39" spans="1:5">
      <c r="A39" s="4" t="s">
        <v>87</v>
      </c>
      <c r="B39" s="10" t="n">
        <v>73.5</v>
      </c>
      <c r="C39" s="10" t="n">
        <v>-83.59999999999999</v>
      </c>
    </row>
    <row r="40" spans="1:5">
      <c r="A40" s="4" t="s">
        <v>1186</v>
      </c>
      <c r="B40" s="10" t="n">
        <v>-1092.3</v>
      </c>
      <c r="C40" s="10" t="n">
        <v>-922.7</v>
      </c>
    </row>
    <row r="41" spans="1:5">
      <c r="A41" s="4" t="s">
        <v>88</v>
      </c>
      <c r="B41" s="5" t="n">
        <v>0</v>
      </c>
      <c r="C41" s="5" t="n">
        <v>0</v>
      </c>
    </row>
    <row r="42" spans="1:5">
      <c r="A42" s="4" t="s">
        <v>89</v>
      </c>
      <c r="B42" s="5" t="n">
        <v>0</v>
      </c>
      <c r="C42" s="5" t="n">
        <v>0</v>
      </c>
    </row>
    <row r="43" spans="1:5">
      <c r="A43" s="4" t="s">
        <v>90</v>
      </c>
      <c r="B43" s="5" t="n">
        <v>0</v>
      </c>
      <c r="C43" s="5" t="n">
        <v>0</v>
      </c>
    </row>
    <row r="44" spans="1:5">
      <c r="A44" s="4" t="s">
        <v>91</v>
      </c>
      <c r="B44" s="5" t="n">
        <v>0</v>
      </c>
      <c r="C44" s="5" t="n">
        <v>0</v>
      </c>
    </row>
    <row r="45" spans="1:5">
      <c r="A45" s="4" t="s">
        <v>1187</v>
      </c>
      <c r="B45" s="10" t="n">
        <v>-280.6</v>
      </c>
      <c r="C45" s="10" t="n">
        <v>-264.1</v>
      </c>
    </row>
    <row r="46" spans="1:5">
      <c r="A46" s="4" t="s">
        <v>92</v>
      </c>
      <c r="B46" s="5" t="n">
        <v>0</v>
      </c>
      <c r="C46" s="5" t="n">
        <v>0</v>
      </c>
    </row>
    <row r="47" spans="1:5">
      <c r="A47" s="4" t="s">
        <v>93</v>
      </c>
      <c r="B47" s="10" t="n">
        <v>-1299.4</v>
      </c>
      <c r="C47" s="10" t="n">
        <v>-1270.4</v>
      </c>
    </row>
    <row r="48" spans="1:5">
      <c r="A48" s="3" t="s">
        <v>1188</v>
      </c>
    </row>
    <row r="49" spans="1:5">
      <c r="A49" s="4" t="s">
        <v>95</v>
      </c>
      <c r="B49" s="5" t="n">
        <v>0</v>
      </c>
      <c r="C49" s="5" t="n">
        <v>0</v>
      </c>
    </row>
    <row r="50" spans="1:5">
      <c r="A50" s="4" t="s">
        <v>1189</v>
      </c>
      <c r="B50" s="10" t="n">
        <v>74.3</v>
      </c>
      <c r="C50" s="10" t="n">
        <v>-91.2</v>
      </c>
    </row>
    <row r="51" spans="1:5">
      <c r="A51" s="4" t="s">
        <v>96</v>
      </c>
      <c r="B51" s="5" t="n">
        <v>0</v>
      </c>
      <c r="C51" s="5" t="n">
        <v>0</v>
      </c>
    </row>
    <row r="52" spans="1:5">
      <c r="A52" s="4" t="s">
        <v>97</v>
      </c>
      <c r="B52" s="5" t="n">
        <v>0</v>
      </c>
      <c r="C52" s="5" t="n">
        <v>0</v>
      </c>
    </row>
    <row r="53" spans="1:5">
      <c r="A53" s="4" t="s">
        <v>98</v>
      </c>
      <c r="B53" s="10" t="n">
        <v>74.3</v>
      </c>
      <c r="C53" s="10" t="n">
        <v>-91.2</v>
      </c>
    </row>
    <row r="54" spans="1:5">
      <c r="A54" s="4" t="s">
        <v>99</v>
      </c>
      <c r="B54" s="5" t="n">
        <v>0</v>
      </c>
      <c r="C54" s="5" t="n">
        <v>0</v>
      </c>
    </row>
    <row r="55" spans="1:5">
      <c r="A55" s="4" t="s">
        <v>1190</v>
      </c>
      <c r="B55" s="10" t="n">
        <v>-280.6</v>
      </c>
      <c r="C55" s="10" t="n">
        <v>-264.1</v>
      </c>
    </row>
    <row r="56" spans="1:5">
      <c r="A56" s="4" t="s">
        <v>102</v>
      </c>
      <c r="B56" s="5" t="n">
        <v>0</v>
      </c>
      <c r="C56" s="5" t="n">
        <v>0</v>
      </c>
    </row>
    <row r="57" spans="1:5">
      <c r="A57" s="4" t="s">
        <v>103</v>
      </c>
      <c r="B57" s="10" t="n">
        <v>-206.3</v>
      </c>
      <c r="C57" s="10" t="n">
        <v>-355.3</v>
      </c>
    </row>
    <row r="58" spans="1:5">
      <c r="A58" s="4" t="s">
        <v>1191</v>
      </c>
      <c r="B58" s="10" t="n">
        <v>-1093.1</v>
      </c>
      <c r="C58" s="10" t="n">
        <v>-915.1</v>
      </c>
    </row>
    <row r="59" spans="1:5">
      <c r="A59" s="4" t="s">
        <v>114</v>
      </c>
      <c r="B59" s="5" t="n">
        <v>0</v>
      </c>
      <c r="C59" s="5" t="n">
        <v>0</v>
      </c>
    </row>
    <row r="60" spans="1:5">
      <c r="A60" s="4" t="s">
        <v>116</v>
      </c>
      <c r="B60" s="10" t="n">
        <v>-1299.4</v>
      </c>
      <c r="C60" s="10" t="n">
        <v>-1270.4</v>
      </c>
    </row>
    <row r="61" spans="1:5">
      <c r="A61" s="4" t="s">
        <v>1179</v>
      </c>
    </row>
    <row r="62" spans="1:5">
      <c r="A62" s="3" t="s">
        <v>80</v>
      </c>
    </row>
    <row r="63" spans="1:5">
      <c r="A63" s="4" t="s">
        <v>81</v>
      </c>
      <c r="B63" s="5" t="n">
        <v>0</v>
      </c>
      <c r="C63" s="5" t="n">
        <v>0</v>
      </c>
      <c r="D63" s="5" t="n">
        <v>0</v>
      </c>
      <c r="E63" s="5" t="n">
        <v>0</v>
      </c>
    </row>
    <row r="64" spans="1:5">
      <c r="A64" s="4" t="s">
        <v>1184</v>
      </c>
      <c r="B64" s="5" t="n">
        <v>0</v>
      </c>
      <c r="C64" s="5" t="n">
        <v>0</v>
      </c>
    </row>
    <row r="65" spans="1:5">
      <c r="A65" s="4" t="s">
        <v>1185</v>
      </c>
      <c r="B65" s="10" t="n">
        <v>0.6</v>
      </c>
      <c r="C65" s="10" t="n">
        <v>0.7</v>
      </c>
    </row>
    <row r="66" spans="1:5">
      <c r="A66" s="4" t="s">
        <v>84</v>
      </c>
      <c r="B66" s="5" t="n">
        <v>0</v>
      </c>
      <c r="C66" s="5" t="n">
        <v>0</v>
      </c>
    </row>
    <row r="67" spans="1:5">
      <c r="A67" s="4" t="s">
        <v>91</v>
      </c>
      <c r="B67" s="5" t="n">
        <v>0</v>
      </c>
    </row>
    <row r="68" spans="1:5">
      <c r="A68" s="4" t="s">
        <v>86</v>
      </c>
      <c r="B68" s="5" t="n">
        <v>0</v>
      </c>
      <c r="C68" s="5" t="n">
        <v>0</v>
      </c>
    </row>
    <row r="69" spans="1:5">
      <c r="A69" s="4" t="s">
        <v>87</v>
      </c>
      <c r="B69" s="10" t="n">
        <v>0.6</v>
      </c>
      <c r="C69" s="10" t="n">
        <v>0.7</v>
      </c>
    </row>
    <row r="70" spans="1:5">
      <c r="A70" s="4" t="s">
        <v>1186</v>
      </c>
      <c r="B70" s="10" t="n">
        <v>99.3</v>
      </c>
      <c r="C70" s="10" t="n">
        <v>29.9</v>
      </c>
    </row>
    <row r="71" spans="1:5">
      <c r="A71" s="4" t="s">
        <v>88</v>
      </c>
      <c r="B71" s="5" t="n">
        <v>0</v>
      </c>
      <c r="C71" s="5" t="n">
        <v>0</v>
      </c>
    </row>
    <row r="72" spans="1:5">
      <c r="A72" s="4" t="s">
        <v>89</v>
      </c>
      <c r="B72" s="5" t="n">
        <v>0</v>
      </c>
      <c r="C72" s="5" t="n">
        <v>0</v>
      </c>
    </row>
    <row r="73" spans="1:5">
      <c r="A73" s="4" t="s">
        <v>90</v>
      </c>
      <c r="B73" s="5" t="n">
        <v>0</v>
      </c>
      <c r="C73" s="5" t="n">
        <v>0</v>
      </c>
    </row>
    <row r="74" spans="1:5">
      <c r="A74" s="4" t="s">
        <v>91</v>
      </c>
      <c r="B74" s="5" t="n">
        <v>0</v>
      </c>
      <c r="C74" s="5" t="n">
        <v>0</v>
      </c>
    </row>
    <row r="75" spans="1:5">
      <c r="A75" s="4" t="s">
        <v>1187</v>
      </c>
      <c r="B75" s="5" t="n">
        <v>0</v>
      </c>
      <c r="C75" s="5" t="n">
        <v>0</v>
      </c>
    </row>
    <row r="76" spans="1:5">
      <c r="A76" s="4" t="s">
        <v>92</v>
      </c>
      <c r="B76" s="5" t="n">
        <v>0</v>
      </c>
      <c r="C76" s="5" t="n">
        <v>0</v>
      </c>
    </row>
    <row r="77" spans="1:5">
      <c r="A77" s="4" t="s">
        <v>93</v>
      </c>
      <c r="B77" s="10" t="n">
        <v>99.90000000000001</v>
      </c>
      <c r="C77" s="10" t="n">
        <v>30.6</v>
      </c>
    </row>
    <row r="78" spans="1:5">
      <c r="A78" s="3" t="s">
        <v>1188</v>
      </c>
    </row>
    <row r="79" spans="1:5">
      <c r="A79" s="4" t="s">
        <v>95</v>
      </c>
      <c r="B79" s="5" t="n">
        <v>0</v>
      </c>
      <c r="C79" s="10" t="n">
        <v>0.2</v>
      </c>
    </row>
    <row r="80" spans="1:5">
      <c r="A80" s="4" t="s">
        <v>1189</v>
      </c>
      <c r="B80" s="5" t="n">
        <v>0</v>
      </c>
      <c r="C80" s="5" t="n">
        <v>0</v>
      </c>
    </row>
    <row r="81" spans="1:5">
      <c r="A81" s="4" t="s">
        <v>96</v>
      </c>
      <c r="B81" s="5" t="n">
        <v>0</v>
      </c>
      <c r="C81" s="5" t="n">
        <v>0</v>
      </c>
    </row>
    <row r="82" spans="1:5">
      <c r="A82" s="4" t="s">
        <v>97</v>
      </c>
      <c r="B82" s="5" t="n">
        <v>0</v>
      </c>
      <c r="C82" s="5" t="n">
        <v>0</v>
      </c>
    </row>
    <row r="83" spans="1:5">
      <c r="A83" s="4" t="s">
        <v>98</v>
      </c>
      <c r="B83" s="5" t="n">
        <v>0</v>
      </c>
      <c r="C83" s="10" t="n">
        <v>0.2</v>
      </c>
    </row>
    <row r="84" spans="1:5">
      <c r="A84" s="4" t="s">
        <v>99</v>
      </c>
      <c r="B84" s="5" t="n">
        <v>0</v>
      </c>
      <c r="C84" s="5" t="n">
        <v>0</v>
      </c>
    </row>
    <row r="85" spans="1:5">
      <c r="A85" s="4" t="s">
        <v>1190</v>
      </c>
      <c r="B85" s="5" t="n">
        <v>0</v>
      </c>
      <c r="C85" s="5" t="n">
        <v>0</v>
      </c>
    </row>
    <row r="86" spans="1:5">
      <c r="A86" s="4" t="s">
        <v>102</v>
      </c>
      <c r="B86" s="5" t="n">
        <v>0</v>
      </c>
      <c r="C86" s="5" t="n">
        <v>0</v>
      </c>
    </row>
    <row r="87" spans="1:5">
      <c r="A87" s="4" t="s">
        <v>103</v>
      </c>
      <c r="B87" s="5" t="n">
        <v>0</v>
      </c>
      <c r="C87" s="10" t="n">
        <v>0.2</v>
      </c>
    </row>
    <row r="88" spans="1:5">
      <c r="A88" s="4" t="s">
        <v>1191</v>
      </c>
      <c r="B88" s="10" t="n">
        <v>99.90000000000001</v>
      </c>
      <c r="C88" s="10" t="n">
        <v>30.4</v>
      </c>
    </row>
    <row r="89" spans="1:5">
      <c r="A89" s="4" t="s">
        <v>114</v>
      </c>
      <c r="B89" s="5" t="n">
        <v>0</v>
      </c>
      <c r="C89" s="5" t="n">
        <v>0</v>
      </c>
    </row>
    <row r="90" spans="1:5">
      <c r="A90" s="4" t="s">
        <v>116</v>
      </c>
      <c r="B90" s="10" t="n">
        <v>99.90000000000001</v>
      </c>
      <c r="C90" s="10" t="n">
        <v>30.6</v>
      </c>
    </row>
    <row r="91" spans="1:5">
      <c r="A91" s="4" t="s">
        <v>1180</v>
      </c>
    </row>
    <row r="92" spans="1:5">
      <c r="A92" s="3" t="s">
        <v>80</v>
      </c>
    </row>
    <row r="93" spans="1:5">
      <c r="A93" s="4" t="s">
        <v>81</v>
      </c>
      <c r="B93" s="10" t="n">
        <v>0.7</v>
      </c>
      <c r="C93" s="5" t="n">
        <v>0</v>
      </c>
      <c r="D93" s="10" t="n">
        <v>0.1</v>
      </c>
      <c r="E93" s="5" t="n">
        <v>0</v>
      </c>
    </row>
    <row r="94" spans="1:5">
      <c r="A94" s="4" t="s">
        <v>1184</v>
      </c>
      <c r="B94" s="10" t="n">
        <v>48.6</v>
      </c>
      <c r="C94" s="10" t="n">
        <v>50.8</v>
      </c>
    </row>
    <row r="95" spans="1:5">
      <c r="A95" s="4" t="s">
        <v>1185</v>
      </c>
      <c r="B95" s="10" t="n">
        <v>19.4</v>
      </c>
      <c r="C95" s="10" t="n">
        <v>34.8</v>
      </c>
    </row>
    <row r="96" spans="1:5">
      <c r="A96" s="4" t="s">
        <v>84</v>
      </c>
      <c r="B96" s="10" t="n">
        <v>80.40000000000001</v>
      </c>
      <c r="C96" s="10" t="n">
        <v>106.6</v>
      </c>
    </row>
    <row r="97" spans="1:5">
      <c r="A97" s="4" t="s">
        <v>91</v>
      </c>
      <c r="B97" s="5" t="n">
        <v>0</v>
      </c>
    </row>
    <row r="98" spans="1:5">
      <c r="A98" s="4" t="s">
        <v>86</v>
      </c>
      <c r="B98" s="10" t="n">
        <v>6.6</v>
      </c>
      <c r="C98" s="10" t="n">
        <v>5.1</v>
      </c>
    </row>
    <row r="99" spans="1:5">
      <c r="A99" s="4" t="s">
        <v>87</v>
      </c>
      <c r="B99" s="10" t="n">
        <v>155.7</v>
      </c>
      <c r="C99" s="10" t="n">
        <v>197.3</v>
      </c>
    </row>
    <row r="100" spans="1:5">
      <c r="A100" s="4" t="s">
        <v>1186</v>
      </c>
      <c r="B100" s="10" t="n">
        <v>716.3</v>
      </c>
      <c r="C100" s="10" t="n">
        <v>697.4</v>
      </c>
    </row>
    <row r="101" spans="1:5">
      <c r="A101" s="4" t="s">
        <v>88</v>
      </c>
      <c r="B101" s="10" t="n">
        <v>155.2</v>
      </c>
      <c r="C101" s="10" t="n">
        <v>126.7</v>
      </c>
    </row>
    <row r="102" spans="1:5">
      <c r="A102" s="4" t="s">
        <v>89</v>
      </c>
      <c r="B102" s="10" t="n">
        <v>0.8</v>
      </c>
      <c r="C102" s="10" t="n">
        <v>0.8</v>
      </c>
    </row>
    <row r="103" spans="1:5">
      <c r="A103" s="4" t="s">
        <v>90</v>
      </c>
      <c r="B103" s="10" t="n">
        <v>7.2</v>
      </c>
      <c r="C103" s="10" t="n">
        <v>7.9</v>
      </c>
    </row>
    <row r="104" spans="1:5">
      <c r="A104" s="4" t="s">
        <v>91</v>
      </c>
      <c r="B104" s="10" t="n">
        <v>29.4</v>
      </c>
      <c r="C104" s="10" t="n">
        <v>29.7</v>
      </c>
    </row>
    <row r="105" spans="1:5">
      <c r="A105" s="4" t="s">
        <v>1187</v>
      </c>
      <c r="B105" s="10" t="n">
        <v>34.9</v>
      </c>
      <c r="C105" s="10" t="n">
        <v>36.9</v>
      </c>
    </row>
    <row r="106" spans="1:5">
      <c r="A106" s="4" t="s">
        <v>92</v>
      </c>
      <c r="B106" s="10" t="n">
        <v>4.4</v>
      </c>
      <c r="C106" s="10" t="n">
        <v>5.5</v>
      </c>
    </row>
    <row r="107" spans="1:5">
      <c r="A107" s="4" t="s">
        <v>93</v>
      </c>
      <c r="B107" s="10" t="n">
        <v>1103.9</v>
      </c>
      <c r="C107" s="10" t="n">
        <v>1102.2</v>
      </c>
    </row>
    <row r="108" spans="1:5">
      <c r="A108" s="3" t="s">
        <v>1188</v>
      </c>
    </row>
    <row r="109" spans="1:5">
      <c r="A109" s="4" t="s">
        <v>95</v>
      </c>
      <c r="B109" s="10" t="n">
        <v>65.09999999999999</v>
      </c>
      <c r="C109" s="10" t="n">
        <v>69.59999999999999</v>
      </c>
    </row>
    <row r="110" spans="1:5">
      <c r="A110" s="4" t="s">
        <v>1189</v>
      </c>
      <c r="B110" s="10" t="n">
        <v>-90.3</v>
      </c>
      <c r="C110" s="5" t="n">
        <v>46</v>
      </c>
    </row>
    <row r="111" spans="1:5">
      <c r="A111" s="4" t="s">
        <v>96</v>
      </c>
      <c r="B111" s="10" t="n">
        <v>59.9</v>
      </c>
      <c r="C111" s="10" t="n">
        <v>49.5</v>
      </c>
    </row>
    <row r="112" spans="1:5">
      <c r="A112" s="4" t="s">
        <v>97</v>
      </c>
      <c r="B112" s="10" t="n">
        <v>0.1</v>
      </c>
      <c r="C112" s="10" t="n">
        <v>30.2</v>
      </c>
    </row>
    <row r="113" spans="1:5">
      <c r="A113" s="4" t="s">
        <v>98</v>
      </c>
      <c r="B113" s="10" t="n">
        <v>34.8</v>
      </c>
      <c r="C113" s="10" t="n">
        <v>195.3</v>
      </c>
    </row>
    <row r="114" spans="1:5">
      <c r="A114" s="4" t="s">
        <v>99</v>
      </c>
      <c r="B114" s="10" t="n">
        <v>643.3</v>
      </c>
      <c r="C114" s="5" t="n">
        <v>592</v>
      </c>
    </row>
    <row r="115" spans="1:5">
      <c r="A115" s="4" t="s">
        <v>1190</v>
      </c>
      <c r="B115" s="10" t="n">
        <v>233.7</v>
      </c>
      <c r="C115" s="10" t="n">
        <v>209.9</v>
      </c>
    </row>
    <row r="116" spans="1:5">
      <c r="A116" s="4" t="s">
        <v>102</v>
      </c>
      <c r="B116" s="5" t="n">
        <v>92</v>
      </c>
      <c r="C116" s="5" t="n">
        <v>75</v>
      </c>
    </row>
    <row r="117" spans="1:5">
      <c r="A117" s="4" t="s">
        <v>103</v>
      </c>
      <c r="B117" s="10" t="n">
        <v>1003.8</v>
      </c>
      <c r="C117" s="10" t="n">
        <v>1072.2</v>
      </c>
    </row>
    <row r="118" spans="1:5">
      <c r="A118" s="4" t="s">
        <v>1191</v>
      </c>
      <c r="B118" s="10" t="n">
        <v>100.1</v>
      </c>
      <c r="C118" s="5" t="n">
        <v>30</v>
      </c>
    </row>
    <row r="119" spans="1:5">
      <c r="A119" s="4" t="s">
        <v>114</v>
      </c>
      <c r="B119" s="5" t="n">
        <v>0</v>
      </c>
      <c r="C119" s="5" t="n">
        <v>0</v>
      </c>
    </row>
    <row r="120" spans="1:5">
      <c r="A120" s="4" t="s">
        <v>116</v>
      </c>
      <c r="B120" s="10" t="n">
        <v>1103.9</v>
      </c>
      <c r="C120" s="10" t="n">
        <v>1102.2</v>
      </c>
    </row>
    <row r="121" spans="1:5">
      <c r="A121" s="4" t="s">
        <v>1181</v>
      </c>
    </row>
    <row r="122" spans="1:5">
      <c r="A122" s="3" t="s">
        <v>80</v>
      </c>
    </row>
    <row r="123" spans="1:5">
      <c r="A123" s="4" t="s">
        <v>81</v>
      </c>
      <c r="B123" s="5" t="n">
        <v>0</v>
      </c>
      <c r="C123" s="5" t="n">
        <v>0</v>
      </c>
      <c r="D123" s="10" t="n">
        <v>0.7</v>
      </c>
      <c r="E123" s="10" t="n">
        <v>0.9</v>
      </c>
    </row>
    <row r="124" spans="1:5">
      <c r="A124" s="4" t="s">
        <v>1184</v>
      </c>
      <c r="B124" s="10" t="n">
        <v>27.7</v>
      </c>
      <c r="C124" s="10" t="n">
        <v>25.4</v>
      </c>
    </row>
    <row r="125" spans="1:5">
      <c r="A125" s="4" t="s">
        <v>1185</v>
      </c>
      <c r="B125" s="5" t="n">
        <v>-83</v>
      </c>
      <c r="C125" s="10" t="n">
        <v>32.2</v>
      </c>
    </row>
    <row r="126" spans="1:5">
      <c r="A126" s="4" t="s">
        <v>84</v>
      </c>
      <c r="B126" s="10" t="n">
        <v>40.5</v>
      </c>
      <c r="C126" s="10" t="n">
        <v>23.9</v>
      </c>
    </row>
    <row r="127" spans="1:5">
      <c r="A127" s="4" t="s">
        <v>91</v>
      </c>
      <c r="B127" s="5" t="n">
        <v>0</v>
      </c>
    </row>
    <row r="128" spans="1:5">
      <c r="A128" s="4" t="s">
        <v>86</v>
      </c>
      <c r="B128" s="5" t="n">
        <v>23</v>
      </c>
      <c r="C128" s="10" t="n">
        <v>13.4</v>
      </c>
    </row>
    <row r="129" spans="1:5">
      <c r="A129" s="4" t="s">
        <v>87</v>
      </c>
      <c r="B129" s="10" t="n">
        <v>8.199999999999999</v>
      </c>
      <c r="C129" s="10" t="n">
        <v>94.90000000000001</v>
      </c>
    </row>
    <row r="130" spans="1:5">
      <c r="A130" s="4" t="s">
        <v>1186</v>
      </c>
      <c r="B130" s="10" t="n">
        <v>276.8</v>
      </c>
      <c r="C130" s="10" t="n">
        <v>195.4</v>
      </c>
    </row>
    <row r="131" spans="1:5">
      <c r="A131" s="4" t="s">
        <v>88</v>
      </c>
      <c r="B131" s="10" t="n">
        <v>47.3</v>
      </c>
      <c r="C131" s="10" t="n">
        <v>39.6</v>
      </c>
    </row>
    <row r="132" spans="1:5">
      <c r="A132" s="4" t="s">
        <v>89</v>
      </c>
      <c r="B132" s="10" t="n">
        <v>153.1</v>
      </c>
      <c r="C132" s="10" t="n">
        <v>153.1</v>
      </c>
    </row>
    <row r="133" spans="1:5">
      <c r="A133" s="4" t="s">
        <v>90</v>
      </c>
      <c r="B133" s="10" t="n">
        <v>96.7</v>
      </c>
      <c r="C133" s="10" t="n">
        <v>107.1</v>
      </c>
    </row>
    <row r="134" spans="1:5">
      <c r="A134" s="4" t="s">
        <v>91</v>
      </c>
      <c r="B134" s="10" t="n">
        <v>-13.2</v>
      </c>
      <c r="C134" s="10" t="n">
        <v>-8.4</v>
      </c>
    </row>
    <row r="135" spans="1:5">
      <c r="A135" s="4" t="s">
        <v>1187</v>
      </c>
      <c r="B135" s="10" t="n">
        <v>224.3</v>
      </c>
      <c r="C135" s="10" t="n">
        <v>205.3</v>
      </c>
    </row>
    <row r="136" spans="1:5">
      <c r="A136" s="4" t="s">
        <v>92</v>
      </c>
      <c r="B136" s="10" t="n">
        <v>15.3</v>
      </c>
      <c r="C136" s="10" t="n">
        <v>6.1</v>
      </c>
    </row>
    <row r="137" spans="1:5">
      <c r="A137" s="4" t="s">
        <v>93</v>
      </c>
      <c r="B137" s="10" t="n">
        <v>808.5</v>
      </c>
      <c r="C137" s="10" t="n">
        <v>793.1</v>
      </c>
    </row>
    <row r="138" spans="1:5">
      <c r="A138" s="3" t="s">
        <v>1188</v>
      </c>
    </row>
    <row r="139" spans="1:5">
      <c r="A139" s="4" t="s">
        <v>95</v>
      </c>
      <c r="B139" s="10" t="n">
        <v>32.4</v>
      </c>
      <c r="C139" s="10" t="n">
        <v>38.9</v>
      </c>
    </row>
    <row r="140" spans="1:5">
      <c r="A140" s="4" t="s">
        <v>1189</v>
      </c>
      <c r="B140" s="10" t="n">
        <v>13.8</v>
      </c>
      <c r="C140" s="10" t="n">
        <v>20.7</v>
      </c>
    </row>
    <row r="141" spans="1:5">
      <c r="A141" s="4" t="s">
        <v>96</v>
      </c>
      <c r="B141" s="10" t="n">
        <v>16.4</v>
      </c>
      <c r="C141" s="10" t="n">
        <v>18.9</v>
      </c>
    </row>
    <row r="142" spans="1:5">
      <c r="A142" s="4" t="s">
        <v>97</v>
      </c>
      <c r="B142" s="5" t="n">
        <v>0</v>
      </c>
      <c r="C142" s="5" t="n">
        <v>0</v>
      </c>
    </row>
    <row r="143" spans="1:5">
      <c r="A143" s="4" t="s">
        <v>98</v>
      </c>
      <c r="B143" s="10" t="n">
        <v>62.6</v>
      </c>
      <c r="C143" s="10" t="n">
        <v>78.5</v>
      </c>
    </row>
    <row r="144" spans="1:5">
      <c r="A144" s="4" t="s">
        <v>99</v>
      </c>
      <c r="B144" s="5" t="n">
        <v>0</v>
      </c>
      <c r="C144" s="5" t="n">
        <v>0</v>
      </c>
    </row>
    <row r="145" spans="1:5">
      <c r="A145" s="4" t="s">
        <v>1190</v>
      </c>
      <c r="B145" s="10" t="n">
        <v>19.3</v>
      </c>
      <c r="C145" s="10" t="n">
        <v>23.5</v>
      </c>
    </row>
    <row r="146" spans="1:5">
      <c r="A146" s="4" t="s">
        <v>102</v>
      </c>
      <c r="B146" s="10" t="n">
        <v>14.4</v>
      </c>
      <c r="C146" s="10" t="n">
        <v>11.6</v>
      </c>
    </row>
    <row r="147" spans="1:5">
      <c r="A147" s="4" t="s">
        <v>103</v>
      </c>
      <c r="B147" s="10" t="n">
        <v>96.3</v>
      </c>
      <c r="C147" s="10" t="n">
        <v>113.6</v>
      </c>
    </row>
    <row r="148" spans="1:5">
      <c r="A148" s="4" t="s">
        <v>1191</v>
      </c>
      <c r="B148" s="10" t="n">
        <v>712.2</v>
      </c>
      <c r="C148" s="10" t="n">
        <v>679.5</v>
      </c>
    </row>
    <row r="149" spans="1:5">
      <c r="A149" s="4" t="s">
        <v>114</v>
      </c>
      <c r="B149" s="5" t="n">
        <v>0</v>
      </c>
      <c r="C149" s="5" t="n">
        <v>0</v>
      </c>
    </row>
    <row r="150" spans="1:5">
      <c r="A150" s="4" t="s">
        <v>116</v>
      </c>
      <c r="B150" s="10" t="n">
        <v>808.5</v>
      </c>
      <c r="C150" s="10" t="n">
        <v>793.1</v>
      </c>
    </row>
    <row r="151" spans="1:5">
      <c r="A151" s="4" t="s">
        <v>1182</v>
      </c>
    </row>
    <row r="152" spans="1:5">
      <c r="A152" s="3" t="s">
        <v>80</v>
      </c>
    </row>
    <row r="153" spans="1:5">
      <c r="A153" s="4" t="s">
        <v>81</v>
      </c>
      <c r="B153" s="10" t="n">
        <v>59.6</v>
      </c>
      <c r="C153" s="10" t="n">
        <v>20.8</v>
      </c>
      <c r="D153" s="7" t="n">
        <v>21</v>
      </c>
      <c r="E153" s="6" t="n">
        <v>50.2</v>
      </c>
    </row>
    <row r="154" spans="1:5">
      <c r="A154" s="4" t="s">
        <v>1184</v>
      </c>
      <c r="B154" s="10" t="n">
        <v>84.59999999999999</v>
      </c>
      <c r="C154" s="10" t="n">
        <v>64.40000000000001</v>
      </c>
    </row>
    <row r="155" spans="1:5">
      <c r="A155" s="4" t="s">
        <v>1185</v>
      </c>
      <c r="B155" s="10" t="n">
        <v>-12.1</v>
      </c>
      <c r="C155" s="10" t="n">
        <v>15.4</v>
      </c>
    </row>
    <row r="156" spans="1:5">
      <c r="A156" s="4" t="s">
        <v>84</v>
      </c>
      <c r="B156" s="10" t="n">
        <v>117.9</v>
      </c>
      <c r="C156" s="5" t="n">
        <v>99</v>
      </c>
    </row>
    <row r="157" spans="1:5">
      <c r="A157" s="4" t="s">
        <v>91</v>
      </c>
      <c r="B157" s="10" t="n">
        <v>-0.1</v>
      </c>
    </row>
    <row r="158" spans="1:5">
      <c r="A158" s="4" t="s">
        <v>86</v>
      </c>
      <c r="B158" s="10" t="n">
        <v>18.8</v>
      </c>
      <c r="C158" s="10" t="n">
        <v>29.2</v>
      </c>
    </row>
    <row r="159" spans="1:5">
      <c r="A159" s="4" t="s">
        <v>87</v>
      </c>
      <c r="B159" s="10" t="n">
        <v>268.7</v>
      </c>
      <c r="C159" s="10" t="n">
        <v>228.8</v>
      </c>
    </row>
    <row r="160" spans="1:5">
      <c r="A160" s="4" t="s">
        <v>1186</v>
      </c>
      <c r="B160" s="10" t="n">
        <v>-0.1</v>
      </c>
      <c r="C160" s="5" t="n">
        <v>0</v>
      </c>
    </row>
    <row r="161" spans="1:5">
      <c r="A161" s="4" t="s">
        <v>88</v>
      </c>
      <c r="B161" s="10" t="n">
        <v>125.5</v>
      </c>
      <c r="C161" s="10" t="n">
        <v>114.5</v>
      </c>
    </row>
    <row r="162" spans="1:5">
      <c r="A162" s="4" t="s">
        <v>89</v>
      </c>
      <c r="B162" s="10" t="n">
        <v>34.3</v>
      </c>
      <c r="C162" s="10" t="n">
        <v>32.5</v>
      </c>
    </row>
    <row r="163" spans="1:5">
      <c r="A163" s="4" t="s">
        <v>90</v>
      </c>
      <c r="B163" s="10" t="n">
        <v>25.7</v>
      </c>
      <c r="C163" s="10" t="n">
        <v>26.9</v>
      </c>
    </row>
    <row r="164" spans="1:5">
      <c r="A164" s="4" t="s">
        <v>91</v>
      </c>
      <c r="B164" s="10" t="n">
        <v>2.2</v>
      </c>
      <c r="C164" s="10" t="n">
        <v>5.8</v>
      </c>
    </row>
    <row r="165" spans="1:5">
      <c r="A165" s="4" t="s">
        <v>1187</v>
      </c>
      <c r="B165" s="10" t="n">
        <v>21.4</v>
      </c>
      <c r="C165" s="10" t="n">
        <v>21.9</v>
      </c>
    </row>
    <row r="166" spans="1:5">
      <c r="A166" s="4" t="s">
        <v>92</v>
      </c>
      <c r="B166" s="10" t="n">
        <v>9.6</v>
      </c>
      <c r="C166" s="10" t="n">
        <v>1.6</v>
      </c>
    </row>
    <row r="167" spans="1:5">
      <c r="A167" s="4" t="s">
        <v>93</v>
      </c>
      <c r="B167" s="10" t="n">
        <v>487.3</v>
      </c>
      <c r="C167" s="5" t="n">
        <v>432</v>
      </c>
    </row>
    <row r="168" spans="1:5">
      <c r="A168" s="3" t="s">
        <v>1188</v>
      </c>
    </row>
    <row r="169" spans="1:5">
      <c r="A169" s="4" t="s">
        <v>95</v>
      </c>
      <c r="B169" s="10" t="n">
        <v>44.4</v>
      </c>
      <c r="C169" s="10" t="n">
        <v>35.5</v>
      </c>
    </row>
    <row r="170" spans="1:5">
      <c r="A170" s="4" t="s">
        <v>1189</v>
      </c>
      <c r="B170" s="10" t="n">
        <v>2.2</v>
      </c>
      <c r="C170" s="10" t="n">
        <v>24.5</v>
      </c>
    </row>
    <row r="171" spans="1:5">
      <c r="A171" s="4" t="s">
        <v>96</v>
      </c>
      <c r="B171" s="10" t="n">
        <v>51.6</v>
      </c>
      <c r="C171" s="10" t="n">
        <v>37.9</v>
      </c>
    </row>
    <row r="172" spans="1:5">
      <c r="A172" s="4" t="s">
        <v>97</v>
      </c>
      <c r="B172" s="10" t="n">
        <v>11.3</v>
      </c>
      <c r="C172" s="10" t="n">
        <v>12.4</v>
      </c>
    </row>
    <row r="173" spans="1:5">
      <c r="A173" s="4" t="s">
        <v>98</v>
      </c>
      <c r="B173" s="10" t="n">
        <v>109.5</v>
      </c>
      <c r="C173" s="10" t="n">
        <v>110.3</v>
      </c>
    </row>
    <row r="174" spans="1:5">
      <c r="A174" s="4" t="s">
        <v>99</v>
      </c>
      <c r="B174" s="10" t="n">
        <v>22.3</v>
      </c>
      <c r="C174" s="10" t="n">
        <v>27.8</v>
      </c>
    </row>
    <row r="175" spans="1:5">
      <c r="A175" s="4" t="s">
        <v>1190</v>
      </c>
      <c r="B175" s="10" t="n">
        <v>27.6</v>
      </c>
      <c r="C175" s="10" t="n">
        <v>30.7</v>
      </c>
    </row>
    <row r="176" spans="1:5">
      <c r="A176" s="4" t="s">
        <v>102</v>
      </c>
      <c r="B176" s="10" t="n">
        <v>41.2</v>
      </c>
      <c r="C176" s="10" t="n">
        <v>53.4</v>
      </c>
    </row>
    <row r="177" spans="1:5">
      <c r="A177" s="4" t="s">
        <v>103</v>
      </c>
      <c r="B177" s="10" t="n">
        <v>200.6</v>
      </c>
      <c r="C177" s="10" t="n">
        <v>222.2</v>
      </c>
    </row>
    <row r="178" spans="1:5">
      <c r="A178" s="4" t="s">
        <v>1191</v>
      </c>
      <c r="B178" s="10" t="n">
        <v>280.8</v>
      </c>
      <c r="C178" s="10" t="n">
        <v>205.6</v>
      </c>
    </row>
    <row r="179" spans="1:5">
      <c r="A179" s="4" t="s">
        <v>114</v>
      </c>
      <c r="B179" s="10" t="n">
        <v>5.9</v>
      </c>
      <c r="C179" s="10" t="n">
        <v>4.2</v>
      </c>
    </row>
    <row r="180" spans="1:5">
      <c r="A180" s="4" t="s">
        <v>116</v>
      </c>
      <c r="B180" s="6" t="n">
        <v>487.3</v>
      </c>
      <c r="C180" s="7" t="n">
        <v>43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33</v>
      </c>
    </row>
    <row r="3" spans="1:4">
      <c r="A3" s="3" t="s">
        <v>1193</v>
      </c>
    </row>
    <row r="4" spans="1:4">
      <c r="A4" s="4" t="s">
        <v>1194</v>
      </c>
      <c r="B4" s="6" t="n">
        <v>101.8</v>
      </c>
      <c r="C4" s="6" t="n">
        <v>119.5</v>
      </c>
      <c r="D4" s="6" t="n">
        <v>127.7</v>
      </c>
    </row>
    <row r="5" spans="1:4">
      <c r="A5" s="3" t="s">
        <v>145</v>
      </c>
    </row>
    <row r="6" spans="1:4">
      <c r="A6" s="4" t="s">
        <v>1195</v>
      </c>
      <c r="B6" s="10" t="n">
        <v>-67.5</v>
      </c>
      <c r="C6" s="10" t="n">
        <v>-49.9</v>
      </c>
      <c r="D6" s="5" t="n">
        <v>-56</v>
      </c>
    </row>
    <row r="7" spans="1:4">
      <c r="A7" s="4" t="s">
        <v>1196</v>
      </c>
      <c r="B7" s="5" t="n">
        <v>0</v>
      </c>
      <c r="C7" s="5" t="n">
        <v>0</v>
      </c>
      <c r="D7" s="5" t="n">
        <v>0</v>
      </c>
    </row>
    <row r="8" spans="1:4">
      <c r="A8" s="4" t="s">
        <v>1197</v>
      </c>
      <c r="B8" s="10" t="n">
        <v>9.5</v>
      </c>
      <c r="C8" s="5" t="n">
        <v>0</v>
      </c>
      <c r="D8" s="5" t="n">
        <v>0</v>
      </c>
    </row>
    <row r="9" spans="1:4">
      <c r="A9" s="4" t="s">
        <v>1198</v>
      </c>
      <c r="B9" s="10" t="n">
        <v>1.5</v>
      </c>
      <c r="C9" s="10" t="n">
        <v>-3.8</v>
      </c>
      <c r="D9" s="10" t="n">
        <v>14.9</v>
      </c>
    </row>
    <row r="10" spans="1:4">
      <c r="A10" s="4" t="s">
        <v>150</v>
      </c>
      <c r="B10" s="10" t="n">
        <v>-56.5</v>
      </c>
      <c r="C10" s="10" t="n">
        <v>-53.7</v>
      </c>
      <c r="D10" s="10" t="n">
        <v>-41.1</v>
      </c>
    </row>
    <row r="11" spans="1:4">
      <c r="A11" s="3" t="s">
        <v>151</v>
      </c>
    </row>
    <row r="12" spans="1:4">
      <c r="A12" s="4" t="s">
        <v>1199</v>
      </c>
      <c r="B12" s="10" t="n">
        <v>7.6</v>
      </c>
      <c r="C12" s="10" t="n">
        <v>-61.4</v>
      </c>
      <c r="D12" s="10" t="n">
        <v>-113.4</v>
      </c>
    </row>
    <row r="13" spans="1:4">
      <c r="A13" s="4" t="s">
        <v>1200</v>
      </c>
      <c r="B13" s="5" t="n">
        <v>0</v>
      </c>
      <c r="C13" s="5" t="n">
        <v>0</v>
      </c>
      <c r="D13" s="5" t="n">
        <v>0</v>
      </c>
    </row>
    <row r="14" spans="1:4">
      <c r="A14" s="4" t="s">
        <v>1201</v>
      </c>
      <c r="B14" s="5" t="n">
        <v>-11</v>
      </c>
      <c r="C14" s="10" t="n">
        <v>-1.4</v>
      </c>
      <c r="D14" s="5" t="n">
        <v>-1</v>
      </c>
    </row>
    <row r="15" spans="1:4">
      <c r="A15" s="4" t="s">
        <v>159</v>
      </c>
      <c r="B15" s="5" t="n">
        <v>0</v>
      </c>
      <c r="C15" s="5" t="n">
        <v>0</v>
      </c>
      <c r="D15" s="10" t="n">
        <v>-8.699999999999999</v>
      </c>
    </row>
    <row r="16" spans="1:4">
      <c r="A16" s="4" t="s">
        <v>1202</v>
      </c>
      <c r="B16" s="10" t="n">
        <v>-2.5</v>
      </c>
      <c r="C16" s="10" t="n">
        <v>0.1</v>
      </c>
      <c r="D16" s="10" t="n">
        <v>-0.3</v>
      </c>
    </row>
    <row r="17" spans="1:4">
      <c r="A17" s="4" t="s">
        <v>160</v>
      </c>
      <c r="B17" s="10" t="n">
        <v>-5.9</v>
      </c>
      <c r="C17" s="10" t="n">
        <v>-62.7</v>
      </c>
      <c r="D17" s="10" t="n">
        <v>-123.4</v>
      </c>
    </row>
    <row r="18" spans="1:4">
      <c r="A18" s="4" t="s">
        <v>1203</v>
      </c>
      <c r="B18" s="10" t="n">
        <v>0.1</v>
      </c>
      <c r="C18" s="10" t="n">
        <v>-4.1</v>
      </c>
      <c r="D18" s="10" t="n">
        <v>7.5</v>
      </c>
    </row>
    <row r="19" spans="1:4">
      <c r="A19" s="4" t="s">
        <v>162</v>
      </c>
      <c r="B19" s="10" t="n">
        <v>39.5</v>
      </c>
      <c r="C19" s="5" t="n">
        <v>-1</v>
      </c>
      <c r="D19" s="10" t="n">
        <v>-29.3</v>
      </c>
    </row>
    <row r="20" spans="1:4">
      <c r="A20" s="4" t="s">
        <v>163</v>
      </c>
      <c r="B20" s="10" t="n">
        <v>20.8</v>
      </c>
      <c r="C20" s="10" t="n">
        <v>21.8</v>
      </c>
      <c r="D20" s="10" t="n">
        <v>51.1</v>
      </c>
    </row>
    <row r="21" spans="1:4">
      <c r="A21" s="4" t="s">
        <v>164</v>
      </c>
      <c r="B21" s="10" t="n">
        <v>60.3</v>
      </c>
      <c r="C21" s="10" t="n">
        <v>20.8</v>
      </c>
      <c r="D21" s="10" t="n">
        <v>21.8</v>
      </c>
    </row>
    <row r="22" spans="1:4">
      <c r="A22" s="4" t="s">
        <v>1178</v>
      </c>
    </row>
    <row r="23" spans="1:4">
      <c r="A23" s="3" t="s">
        <v>1193</v>
      </c>
    </row>
    <row r="24" spans="1:4">
      <c r="A24" s="4" t="s">
        <v>1194</v>
      </c>
      <c r="B24" s="10" t="n">
        <v>-117.5</v>
      </c>
      <c r="C24" s="10" t="n">
        <v>-93.09999999999999</v>
      </c>
      <c r="D24" s="10" t="n">
        <v>-56.9</v>
      </c>
    </row>
    <row r="25" spans="1:4">
      <c r="A25" s="3" t="s">
        <v>145</v>
      </c>
    </row>
    <row r="26" spans="1:4">
      <c r="A26" s="4" t="s">
        <v>1195</v>
      </c>
      <c r="B26" s="5" t="n">
        <v>0</v>
      </c>
      <c r="C26" s="5" t="n">
        <v>0</v>
      </c>
      <c r="D26" s="5" t="n">
        <v>0</v>
      </c>
    </row>
    <row r="27" spans="1:4">
      <c r="A27" s="4" t="s">
        <v>1196</v>
      </c>
      <c r="B27" s="10" t="n">
        <v>-81.7</v>
      </c>
      <c r="C27" s="10" t="n">
        <v>-19.8</v>
      </c>
      <c r="D27" s="10" t="n">
        <v>-10.4</v>
      </c>
    </row>
    <row r="28" spans="1:4">
      <c r="A28" s="4" t="s">
        <v>1197</v>
      </c>
      <c r="B28" s="5" t="n">
        <v>0</v>
      </c>
    </row>
    <row r="29" spans="1:4">
      <c r="A29" s="4" t="s">
        <v>1198</v>
      </c>
      <c r="B29" s="5" t="n">
        <v>0</v>
      </c>
      <c r="C29" s="5" t="n">
        <v>0</v>
      </c>
      <c r="D29" s="5" t="n">
        <v>0</v>
      </c>
    </row>
    <row r="30" spans="1:4">
      <c r="A30" s="4" t="s">
        <v>150</v>
      </c>
      <c r="B30" s="10" t="n">
        <v>-81.7</v>
      </c>
      <c r="C30" s="10" t="n">
        <v>-19.8</v>
      </c>
      <c r="D30" s="10" t="n">
        <v>-10.4</v>
      </c>
    </row>
    <row r="31" spans="1:4">
      <c r="A31" s="3" t="s">
        <v>151</v>
      </c>
    </row>
    <row r="32" spans="1:4">
      <c r="A32" s="4" t="s">
        <v>1199</v>
      </c>
      <c r="B32" s="10" t="n">
        <v>-0.1</v>
      </c>
      <c r="C32" s="5" t="n">
        <v>0</v>
      </c>
      <c r="D32" s="5" t="n">
        <v>0</v>
      </c>
    </row>
    <row r="33" spans="1:4">
      <c r="A33" s="4" t="s">
        <v>1200</v>
      </c>
      <c r="B33" s="10" t="n">
        <v>81.7</v>
      </c>
      <c r="C33" s="10" t="n">
        <v>19.8</v>
      </c>
      <c r="D33" s="10" t="n">
        <v>10.4</v>
      </c>
    </row>
    <row r="34" spans="1:4">
      <c r="A34" s="4" t="s">
        <v>1201</v>
      </c>
      <c r="B34" s="5" t="n">
        <v>0</v>
      </c>
      <c r="C34" s="5" t="n">
        <v>0</v>
      </c>
      <c r="D34" s="5" t="n">
        <v>0</v>
      </c>
    </row>
    <row r="35" spans="1:4">
      <c r="A35" s="4" t="s">
        <v>159</v>
      </c>
      <c r="B35" s="10" t="n">
        <v>117.6</v>
      </c>
      <c r="C35" s="10" t="n">
        <v>93.09999999999999</v>
      </c>
      <c r="D35" s="10" t="n">
        <v>56.9</v>
      </c>
    </row>
    <row r="36" spans="1:4">
      <c r="A36" s="4" t="s">
        <v>1202</v>
      </c>
      <c r="B36" s="5" t="n">
        <v>0</v>
      </c>
      <c r="C36" s="5" t="n">
        <v>0</v>
      </c>
      <c r="D36" s="5" t="n">
        <v>0</v>
      </c>
    </row>
    <row r="37" spans="1:4">
      <c r="A37" s="4" t="s">
        <v>160</v>
      </c>
      <c r="B37" s="10" t="n">
        <v>199.2</v>
      </c>
      <c r="C37" s="10" t="n">
        <v>112.9</v>
      </c>
      <c r="D37" s="10" t="n">
        <v>67.3</v>
      </c>
    </row>
    <row r="38" spans="1:4">
      <c r="A38" s="4" t="s">
        <v>1203</v>
      </c>
      <c r="B38" s="5" t="n">
        <v>0</v>
      </c>
      <c r="C38" s="5" t="n">
        <v>0</v>
      </c>
      <c r="D38" s="5" t="n">
        <v>0</v>
      </c>
    </row>
    <row r="39" spans="1:4">
      <c r="A39" s="4" t="s">
        <v>162</v>
      </c>
      <c r="B39" s="5" t="n">
        <v>0</v>
      </c>
      <c r="C39" s="5" t="n">
        <v>0</v>
      </c>
      <c r="D39" s="5" t="n">
        <v>0</v>
      </c>
    </row>
    <row r="40" spans="1:4">
      <c r="A40" s="4" t="s">
        <v>163</v>
      </c>
      <c r="B40" s="5" t="n">
        <v>0</v>
      </c>
      <c r="C40" s="5" t="n">
        <v>0</v>
      </c>
      <c r="D40" s="5" t="n">
        <v>0</v>
      </c>
    </row>
    <row r="41" spans="1:4">
      <c r="A41" s="4" t="s">
        <v>164</v>
      </c>
      <c r="B41" s="5" t="n">
        <v>0</v>
      </c>
      <c r="C41" s="5" t="n">
        <v>0</v>
      </c>
      <c r="D41" s="5" t="n">
        <v>0</v>
      </c>
    </row>
    <row r="42" spans="1:4">
      <c r="A42" s="4" t="s">
        <v>1179</v>
      </c>
    </row>
    <row r="43" spans="1:4">
      <c r="A43" s="3" t="s">
        <v>1193</v>
      </c>
    </row>
    <row r="44" spans="1:4">
      <c r="A44" s="4" t="s">
        <v>1194</v>
      </c>
      <c r="B44" s="10" t="n">
        <v>2.5</v>
      </c>
      <c r="C44" s="10" t="n">
        <v>-0.1</v>
      </c>
      <c r="D44" s="10" t="n">
        <v>5.4</v>
      </c>
    </row>
    <row r="45" spans="1:4">
      <c r="A45" s="3" t="s">
        <v>145</v>
      </c>
    </row>
    <row r="46" spans="1:4">
      <c r="A46" s="4" t="s">
        <v>1195</v>
      </c>
      <c r="B46" s="5" t="n">
        <v>0</v>
      </c>
      <c r="C46" s="5" t="n">
        <v>0</v>
      </c>
      <c r="D46" s="5" t="n">
        <v>0</v>
      </c>
    </row>
    <row r="47" spans="1:4">
      <c r="A47" s="4" t="s">
        <v>1196</v>
      </c>
      <c r="B47" s="5" t="n">
        <v>0</v>
      </c>
      <c r="C47" s="5" t="n">
        <v>0</v>
      </c>
      <c r="D47" s="5" t="n">
        <v>0</v>
      </c>
    </row>
    <row r="48" spans="1:4">
      <c r="A48" s="4" t="s">
        <v>1197</v>
      </c>
      <c r="B48" s="5" t="n">
        <v>0</v>
      </c>
    </row>
    <row r="49" spans="1:4">
      <c r="A49" s="4" t="s">
        <v>1198</v>
      </c>
      <c r="B49" s="5" t="n">
        <v>0</v>
      </c>
      <c r="C49" s="5" t="n">
        <v>0</v>
      </c>
      <c r="D49" s="5" t="n">
        <v>0</v>
      </c>
    </row>
    <row r="50" spans="1:4">
      <c r="A50" s="4" t="s">
        <v>150</v>
      </c>
      <c r="B50" s="5" t="n">
        <v>0</v>
      </c>
      <c r="C50" s="5" t="n">
        <v>0</v>
      </c>
      <c r="D50" s="5" t="n">
        <v>0</v>
      </c>
    </row>
    <row r="51" spans="1:4">
      <c r="A51" s="3" t="s">
        <v>151</v>
      </c>
    </row>
    <row r="52" spans="1:4">
      <c r="A52" s="4" t="s">
        <v>1199</v>
      </c>
      <c r="B52" s="5" t="n">
        <v>0</v>
      </c>
      <c r="C52" s="5" t="n">
        <v>0</v>
      </c>
      <c r="D52" s="5" t="n">
        <v>0</v>
      </c>
    </row>
    <row r="53" spans="1:4">
      <c r="A53" s="4" t="s">
        <v>1200</v>
      </c>
      <c r="B53" s="5" t="n">
        <v>0</v>
      </c>
      <c r="C53" s="5" t="n">
        <v>0</v>
      </c>
      <c r="D53" s="5" t="n">
        <v>0</v>
      </c>
    </row>
    <row r="54" spans="1:4">
      <c r="A54" s="4" t="s">
        <v>1201</v>
      </c>
      <c r="B54" s="5" t="n">
        <v>0</v>
      </c>
      <c r="C54" s="5" t="n">
        <v>0</v>
      </c>
      <c r="D54" s="5" t="n">
        <v>0</v>
      </c>
    </row>
    <row r="55" spans="1:4">
      <c r="A55" s="4" t="s">
        <v>159</v>
      </c>
      <c r="B55" s="5" t="n">
        <v>0</v>
      </c>
      <c r="C55" s="5" t="n">
        <v>0</v>
      </c>
      <c r="D55" s="10" t="n">
        <v>-5.1</v>
      </c>
    </row>
    <row r="56" spans="1:4">
      <c r="A56" s="4" t="s">
        <v>1202</v>
      </c>
      <c r="B56" s="10" t="n">
        <v>-2.5</v>
      </c>
      <c r="C56" s="10" t="n">
        <v>0.1</v>
      </c>
      <c r="D56" s="10" t="n">
        <v>-0.3</v>
      </c>
    </row>
    <row r="57" spans="1:4">
      <c r="A57" s="4" t="s">
        <v>160</v>
      </c>
      <c r="B57" s="10" t="n">
        <v>-2.5</v>
      </c>
      <c r="C57" s="10" t="n">
        <v>0.1</v>
      </c>
      <c r="D57" s="10" t="n">
        <v>-5.4</v>
      </c>
    </row>
    <row r="58" spans="1:4">
      <c r="A58" s="4" t="s">
        <v>1203</v>
      </c>
      <c r="B58" s="5" t="n">
        <v>0</v>
      </c>
      <c r="C58" s="5" t="n">
        <v>0</v>
      </c>
      <c r="D58" s="5" t="n">
        <v>0</v>
      </c>
    </row>
    <row r="59" spans="1:4">
      <c r="A59" s="4" t="s">
        <v>162</v>
      </c>
      <c r="B59" s="5" t="n">
        <v>0</v>
      </c>
      <c r="C59" s="5" t="n">
        <v>0</v>
      </c>
      <c r="D59" s="5" t="n">
        <v>0</v>
      </c>
    </row>
    <row r="60" spans="1:4">
      <c r="A60" s="4" t="s">
        <v>163</v>
      </c>
      <c r="B60" s="5" t="n">
        <v>0</v>
      </c>
      <c r="C60" s="5" t="n">
        <v>0</v>
      </c>
      <c r="D60" s="5" t="n">
        <v>0</v>
      </c>
    </row>
    <row r="61" spans="1:4">
      <c r="A61" s="4" t="s">
        <v>164</v>
      </c>
      <c r="B61" s="5" t="n">
        <v>0</v>
      </c>
      <c r="C61" s="5" t="n">
        <v>0</v>
      </c>
      <c r="D61" s="5" t="n">
        <v>0</v>
      </c>
    </row>
    <row r="62" spans="1:4">
      <c r="A62" s="4" t="s">
        <v>1180</v>
      </c>
    </row>
    <row r="63" spans="1:4">
      <c r="A63" s="3" t="s">
        <v>1193</v>
      </c>
    </row>
    <row r="64" spans="1:4">
      <c r="A64" s="4" t="s">
        <v>1194</v>
      </c>
      <c r="B64" s="10" t="n">
        <v>116.8</v>
      </c>
      <c r="C64" s="10" t="n">
        <v>106.6</v>
      </c>
      <c r="D64" s="5" t="n">
        <v>63</v>
      </c>
    </row>
    <row r="65" spans="1:4">
      <c r="A65" s="3" t="s">
        <v>145</v>
      </c>
    </row>
    <row r="66" spans="1:4">
      <c r="A66" s="4" t="s">
        <v>1195</v>
      </c>
      <c r="B66" s="10" t="n">
        <v>-42.2</v>
      </c>
      <c r="C66" s="10" t="n">
        <v>-30.1</v>
      </c>
      <c r="D66" s="10" t="n">
        <v>-41.2</v>
      </c>
    </row>
    <row r="67" spans="1:4">
      <c r="A67" s="4" t="s">
        <v>1196</v>
      </c>
      <c r="B67" s="10" t="n">
        <v>-0.6</v>
      </c>
      <c r="C67" s="10" t="n">
        <v>-6.9</v>
      </c>
      <c r="D67" s="10" t="n">
        <v>6.3</v>
      </c>
    </row>
    <row r="68" spans="1:4">
      <c r="A68" s="4" t="s">
        <v>1197</v>
      </c>
      <c r="B68" s="5" t="n">
        <v>0</v>
      </c>
    </row>
    <row r="69" spans="1:4">
      <c r="A69" s="4" t="s">
        <v>1198</v>
      </c>
      <c r="B69" s="10" t="n">
        <v>0.1</v>
      </c>
      <c r="C69" s="5" t="n">
        <v>0</v>
      </c>
      <c r="D69" s="10" t="n">
        <v>12.3</v>
      </c>
    </row>
    <row r="70" spans="1:4">
      <c r="A70" s="4" t="s">
        <v>150</v>
      </c>
      <c r="B70" s="10" t="n">
        <v>-42.7</v>
      </c>
      <c r="C70" s="5" t="n">
        <v>-37</v>
      </c>
      <c r="D70" s="10" t="n">
        <v>-22.6</v>
      </c>
    </row>
    <row r="71" spans="1:4">
      <c r="A71" s="3" t="s">
        <v>151</v>
      </c>
    </row>
    <row r="72" spans="1:4">
      <c r="A72" s="4" t="s">
        <v>1199</v>
      </c>
      <c r="B72" s="5" t="n">
        <v>17</v>
      </c>
      <c r="C72" s="10" t="n">
        <v>-59.9</v>
      </c>
      <c r="D72" s="10" t="n">
        <v>-104.2</v>
      </c>
    </row>
    <row r="73" spans="1:4">
      <c r="A73" s="4" t="s">
        <v>1200</v>
      </c>
      <c r="B73" s="10" t="n">
        <v>-75.59999999999999</v>
      </c>
      <c r="C73" s="10" t="n">
        <v>-7.2</v>
      </c>
      <c r="D73" s="5" t="n">
        <v>71</v>
      </c>
    </row>
    <row r="74" spans="1:4">
      <c r="A74" s="4" t="s">
        <v>1201</v>
      </c>
      <c r="B74" s="5" t="n">
        <v>-11</v>
      </c>
      <c r="C74" s="10" t="n">
        <v>-1.4</v>
      </c>
      <c r="D74" s="5" t="n">
        <v>-1</v>
      </c>
    </row>
    <row r="75" spans="1:4">
      <c r="A75" s="4" t="s">
        <v>159</v>
      </c>
      <c r="B75" s="10" t="n">
        <v>-3.8</v>
      </c>
      <c r="C75" s="10" t="n">
        <v>-1.2</v>
      </c>
      <c r="D75" s="10" t="n">
        <v>-6.2</v>
      </c>
    </row>
    <row r="76" spans="1:4">
      <c r="A76" s="4" t="s">
        <v>1202</v>
      </c>
      <c r="B76" s="5" t="n">
        <v>0</v>
      </c>
      <c r="C76" s="5" t="n">
        <v>0</v>
      </c>
      <c r="D76" s="5" t="n">
        <v>0</v>
      </c>
    </row>
    <row r="77" spans="1:4">
      <c r="A77" s="4" t="s">
        <v>160</v>
      </c>
      <c r="B77" s="10" t="n">
        <v>-73.40000000000001</v>
      </c>
      <c r="C77" s="10" t="n">
        <v>-69.7</v>
      </c>
      <c r="D77" s="10" t="n">
        <v>-40.4</v>
      </c>
    </row>
    <row r="78" spans="1:4">
      <c r="A78" s="4" t="s">
        <v>1203</v>
      </c>
      <c r="B78" s="5" t="n">
        <v>0</v>
      </c>
      <c r="C78" s="5" t="n">
        <v>0</v>
      </c>
      <c r="D78" s="10" t="n">
        <v>0.1</v>
      </c>
    </row>
    <row r="79" spans="1:4">
      <c r="A79" s="4" t="s">
        <v>162</v>
      </c>
      <c r="B79" s="10" t="n">
        <v>0.7</v>
      </c>
      <c r="C79" s="10" t="n">
        <v>-0.1</v>
      </c>
      <c r="D79" s="10" t="n">
        <v>0.1</v>
      </c>
    </row>
    <row r="80" spans="1:4">
      <c r="A80" s="4" t="s">
        <v>163</v>
      </c>
      <c r="B80" s="5" t="n">
        <v>0</v>
      </c>
      <c r="C80" s="10" t="n">
        <v>0.1</v>
      </c>
      <c r="D80" s="5" t="n">
        <v>0</v>
      </c>
    </row>
    <row r="81" spans="1:4">
      <c r="A81" s="4" t="s">
        <v>164</v>
      </c>
      <c r="B81" s="10" t="n">
        <v>0.7</v>
      </c>
      <c r="C81" s="5" t="n">
        <v>0</v>
      </c>
      <c r="D81" s="10" t="n">
        <v>0.1</v>
      </c>
    </row>
    <row r="82" spans="1:4">
      <c r="A82" s="4" t="s">
        <v>1181</v>
      </c>
    </row>
    <row r="83" spans="1:4">
      <c r="A83" s="3" t="s">
        <v>1193</v>
      </c>
    </row>
    <row r="84" spans="1:4">
      <c r="A84" s="4" t="s">
        <v>1194</v>
      </c>
      <c r="B84" s="10" t="n">
        <v>39.3</v>
      </c>
      <c r="C84" s="5" t="n">
        <v>77</v>
      </c>
      <c r="D84" s="10" t="n">
        <v>55.9</v>
      </c>
    </row>
    <row r="85" spans="1:4">
      <c r="A85" s="3" t="s">
        <v>145</v>
      </c>
    </row>
    <row r="86" spans="1:4">
      <c r="A86" s="4" t="s">
        <v>1195</v>
      </c>
      <c r="B86" s="10" t="n">
        <v>-13.5</v>
      </c>
      <c r="C86" s="10" t="n">
        <v>-7.1</v>
      </c>
      <c r="D86" s="10" t="n">
        <v>-5.3</v>
      </c>
    </row>
    <row r="87" spans="1:4">
      <c r="A87" s="4" t="s">
        <v>1196</v>
      </c>
      <c r="B87" s="10" t="n">
        <v>64.2</v>
      </c>
      <c r="C87" s="10" t="n">
        <v>16.9</v>
      </c>
      <c r="D87" s="10" t="n">
        <v>-5.1</v>
      </c>
    </row>
    <row r="88" spans="1:4">
      <c r="A88" s="4" t="s">
        <v>1197</v>
      </c>
      <c r="B88" s="5" t="n">
        <v>0</v>
      </c>
    </row>
    <row r="89" spans="1:4">
      <c r="A89" s="4" t="s">
        <v>1198</v>
      </c>
      <c r="B89" s="5" t="n">
        <v>1</v>
      </c>
      <c r="C89" s="10" t="n">
        <v>0.9</v>
      </c>
      <c r="D89" s="10" t="n">
        <v>2.1</v>
      </c>
    </row>
    <row r="90" spans="1:4">
      <c r="A90" s="4" t="s">
        <v>150</v>
      </c>
      <c r="B90" s="10" t="n">
        <v>51.7</v>
      </c>
      <c r="C90" s="10" t="n">
        <v>10.7</v>
      </c>
      <c r="D90" s="10" t="n">
        <v>-8.300000000000001</v>
      </c>
    </row>
    <row r="91" spans="1:4">
      <c r="A91" s="3" t="s">
        <v>151</v>
      </c>
    </row>
    <row r="92" spans="1:4">
      <c r="A92" s="4" t="s">
        <v>1199</v>
      </c>
      <c r="B92" s="5" t="n">
        <v>0</v>
      </c>
      <c r="C92" s="10" t="n">
        <v>0.1</v>
      </c>
      <c r="D92" s="10" t="n">
        <v>0.1</v>
      </c>
    </row>
    <row r="93" spans="1:4">
      <c r="A93" s="4" t="s">
        <v>1200</v>
      </c>
      <c r="B93" s="10" t="n">
        <v>9.1</v>
      </c>
      <c r="C93" s="10" t="n">
        <v>-6.5</v>
      </c>
      <c r="D93" s="10" t="n">
        <v>-6.4</v>
      </c>
    </row>
    <row r="94" spans="1:4">
      <c r="A94" s="4" t="s">
        <v>1201</v>
      </c>
      <c r="B94" s="5" t="n">
        <v>0</v>
      </c>
      <c r="C94" s="5" t="n">
        <v>0</v>
      </c>
      <c r="D94" s="5" t="n">
        <v>0</v>
      </c>
    </row>
    <row r="95" spans="1:4">
      <c r="A95" s="4" t="s">
        <v>159</v>
      </c>
      <c r="B95" s="10" t="n">
        <v>-100.1</v>
      </c>
      <c r="C95" s="5" t="n">
        <v>-82</v>
      </c>
      <c r="D95" s="10" t="n">
        <v>-40.8</v>
      </c>
    </row>
    <row r="96" spans="1:4">
      <c r="A96" s="4" t="s">
        <v>1202</v>
      </c>
      <c r="B96" s="5" t="n">
        <v>0</v>
      </c>
      <c r="C96" s="5" t="n">
        <v>0</v>
      </c>
      <c r="D96" s="5" t="n">
        <v>0</v>
      </c>
    </row>
    <row r="97" spans="1:4">
      <c r="A97" s="4" t="s">
        <v>160</v>
      </c>
      <c r="B97" s="5" t="n">
        <v>-91</v>
      </c>
      <c r="C97" s="10" t="n">
        <v>-88.40000000000001</v>
      </c>
      <c r="D97" s="10" t="n">
        <v>-47.1</v>
      </c>
    </row>
    <row r="98" spans="1:4">
      <c r="A98" s="4" t="s">
        <v>1203</v>
      </c>
      <c r="B98" s="5" t="n">
        <v>0</v>
      </c>
      <c r="C98" s="5" t="n">
        <v>0</v>
      </c>
      <c r="D98" s="10" t="n">
        <v>-0.7</v>
      </c>
    </row>
    <row r="99" spans="1:4">
      <c r="A99" s="4" t="s">
        <v>162</v>
      </c>
      <c r="B99" s="5" t="n">
        <v>0</v>
      </c>
      <c r="C99" s="10" t="n">
        <v>-0.7</v>
      </c>
      <c r="D99" s="10" t="n">
        <v>-0.2</v>
      </c>
    </row>
    <row r="100" spans="1:4">
      <c r="A100" s="4" t="s">
        <v>163</v>
      </c>
      <c r="B100" s="5" t="n">
        <v>0</v>
      </c>
      <c r="C100" s="10" t="n">
        <v>0.7</v>
      </c>
      <c r="D100" s="10" t="n">
        <v>0.9</v>
      </c>
    </row>
    <row r="101" spans="1:4">
      <c r="A101" s="4" t="s">
        <v>164</v>
      </c>
      <c r="B101" s="5" t="n">
        <v>0</v>
      </c>
      <c r="C101" s="5" t="n">
        <v>0</v>
      </c>
      <c r="D101" s="10" t="n">
        <v>0.7</v>
      </c>
    </row>
    <row r="102" spans="1:4">
      <c r="A102" s="4" t="s">
        <v>1182</v>
      </c>
    </row>
    <row r="103" spans="1:4">
      <c r="A103" s="3" t="s">
        <v>1193</v>
      </c>
    </row>
    <row r="104" spans="1:4">
      <c r="A104" s="4" t="s">
        <v>1194</v>
      </c>
      <c r="B104" s="10" t="n">
        <v>60.7</v>
      </c>
      <c r="C104" s="10" t="n">
        <v>29.1</v>
      </c>
      <c r="D104" s="10" t="n">
        <v>60.3</v>
      </c>
    </row>
    <row r="105" spans="1:4">
      <c r="A105" s="3" t="s">
        <v>145</v>
      </c>
    </row>
    <row r="106" spans="1:4">
      <c r="A106" s="4" t="s">
        <v>1195</v>
      </c>
      <c r="B106" s="10" t="n">
        <v>-11.8</v>
      </c>
      <c r="C106" s="10" t="n">
        <v>-12.7</v>
      </c>
      <c r="D106" s="10" t="n">
        <v>-9.5</v>
      </c>
    </row>
    <row r="107" spans="1:4">
      <c r="A107" s="4" t="s">
        <v>1196</v>
      </c>
      <c r="B107" s="10" t="n">
        <v>18.1</v>
      </c>
      <c r="C107" s="10" t="n">
        <v>9.800000000000001</v>
      </c>
      <c r="D107" s="10" t="n">
        <v>9.199999999999999</v>
      </c>
    </row>
    <row r="108" spans="1:4">
      <c r="A108" s="4" t="s">
        <v>1197</v>
      </c>
      <c r="B108" s="10" t="n">
        <v>9.5</v>
      </c>
    </row>
    <row r="109" spans="1:4">
      <c r="A109" s="4" t="s">
        <v>1198</v>
      </c>
      <c r="B109" s="10" t="n">
        <v>0.4</v>
      </c>
      <c r="C109" s="10" t="n">
        <v>-4.7</v>
      </c>
      <c r="D109" s="10" t="n">
        <v>0.5</v>
      </c>
    </row>
    <row r="110" spans="1:4">
      <c r="A110" s="4" t="s">
        <v>150</v>
      </c>
      <c r="B110" s="10" t="n">
        <v>16.2</v>
      </c>
      <c r="C110" s="10" t="n">
        <v>-7.6</v>
      </c>
      <c r="D110" s="10" t="n">
        <v>0.2</v>
      </c>
    </row>
    <row r="111" spans="1:4">
      <c r="A111" s="3" t="s">
        <v>151</v>
      </c>
    </row>
    <row r="112" spans="1:4">
      <c r="A112" s="4" t="s">
        <v>1199</v>
      </c>
      <c r="B112" s="10" t="n">
        <v>-9.300000000000001</v>
      </c>
      <c r="C112" s="10" t="n">
        <v>-1.6</v>
      </c>
      <c r="D112" s="10" t="n">
        <v>-9.300000000000001</v>
      </c>
    </row>
    <row r="113" spans="1:4">
      <c r="A113" s="4" t="s">
        <v>1200</v>
      </c>
      <c r="B113" s="10" t="n">
        <v>-15.2</v>
      </c>
      <c r="C113" s="10" t="n">
        <v>-6.1</v>
      </c>
      <c r="D113" s="5" t="n">
        <v>-75</v>
      </c>
    </row>
    <row r="114" spans="1:4">
      <c r="A114" s="4" t="s">
        <v>1201</v>
      </c>
      <c r="B114" s="5" t="n">
        <v>0</v>
      </c>
      <c r="C114" s="5" t="n">
        <v>0</v>
      </c>
      <c r="D114" s="5" t="n">
        <v>0</v>
      </c>
    </row>
    <row r="115" spans="1:4">
      <c r="A115" s="4" t="s">
        <v>159</v>
      </c>
      <c r="B115" s="10" t="n">
        <v>-13.7</v>
      </c>
      <c r="C115" s="10" t="n">
        <v>-9.9</v>
      </c>
      <c r="D115" s="10" t="n">
        <v>-13.5</v>
      </c>
    </row>
    <row r="116" spans="1:4">
      <c r="A116" s="4" t="s">
        <v>1202</v>
      </c>
      <c r="B116" s="5" t="n">
        <v>0</v>
      </c>
      <c r="C116" s="5" t="n">
        <v>0</v>
      </c>
      <c r="D116" s="5" t="n">
        <v>0</v>
      </c>
    </row>
    <row r="117" spans="1:4">
      <c r="A117" s="4" t="s">
        <v>160</v>
      </c>
      <c r="B117" s="10" t="n">
        <v>-38.2</v>
      </c>
      <c r="C117" s="10" t="n">
        <v>-17.6</v>
      </c>
      <c r="D117" s="10" t="n">
        <v>-97.8</v>
      </c>
    </row>
    <row r="118" spans="1:4">
      <c r="A118" s="4" t="s">
        <v>1203</v>
      </c>
      <c r="B118" s="10" t="n">
        <v>0.1</v>
      </c>
      <c r="C118" s="10" t="n">
        <v>-4.1</v>
      </c>
      <c r="D118" s="10" t="n">
        <v>8.1</v>
      </c>
    </row>
    <row r="119" spans="1:4">
      <c r="A119" s="4" t="s">
        <v>162</v>
      </c>
      <c r="B119" s="10" t="n">
        <v>38.8</v>
      </c>
      <c r="C119" s="10" t="n">
        <v>-0.2</v>
      </c>
      <c r="D119" s="10" t="n">
        <v>-29.2</v>
      </c>
    </row>
    <row r="120" spans="1:4">
      <c r="A120" s="4" t="s">
        <v>163</v>
      </c>
      <c r="B120" s="10" t="n">
        <v>20.8</v>
      </c>
      <c r="C120" s="5" t="n">
        <v>21</v>
      </c>
      <c r="D120" s="10" t="n">
        <v>50.2</v>
      </c>
    </row>
    <row r="121" spans="1:4">
      <c r="A121" s="4" t="s">
        <v>164</v>
      </c>
      <c r="B121" s="6" t="n">
        <v>59.6</v>
      </c>
      <c r="C121" s="6" t="n">
        <v>20.8</v>
      </c>
      <c r="D121" s="7" t="n">
        <v>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2</v>
      </c>
      <c r="D2" s="2" t="s">
        <v>33</v>
      </c>
    </row>
    <row r="3" spans="1:4">
      <c r="A3" s="4" t="s">
        <v>1205</v>
      </c>
    </row>
    <row r="4" spans="1:4">
      <c r="A4" s="3" t="s">
        <v>1206</v>
      </c>
    </row>
    <row r="5" spans="1:4">
      <c r="A5" s="4" t="s">
        <v>1207</v>
      </c>
      <c r="B5" s="6" t="n">
        <v>3.8</v>
      </c>
      <c r="C5" s="6" t="n">
        <v>6.5</v>
      </c>
      <c r="D5" s="6" t="n">
        <v>5.6</v>
      </c>
    </row>
    <row r="6" spans="1:4">
      <c r="A6" s="4" t="s">
        <v>1208</v>
      </c>
      <c r="B6" s="5" t="n">
        <v>0</v>
      </c>
      <c r="C6" s="5" t="n">
        <v>0</v>
      </c>
      <c r="D6" s="5" t="n">
        <v>0</v>
      </c>
    </row>
    <row r="7" spans="1:4">
      <c r="A7" s="4" t="s">
        <v>1209</v>
      </c>
      <c r="B7" s="10" t="n">
        <v>0.4</v>
      </c>
      <c r="C7" s="10" t="n">
        <v>0.7</v>
      </c>
      <c r="D7" s="10" t="n">
        <v>1.3</v>
      </c>
    </row>
    <row r="8" spans="1:4">
      <c r="A8" s="4" t="s">
        <v>1210</v>
      </c>
      <c r="B8" s="10" t="n">
        <v>-1.8</v>
      </c>
      <c r="C8" s="10" t="n">
        <v>-3.4</v>
      </c>
      <c r="D8" s="5" t="n">
        <v>0</v>
      </c>
    </row>
    <row r="9" spans="1:4">
      <c r="A9" s="4" t="s">
        <v>1211</v>
      </c>
      <c r="B9" s="10" t="n">
        <v>0.1</v>
      </c>
      <c r="C9" s="5" t="n">
        <v>0</v>
      </c>
      <c r="D9" s="10" t="n">
        <v>-0.4</v>
      </c>
    </row>
    <row r="10" spans="1:4">
      <c r="A10" s="4" t="s">
        <v>1212</v>
      </c>
      <c r="B10" s="10" t="n">
        <v>2.5</v>
      </c>
      <c r="C10" s="10" t="n">
        <v>3.8</v>
      </c>
      <c r="D10" s="10" t="n">
        <v>6.5</v>
      </c>
    </row>
    <row r="11" spans="1:4">
      <c r="A11" s="4" t="s">
        <v>1213</v>
      </c>
    </row>
    <row r="12" spans="1:4">
      <c r="A12" s="3" t="s">
        <v>1206</v>
      </c>
    </row>
    <row r="13" spans="1:4">
      <c r="A13" s="4" t="s">
        <v>1207</v>
      </c>
      <c r="B13" s="10" t="n">
        <v>40.2</v>
      </c>
      <c r="C13" s="10" t="n">
        <v>41.9</v>
      </c>
      <c r="D13" s="10" t="n">
        <v>32.4</v>
      </c>
    </row>
    <row r="14" spans="1:4">
      <c r="A14" s="4" t="s">
        <v>1208</v>
      </c>
      <c r="B14" s="5" t="n">
        <v>0</v>
      </c>
      <c r="C14" s="5" t="n">
        <v>0</v>
      </c>
      <c r="D14" s="5" t="n">
        <v>0</v>
      </c>
    </row>
    <row r="15" spans="1:4">
      <c r="A15" s="4" t="s">
        <v>1209</v>
      </c>
      <c r="B15" s="5" t="n">
        <v>4</v>
      </c>
      <c r="C15" s="10" t="n">
        <v>0.9</v>
      </c>
      <c r="D15" s="10" t="n">
        <v>10.1</v>
      </c>
    </row>
    <row r="16" spans="1:4">
      <c r="A16" s="4" t="s">
        <v>1210</v>
      </c>
      <c r="B16" s="10" t="n">
        <v>-0.5</v>
      </c>
      <c r="C16" s="10" t="n">
        <v>-1.5</v>
      </c>
      <c r="D16" s="5" t="n">
        <v>0</v>
      </c>
    </row>
    <row r="17" spans="1:4">
      <c r="A17" s="4" t="s">
        <v>1211</v>
      </c>
      <c r="B17" s="10" t="n">
        <v>0.8</v>
      </c>
      <c r="C17" s="10" t="n">
        <v>-1.1</v>
      </c>
      <c r="D17" s="10" t="n">
        <v>-0.6</v>
      </c>
    </row>
    <row r="18" spans="1:4">
      <c r="A18" s="4" t="s">
        <v>1212</v>
      </c>
      <c r="B18" s="6" t="n">
        <v>44.5</v>
      </c>
      <c r="C18" s="6" t="n">
        <v>40.2</v>
      </c>
      <c r="D18" s="6" t="n">
        <v>41.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7" t="n">
        <v>1475500000</v>
      </c>
      <c r="C4" s="7" t="n">
        <v>1416200000</v>
      </c>
      <c r="D4" s="7" t="n">
        <v>1626900000</v>
      </c>
    </row>
    <row r="5" spans="1:4">
      <c r="A5" s="4" t="s">
        <v>36</v>
      </c>
      <c r="B5" s="5" t="n">
        <v>1154100000</v>
      </c>
      <c r="C5" s="5" t="n">
        <v>1127900000</v>
      </c>
      <c r="D5" s="5" t="n">
        <v>1366700000</v>
      </c>
    </row>
    <row r="6" spans="1:4">
      <c r="A6" s="4" t="s">
        <v>37</v>
      </c>
      <c r="B6" s="5" t="n">
        <v>49800000</v>
      </c>
      <c r="C6" s="5" t="n">
        <v>52900000</v>
      </c>
      <c r="D6" s="5" t="n">
        <v>59000000</v>
      </c>
    </row>
    <row r="7" spans="1:4">
      <c r="A7" s="4" t="s">
        <v>38</v>
      </c>
      <c r="B7" s="5" t="n">
        <v>0</v>
      </c>
      <c r="C7" s="5" t="n">
        <v>-2100000</v>
      </c>
      <c r="D7" s="5" t="n">
        <v>-3200000</v>
      </c>
    </row>
    <row r="8" spans="1:4">
      <c r="A8" s="4" t="s">
        <v>39</v>
      </c>
      <c r="B8" s="5" t="n">
        <v>16200000</v>
      </c>
      <c r="C8" s="5" t="n">
        <v>20100000</v>
      </c>
      <c r="D8" s="5" t="n">
        <v>42200000</v>
      </c>
    </row>
    <row r="9" spans="1:4">
      <c r="A9" s="4" t="s">
        <v>40</v>
      </c>
      <c r="B9" s="5" t="n">
        <v>0</v>
      </c>
      <c r="C9" s="5" t="n">
        <v>0</v>
      </c>
      <c r="D9" s="5" t="n">
        <v>67200000</v>
      </c>
    </row>
    <row r="10" spans="1:4">
      <c r="A10" s="4" t="s">
        <v>41</v>
      </c>
      <c r="B10" s="5" t="n">
        <v>10000000</v>
      </c>
      <c r="C10" s="5" t="n">
        <v>4400000</v>
      </c>
      <c r="D10" s="5" t="n">
        <v>0</v>
      </c>
    </row>
    <row r="11" spans="1:4">
      <c r="A11" s="4" t="s">
        <v>42</v>
      </c>
      <c r="B11" s="5" t="n">
        <v>133300000</v>
      </c>
      <c r="C11" s="5" t="n">
        <v>126600000</v>
      </c>
      <c r="D11" s="5" t="n">
        <v>124600000</v>
      </c>
    </row>
    <row r="12" spans="1:4">
      <c r="A12" s="4" t="s">
        <v>43</v>
      </c>
      <c r="B12" s="5" t="n">
        <v>112100000</v>
      </c>
      <c r="C12" s="5" t="n">
        <v>86400000</v>
      </c>
      <c r="D12" s="5" t="n">
        <v>-29600000</v>
      </c>
    </row>
    <row r="13" spans="1:4">
      <c r="A13" s="4" t="s">
        <v>44</v>
      </c>
      <c r="B13" s="5" t="n">
        <v>4000000</v>
      </c>
      <c r="C13" s="5" t="n">
        <v>2900000</v>
      </c>
      <c r="D13" s="5" t="n">
        <v>200000</v>
      </c>
    </row>
    <row r="14" spans="1:4">
      <c r="A14" s="4" t="s">
        <v>45</v>
      </c>
      <c r="B14" s="5" t="n">
        <v>42500000</v>
      </c>
      <c r="C14" s="5" t="n">
        <v>50800000</v>
      </c>
      <c r="D14" s="5" t="n">
        <v>50700000</v>
      </c>
    </row>
    <row r="15" spans="1:4">
      <c r="A15" s="4" t="s">
        <v>46</v>
      </c>
      <c r="B15" s="5" t="n">
        <v>13300000</v>
      </c>
      <c r="C15" s="5" t="n">
        <v>0</v>
      </c>
      <c r="D15" s="5" t="n">
        <v>0</v>
      </c>
    </row>
    <row r="16" spans="1:4">
      <c r="A16" s="4" t="s">
        <v>47</v>
      </c>
      <c r="B16" s="5" t="n">
        <v>60300000</v>
      </c>
      <c r="C16" s="5" t="n">
        <v>38500000</v>
      </c>
      <c r="D16" s="5" t="n">
        <v>-80100000</v>
      </c>
    </row>
    <row r="17" spans="1:4">
      <c r="A17" s="4" t="s">
        <v>48</v>
      </c>
      <c r="B17" s="5" t="n">
        <v>29000000</v>
      </c>
      <c r="C17" s="5" t="n">
        <v>11400000</v>
      </c>
      <c r="D17" s="5" t="n">
        <v>-4200000</v>
      </c>
    </row>
    <row r="18" spans="1:4">
      <c r="A18" s="4" t="s">
        <v>49</v>
      </c>
      <c r="B18" s="5" t="n">
        <v>31300000</v>
      </c>
      <c r="C18" s="5" t="n">
        <v>27100000</v>
      </c>
      <c r="D18" s="5" t="n">
        <v>-75900000</v>
      </c>
    </row>
    <row r="19" spans="1:4">
      <c r="A19" s="4" t="s">
        <v>50</v>
      </c>
      <c r="B19" s="5" t="n">
        <v>-800000</v>
      </c>
      <c r="C19" s="5" t="n">
        <v>600000</v>
      </c>
      <c r="D19" s="5" t="n">
        <v>-100000</v>
      </c>
    </row>
    <row r="20" spans="1:4">
      <c r="A20" s="4" t="s">
        <v>51</v>
      </c>
      <c r="B20" s="5" t="n">
        <v>30500000</v>
      </c>
      <c r="C20" s="5" t="n">
        <v>27700000</v>
      </c>
      <c r="D20" s="5" t="n">
        <v>-76000000</v>
      </c>
    </row>
    <row r="21" spans="1:4">
      <c r="A21" s="4" t="s">
        <v>52</v>
      </c>
      <c r="B21" s="5" t="n">
        <v>1400000</v>
      </c>
      <c r="C21" s="5" t="n">
        <v>-1600000</v>
      </c>
      <c r="D21" s="5" t="n">
        <v>-4000000</v>
      </c>
    </row>
    <row r="22" spans="1:4">
      <c r="A22" s="4" t="s">
        <v>53</v>
      </c>
      <c r="B22" s="7" t="n">
        <v>29100000</v>
      </c>
      <c r="C22" s="7" t="n">
        <v>29300000</v>
      </c>
      <c r="D22" s="7" t="n">
        <v>-72000000</v>
      </c>
    </row>
    <row r="23" spans="1:4">
      <c r="A23" s="3" t="s">
        <v>54</v>
      </c>
    </row>
    <row r="24" spans="1:4">
      <c r="A24" s="4" t="s">
        <v>55</v>
      </c>
      <c r="B24" s="8" t="n">
        <v>1.44</v>
      </c>
      <c r="C24" s="8" t="n">
        <v>1.39</v>
      </c>
      <c r="D24" s="8" t="n">
        <v>-3.5</v>
      </c>
    </row>
    <row r="25" spans="1:4">
      <c r="A25" s="4" t="s">
        <v>56</v>
      </c>
      <c r="B25" s="9" t="n">
        <v>-0.04</v>
      </c>
      <c r="C25" s="9" t="n">
        <v>0.03</v>
      </c>
      <c r="D25" s="9" t="n">
        <v>-0.01</v>
      </c>
    </row>
    <row r="26" spans="1:4">
      <c r="A26" s="4" t="s">
        <v>57</v>
      </c>
      <c r="B26" s="9" t="n">
        <v>1.4</v>
      </c>
      <c r="C26" s="9" t="n">
        <v>1.42</v>
      </c>
      <c r="D26" s="9" t="n">
        <v>-3.51</v>
      </c>
    </row>
    <row r="27" spans="1:4">
      <c r="A27" s="3" t="s">
        <v>58</v>
      </c>
    </row>
    <row r="28" spans="1:4">
      <c r="A28" s="4" t="s">
        <v>55</v>
      </c>
      <c r="B28" s="9" t="n">
        <v>1.36</v>
      </c>
      <c r="C28" s="9" t="n">
        <v>1.36</v>
      </c>
      <c r="D28" s="9" t="n">
        <v>-3.5</v>
      </c>
    </row>
    <row r="29" spans="1:4">
      <c r="A29" s="4" t="s">
        <v>56</v>
      </c>
      <c r="B29" s="9" t="n">
        <v>-0.04</v>
      </c>
      <c r="C29" s="9" t="n">
        <v>0.03</v>
      </c>
      <c r="D29" s="9" t="n">
        <v>-0.01</v>
      </c>
    </row>
    <row r="30" spans="1:4">
      <c r="A30" s="4" t="s">
        <v>59</v>
      </c>
      <c r="B30" s="8" t="n">
        <v>1.32</v>
      </c>
      <c r="C30" s="8" t="n">
        <v>1.39</v>
      </c>
      <c r="D30" s="8" t="n">
        <v>-3.51</v>
      </c>
    </row>
    <row r="31" spans="1:4">
      <c r="A31" s="3" t="s">
        <v>60</v>
      </c>
    </row>
    <row r="32" spans="1:4">
      <c r="A32" s="4" t="s">
        <v>61</v>
      </c>
      <c r="B32" s="5" t="n">
        <v>20754</v>
      </c>
      <c r="C32" s="5" t="n">
        <v>20636</v>
      </c>
      <c r="D32" s="5" t="n">
        <v>20541</v>
      </c>
    </row>
    <row r="33" spans="1:4">
      <c r="A33" s="4" t="s">
        <v>62</v>
      </c>
      <c r="B33" s="5" t="n">
        <v>22000</v>
      </c>
      <c r="C33" s="5" t="n">
        <v>21055</v>
      </c>
      <c r="D33" s="5" t="n">
        <v>205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235</v>
      </c>
    </row>
    <row r="4" spans="1:2">
      <c r="A4" s="4" t="s">
        <v>142</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v>
      </c>
      <c r="B1" s="2" t="s">
        <v>1</v>
      </c>
    </row>
    <row r="2" spans="1:4">
      <c r="B2" s="2" t="s">
        <v>2</v>
      </c>
      <c r="C2" s="2" t="s">
        <v>32</v>
      </c>
      <c r="D2" s="2" t="s">
        <v>33</v>
      </c>
    </row>
    <row r="3" spans="1:4">
      <c r="A3" s="3" t="s">
        <v>34</v>
      </c>
    </row>
    <row r="4" spans="1:4">
      <c r="A4" s="4" t="s">
        <v>64</v>
      </c>
      <c r="B4" s="6" t="n">
        <v>0.2</v>
      </c>
      <c r="C4" s="6" t="n">
        <v>-0.3</v>
      </c>
      <c r="D4" s="6" t="n">
        <v>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0</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142</v>
      </c>
      <c r="B11" s="4" t="s">
        <v>288</v>
      </c>
    </row>
    <row r="12" spans="1:2">
      <c r="A12" s="4" t="s">
        <v>240</v>
      </c>
      <c r="B12" s="4" t="s">
        <v>289</v>
      </c>
    </row>
    <row r="13" spans="1:2">
      <c r="A13" s="4" t="s">
        <v>290</v>
      </c>
      <c r="B13" s="4" t="s">
        <v>291</v>
      </c>
    </row>
    <row r="14" spans="1:2">
      <c r="A14" s="4" t="s">
        <v>292</v>
      </c>
      <c r="B14" s="4" t="s">
        <v>293</v>
      </c>
    </row>
    <row r="15" spans="1:2">
      <c r="A15" s="4" t="s">
        <v>294</v>
      </c>
      <c r="B15" s="4" t="s">
        <v>295</v>
      </c>
    </row>
    <row r="16" spans="1:2">
      <c r="A16" s="4" t="s">
        <v>25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226</v>
      </c>
      <c r="B22" s="4" t="s">
        <v>307</v>
      </c>
    </row>
    <row r="23" spans="1:2">
      <c r="A23" s="4" t="s">
        <v>211</v>
      </c>
      <c r="B23"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05</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row>
    <row r="10" spans="1:2">
      <c r="A10" s="3" t="s">
        <v>325</v>
      </c>
    </row>
    <row r="11" spans="1:2">
      <c r="A11" s="4" t="s">
        <v>326</v>
      </c>
      <c r="B11"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51</v>
      </c>
      <c r="B4" s="6" t="n">
        <v>30.5</v>
      </c>
      <c r="C4" s="6" t="n">
        <v>27.7</v>
      </c>
      <c r="D4" s="7" t="n">
        <v>-76</v>
      </c>
    </row>
    <row r="5" spans="1:4">
      <c r="A5" s="3" t="s">
        <v>67</v>
      </c>
    </row>
    <row r="6" spans="1:4">
      <c r="A6" s="4" t="s">
        <v>68</v>
      </c>
      <c r="B6" s="5" t="n">
        <v>17</v>
      </c>
      <c r="C6" s="10" t="n">
        <v>-4.3</v>
      </c>
      <c r="D6" s="10" t="n">
        <v>-20.6</v>
      </c>
    </row>
    <row r="7" spans="1:4">
      <c r="A7" s="4" t="s">
        <v>69</v>
      </c>
      <c r="B7" s="10" t="n">
        <v>6.1</v>
      </c>
      <c r="C7" s="10" t="n">
        <v>12.9</v>
      </c>
      <c r="D7" s="10" t="n">
        <v>-2.2</v>
      </c>
    </row>
    <row r="8" spans="1:4">
      <c r="A8" s="4" t="s">
        <v>70</v>
      </c>
      <c r="B8" s="5" t="n">
        <v>0</v>
      </c>
      <c r="C8" s="5" t="n">
        <v>0</v>
      </c>
      <c r="D8" s="10" t="n">
        <v>-0.7</v>
      </c>
    </row>
    <row r="9" spans="1:4">
      <c r="A9" s="4" t="s">
        <v>71</v>
      </c>
      <c r="B9" s="10" t="n">
        <v>8.800000000000001</v>
      </c>
      <c r="C9" s="10" t="n">
        <v>2.3</v>
      </c>
      <c r="D9" s="10" t="n">
        <v>3.7</v>
      </c>
    </row>
    <row r="10" spans="1:4">
      <c r="A10" s="4" t="s">
        <v>72</v>
      </c>
      <c r="B10" s="10" t="n">
        <v>62.4</v>
      </c>
      <c r="C10" s="10" t="n">
        <v>38.6</v>
      </c>
      <c r="D10" s="10" t="n">
        <v>-95.8</v>
      </c>
    </row>
    <row r="11" spans="1:4">
      <c r="A11" s="4" t="s">
        <v>73</v>
      </c>
      <c r="B11" s="10" t="n">
        <v>1.7</v>
      </c>
      <c r="C11" s="10" t="n">
        <v>-1.9</v>
      </c>
      <c r="D11" s="10" t="n">
        <v>-4.3</v>
      </c>
    </row>
    <row r="12" spans="1:4">
      <c r="A12" s="4" t="s">
        <v>74</v>
      </c>
      <c r="B12" s="6" t="n">
        <v>60.7</v>
      </c>
      <c r="C12" s="6" t="n">
        <v>40.5</v>
      </c>
      <c r="D12" s="6" t="n">
        <v>-9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8</v>
      </c>
      <c r="B1" s="2" t="s">
        <v>1</v>
      </c>
    </row>
    <row r="2" spans="1:2">
      <c r="B2" s="2" t="s">
        <v>2</v>
      </c>
    </row>
    <row r="3" spans="1:2">
      <c r="A3" s="3" t="s">
        <v>235</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1</v>
      </c>
      <c r="B1" s="2" t="s">
        <v>1</v>
      </c>
    </row>
    <row r="2" spans="1:2">
      <c r="B2" s="2" t="s">
        <v>2</v>
      </c>
    </row>
    <row r="3" spans="1:2">
      <c r="A3" s="3" t="s">
        <v>241</v>
      </c>
    </row>
    <row r="4" spans="1:2">
      <c r="A4" s="4" t="s">
        <v>240</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3</v>
      </c>
      <c r="B1" s="2" t="s">
        <v>1</v>
      </c>
    </row>
    <row r="2" spans="1:2">
      <c r="B2" s="2" t="s">
        <v>2</v>
      </c>
    </row>
    <row r="3" spans="1:2">
      <c r="A3" s="3" t="s">
        <v>24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3" t="s">
        <v>25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53</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6</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9</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33</v>
      </c>
    </row>
    <row r="3" spans="1:4">
      <c r="A3" s="3" t="s">
        <v>66</v>
      </c>
    </row>
    <row r="4" spans="1:4">
      <c r="A4" s="4" t="s">
        <v>76</v>
      </c>
      <c r="B4" s="6" t="n">
        <v>-3.5</v>
      </c>
      <c r="C4" s="7" t="n">
        <v>-8</v>
      </c>
      <c r="D4" s="6" t="n">
        <v>1.2</v>
      </c>
    </row>
    <row r="5" spans="1:4">
      <c r="A5" s="4" t="s">
        <v>77</v>
      </c>
      <c r="B5" s="5" t="n">
        <v>0</v>
      </c>
      <c r="C5" s="5" t="n">
        <v>0</v>
      </c>
      <c r="D5" s="10" t="n">
        <v>0.4</v>
      </c>
    </row>
    <row r="6" spans="1:4">
      <c r="A6" s="4" t="s">
        <v>78</v>
      </c>
      <c r="B6" s="6" t="n">
        <v>2.8</v>
      </c>
      <c r="C6" s="7" t="n">
        <v>2</v>
      </c>
      <c r="D6" s="7"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63</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66</v>
      </c>
    </row>
    <row r="4" spans="1:2">
      <c r="A4" s="4" t="s">
        <v>411</v>
      </c>
      <c r="B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20</v>
      </c>
      <c r="B1" s="2" t="s">
        <v>1</v>
      </c>
    </row>
    <row r="2" spans="1:2">
      <c r="B2" s="2" t="s">
        <v>421</v>
      </c>
    </row>
    <row r="3" spans="1:2">
      <c r="A3" s="3" t="s">
        <v>422</v>
      </c>
    </row>
    <row r="4" spans="1:2">
      <c r="A4" s="4" t="s">
        <v>423</v>
      </c>
      <c r="B4"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4</v>
      </c>
      <c r="B1" s="2" t="s">
        <v>425</v>
      </c>
      <c r="J1" s="2" t="s">
        <v>1</v>
      </c>
    </row>
    <row r="2" spans="1:13">
      <c r="B2" s="2" t="s">
        <v>2</v>
      </c>
      <c r="C2" s="2" t="s">
        <v>426</v>
      </c>
      <c r="D2" s="2" t="s">
        <v>4</v>
      </c>
      <c r="E2" s="2" t="s">
        <v>427</v>
      </c>
      <c r="F2" s="2" t="s">
        <v>32</v>
      </c>
      <c r="G2" s="2" t="s">
        <v>428</v>
      </c>
      <c r="H2" s="2" t="s">
        <v>429</v>
      </c>
      <c r="I2" s="2" t="s">
        <v>430</v>
      </c>
      <c r="J2" s="2" t="s">
        <v>2</v>
      </c>
      <c r="K2" s="2" t="s">
        <v>32</v>
      </c>
      <c r="L2" s="2" t="s">
        <v>33</v>
      </c>
      <c r="M2" s="2" t="s">
        <v>431</v>
      </c>
    </row>
    <row r="3" spans="1:13">
      <c r="A3" s="3" t="s">
        <v>432</v>
      </c>
    </row>
    <row r="4" spans="1:13">
      <c r="A4" s="4" t="s">
        <v>433</v>
      </c>
      <c r="M4" s="7" t="n">
        <v>0</v>
      </c>
    </row>
    <row r="5" spans="1:13">
      <c r="A5" s="4" t="s">
        <v>434</v>
      </c>
      <c r="J5" s="7" t="n">
        <v>2300000</v>
      </c>
      <c r="K5" s="7" t="n">
        <v>1300000</v>
      </c>
      <c r="L5" s="7" t="n">
        <v>10400000</v>
      </c>
    </row>
    <row r="6" spans="1:13">
      <c r="A6" s="4" t="s">
        <v>435</v>
      </c>
      <c r="J6" s="4" t="s">
        <v>436</v>
      </c>
    </row>
    <row r="7" spans="1:13">
      <c r="A7" s="4" t="s">
        <v>35</v>
      </c>
      <c r="B7" s="7" t="n">
        <v>366100000</v>
      </c>
      <c r="C7" s="7" t="n">
        <v>384800000</v>
      </c>
      <c r="D7" s="7" t="n">
        <v>378000000</v>
      </c>
      <c r="E7" s="7" t="n">
        <v>346600000</v>
      </c>
      <c r="F7" s="7" t="n">
        <v>313200000</v>
      </c>
      <c r="G7" s="7" t="n">
        <v>371100000</v>
      </c>
      <c r="H7" s="7" t="n">
        <v>385100000</v>
      </c>
      <c r="I7" s="7" t="n">
        <v>346800000</v>
      </c>
      <c r="J7" s="7" t="n">
        <v>1475500000</v>
      </c>
      <c r="K7" s="5" t="n">
        <v>1416200000</v>
      </c>
      <c r="L7" s="5" t="n">
        <v>1626900000</v>
      </c>
    </row>
    <row r="8" spans="1:13">
      <c r="A8" s="4" t="s">
        <v>437</v>
      </c>
      <c r="J8" s="7" t="n">
        <v>9000000</v>
      </c>
      <c r="K8" s="7" t="n">
        <v>6600000</v>
      </c>
      <c r="L8" s="5" t="n">
        <v>5200000</v>
      </c>
    </row>
    <row r="9" spans="1:13">
      <c r="A9" s="4" t="s">
        <v>438</v>
      </c>
      <c r="B9" s="4" t="s">
        <v>439</v>
      </c>
      <c r="F9" s="4" t="s">
        <v>440</v>
      </c>
      <c r="J9" s="4" t="s">
        <v>439</v>
      </c>
      <c r="K9" s="4" t="s">
        <v>440</v>
      </c>
    </row>
    <row r="10" spans="1:13">
      <c r="A10" s="4" t="s">
        <v>441</v>
      </c>
      <c r="J10" s="7" t="n">
        <v>400000</v>
      </c>
      <c r="K10" s="7" t="n">
        <v>600000</v>
      </c>
      <c r="L10" s="5" t="n">
        <v>1400000</v>
      </c>
    </row>
    <row r="11" spans="1:13">
      <c r="A11" s="4" t="s">
        <v>442</v>
      </c>
      <c r="B11" s="7" t="n">
        <v>0</v>
      </c>
      <c r="F11" s="7" t="n">
        <v>0</v>
      </c>
      <c r="J11" s="7" t="n">
        <v>0</v>
      </c>
      <c r="K11" s="5" t="n">
        <v>0</v>
      </c>
      <c r="L11" s="5" t="n">
        <v>67200000</v>
      </c>
    </row>
    <row r="12" spans="1:13">
      <c r="A12" s="4" t="s">
        <v>443</v>
      </c>
    </row>
    <row r="13" spans="1:13">
      <c r="A13" s="3" t="s">
        <v>432</v>
      </c>
    </row>
    <row r="14" spans="1:13">
      <c r="A14" s="4" t="s">
        <v>444</v>
      </c>
      <c r="L14" s="5" t="n">
        <v>30000000</v>
      </c>
    </row>
    <row r="15" spans="1:13">
      <c r="A15" s="4" t="s">
        <v>445</v>
      </c>
      <c r="J15" s="4" t="s">
        <v>446</v>
      </c>
    </row>
    <row r="16" spans="1:13">
      <c r="A16" s="4" t="s">
        <v>447</v>
      </c>
    </row>
    <row r="17" spans="1:13">
      <c r="A17" s="3" t="s">
        <v>432</v>
      </c>
    </row>
    <row r="18" spans="1:13">
      <c r="A18" s="4" t="s">
        <v>448</v>
      </c>
      <c r="B18" s="7" t="n">
        <v>18600000</v>
      </c>
      <c r="F18" s="7" t="n">
        <v>17000000</v>
      </c>
      <c r="J18" s="7" t="n">
        <v>18600000</v>
      </c>
      <c r="K18" s="5" t="n">
        <v>17000000</v>
      </c>
    </row>
    <row r="19" spans="1:13">
      <c r="A19" s="4" t="s">
        <v>449</v>
      </c>
    </row>
    <row r="20" spans="1:13">
      <c r="A20" s="3" t="s">
        <v>432</v>
      </c>
    </row>
    <row r="21" spans="1:13">
      <c r="A21" s="4" t="s">
        <v>35</v>
      </c>
      <c r="J21" s="7" t="n">
        <v>96800000</v>
      </c>
      <c r="K21" s="7" t="n">
        <v>129200000</v>
      </c>
      <c r="L21" s="7" t="n">
        <v>129800000</v>
      </c>
    </row>
    <row r="22" spans="1:13">
      <c r="A22" s="4" t="s">
        <v>450</v>
      </c>
    </row>
    <row r="23" spans="1:13">
      <c r="A23" s="3" t="s">
        <v>432</v>
      </c>
    </row>
    <row r="24" spans="1:13">
      <c r="A24" s="4" t="s">
        <v>451</v>
      </c>
      <c r="J24" s="4" t="s">
        <v>452</v>
      </c>
    </row>
    <row r="25" spans="1:13">
      <c r="A25" s="4" t="s">
        <v>453</v>
      </c>
    </row>
    <row r="26" spans="1:13">
      <c r="A26" s="3" t="s">
        <v>432</v>
      </c>
    </row>
    <row r="27" spans="1:13">
      <c r="A27" s="4" t="s">
        <v>454</v>
      </c>
      <c r="J27" s="4" t="s">
        <v>455</v>
      </c>
    </row>
    <row r="28" spans="1:13">
      <c r="A28" s="4" t="s">
        <v>456</v>
      </c>
    </row>
    <row r="29" spans="1:13">
      <c r="A29" s="3" t="s">
        <v>432</v>
      </c>
    </row>
    <row r="30" spans="1:13">
      <c r="A30" s="4" t="s">
        <v>454</v>
      </c>
      <c r="J30" s="4" t="s">
        <v>457</v>
      </c>
    </row>
    <row r="31" spans="1:13">
      <c r="A31" s="4" t="s">
        <v>458</v>
      </c>
    </row>
    <row r="32" spans="1:13">
      <c r="A32" s="3" t="s">
        <v>432</v>
      </c>
    </row>
    <row r="33" spans="1:13">
      <c r="A33" s="4" t="s">
        <v>451</v>
      </c>
      <c r="J33" s="4" t="s">
        <v>459</v>
      </c>
    </row>
    <row r="34" spans="1:13">
      <c r="A34" s="4" t="s">
        <v>460</v>
      </c>
    </row>
    <row r="35" spans="1:13">
      <c r="A35" s="3" t="s">
        <v>432</v>
      </c>
    </row>
    <row r="36" spans="1:13">
      <c r="A36" s="4" t="s">
        <v>454</v>
      </c>
      <c r="J36" s="4" t="s">
        <v>461</v>
      </c>
    </row>
    <row r="37" spans="1:13">
      <c r="A37" s="4" t="s">
        <v>462</v>
      </c>
    </row>
    <row r="38" spans="1:13">
      <c r="A38" s="3" t="s">
        <v>432</v>
      </c>
    </row>
    <row r="39" spans="1:13">
      <c r="A39" s="4" t="s">
        <v>454</v>
      </c>
      <c r="J39" s="4" t="s">
        <v>46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3" t="s">
        <v>207</v>
      </c>
    </row>
    <row r="4" spans="1:3">
      <c r="A4" s="4" t="s">
        <v>465</v>
      </c>
      <c r="B4" s="6" t="n">
        <v>10.9</v>
      </c>
      <c r="C4" s="7" t="n">
        <v>8</v>
      </c>
    </row>
    <row r="5" spans="1:3">
      <c r="A5" s="4" t="s">
        <v>466</v>
      </c>
      <c r="B5" s="10" t="n">
        <v>1.9</v>
      </c>
      <c r="C5" s="10" t="n">
        <v>5.1</v>
      </c>
    </row>
    <row r="6" spans="1:3">
      <c r="A6" s="4" t="s">
        <v>467</v>
      </c>
      <c r="B6" s="10" t="n">
        <v>-0.3</v>
      </c>
      <c r="C6" s="10" t="n">
        <v>2.4</v>
      </c>
    </row>
    <row r="7" spans="1:3">
      <c r="A7" s="4" t="s">
        <v>468</v>
      </c>
      <c r="B7" s="10" t="n">
        <v>-0.4</v>
      </c>
      <c r="C7" s="10" t="n">
        <v>-1.7</v>
      </c>
    </row>
    <row r="8" spans="1:3">
      <c r="A8" s="4" t="s">
        <v>469</v>
      </c>
      <c r="B8" s="10" t="n">
        <v>-2.6</v>
      </c>
      <c r="C8" s="10" t="n">
        <v>-2.9</v>
      </c>
    </row>
    <row r="9" spans="1:3">
      <c r="A9" s="4" t="s">
        <v>470</v>
      </c>
      <c r="B9" s="6" t="n">
        <v>9.5</v>
      </c>
      <c r="C9" s="6" t="n">
        <v>1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472</v>
      </c>
    </row>
    <row r="4" spans="1:3">
      <c r="A4" s="4" t="s">
        <v>473</v>
      </c>
      <c r="B4" s="7" t="n">
        <v>36</v>
      </c>
      <c r="C4" s="6" t="n">
        <v>46.5</v>
      </c>
    </row>
    <row r="5" spans="1:3">
      <c r="A5" s="4" t="s">
        <v>474</v>
      </c>
      <c r="B5" s="5" t="n">
        <v>0</v>
      </c>
      <c r="C5" s="5" t="n">
        <v>-8</v>
      </c>
    </row>
    <row r="6" spans="1:3">
      <c r="A6" s="4" t="s">
        <v>475</v>
      </c>
      <c r="B6" s="10" t="n">
        <v>2.4</v>
      </c>
      <c r="C6" s="10" t="n">
        <v>7.1</v>
      </c>
    </row>
    <row r="7" spans="1:3">
      <c r="A7" s="4" t="s">
        <v>476</v>
      </c>
      <c r="B7" s="10" t="n">
        <v>9.4</v>
      </c>
      <c r="C7" s="10" t="n">
        <v>2.7</v>
      </c>
    </row>
    <row r="8" spans="1:3">
      <c r="A8" s="4" t="s">
        <v>469</v>
      </c>
      <c r="B8" s="10" t="n">
        <v>-10.9</v>
      </c>
      <c r="C8" s="10" t="n">
        <v>-11.4</v>
      </c>
    </row>
    <row r="9" spans="1:3">
      <c r="A9" s="4" t="s">
        <v>477</v>
      </c>
      <c r="B9" s="10" t="n">
        <v>0.2</v>
      </c>
      <c r="C9" s="10" t="n">
        <v>-0.9</v>
      </c>
    </row>
    <row r="10" spans="1:3">
      <c r="A10" s="4" t="s">
        <v>478</v>
      </c>
      <c r="B10" s="6" t="n">
        <v>37.1</v>
      </c>
      <c r="C10" s="7" t="n">
        <v>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3" t="s">
        <v>207</v>
      </c>
    </row>
    <row r="4" spans="1:3">
      <c r="A4" s="4" t="s">
        <v>480</v>
      </c>
      <c r="B4" s="6" t="n">
        <v>9.4</v>
      </c>
      <c r="C4" s="6" t="n">
        <v>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3" t="s">
        <v>482</v>
      </c>
    </row>
    <row r="4" spans="1:3">
      <c r="A4" s="4" t="s">
        <v>483</v>
      </c>
      <c r="B4" s="6" t="n">
        <v>27.2</v>
      </c>
      <c r="C4" s="6" t="n">
        <v>30.1</v>
      </c>
    </row>
    <row r="5" spans="1:3">
      <c r="A5" s="4" t="s">
        <v>484</v>
      </c>
      <c r="B5" s="10" t="n">
        <v>-0.7</v>
      </c>
      <c r="C5" s="10" t="n">
        <v>-0.8</v>
      </c>
    </row>
    <row r="6" spans="1:3">
      <c r="A6" s="4" t="s">
        <v>477</v>
      </c>
      <c r="B6" s="10" t="n">
        <v>1.6</v>
      </c>
      <c r="C6" s="10" t="n">
        <v>-2.1</v>
      </c>
    </row>
    <row r="7" spans="1:3">
      <c r="A7" s="4" t="s">
        <v>485</v>
      </c>
      <c r="B7" s="6" t="n">
        <v>28.1</v>
      </c>
      <c r="C7" s="6" t="n">
        <v>2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6</v>
      </c>
      <c r="B1" s="2" t="s">
        <v>1</v>
      </c>
    </row>
    <row r="2" spans="1:5">
      <c r="B2" s="2" t="s">
        <v>487</v>
      </c>
      <c r="C2" s="2" t="s">
        <v>2</v>
      </c>
      <c r="D2" s="2" t="s">
        <v>32</v>
      </c>
      <c r="E2" s="2" t="s">
        <v>33</v>
      </c>
    </row>
    <row r="3" spans="1:5">
      <c r="A3" s="3" t="s">
        <v>432</v>
      </c>
    </row>
    <row r="4" spans="1:5">
      <c r="A4" s="4" t="s">
        <v>488</v>
      </c>
      <c r="D4" s="6" t="n">
        <v>-0.4</v>
      </c>
      <c r="E4" s="6" t="n">
        <v>-0.5</v>
      </c>
    </row>
    <row r="5" spans="1:5">
      <c r="A5" s="4" t="s">
        <v>489</v>
      </c>
      <c r="C5" s="4" t="s">
        <v>490</v>
      </c>
      <c r="D5" s="4" t="s">
        <v>490</v>
      </c>
      <c r="E5" s="4" t="s">
        <v>490</v>
      </c>
    </row>
    <row r="6" spans="1:5">
      <c r="A6" s="4" t="s">
        <v>491</v>
      </c>
    </row>
    <row r="7" spans="1:5">
      <c r="A7" s="3" t="s">
        <v>432</v>
      </c>
    </row>
    <row r="8" spans="1:5">
      <c r="A8" s="4" t="s">
        <v>489</v>
      </c>
      <c r="B8" s="4" t="s">
        <v>492</v>
      </c>
    </row>
    <row r="9" spans="1:5">
      <c r="A9" s="4" t="s">
        <v>493</v>
      </c>
    </row>
    <row r="10" spans="1:5">
      <c r="A10" s="3" t="s">
        <v>432</v>
      </c>
    </row>
    <row r="11" spans="1:5">
      <c r="A11" s="4" t="s">
        <v>494</v>
      </c>
      <c r="C11" s="6" t="n">
        <v>0.2</v>
      </c>
    </row>
    <row r="12" spans="1:5">
      <c r="A12" s="4" t="s">
        <v>495</v>
      </c>
      <c r="C12" s="10" t="n">
        <v>0.1</v>
      </c>
    </row>
    <row r="13" spans="1:5">
      <c r="A13" s="4" t="s">
        <v>488</v>
      </c>
      <c r="C13" s="6" t="n">
        <v>0.3</v>
      </c>
    </row>
    <row r="14" spans="1:5">
      <c r="A14" s="4" t="s">
        <v>496</v>
      </c>
    </row>
    <row r="15" spans="1:5">
      <c r="A15" s="3" t="s">
        <v>432</v>
      </c>
    </row>
    <row r="16" spans="1:5">
      <c r="A16" s="4" t="s">
        <v>489</v>
      </c>
      <c r="C16" s="4" t="s">
        <v>490</v>
      </c>
    </row>
    <row r="17" spans="1:5">
      <c r="A17" s="4" t="s">
        <v>497</v>
      </c>
      <c r="C17" s="6" t="n">
        <v>3.2</v>
      </c>
    </row>
    <row r="18" spans="1:5">
      <c r="A18" s="4" t="s">
        <v>498</v>
      </c>
    </row>
    <row r="19" spans="1:5">
      <c r="A19" s="3" t="s">
        <v>432</v>
      </c>
    </row>
    <row r="20" spans="1:5">
      <c r="A20" s="4" t="s">
        <v>489</v>
      </c>
      <c r="B20" s="4" t="s">
        <v>492</v>
      </c>
    </row>
    <row r="21" spans="1:5">
      <c r="A21" s="4" t="s">
        <v>499</v>
      </c>
    </row>
    <row r="22" spans="1:5">
      <c r="A22" s="3" t="s">
        <v>432</v>
      </c>
    </row>
    <row r="23" spans="1:5">
      <c r="A23" s="4" t="s">
        <v>500</v>
      </c>
      <c r="C23" s="5" t="n">
        <v>1</v>
      </c>
    </row>
    <row r="24" spans="1:5">
      <c r="A24" s="4" t="s">
        <v>501</v>
      </c>
      <c r="C24" s="7" t="n">
        <v>5</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2</v>
      </c>
    </row>
    <row r="2" spans="1:3">
      <c r="A2" s="3" t="s">
        <v>80</v>
      </c>
    </row>
    <row r="3" spans="1:3">
      <c r="A3" s="4" t="s">
        <v>81</v>
      </c>
      <c r="B3" s="6" t="n">
        <v>60.3</v>
      </c>
      <c r="C3" s="6" t="n">
        <v>20.8</v>
      </c>
    </row>
    <row r="4" spans="1:3">
      <c r="A4" s="4" t="s">
        <v>82</v>
      </c>
      <c r="B4" s="10" t="n">
        <v>159.2</v>
      </c>
      <c r="C4" s="10" t="n">
        <v>136.8</v>
      </c>
    </row>
    <row r="5" spans="1:3">
      <c r="A5" s="4" t="s">
        <v>83</v>
      </c>
      <c r="B5" s="10" t="n">
        <v>1.7</v>
      </c>
      <c r="C5" s="10" t="n">
        <v>3.8</v>
      </c>
    </row>
    <row r="6" spans="1:3">
      <c r="A6" s="4" t="s">
        <v>84</v>
      </c>
      <c r="B6" s="10" t="n">
        <v>236.9</v>
      </c>
      <c r="C6" s="10" t="n">
        <v>228.7</v>
      </c>
    </row>
    <row r="7" spans="1:3">
      <c r="A7" s="4" t="s">
        <v>85</v>
      </c>
      <c r="B7" s="5" t="n">
        <v>0</v>
      </c>
      <c r="C7" s="10" t="n">
        <v>8.9</v>
      </c>
    </row>
    <row r="8" spans="1:3">
      <c r="A8" s="4" t="s">
        <v>86</v>
      </c>
      <c r="B8" s="10" t="n">
        <v>48.6</v>
      </c>
      <c r="C8" s="10" t="n">
        <v>39.1</v>
      </c>
    </row>
    <row r="9" spans="1:3">
      <c r="A9" s="4" t="s">
        <v>87</v>
      </c>
      <c r="B9" s="10" t="n">
        <v>506.7</v>
      </c>
      <c r="C9" s="10" t="n">
        <v>438.1</v>
      </c>
    </row>
    <row r="10" spans="1:3">
      <c r="A10" s="4" t="s">
        <v>88</v>
      </c>
      <c r="B10" s="5" t="n">
        <v>328</v>
      </c>
      <c r="C10" s="10" t="n">
        <v>280.8</v>
      </c>
    </row>
    <row r="11" spans="1:3">
      <c r="A11" s="4" t="s">
        <v>89</v>
      </c>
      <c r="B11" s="10" t="n">
        <v>188.2</v>
      </c>
      <c r="C11" s="10" t="n">
        <v>186.4</v>
      </c>
    </row>
    <row r="12" spans="1:3">
      <c r="A12" s="4" t="s">
        <v>90</v>
      </c>
      <c r="B12" s="10" t="n">
        <v>129.6</v>
      </c>
      <c r="C12" s="10" t="n">
        <v>141.9</v>
      </c>
    </row>
    <row r="13" spans="1:3">
      <c r="A13" s="4" t="s">
        <v>91</v>
      </c>
      <c r="B13" s="10" t="n">
        <v>18.4</v>
      </c>
      <c r="C13" s="10" t="n">
        <v>27.1</v>
      </c>
    </row>
    <row r="14" spans="1:3">
      <c r="A14" s="4" t="s">
        <v>92</v>
      </c>
      <c r="B14" s="10" t="n">
        <v>29.3</v>
      </c>
      <c r="C14" s="10" t="n">
        <v>13.2</v>
      </c>
    </row>
    <row r="15" spans="1:3">
      <c r="A15" s="4" t="s">
        <v>93</v>
      </c>
      <c r="B15" s="10" t="n">
        <v>1200.2</v>
      </c>
      <c r="C15" s="10" t="n">
        <v>1087.5</v>
      </c>
    </row>
    <row r="16" spans="1:3">
      <c r="A16" s="3" t="s">
        <v>94</v>
      </c>
    </row>
    <row r="17" spans="1:3">
      <c r="A17" s="4" t="s">
        <v>95</v>
      </c>
      <c r="B17" s="10" t="n">
        <v>141.9</v>
      </c>
      <c r="C17" s="10" t="n">
        <v>144.2</v>
      </c>
    </row>
    <row r="18" spans="1:3">
      <c r="A18" s="4" t="s">
        <v>96</v>
      </c>
      <c r="B18" s="10" t="n">
        <v>127.9</v>
      </c>
      <c r="C18" s="10" t="n">
        <v>106.3</v>
      </c>
    </row>
    <row r="19" spans="1:3">
      <c r="A19" s="4" t="s">
        <v>97</v>
      </c>
      <c r="B19" s="10" t="n">
        <v>11.4</v>
      </c>
      <c r="C19" s="10" t="n">
        <v>42.6</v>
      </c>
    </row>
    <row r="20" spans="1:3">
      <c r="A20" s="4" t="s">
        <v>98</v>
      </c>
      <c r="B20" s="10" t="n">
        <v>281.2</v>
      </c>
      <c r="C20" s="10" t="n">
        <v>293.1</v>
      </c>
    </row>
    <row r="21" spans="1:3">
      <c r="A21" s="4" t="s">
        <v>99</v>
      </c>
      <c r="B21" s="10" t="n">
        <v>665.6</v>
      </c>
      <c r="C21" s="10" t="n">
        <v>619.8</v>
      </c>
    </row>
    <row r="22" spans="1:3">
      <c r="A22" s="4" t="s">
        <v>100</v>
      </c>
      <c r="B22" s="10" t="n">
        <v>46.3</v>
      </c>
      <c r="C22" s="10" t="n">
        <v>51.6</v>
      </c>
    </row>
    <row r="23" spans="1:3">
      <c r="A23" s="4" t="s">
        <v>101</v>
      </c>
      <c r="B23" s="10" t="n">
        <v>7.3</v>
      </c>
      <c r="C23" s="10" t="n">
        <v>6.3</v>
      </c>
    </row>
    <row r="24" spans="1:3">
      <c r="A24" s="4" t="s">
        <v>102</v>
      </c>
      <c r="B24" s="5" t="n">
        <v>94</v>
      </c>
      <c r="C24" s="10" t="n">
        <v>82.09999999999999</v>
      </c>
    </row>
    <row r="25" spans="1:3">
      <c r="A25" s="4" t="s">
        <v>103</v>
      </c>
      <c r="B25" s="10" t="n">
        <v>1094.4</v>
      </c>
      <c r="C25" s="10" t="n">
        <v>1052.9</v>
      </c>
    </row>
    <row r="26" spans="1:3">
      <c r="A26" s="4" t="s">
        <v>104</v>
      </c>
      <c r="B26" s="4" t="s">
        <v>105</v>
      </c>
      <c r="C26" s="4" t="s">
        <v>105</v>
      </c>
    </row>
    <row r="27" spans="1:3">
      <c r="A27" s="3" t="s">
        <v>106</v>
      </c>
    </row>
    <row r="28" spans="1:3">
      <c r="A28" s="4" t="s">
        <v>107</v>
      </c>
      <c r="B28" s="5" t="n">
        <v>0</v>
      </c>
      <c r="C28" s="5" t="n">
        <v>0</v>
      </c>
    </row>
    <row r="29" spans="1:3">
      <c r="A29" s="4" t="s">
        <v>108</v>
      </c>
      <c r="B29" s="10" t="n">
        <v>0.2</v>
      </c>
      <c r="C29" s="10" t="n">
        <v>0.2</v>
      </c>
    </row>
    <row r="30" spans="1:3">
      <c r="A30" s="4" t="s">
        <v>109</v>
      </c>
      <c r="B30" s="10" t="n">
        <v>190.6</v>
      </c>
      <c r="C30" s="10" t="n">
        <v>176.5</v>
      </c>
    </row>
    <row r="31" spans="1:3">
      <c r="A31" s="4" t="s">
        <v>110</v>
      </c>
      <c r="B31" s="10" t="n">
        <v>7.4</v>
      </c>
      <c r="C31" s="10" t="n">
        <v>-24.7</v>
      </c>
    </row>
    <row r="32" spans="1:3">
      <c r="A32" s="4" t="s">
        <v>111</v>
      </c>
      <c r="B32" s="10" t="n">
        <v>-40.1</v>
      </c>
      <c r="C32" s="10" t="n">
        <v>-68.59999999999999</v>
      </c>
    </row>
    <row r="33" spans="1:3">
      <c r="A33" s="4" t="s">
        <v>112</v>
      </c>
      <c r="B33" s="10" t="n">
        <v>-58.2</v>
      </c>
      <c r="C33" s="5" t="n">
        <v>-53</v>
      </c>
    </row>
    <row r="34" spans="1:3">
      <c r="A34" s="4" t="s">
        <v>113</v>
      </c>
      <c r="B34" s="10" t="n">
        <v>99.90000000000001</v>
      </c>
      <c r="C34" s="10" t="n">
        <v>30.4</v>
      </c>
    </row>
    <row r="35" spans="1:3">
      <c r="A35" s="4" t="s">
        <v>114</v>
      </c>
      <c r="B35" s="10" t="n">
        <v>5.9</v>
      </c>
      <c r="C35" s="10" t="n">
        <v>4.2</v>
      </c>
    </row>
    <row r="36" spans="1:3">
      <c r="A36" s="4" t="s">
        <v>115</v>
      </c>
      <c r="B36" s="10" t="n">
        <v>105.8</v>
      </c>
      <c r="C36" s="10" t="n">
        <v>34.6</v>
      </c>
    </row>
    <row r="37" spans="1:3">
      <c r="A37" s="4" t="s">
        <v>116</v>
      </c>
      <c r="B37" s="6" t="n">
        <v>1200.2</v>
      </c>
      <c r="C37" s="6" t="n">
        <v>108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2</v>
      </c>
      <c r="B1" s="2" t="s">
        <v>32</v>
      </c>
      <c r="C1" s="2" t="s">
        <v>431</v>
      </c>
      <c r="D1" s="2" t="s">
        <v>430</v>
      </c>
      <c r="E1" s="2" t="s">
        <v>33</v>
      </c>
      <c r="F1" s="2" t="s">
        <v>503</v>
      </c>
    </row>
    <row r="2" spans="1:6">
      <c r="A2" s="4" t="s">
        <v>504</v>
      </c>
    </row>
    <row r="3" spans="1:6">
      <c r="A3" s="3" t="s">
        <v>505</v>
      </c>
    </row>
    <row r="4" spans="1:6">
      <c r="A4" s="4" t="s">
        <v>506</v>
      </c>
      <c r="D4" s="4" t="s">
        <v>507</v>
      </c>
    </row>
    <row r="5" spans="1:6">
      <c r="A5" s="4" t="s">
        <v>508</v>
      </c>
    </row>
    <row r="6" spans="1:6">
      <c r="A6" s="3" t="s">
        <v>505</v>
      </c>
    </row>
    <row r="7" spans="1:6">
      <c r="A7" s="4" t="s">
        <v>509</v>
      </c>
      <c r="B7" s="4" t="s">
        <v>510</v>
      </c>
      <c r="C7" s="4" t="s">
        <v>510</v>
      </c>
    </row>
    <row r="8" spans="1:6">
      <c r="A8" s="4" t="s">
        <v>511</v>
      </c>
    </row>
    <row r="9" spans="1:6">
      <c r="A9" s="3" t="s">
        <v>505</v>
      </c>
    </row>
    <row r="10" spans="1:6">
      <c r="A10" s="4" t="s">
        <v>509</v>
      </c>
      <c r="E10" s="4" t="s">
        <v>459</v>
      </c>
      <c r="F10" s="4" t="s">
        <v>4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2</v>
      </c>
    </row>
    <row r="3" spans="1:3">
      <c r="A3" s="3" t="s">
        <v>505</v>
      </c>
    </row>
    <row r="4" spans="1:3">
      <c r="A4" s="4" t="s">
        <v>513</v>
      </c>
      <c r="B4" s="6" t="n">
        <v>16.1</v>
      </c>
      <c r="C4" s="6" t="n">
        <v>28.2</v>
      </c>
    </row>
    <row r="5" spans="1:3">
      <c r="A5" s="4" t="s">
        <v>514</v>
      </c>
      <c r="B5" s="10" t="n">
        <v>14.6</v>
      </c>
      <c r="C5" s="10" t="n">
        <v>13.7</v>
      </c>
    </row>
    <row r="6" spans="1:3">
      <c r="A6" s="4" t="s">
        <v>515</v>
      </c>
      <c r="B6" s="10" t="n">
        <v>-6.3</v>
      </c>
      <c r="C6" s="10" t="n">
        <v>-1.9</v>
      </c>
    </row>
    <row r="7" spans="1:3">
      <c r="A7" s="4" t="s">
        <v>516</v>
      </c>
      <c r="B7" s="10" t="n">
        <v>-2.1</v>
      </c>
      <c r="C7" s="10" t="n">
        <v>-11.2</v>
      </c>
    </row>
    <row r="8" spans="1:3">
      <c r="A8" s="4" t="s">
        <v>517</v>
      </c>
      <c r="B8" s="10" t="n">
        <v>-4.8</v>
      </c>
      <c r="C8" s="10" t="n">
        <v>-11.7</v>
      </c>
    </row>
    <row r="9" spans="1:3">
      <c r="A9" s="4" t="s">
        <v>477</v>
      </c>
      <c r="B9" s="10" t="n">
        <v>0.8</v>
      </c>
      <c r="C9" s="5" t="n">
        <v>-1</v>
      </c>
    </row>
    <row r="10" spans="1:3">
      <c r="A10" s="4" t="s">
        <v>518</v>
      </c>
      <c r="B10" s="10" t="n">
        <v>18.3</v>
      </c>
      <c r="C10" s="10" t="n">
        <v>16.1</v>
      </c>
    </row>
    <row r="11" spans="1:3">
      <c r="A11" s="4" t="s">
        <v>519</v>
      </c>
    </row>
    <row r="12" spans="1:3">
      <c r="A12" s="3" t="s">
        <v>505</v>
      </c>
    </row>
    <row r="13" spans="1:3">
      <c r="A13" s="4" t="s">
        <v>513</v>
      </c>
      <c r="B13" s="10" t="n">
        <v>1.4</v>
      </c>
      <c r="C13" s="5" t="n">
        <v>2</v>
      </c>
    </row>
    <row r="14" spans="1:3">
      <c r="A14" s="4" t="s">
        <v>514</v>
      </c>
      <c r="B14" s="10" t="n">
        <v>0.9</v>
      </c>
      <c r="C14" s="10" t="n">
        <v>2.4</v>
      </c>
    </row>
    <row r="15" spans="1:3">
      <c r="A15" s="4" t="s">
        <v>515</v>
      </c>
      <c r="B15" s="5" t="n">
        <v>0</v>
      </c>
      <c r="C15" s="5" t="n">
        <v>0</v>
      </c>
    </row>
    <row r="16" spans="1:3">
      <c r="A16" s="4" t="s">
        <v>516</v>
      </c>
      <c r="B16" s="10" t="n">
        <v>-0.3</v>
      </c>
      <c r="C16" s="10" t="n">
        <v>-1.9</v>
      </c>
    </row>
    <row r="17" spans="1:3">
      <c r="A17" s="4" t="s">
        <v>517</v>
      </c>
      <c r="B17" s="10" t="n">
        <v>-0.3</v>
      </c>
      <c r="C17" s="5" t="n">
        <v>-1</v>
      </c>
    </row>
    <row r="18" spans="1:3">
      <c r="A18" s="4" t="s">
        <v>477</v>
      </c>
      <c r="B18" s="5" t="n">
        <v>0</v>
      </c>
      <c r="C18" s="10" t="n">
        <v>-0.1</v>
      </c>
    </row>
    <row r="19" spans="1:3">
      <c r="A19" s="4" t="s">
        <v>518</v>
      </c>
      <c r="B19" s="10" t="n">
        <v>1.7</v>
      </c>
      <c r="C19" s="10" t="n">
        <v>1.4</v>
      </c>
    </row>
    <row r="20" spans="1:3">
      <c r="A20" s="4" t="s">
        <v>520</v>
      </c>
    </row>
    <row r="21" spans="1:3">
      <c r="A21" s="3" t="s">
        <v>505</v>
      </c>
    </row>
    <row r="22" spans="1:3">
      <c r="A22" s="4" t="s">
        <v>513</v>
      </c>
      <c r="B22" s="10" t="n">
        <v>1.5</v>
      </c>
      <c r="C22" s="10" t="n">
        <v>4.3</v>
      </c>
    </row>
    <row r="23" spans="1:3">
      <c r="A23" s="4" t="s">
        <v>514</v>
      </c>
      <c r="B23" s="10" t="n">
        <v>2.1</v>
      </c>
      <c r="C23" s="10" t="n">
        <v>0.1</v>
      </c>
    </row>
    <row r="24" spans="1:3">
      <c r="A24" s="4" t="s">
        <v>515</v>
      </c>
      <c r="B24" s="5" t="n">
        <v>0</v>
      </c>
      <c r="C24" s="5" t="n">
        <v>0</v>
      </c>
    </row>
    <row r="25" spans="1:3">
      <c r="A25" s="4" t="s">
        <v>516</v>
      </c>
      <c r="B25" s="5" t="n">
        <v>0</v>
      </c>
      <c r="C25" s="10" t="n">
        <v>-0.5</v>
      </c>
    </row>
    <row r="26" spans="1:3">
      <c r="A26" s="4" t="s">
        <v>517</v>
      </c>
      <c r="B26" s="10" t="n">
        <v>-1.1</v>
      </c>
      <c r="C26" s="10" t="n">
        <v>-2.4</v>
      </c>
    </row>
    <row r="27" spans="1:3">
      <c r="A27" s="4" t="s">
        <v>477</v>
      </c>
      <c r="B27" s="10" t="n">
        <v>0.2</v>
      </c>
      <c r="C27" s="5" t="n">
        <v>0</v>
      </c>
    </row>
    <row r="28" spans="1:3">
      <c r="A28" s="4" t="s">
        <v>518</v>
      </c>
      <c r="B28" s="10" t="n">
        <v>2.7</v>
      </c>
      <c r="C28" s="10" t="n">
        <v>1.5</v>
      </c>
    </row>
    <row r="29" spans="1:3">
      <c r="A29" s="4" t="s">
        <v>521</v>
      </c>
    </row>
    <row r="30" spans="1:3">
      <c r="A30" s="3" t="s">
        <v>505</v>
      </c>
    </row>
    <row r="31" spans="1:3">
      <c r="A31" s="4" t="s">
        <v>513</v>
      </c>
      <c r="B31" s="5" t="n">
        <v>10</v>
      </c>
      <c r="C31" s="10" t="n">
        <v>21.9</v>
      </c>
    </row>
    <row r="32" spans="1:3">
      <c r="A32" s="4" t="s">
        <v>514</v>
      </c>
      <c r="B32" s="10" t="n">
        <v>4.7</v>
      </c>
      <c r="C32" s="10" t="n">
        <v>5.6</v>
      </c>
    </row>
    <row r="33" spans="1:3">
      <c r="A33" s="4" t="s">
        <v>515</v>
      </c>
      <c r="B33" s="5" t="n">
        <v>0</v>
      </c>
      <c r="C33" s="5" t="n">
        <v>0</v>
      </c>
    </row>
    <row r="34" spans="1:3">
      <c r="A34" s="4" t="s">
        <v>516</v>
      </c>
      <c r="B34" s="10" t="n">
        <v>-1.8</v>
      </c>
      <c r="C34" s="10" t="n">
        <v>-8.699999999999999</v>
      </c>
    </row>
    <row r="35" spans="1:3">
      <c r="A35" s="4" t="s">
        <v>517</v>
      </c>
      <c r="B35" s="10" t="n">
        <v>-2.4</v>
      </c>
      <c r="C35" s="10" t="n">
        <v>-8.1</v>
      </c>
    </row>
    <row r="36" spans="1:3">
      <c r="A36" s="4" t="s">
        <v>477</v>
      </c>
      <c r="B36" s="10" t="n">
        <v>0.1</v>
      </c>
      <c r="C36" s="10" t="n">
        <v>-0.7</v>
      </c>
    </row>
    <row r="37" spans="1:3">
      <c r="A37" s="4" t="s">
        <v>518</v>
      </c>
      <c r="B37" s="10" t="n">
        <v>10.6</v>
      </c>
      <c r="C37" s="5" t="n">
        <v>10</v>
      </c>
    </row>
    <row r="38" spans="1:3">
      <c r="A38" s="4" t="s">
        <v>522</v>
      </c>
    </row>
    <row r="39" spans="1:3">
      <c r="A39" s="3" t="s">
        <v>505</v>
      </c>
    </row>
    <row r="40" spans="1:3">
      <c r="A40" s="4" t="s">
        <v>513</v>
      </c>
      <c r="B40" s="10" t="n">
        <v>3.2</v>
      </c>
      <c r="C40" s="5" t="n">
        <v>0</v>
      </c>
    </row>
    <row r="41" spans="1:3">
      <c r="A41" s="4" t="s">
        <v>514</v>
      </c>
      <c r="B41" s="10" t="n">
        <v>6.9</v>
      </c>
      <c r="C41" s="10" t="n">
        <v>5.6</v>
      </c>
    </row>
    <row r="42" spans="1:3">
      <c r="A42" s="4" t="s">
        <v>515</v>
      </c>
      <c r="B42" s="10" t="n">
        <v>-6.3</v>
      </c>
      <c r="C42" s="10" t="n">
        <v>-1.9</v>
      </c>
    </row>
    <row r="43" spans="1:3">
      <c r="A43" s="4" t="s">
        <v>516</v>
      </c>
      <c r="B43" s="5" t="n">
        <v>0</v>
      </c>
      <c r="C43" s="10" t="n">
        <v>-0.1</v>
      </c>
    </row>
    <row r="44" spans="1:3">
      <c r="A44" s="4" t="s">
        <v>517</v>
      </c>
      <c r="B44" s="5" t="n">
        <v>-1</v>
      </c>
      <c r="C44" s="10" t="n">
        <v>-0.2</v>
      </c>
    </row>
    <row r="45" spans="1:3">
      <c r="A45" s="4" t="s">
        <v>477</v>
      </c>
      <c r="B45" s="10" t="n">
        <v>0.5</v>
      </c>
      <c r="C45" s="10" t="n">
        <v>-0.2</v>
      </c>
    </row>
    <row r="46" spans="1:3">
      <c r="A46" s="4" t="s">
        <v>518</v>
      </c>
      <c r="B46" s="6" t="n">
        <v>3.3</v>
      </c>
      <c r="C46" s="6" t="n">
        <v>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431</v>
      </c>
    </row>
    <row r="3" spans="1:4">
      <c r="A3" s="3" t="s">
        <v>524</v>
      </c>
    </row>
    <row r="4" spans="1:4">
      <c r="A4" s="4" t="s">
        <v>85</v>
      </c>
      <c r="B4" s="7" t="n">
        <v>0</v>
      </c>
      <c r="C4" s="6" t="n">
        <v>8.9</v>
      </c>
    </row>
    <row r="5" spans="1:4">
      <c r="A5" s="4" t="s">
        <v>525</v>
      </c>
    </row>
    <row r="6" spans="1:4">
      <c r="A6" s="3" t="s">
        <v>524</v>
      </c>
    </row>
    <row r="7" spans="1:4">
      <c r="A7" s="4" t="s">
        <v>526</v>
      </c>
      <c r="B7" s="4" t="s">
        <v>527</v>
      </c>
    </row>
    <row r="8" spans="1:4">
      <c r="A8" s="4" t="s">
        <v>528</v>
      </c>
    </row>
    <row r="9" spans="1:4">
      <c r="A9" s="3" t="s">
        <v>524</v>
      </c>
    </row>
    <row r="10" spans="1:4">
      <c r="A10" s="4" t="s">
        <v>509</v>
      </c>
      <c r="C10" s="4" t="s">
        <v>510</v>
      </c>
      <c r="D10" s="4" t="s">
        <v>510</v>
      </c>
    </row>
    <row r="11" spans="1:4">
      <c r="A11" s="4" t="s">
        <v>85</v>
      </c>
      <c r="C11" s="7" t="n">
        <v>10</v>
      </c>
    </row>
    <row r="12" spans="1:4">
      <c r="A12" s="4" t="s">
        <v>529</v>
      </c>
      <c r="C12" s="6" t="n">
        <v>-1.1</v>
      </c>
    </row>
    <row r="13" spans="1:4">
      <c r="A13" s="4" t="s">
        <v>530</v>
      </c>
      <c r="B13" s="6" t="n">
        <v>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531</v>
      </c>
      <c r="C1" s="2" t="s">
        <v>2</v>
      </c>
      <c r="D1" s="2" t="s">
        <v>32</v>
      </c>
    </row>
    <row r="2" spans="1:4">
      <c r="A2" s="4" t="s">
        <v>532</v>
      </c>
    </row>
    <row r="3" spans="1:4">
      <c r="A3" s="3" t="s">
        <v>533</v>
      </c>
    </row>
    <row r="4" spans="1:4">
      <c r="A4" s="4" t="s">
        <v>534</v>
      </c>
      <c r="C4" s="6" t="n">
        <v>60.3</v>
      </c>
      <c r="D4" s="6" t="n">
        <v>20.8</v>
      </c>
    </row>
    <row r="5" spans="1:4">
      <c r="A5" s="4" t="s">
        <v>535</v>
      </c>
      <c r="B5" s="4" t="s">
        <v>536</v>
      </c>
      <c r="C5" s="10" t="n">
        <v>1.1</v>
      </c>
      <c r="D5" s="10" t="n">
        <v>1.1</v>
      </c>
    </row>
    <row r="6" spans="1:4">
      <c r="A6" s="3" t="s">
        <v>537</v>
      </c>
    </row>
    <row r="7" spans="1:4">
      <c r="A7" s="4" t="s">
        <v>538</v>
      </c>
      <c r="C7" s="10" t="n">
        <v>706.9</v>
      </c>
      <c r="D7" s="10" t="n">
        <v>669.6</v>
      </c>
    </row>
    <row r="8" spans="1:4">
      <c r="A8" s="4" t="s">
        <v>539</v>
      </c>
    </row>
    <row r="9" spans="1:4">
      <c r="A9" s="3" t="s">
        <v>533</v>
      </c>
    </row>
    <row r="10" spans="1:4">
      <c r="A10" s="4" t="s">
        <v>534</v>
      </c>
      <c r="C10" s="10" t="n">
        <v>60.3</v>
      </c>
      <c r="D10" s="10" t="n">
        <v>20.8</v>
      </c>
    </row>
    <row r="11" spans="1:4">
      <c r="A11" s="4" t="s">
        <v>535</v>
      </c>
      <c r="B11" s="4" t="s">
        <v>536</v>
      </c>
      <c r="C11" s="10" t="n">
        <v>1.1</v>
      </c>
      <c r="D11" s="10" t="n">
        <v>1.1</v>
      </c>
    </row>
    <row r="12" spans="1:4">
      <c r="A12" s="3" t="s">
        <v>537</v>
      </c>
    </row>
    <row r="13" spans="1:4">
      <c r="A13" s="4" t="s">
        <v>538</v>
      </c>
      <c r="C13" s="6" t="n">
        <v>688.7</v>
      </c>
      <c r="D13" s="6" t="n">
        <v>671.1</v>
      </c>
    </row>
    <row r="14" spans="1:4"/>
    <row r="15" spans="1:4">
      <c r="A15" s="4" t="s">
        <v>536</v>
      </c>
      <c r="B15" s="4" t="s">
        <v>540</v>
      </c>
    </row>
  </sheetData>
  <mergeCells count="3">
    <mergeCell ref="A1:B1"/>
    <mergeCell ref="A14:C14"/>
    <mergeCell ref="B15:C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25</v>
      </c>
      <c r="J1" s="2" t="s">
        <v>1</v>
      </c>
    </row>
    <row r="2" spans="1:12">
      <c r="B2" s="2" t="s">
        <v>2</v>
      </c>
      <c r="C2" s="2" t="s">
        <v>426</v>
      </c>
      <c r="D2" s="2" t="s">
        <v>4</v>
      </c>
      <c r="E2" s="2" t="s">
        <v>427</v>
      </c>
      <c r="F2" s="2" t="s">
        <v>32</v>
      </c>
      <c r="G2" s="2" t="s">
        <v>428</v>
      </c>
      <c r="H2" s="2" t="s">
        <v>429</v>
      </c>
      <c r="I2" s="2" t="s">
        <v>430</v>
      </c>
      <c r="J2" s="2" t="s">
        <v>2</v>
      </c>
      <c r="K2" s="2" t="s">
        <v>32</v>
      </c>
      <c r="L2" s="2" t="s">
        <v>33</v>
      </c>
    </row>
    <row r="3" spans="1:12">
      <c r="A3" s="3" t="s">
        <v>224</v>
      </c>
    </row>
    <row r="4" spans="1:12">
      <c r="A4" s="4" t="s">
        <v>53</v>
      </c>
      <c r="B4" s="6" t="n">
        <v>-14.8</v>
      </c>
      <c r="C4" s="6" t="n">
        <v>19.8</v>
      </c>
      <c r="D4" s="6" t="n">
        <v>19.7</v>
      </c>
      <c r="E4" s="6" t="n">
        <v>4.4</v>
      </c>
      <c r="F4" s="6" t="n">
        <v>6.4</v>
      </c>
      <c r="G4" s="6" t="n">
        <v>12.1</v>
      </c>
      <c r="H4" s="6" t="n">
        <v>12.1</v>
      </c>
      <c r="I4" s="6" t="n">
        <v>-1.3</v>
      </c>
      <c r="J4" s="6" t="n">
        <v>29.1</v>
      </c>
      <c r="K4" s="6" t="n">
        <v>29.3</v>
      </c>
      <c r="L4" s="7" t="n">
        <v>-72</v>
      </c>
    </row>
    <row r="5" spans="1:12">
      <c r="A5" s="4" t="s">
        <v>542</v>
      </c>
      <c r="J5" s="10" t="n">
        <v>-0.8</v>
      </c>
      <c r="K5" s="10" t="n">
        <v>0.6</v>
      </c>
      <c r="L5" s="10" t="n">
        <v>-0.1</v>
      </c>
    </row>
    <row r="6" spans="1:12">
      <c r="A6" s="4" t="s">
        <v>543</v>
      </c>
      <c r="J6" s="6" t="n">
        <v>29.9</v>
      </c>
      <c r="K6" s="6" t="n">
        <v>28.7</v>
      </c>
      <c r="L6" s="6" t="n">
        <v>-71.90000000000001</v>
      </c>
    </row>
    <row r="7" spans="1:12">
      <c r="A7" s="3" t="s">
        <v>544</v>
      </c>
    </row>
    <row r="8" spans="1:12">
      <c r="A8" s="4" t="s">
        <v>61</v>
      </c>
      <c r="J8" s="5" t="n">
        <v>20754</v>
      </c>
      <c r="K8" s="5" t="n">
        <v>20636</v>
      </c>
      <c r="L8" s="5" t="n">
        <v>20541</v>
      </c>
    </row>
    <row r="9" spans="1:12">
      <c r="A9" s="4" t="s">
        <v>545</v>
      </c>
      <c r="J9" s="5" t="n">
        <v>1246</v>
      </c>
      <c r="K9" s="5" t="n">
        <v>419</v>
      </c>
      <c r="L9" s="5" t="n">
        <v>0</v>
      </c>
    </row>
    <row r="10" spans="1:12">
      <c r="A10" s="4" t="s">
        <v>62</v>
      </c>
      <c r="J10" s="5" t="n">
        <v>22000</v>
      </c>
      <c r="K10" s="5" t="n">
        <v>21055</v>
      </c>
      <c r="L10" s="5" t="n">
        <v>20541</v>
      </c>
    </row>
    <row r="11" spans="1:12">
      <c r="A11" s="3" t="s">
        <v>546</v>
      </c>
    </row>
    <row r="12" spans="1:12">
      <c r="A12" s="4" t="s">
        <v>547</v>
      </c>
      <c r="B12" s="8" t="n">
        <v>-0.73</v>
      </c>
      <c r="C12" s="8" t="n">
        <v>0.96</v>
      </c>
      <c r="D12" s="7" t="n">
        <v>1</v>
      </c>
      <c r="E12" s="8" t="n">
        <v>0.21</v>
      </c>
      <c r="F12" s="8" t="n">
        <v>0.31</v>
      </c>
      <c r="G12" s="8" t="n">
        <v>0.59</v>
      </c>
      <c r="H12" s="8" t="n">
        <v>0.58</v>
      </c>
      <c r="I12" s="8" t="n">
        <v>-0.09</v>
      </c>
      <c r="J12" s="8" t="n">
        <v>1.44</v>
      </c>
      <c r="K12" s="8" t="n">
        <v>1.39</v>
      </c>
      <c r="L12" s="8" t="n">
        <v>-3.5</v>
      </c>
    </row>
    <row r="13" spans="1:12">
      <c r="A13" s="4" t="s">
        <v>548</v>
      </c>
      <c r="B13" s="8" t="n">
        <v>-0.73</v>
      </c>
      <c r="C13" s="8" t="n">
        <v>0.91</v>
      </c>
      <c r="D13" s="8" t="n">
        <v>0.95</v>
      </c>
      <c r="E13" s="8" t="n">
        <v>0.2</v>
      </c>
      <c r="F13" s="8" t="n">
        <v>0.3</v>
      </c>
      <c r="G13" s="8" t="n">
        <v>0.58</v>
      </c>
      <c r="H13" s="8" t="n">
        <v>0.57</v>
      </c>
      <c r="I13" s="8" t="n">
        <v>-0.09</v>
      </c>
      <c r="J13" s="8" t="n">
        <v>1.36</v>
      </c>
      <c r="K13" s="8" t="n">
        <v>1.36</v>
      </c>
      <c r="L13" s="8" t="n">
        <v>-3.5</v>
      </c>
    </row>
    <row r="14" spans="1:12">
      <c r="A14" s="3" t="s">
        <v>549</v>
      </c>
    </row>
    <row r="15" spans="1:12">
      <c r="A15" s="4" t="s">
        <v>550</v>
      </c>
      <c r="J15" s="5" t="n">
        <v>156</v>
      </c>
      <c r="K15" s="5" t="n">
        <v>415</v>
      </c>
      <c r="L15" s="5" t="n">
        <v>66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3</v>
      </c>
    </row>
    <row r="3" spans="1:3">
      <c r="A3" s="3" t="s">
        <v>325</v>
      </c>
    </row>
    <row r="4" spans="1:3">
      <c r="A4" s="4" t="s">
        <v>552</v>
      </c>
      <c r="B4" s="7" t="n">
        <v>15</v>
      </c>
    </row>
    <row r="5" spans="1:3">
      <c r="A5" s="4" t="s">
        <v>553</v>
      </c>
      <c r="B5" s="4" t="s">
        <v>554</v>
      </c>
    </row>
    <row r="6" spans="1:3">
      <c r="A6" s="4" t="s">
        <v>555</v>
      </c>
    </row>
    <row r="7" spans="1:3">
      <c r="A7" s="3" t="s">
        <v>325</v>
      </c>
    </row>
    <row r="8" spans="1:3">
      <c r="A8" s="4" t="s">
        <v>556</v>
      </c>
      <c r="B8" s="4" t="s">
        <v>557</v>
      </c>
    </row>
    <row r="9" spans="1:3">
      <c r="A9" s="4" t="s">
        <v>558</v>
      </c>
    </row>
    <row r="10" spans="1:3">
      <c r="A10" s="3" t="s">
        <v>325</v>
      </c>
    </row>
    <row r="11" spans="1:3">
      <c r="A11" s="4" t="s">
        <v>556</v>
      </c>
      <c r="B11" s="4" t="s">
        <v>559</v>
      </c>
    </row>
    <row r="12" spans="1:3">
      <c r="A12" s="4" t="s">
        <v>560</v>
      </c>
    </row>
    <row r="13" spans="1:3">
      <c r="A13" s="3" t="s">
        <v>325</v>
      </c>
    </row>
    <row r="14" spans="1:3">
      <c r="A14" s="4" t="s">
        <v>556</v>
      </c>
      <c r="B14" s="4" t="s">
        <v>561</v>
      </c>
    </row>
    <row r="15" spans="1:3">
      <c r="A15" s="4" t="s">
        <v>562</v>
      </c>
    </row>
    <row r="16" spans="1:3">
      <c r="A16" s="3" t="s">
        <v>325</v>
      </c>
    </row>
    <row r="17" spans="1:3">
      <c r="A17" s="4" t="s">
        <v>556</v>
      </c>
      <c r="C17" s="4" t="s">
        <v>457</v>
      </c>
    </row>
    <row r="18" spans="1:3">
      <c r="A18" s="4" t="s">
        <v>563</v>
      </c>
      <c r="C18" s="5" t="n">
        <v>0</v>
      </c>
    </row>
    <row r="19" spans="1:3">
      <c r="A19" s="4" t="s">
        <v>564</v>
      </c>
      <c r="C19" s="4" t="s">
        <v>457</v>
      </c>
    </row>
    <row r="20" spans="1:3">
      <c r="A20" s="4" t="s">
        <v>565</v>
      </c>
    </row>
    <row r="21" spans="1:3">
      <c r="A21" s="3" t="s">
        <v>325</v>
      </c>
    </row>
    <row r="22" spans="1:3">
      <c r="A22" s="4" t="s">
        <v>556</v>
      </c>
      <c r="B22" s="4" t="s">
        <v>457</v>
      </c>
    </row>
    <row r="23" spans="1:3">
      <c r="A23" s="4" t="s">
        <v>563</v>
      </c>
      <c r="B23" s="5" t="n">
        <v>0</v>
      </c>
    </row>
    <row r="24" spans="1:3">
      <c r="A24" s="4" t="s">
        <v>564</v>
      </c>
      <c r="B24" s="4" t="s">
        <v>457</v>
      </c>
    </row>
    <row r="25" spans="1:3">
      <c r="A25" s="4" t="s">
        <v>566</v>
      </c>
    </row>
    <row r="26" spans="1:3">
      <c r="A26" s="3" t="s">
        <v>325</v>
      </c>
    </row>
    <row r="27" spans="1:3">
      <c r="A27" s="4" t="s">
        <v>567</v>
      </c>
      <c r="C27" s="4" t="s">
        <v>568</v>
      </c>
    </row>
    <row r="28" spans="1:3">
      <c r="A28" s="4" t="s">
        <v>569</v>
      </c>
    </row>
    <row r="29" spans="1:3">
      <c r="A29" s="3" t="s">
        <v>325</v>
      </c>
    </row>
    <row r="30" spans="1:3">
      <c r="A30" s="4" t="s">
        <v>567</v>
      </c>
      <c r="B30" s="4" t="s">
        <v>568</v>
      </c>
    </row>
    <row r="31" spans="1:3">
      <c r="A31" s="4" t="s">
        <v>570</v>
      </c>
    </row>
    <row r="32" spans="1:3">
      <c r="A32" s="3" t="s">
        <v>325</v>
      </c>
    </row>
    <row r="33" spans="1:3">
      <c r="A33" s="4" t="s">
        <v>567</v>
      </c>
      <c r="C33" s="4" t="s">
        <v>571</v>
      </c>
    </row>
    <row r="34" spans="1:3">
      <c r="A34" s="4" t="s">
        <v>572</v>
      </c>
    </row>
    <row r="35" spans="1:3">
      <c r="A35" s="3" t="s">
        <v>325</v>
      </c>
    </row>
    <row r="36" spans="1:3">
      <c r="A36" s="4" t="s">
        <v>567</v>
      </c>
      <c r="B36" s="4" t="s">
        <v>571</v>
      </c>
    </row>
    <row r="37" spans="1:3">
      <c r="A37" s="4" t="s">
        <v>573</v>
      </c>
    </row>
    <row r="38" spans="1:3">
      <c r="A38" s="3" t="s">
        <v>325</v>
      </c>
    </row>
    <row r="39" spans="1:3">
      <c r="A39" s="4" t="s">
        <v>564</v>
      </c>
      <c r="B39" s="4" t="s">
        <v>455</v>
      </c>
    </row>
    <row r="40" spans="1:3">
      <c r="A40" s="4" t="s">
        <v>574</v>
      </c>
    </row>
    <row r="41" spans="1:3">
      <c r="A41" s="3" t="s">
        <v>325</v>
      </c>
    </row>
    <row r="42" spans="1:3">
      <c r="A42" s="4" t="s">
        <v>556</v>
      </c>
      <c r="B42" s="4" t="s">
        <v>561</v>
      </c>
    </row>
    <row r="43" spans="1:3">
      <c r="A43" s="4" t="s">
        <v>575</v>
      </c>
    </row>
    <row r="44" spans="1:3">
      <c r="A44" s="3" t="s">
        <v>325</v>
      </c>
    </row>
    <row r="45" spans="1:3">
      <c r="A45" s="4" t="s">
        <v>556</v>
      </c>
      <c r="B45" s="4" t="s">
        <v>4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5"/>
  </cols>
  <sheetData>
    <row r="1" spans="1:2">
      <c r="A1" s="1" t="s">
        <v>576</v>
      </c>
      <c r="B1" s="2" t="s">
        <v>1</v>
      </c>
    </row>
    <row r="2" spans="1:2">
      <c r="B2" s="2" t="s">
        <v>577</v>
      </c>
    </row>
    <row r="3" spans="1:2">
      <c r="A3" s="4" t="s">
        <v>578</v>
      </c>
    </row>
    <row r="4" spans="1:2">
      <c r="A4" s="3" t="s">
        <v>325</v>
      </c>
    </row>
    <row r="5" spans="1:2">
      <c r="A5" s="4" t="s">
        <v>579</v>
      </c>
      <c r="B5" s="8" t="n">
        <v>44.1</v>
      </c>
    </row>
    <row r="6" spans="1:2">
      <c r="A6" s="4" t="s">
        <v>580</v>
      </c>
      <c r="B6" s="4" t="s">
        <v>571</v>
      </c>
    </row>
    <row r="7" spans="1:2">
      <c r="A7" s="4" t="s">
        <v>581</v>
      </c>
      <c r="B7" s="4" t="s">
        <v>582</v>
      </c>
    </row>
    <row r="8" spans="1:2">
      <c r="A8" s="4" t="s">
        <v>583</v>
      </c>
      <c r="B8" s="4" t="s">
        <v>584</v>
      </c>
    </row>
    <row r="9" spans="1:2">
      <c r="A9" s="4" t="s">
        <v>585</v>
      </c>
      <c r="B9" s="8" t="n">
        <v>17.9</v>
      </c>
    </row>
    <row r="10" spans="1:2">
      <c r="A10" s="4" t="s">
        <v>586</v>
      </c>
    </row>
    <row r="11" spans="1:2">
      <c r="A11" s="3" t="s">
        <v>325</v>
      </c>
    </row>
    <row r="12" spans="1:2">
      <c r="A12" s="4" t="s">
        <v>579</v>
      </c>
      <c r="B12" s="8" t="n">
        <v>44.1</v>
      </c>
    </row>
    <row r="13" spans="1:2">
      <c r="A13" s="4" t="s">
        <v>580</v>
      </c>
      <c r="B13" s="4" t="s">
        <v>571</v>
      </c>
    </row>
    <row r="14" spans="1:2">
      <c r="A14" s="4" t="s">
        <v>581</v>
      </c>
      <c r="B14" s="4" t="s">
        <v>587</v>
      </c>
    </row>
    <row r="15" spans="1:2">
      <c r="A15" s="4" t="s">
        <v>583</v>
      </c>
      <c r="B15" s="4" t="s">
        <v>588</v>
      </c>
    </row>
    <row r="16" spans="1:2">
      <c r="A16" s="4" t="s">
        <v>589</v>
      </c>
      <c r="B16" s="4" t="s">
        <v>590</v>
      </c>
    </row>
    <row r="17" spans="1:2">
      <c r="A17" s="4" t="s">
        <v>585</v>
      </c>
      <c r="B17" s="8" t="n">
        <v>64.02</v>
      </c>
    </row>
    <row r="18" spans="1:2">
      <c r="A18" s="4" t="s">
        <v>591</v>
      </c>
    </row>
    <row r="19" spans="1:2">
      <c r="A19" s="3" t="s">
        <v>325</v>
      </c>
    </row>
    <row r="20" spans="1:2">
      <c r="A20" s="4" t="s">
        <v>579</v>
      </c>
      <c r="B20" s="8" t="n">
        <v>18.11</v>
      </c>
    </row>
    <row r="21" spans="1:2">
      <c r="A21" s="4" t="s">
        <v>580</v>
      </c>
      <c r="B21" s="4" t="s">
        <v>571</v>
      </c>
    </row>
    <row r="22" spans="1:2">
      <c r="A22" s="4" t="s">
        <v>581</v>
      </c>
      <c r="B22" s="4" t="s">
        <v>592</v>
      </c>
    </row>
    <row r="23" spans="1:2">
      <c r="A23" s="4" t="s">
        <v>583</v>
      </c>
      <c r="B23" s="4" t="s">
        <v>593</v>
      </c>
    </row>
    <row r="24" spans="1:2">
      <c r="A24" s="4" t="s">
        <v>585</v>
      </c>
      <c r="B24" s="8" t="n">
        <v>7.41</v>
      </c>
    </row>
    <row r="25" spans="1:2">
      <c r="A25" s="4" t="s">
        <v>594</v>
      </c>
    </row>
    <row r="26" spans="1:2">
      <c r="A26" s="3" t="s">
        <v>325</v>
      </c>
    </row>
    <row r="27" spans="1:2">
      <c r="A27" s="4" t="s">
        <v>579</v>
      </c>
      <c r="B27" s="8" t="n">
        <v>18.11</v>
      </c>
    </row>
    <row r="28" spans="1:2">
      <c r="A28" s="4" t="s">
        <v>580</v>
      </c>
      <c r="B28" s="4" t="s">
        <v>571</v>
      </c>
    </row>
    <row r="29" spans="1:2">
      <c r="A29" s="4" t="s">
        <v>581</v>
      </c>
      <c r="B29" s="4" t="s">
        <v>592</v>
      </c>
    </row>
    <row r="30" spans="1:2">
      <c r="A30" s="4" t="s">
        <v>583</v>
      </c>
      <c r="B30" s="4" t="s">
        <v>595</v>
      </c>
    </row>
    <row r="31" spans="1:2">
      <c r="A31" s="4" t="s">
        <v>589</v>
      </c>
      <c r="B31" s="4" t="s">
        <v>596</v>
      </c>
    </row>
    <row r="32" spans="1:2">
      <c r="A32" s="4" t="s">
        <v>585</v>
      </c>
      <c r="B32" s="8" t="n">
        <v>2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325</v>
      </c>
    </row>
    <row r="3" spans="1:3">
      <c r="A3" s="4" t="s">
        <v>598</v>
      </c>
      <c r="B3" s="5" t="n">
        <v>819691</v>
      </c>
      <c r="C3" s="5" t="n">
        <v>834195</v>
      </c>
    </row>
    <row r="4" spans="1:3">
      <c r="A4" s="4" t="s">
        <v>336</v>
      </c>
    </row>
    <row r="5" spans="1:3">
      <c r="A5" s="3" t="s">
        <v>325</v>
      </c>
    </row>
    <row r="6" spans="1:3">
      <c r="A6" s="4" t="s">
        <v>598</v>
      </c>
      <c r="B6" s="5" t="n">
        <v>581551</v>
      </c>
      <c r="C6" s="5" t="n">
        <v>554388</v>
      </c>
    </row>
    <row r="7" spans="1:3">
      <c r="A7" s="4" t="s">
        <v>599</v>
      </c>
    </row>
    <row r="8" spans="1:3">
      <c r="A8" s="3" t="s">
        <v>325</v>
      </c>
    </row>
    <row r="9" spans="1:3">
      <c r="A9" s="4" t="s">
        <v>598</v>
      </c>
      <c r="B9" s="5" t="n">
        <v>0</v>
      </c>
    </row>
    <row r="10" spans="1:3">
      <c r="A10" s="4" t="s">
        <v>600</v>
      </c>
    </row>
    <row r="11" spans="1:3">
      <c r="A11" s="3" t="s">
        <v>325</v>
      </c>
    </row>
    <row r="12" spans="1:3">
      <c r="A12" s="4" t="s">
        <v>598</v>
      </c>
      <c r="B12" s="5" t="n">
        <v>0</v>
      </c>
    </row>
    <row r="13" spans="1:3">
      <c r="A13" s="4" t="s">
        <v>601</v>
      </c>
    </row>
    <row r="14" spans="1:3">
      <c r="A14" s="3" t="s">
        <v>325</v>
      </c>
    </row>
    <row r="15" spans="1:3">
      <c r="A15" s="4" t="s">
        <v>598</v>
      </c>
      <c r="B15" s="5" t="n">
        <v>0</v>
      </c>
    </row>
    <row r="16" spans="1:3">
      <c r="A16" s="4" t="s">
        <v>602</v>
      </c>
    </row>
    <row r="17" spans="1:3">
      <c r="A17" s="3" t="s">
        <v>325</v>
      </c>
    </row>
    <row r="18" spans="1:3">
      <c r="A18" s="4" t="s">
        <v>598</v>
      </c>
      <c r="B18" s="5" t="n">
        <v>203953</v>
      </c>
    </row>
    <row r="19" spans="1:3">
      <c r="A19" s="4" t="s">
        <v>603</v>
      </c>
    </row>
    <row r="20" spans="1:3">
      <c r="A20" s="3" t="s">
        <v>325</v>
      </c>
    </row>
    <row r="21" spans="1:3">
      <c r="A21" s="4" t="s">
        <v>598</v>
      </c>
      <c r="B21" s="5" t="n">
        <v>260588</v>
      </c>
    </row>
    <row r="22" spans="1:3">
      <c r="A22" s="4" t="s">
        <v>604</v>
      </c>
    </row>
    <row r="23" spans="1:3">
      <c r="A23" s="3" t="s">
        <v>325</v>
      </c>
    </row>
    <row r="24" spans="1:3">
      <c r="A24" s="4" t="s">
        <v>598</v>
      </c>
      <c r="B24" s="5" t="n">
        <v>117010</v>
      </c>
    </row>
    <row r="25" spans="1:3">
      <c r="A25" s="4" t="s">
        <v>605</v>
      </c>
    </row>
    <row r="26" spans="1:3">
      <c r="A26" s="3" t="s">
        <v>325</v>
      </c>
    </row>
    <row r="27" spans="1:3">
      <c r="A27" s="4" t="s">
        <v>598</v>
      </c>
      <c r="B27" s="5" t="n">
        <v>407906</v>
      </c>
    </row>
    <row r="28" spans="1:3">
      <c r="A28" s="4" t="s">
        <v>606</v>
      </c>
    </row>
    <row r="29" spans="1:3">
      <c r="A29" s="3" t="s">
        <v>325</v>
      </c>
    </row>
    <row r="30" spans="1:3">
      <c r="A30" s="4" t="s">
        <v>598</v>
      </c>
      <c r="B30" s="5" t="n">
        <v>521176</v>
      </c>
    </row>
    <row r="31" spans="1:3">
      <c r="A31" s="4" t="s">
        <v>607</v>
      </c>
    </row>
    <row r="32" spans="1:3">
      <c r="A32" s="3" t="s">
        <v>325</v>
      </c>
    </row>
    <row r="33" spans="1:3">
      <c r="A33" s="4" t="s">
        <v>598</v>
      </c>
      <c r="B33" s="5" t="n">
        <v>2340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609</v>
      </c>
    </row>
    <row r="3" spans="1:2">
      <c r="A3" s="3" t="s">
        <v>325</v>
      </c>
    </row>
    <row r="4" spans="1:2">
      <c r="A4" s="4" t="s">
        <v>610</v>
      </c>
      <c r="B4" s="5" t="n">
        <v>834195</v>
      </c>
    </row>
    <row r="5" spans="1:2">
      <c r="A5" s="4" t="s">
        <v>611</v>
      </c>
      <c r="B5" s="5" t="n">
        <v>203789</v>
      </c>
    </row>
    <row r="6" spans="1:2">
      <c r="A6" s="4" t="s">
        <v>612</v>
      </c>
      <c r="B6" s="5" t="n">
        <v>-128276</v>
      </c>
    </row>
    <row r="7" spans="1:2">
      <c r="A7" s="4" t="s">
        <v>613</v>
      </c>
      <c r="B7" s="5" t="n">
        <v>-90017</v>
      </c>
    </row>
    <row r="8" spans="1:2">
      <c r="A8" s="4" t="s">
        <v>614</v>
      </c>
      <c r="B8" s="5" t="n">
        <v>819691</v>
      </c>
    </row>
    <row r="9" spans="1:2">
      <c r="A9" s="4" t="s">
        <v>615</v>
      </c>
      <c r="B9" s="8" t="n">
        <v>23.09</v>
      </c>
    </row>
    <row r="10" spans="1:2">
      <c r="A10" s="4" t="s">
        <v>616</v>
      </c>
      <c r="B10" s="9" t="n">
        <v>55.14</v>
      </c>
    </row>
    <row r="11" spans="1:2">
      <c r="A11" s="4" t="s">
        <v>617</v>
      </c>
      <c r="B11" s="9" t="n">
        <v>24.99</v>
      </c>
    </row>
    <row r="12" spans="1:2">
      <c r="A12" s="4" t="s">
        <v>618</v>
      </c>
      <c r="B12" s="9" t="n">
        <v>37.8</v>
      </c>
    </row>
    <row r="13" spans="1:2">
      <c r="A13" s="4" t="s">
        <v>619</v>
      </c>
      <c r="B13" s="8" t="n">
        <v>29.14</v>
      </c>
    </row>
    <row r="14" spans="1:2">
      <c r="A14" s="4" t="s">
        <v>620</v>
      </c>
    </row>
    <row r="15" spans="1:2">
      <c r="A15" s="3" t="s">
        <v>325</v>
      </c>
    </row>
    <row r="16" spans="1:2">
      <c r="A16" s="4" t="s">
        <v>610</v>
      </c>
      <c r="B16" s="5" t="n">
        <v>279807</v>
      </c>
    </row>
    <row r="17" spans="1:2">
      <c r="A17" s="4" t="s">
        <v>611</v>
      </c>
      <c r="B17" s="5" t="n">
        <v>86779</v>
      </c>
    </row>
    <row r="18" spans="1:2">
      <c r="A18" s="4" t="s">
        <v>612</v>
      </c>
      <c r="B18" s="5" t="n">
        <v>-128276</v>
      </c>
    </row>
    <row r="19" spans="1:2">
      <c r="A19" s="4" t="s">
        <v>613</v>
      </c>
      <c r="B19" s="5" t="n">
        <v>-170</v>
      </c>
    </row>
    <row r="20" spans="1:2">
      <c r="A20" s="4" t="s">
        <v>614</v>
      </c>
      <c r="B20" s="5" t="n">
        <v>238140</v>
      </c>
    </row>
    <row r="21" spans="1:2">
      <c r="A21" s="4" t="s">
        <v>336</v>
      </c>
    </row>
    <row r="22" spans="1:2">
      <c r="A22" s="3" t="s">
        <v>325</v>
      </c>
    </row>
    <row r="23" spans="1:2">
      <c r="A23" s="4" t="s">
        <v>610</v>
      </c>
      <c r="B23" s="5" t="n">
        <v>554388</v>
      </c>
    </row>
    <row r="24" spans="1:2">
      <c r="A24" s="4" t="s">
        <v>611</v>
      </c>
      <c r="B24" s="5" t="n">
        <v>117010</v>
      </c>
    </row>
    <row r="25" spans="1:2">
      <c r="A25" s="4" t="s">
        <v>612</v>
      </c>
      <c r="B25" s="5" t="n">
        <v>0</v>
      </c>
    </row>
    <row r="26" spans="1:2">
      <c r="A26" s="4" t="s">
        <v>613</v>
      </c>
      <c r="B26" s="5" t="n">
        <v>-89847</v>
      </c>
    </row>
    <row r="27" spans="1:2">
      <c r="A27" s="4" t="s">
        <v>614</v>
      </c>
      <c r="B27" s="5" t="n">
        <v>5815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6"/>
  </cols>
  <sheetData>
    <row r="1" spans="1:2">
      <c r="A1" s="1" t="s">
        <v>621</v>
      </c>
      <c r="B1" s="2" t="s">
        <v>1</v>
      </c>
    </row>
    <row r="2" spans="1:2">
      <c r="B2" s="2" t="s">
        <v>577</v>
      </c>
    </row>
    <row r="3" spans="1:2">
      <c r="A3" s="4" t="s">
        <v>578</v>
      </c>
    </row>
    <row r="4" spans="1:2">
      <c r="A4" s="3" t="s">
        <v>325</v>
      </c>
    </row>
    <row r="5" spans="1:2">
      <c r="A5" s="4" t="s">
        <v>579</v>
      </c>
      <c r="B5" s="8" t="n">
        <v>44.1</v>
      </c>
    </row>
    <row r="6" spans="1:2">
      <c r="A6" s="4" t="s">
        <v>580</v>
      </c>
      <c r="B6" s="4" t="s">
        <v>571</v>
      </c>
    </row>
    <row r="7" spans="1:2">
      <c r="A7" s="4" t="s">
        <v>622</v>
      </c>
      <c r="B7" s="4" t="s">
        <v>623</v>
      </c>
    </row>
    <row r="8" spans="1:2">
      <c r="A8" s="4" t="s">
        <v>581</v>
      </c>
      <c r="B8" s="4" t="s">
        <v>582</v>
      </c>
    </row>
    <row r="9" spans="1:2">
      <c r="A9" s="4" t="s">
        <v>583</v>
      </c>
      <c r="B9" s="4" t="s">
        <v>584</v>
      </c>
    </row>
    <row r="10" spans="1:2">
      <c r="A10" s="4" t="s">
        <v>585</v>
      </c>
      <c r="B10" s="8" t="n">
        <v>17.9</v>
      </c>
    </row>
    <row r="11" spans="1:2">
      <c r="A11" s="4" t="s">
        <v>591</v>
      </c>
    </row>
    <row r="12" spans="1:2">
      <c r="A12" s="3" t="s">
        <v>325</v>
      </c>
    </row>
    <row r="13" spans="1:2">
      <c r="A13" s="4" t="s">
        <v>579</v>
      </c>
      <c r="B13" s="8" t="n">
        <v>18.11</v>
      </c>
    </row>
    <row r="14" spans="1:2">
      <c r="A14" s="4" t="s">
        <v>580</v>
      </c>
      <c r="B14" s="4" t="s">
        <v>571</v>
      </c>
    </row>
    <row r="15" spans="1:2">
      <c r="A15" s="4" t="s">
        <v>622</v>
      </c>
      <c r="B15" s="4" t="s">
        <v>624</v>
      </c>
    </row>
    <row r="16" spans="1:2">
      <c r="A16" s="4" t="s">
        <v>581</v>
      </c>
      <c r="B16" s="4" t="s">
        <v>592</v>
      </c>
    </row>
    <row r="17" spans="1:2">
      <c r="A17" s="4" t="s">
        <v>583</v>
      </c>
      <c r="B17" s="4" t="s">
        <v>593</v>
      </c>
    </row>
    <row r="18" spans="1:2">
      <c r="A18" s="4" t="s">
        <v>585</v>
      </c>
      <c r="B18" s="8" t="n">
        <v>7.41</v>
      </c>
    </row>
    <row r="19" spans="1:2">
      <c r="A19" s="4" t="s">
        <v>625</v>
      </c>
    </row>
    <row r="20" spans="1:2">
      <c r="A20" s="3" t="s">
        <v>325</v>
      </c>
    </row>
    <row r="21" spans="1:2">
      <c r="A21" s="4" t="s">
        <v>579</v>
      </c>
      <c r="B21" s="8" t="n">
        <v>17.57</v>
      </c>
    </row>
    <row r="22" spans="1:2">
      <c r="A22" s="4" t="s">
        <v>580</v>
      </c>
      <c r="B22" s="4" t="s">
        <v>626</v>
      </c>
    </row>
    <row r="23" spans="1:2">
      <c r="A23" s="4" t="s">
        <v>622</v>
      </c>
      <c r="B23" s="4" t="s">
        <v>627</v>
      </c>
    </row>
    <row r="24" spans="1:2">
      <c r="A24" s="4" t="s">
        <v>581</v>
      </c>
      <c r="B24" s="4" t="s">
        <v>628</v>
      </c>
    </row>
    <row r="25" spans="1:2">
      <c r="A25" s="4" t="s">
        <v>583</v>
      </c>
      <c r="B25" s="4" t="s">
        <v>629</v>
      </c>
    </row>
    <row r="26" spans="1:2">
      <c r="A26" s="4" t="s">
        <v>585</v>
      </c>
      <c r="B26" s="8" t="n">
        <v>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7</v>
      </c>
      <c r="B1" s="2" t="s">
        <v>2</v>
      </c>
      <c r="C1" s="2" t="s">
        <v>32</v>
      </c>
    </row>
    <row r="2" spans="1:3">
      <c r="A2" s="3" t="s">
        <v>118</v>
      </c>
    </row>
    <row r="3" spans="1:3">
      <c r="A3" s="4" t="s">
        <v>119</v>
      </c>
      <c r="B3" s="6" t="n">
        <v>2.5</v>
      </c>
      <c r="C3" s="6" t="n">
        <v>3.8</v>
      </c>
    </row>
    <row r="4" spans="1:3">
      <c r="A4" s="4" t="s">
        <v>120</v>
      </c>
      <c r="B4" s="8" t="n">
        <v>0.01</v>
      </c>
      <c r="C4" s="8" t="n">
        <v>0.01</v>
      </c>
    </row>
    <row r="5" spans="1:3">
      <c r="A5" s="4" t="s">
        <v>121</v>
      </c>
      <c r="B5" s="5" t="n">
        <v>10000000</v>
      </c>
      <c r="C5" s="5" t="n">
        <v>10000000</v>
      </c>
    </row>
    <row r="6" spans="1:3">
      <c r="A6" s="4" t="s">
        <v>122</v>
      </c>
      <c r="B6" s="5" t="n">
        <v>0</v>
      </c>
      <c r="C6" s="5" t="n">
        <v>0</v>
      </c>
    </row>
    <row r="7" spans="1:3">
      <c r="A7" s="4" t="s">
        <v>123</v>
      </c>
      <c r="B7" s="8" t="n">
        <v>0.01</v>
      </c>
      <c r="C7" s="8" t="n">
        <v>0.01</v>
      </c>
    </row>
    <row r="8" spans="1:3">
      <c r="A8" s="4" t="s">
        <v>124</v>
      </c>
      <c r="B8" s="5" t="n">
        <v>80000000</v>
      </c>
      <c r="C8" s="5" t="n">
        <v>80000000</v>
      </c>
    </row>
    <row r="9" spans="1:3">
      <c r="A9" s="4" t="s">
        <v>125</v>
      </c>
      <c r="B9" s="5" t="n">
        <v>22384476</v>
      </c>
      <c r="C9" s="5" t="n">
        <v>22140680</v>
      </c>
    </row>
    <row r="10" spans="1:3">
      <c r="A10" s="4" t="s">
        <v>126</v>
      </c>
      <c r="B10" s="5" t="n">
        <v>1606028</v>
      </c>
      <c r="C10" s="5" t="n">
        <v>14757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30</v>
      </c>
      <c r="B1" s="2" t="s">
        <v>1</v>
      </c>
    </row>
    <row r="2" spans="1:2">
      <c r="B2" s="2" t="s">
        <v>631</v>
      </c>
    </row>
    <row r="3" spans="1:2">
      <c r="A3" s="3" t="s">
        <v>227</v>
      </c>
    </row>
    <row r="4" spans="1:2">
      <c r="A4" s="4" t="s">
        <v>632</v>
      </c>
      <c r="B4" s="5" t="n">
        <v>935454</v>
      </c>
    </row>
    <row r="5" spans="1:2">
      <c r="A5" s="4" t="s">
        <v>633</v>
      </c>
      <c r="B5" s="5" t="n">
        <v>97403</v>
      </c>
    </row>
    <row r="6" spans="1:2">
      <c r="A6" s="4" t="s">
        <v>634</v>
      </c>
      <c r="B6" s="5" t="n">
        <v>-90320</v>
      </c>
    </row>
    <row r="7" spans="1:2">
      <c r="A7" s="4" t="s">
        <v>635</v>
      </c>
      <c r="B7" s="5" t="n">
        <v>942537</v>
      </c>
    </row>
    <row r="8" spans="1:2">
      <c r="A8" s="4" t="s">
        <v>636</v>
      </c>
      <c r="B8" s="5" t="n">
        <v>530762</v>
      </c>
    </row>
    <row r="9" spans="1:2">
      <c r="A9" s="4" t="s">
        <v>637</v>
      </c>
      <c r="B9" s="8" t="n">
        <v>26.1</v>
      </c>
    </row>
    <row r="10" spans="1:2">
      <c r="A10" s="4" t="s">
        <v>638</v>
      </c>
      <c r="B10" s="9" t="n">
        <v>44.1</v>
      </c>
    </row>
    <row r="11" spans="1:2">
      <c r="A11" s="4" t="s">
        <v>639</v>
      </c>
      <c r="B11" s="9" t="n">
        <v>29.95</v>
      </c>
    </row>
    <row r="12" spans="1:2">
      <c r="A12" s="4" t="s">
        <v>640</v>
      </c>
      <c r="B12" s="9" t="n">
        <v>27.59</v>
      </c>
    </row>
    <row r="13" spans="1:2">
      <c r="A13" s="4" t="s">
        <v>640</v>
      </c>
      <c r="B13" s="8" t="n">
        <v>30.33</v>
      </c>
    </row>
    <row r="14" spans="1:2">
      <c r="A14" s="4" t="s">
        <v>641</v>
      </c>
      <c r="B14" s="4" t="s">
        <v>642</v>
      </c>
    </row>
    <row r="15" spans="1:2">
      <c r="A15" s="4" t="s">
        <v>641</v>
      </c>
      <c r="B15" s="4" t="s">
        <v>643</v>
      </c>
    </row>
    <row r="16" spans="1:2">
      <c r="A16" s="4" t="s">
        <v>644</v>
      </c>
      <c r="B16" s="7" t="n">
        <v>22</v>
      </c>
    </row>
    <row r="17" spans="1:2">
      <c r="A17" s="4" t="s">
        <v>644</v>
      </c>
      <c r="B17" s="6" t="n">
        <v>1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33</v>
      </c>
    </row>
    <row r="3" spans="1:4">
      <c r="A3" s="3" t="s">
        <v>646</v>
      </c>
    </row>
    <row r="4" spans="1:4">
      <c r="A4" s="4" t="s">
        <v>647</v>
      </c>
      <c r="B4" s="6" t="n">
        <v>4.1</v>
      </c>
      <c r="C4" s="6" t="n">
        <v>3.6</v>
      </c>
      <c r="D4" s="6" t="n">
        <v>1.5</v>
      </c>
    </row>
    <row r="5" spans="1:4">
      <c r="A5" s="4" t="s">
        <v>648</v>
      </c>
      <c r="B5" s="10" t="n">
        <v>6.5</v>
      </c>
      <c r="C5" s="10" t="n">
        <v>5.3</v>
      </c>
      <c r="D5" s="10" t="n">
        <v>2.3</v>
      </c>
    </row>
    <row r="6" spans="1:4">
      <c r="A6" s="4" t="s">
        <v>649</v>
      </c>
      <c r="B6" s="10" t="n">
        <v>1.3</v>
      </c>
      <c r="C6" s="10" t="n">
        <v>0.1</v>
      </c>
      <c r="D6" s="5" t="n">
        <v>0</v>
      </c>
    </row>
    <row r="7" spans="1:4">
      <c r="A7" s="4" t="s">
        <v>650</v>
      </c>
      <c r="B7" s="10" t="n">
        <v>2.7</v>
      </c>
      <c r="C7" s="10" t="n">
        <v>0.4</v>
      </c>
      <c r="D7" s="5" t="n">
        <v>0</v>
      </c>
    </row>
    <row r="8" spans="1:4">
      <c r="A8" s="4" t="s">
        <v>651</v>
      </c>
    </row>
    <row r="9" spans="1:4">
      <c r="A9" s="3" t="s">
        <v>646</v>
      </c>
    </row>
    <row r="10" spans="1:4">
      <c r="A10" s="4" t="s">
        <v>652</v>
      </c>
      <c r="B10" s="6" t="n">
        <v>10.6</v>
      </c>
      <c r="C10" s="6" t="n">
        <v>8.9</v>
      </c>
      <c r="D10" s="6" t="n">
        <v>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53</v>
      </c>
      <c r="B1" s="2" t="s">
        <v>425</v>
      </c>
      <c r="J1" s="2" t="s">
        <v>1</v>
      </c>
    </row>
    <row r="2" spans="1:12">
      <c r="B2" s="2" t="s">
        <v>654</v>
      </c>
      <c r="C2" s="2" t="s">
        <v>655</v>
      </c>
      <c r="D2" s="2" t="s">
        <v>656</v>
      </c>
      <c r="E2" s="2" t="s">
        <v>657</v>
      </c>
      <c r="F2" s="2" t="s">
        <v>658</v>
      </c>
      <c r="G2" s="2" t="s">
        <v>659</v>
      </c>
      <c r="H2" s="2" t="s">
        <v>660</v>
      </c>
      <c r="I2" s="2" t="s">
        <v>661</v>
      </c>
      <c r="J2" s="2" t="s">
        <v>662</v>
      </c>
      <c r="K2" s="2" t="s">
        <v>658</v>
      </c>
      <c r="L2" s="2" t="s">
        <v>663</v>
      </c>
    </row>
    <row r="3" spans="1:12">
      <c r="A3" s="3" t="s">
        <v>664</v>
      </c>
    </row>
    <row r="4" spans="1:12">
      <c r="A4" s="4" t="s">
        <v>665</v>
      </c>
      <c r="J4" s="5" t="n">
        <v>3</v>
      </c>
    </row>
    <row r="5" spans="1:12">
      <c r="A5" s="4" t="s">
        <v>35</v>
      </c>
      <c r="B5" s="7" t="n">
        <v>366100</v>
      </c>
      <c r="C5" s="7" t="n">
        <v>384800</v>
      </c>
      <c r="D5" s="7" t="n">
        <v>378000</v>
      </c>
      <c r="E5" s="7" t="n">
        <v>346600</v>
      </c>
      <c r="F5" s="7" t="n">
        <v>313200</v>
      </c>
      <c r="G5" s="7" t="n">
        <v>371100</v>
      </c>
      <c r="H5" s="7" t="n">
        <v>385100</v>
      </c>
      <c r="I5" s="7" t="n">
        <v>346800</v>
      </c>
      <c r="J5" s="7" t="n">
        <v>1475500</v>
      </c>
      <c r="K5" s="7" t="n">
        <v>1416200</v>
      </c>
      <c r="L5" s="7" t="n">
        <v>1626900</v>
      </c>
    </row>
    <row r="6" spans="1:12">
      <c r="A6" s="4" t="s">
        <v>666</v>
      </c>
    </row>
    <row r="7" spans="1:12">
      <c r="A7" s="3" t="s">
        <v>664</v>
      </c>
    </row>
    <row r="8" spans="1:12">
      <c r="A8" s="4" t="s">
        <v>35</v>
      </c>
      <c r="J8" s="7" t="n">
        <v>623300</v>
      </c>
      <c r="K8" s="7" t="n">
        <v>486900</v>
      </c>
      <c r="L8" s="7" t="n">
        <v>6357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7</v>
      </c>
      <c r="C1" s="2" t="s">
        <v>425</v>
      </c>
      <c r="K1" s="2" t="s">
        <v>1</v>
      </c>
    </row>
    <row r="2" spans="1:13">
      <c r="C2" s="2" t="s">
        <v>2</v>
      </c>
      <c r="D2" s="2" t="s">
        <v>426</v>
      </c>
      <c r="E2" s="2" t="s">
        <v>4</v>
      </c>
      <c r="F2" s="2" t="s">
        <v>427</v>
      </c>
      <c r="G2" s="2" t="s">
        <v>32</v>
      </c>
      <c r="H2" s="2" t="s">
        <v>428</v>
      </c>
      <c r="I2" s="2" t="s">
        <v>429</v>
      </c>
      <c r="J2" s="2" t="s">
        <v>430</v>
      </c>
      <c r="K2" s="2" t="s">
        <v>2</v>
      </c>
      <c r="L2" s="2" t="s">
        <v>32</v>
      </c>
      <c r="M2" s="2" t="s">
        <v>33</v>
      </c>
    </row>
    <row r="3" spans="1:13">
      <c r="A3" s="3" t="s">
        <v>668</v>
      </c>
    </row>
    <row r="4" spans="1:13">
      <c r="A4" s="4" t="s">
        <v>35</v>
      </c>
      <c r="C4" s="7" t="n">
        <v>366100</v>
      </c>
      <c r="D4" s="7" t="n">
        <v>384800</v>
      </c>
      <c r="E4" s="7" t="n">
        <v>378000</v>
      </c>
      <c r="F4" s="7" t="n">
        <v>346600</v>
      </c>
      <c r="G4" s="7" t="n">
        <v>313200</v>
      </c>
      <c r="H4" s="7" t="n">
        <v>371100</v>
      </c>
      <c r="I4" s="7" t="n">
        <v>385100</v>
      </c>
      <c r="J4" s="7" t="n">
        <v>346800</v>
      </c>
      <c r="K4" s="7" t="n">
        <v>1475500</v>
      </c>
      <c r="L4" s="7" t="n">
        <v>1416200</v>
      </c>
      <c r="M4" s="7" t="n">
        <v>1626900</v>
      </c>
    </row>
    <row r="5" spans="1:13">
      <c r="A5" s="4" t="s">
        <v>669</v>
      </c>
      <c r="K5" s="5" t="n">
        <v>49800</v>
      </c>
      <c r="L5" s="5" t="n">
        <v>52900</v>
      </c>
      <c r="M5" s="5" t="n">
        <v>59000</v>
      </c>
    </row>
    <row r="6" spans="1:13">
      <c r="A6" s="4" t="s">
        <v>43</v>
      </c>
      <c r="C6" s="7" t="n">
        <v>12200</v>
      </c>
      <c r="D6" s="7" t="n">
        <v>34700</v>
      </c>
      <c r="E6" s="7" t="n">
        <v>37600</v>
      </c>
      <c r="F6" s="7" t="n">
        <v>27600</v>
      </c>
      <c r="G6" s="7" t="n">
        <v>18900</v>
      </c>
      <c r="H6" s="7" t="n">
        <v>27700</v>
      </c>
      <c r="I6" s="7" t="n">
        <v>32000</v>
      </c>
      <c r="J6" s="7" t="n">
        <v>7800</v>
      </c>
      <c r="K6" s="5" t="n">
        <v>112100</v>
      </c>
      <c r="L6" s="5" t="n">
        <v>86400</v>
      </c>
      <c r="M6" s="5" t="n">
        <v>-29600</v>
      </c>
    </row>
    <row r="7" spans="1:13">
      <c r="A7" s="4" t="s">
        <v>670</v>
      </c>
      <c r="K7" s="5" t="n">
        <v>67500</v>
      </c>
      <c r="L7" s="5" t="n">
        <v>49900</v>
      </c>
      <c r="M7" s="5" t="n">
        <v>56000</v>
      </c>
    </row>
    <row r="8" spans="1:13">
      <c r="A8" s="4" t="s">
        <v>671</v>
      </c>
    </row>
    <row r="9" spans="1:13">
      <c r="A9" s="3" t="s">
        <v>668</v>
      </c>
    </row>
    <row r="10" spans="1:13">
      <c r="A10" s="4" t="s">
        <v>35</v>
      </c>
      <c r="K10" s="5" t="n">
        <v>512600</v>
      </c>
      <c r="L10" s="5" t="n">
        <v>586500</v>
      </c>
      <c r="M10" s="5" t="n">
        <v>657000</v>
      </c>
    </row>
    <row r="11" spans="1:13">
      <c r="A11" s="4" t="s">
        <v>672</v>
      </c>
    </row>
    <row r="12" spans="1:13">
      <c r="A12" s="3" t="s">
        <v>668</v>
      </c>
    </row>
    <row r="13" spans="1:13">
      <c r="A13" s="4" t="s">
        <v>35</v>
      </c>
      <c r="K13" s="5" t="n">
        <v>551700</v>
      </c>
      <c r="L13" s="5" t="n">
        <v>436300</v>
      </c>
      <c r="M13" s="5" t="n">
        <v>613400</v>
      </c>
    </row>
    <row r="14" spans="1:13">
      <c r="A14" s="4" t="s">
        <v>673</v>
      </c>
    </row>
    <row r="15" spans="1:13">
      <c r="A15" s="3" t="s">
        <v>668</v>
      </c>
    </row>
    <row r="16" spans="1:13">
      <c r="A16" s="4" t="s">
        <v>35</v>
      </c>
      <c r="K16" s="5" t="n">
        <v>411200</v>
      </c>
      <c r="L16" s="5" t="n">
        <v>393400</v>
      </c>
      <c r="M16" s="5" t="n">
        <v>356500</v>
      </c>
    </row>
    <row r="17" spans="1:13">
      <c r="A17" s="4" t="s">
        <v>674</v>
      </c>
    </row>
    <row r="18" spans="1:13">
      <c r="A18" s="3" t="s">
        <v>668</v>
      </c>
    </row>
    <row r="19" spans="1:13">
      <c r="A19" s="4" t="s">
        <v>35</v>
      </c>
      <c r="K19" s="5" t="n">
        <v>512600</v>
      </c>
      <c r="L19" s="5" t="n">
        <v>586500</v>
      </c>
      <c r="M19" s="5" t="n">
        <v>657000</v>
      </c>
    </row>
    <row r="20" spans="1:13">
      <c r="A20" s="4" t="s">
        <v>669</v>
      </c>
      <c r="B20" s="4" t="s">
        <v>536</v>
      </c>
      <c r="K20" s="5" t="n">
        <v>11800</v>
      </c>
      <c r="L20" s="5" t="n">
        <v>11900</v>
      </c>
      <c r="M20" s="5" t="n">
        <v>14200</v>
      </c>
    </row>
    <row r="21" spans="1:13">
      <c r="A21" s="4" t="s">
        <v>43</v>
      </c>
      <c r="B21" s="4" t="s">
        <v>675</v>
      </c>
      <c r="K21" s="5" t="n">
        <v>25300</v>
      </c>
      <c r="L21" s="5" t="n">
        <v>52500</v>
      </c>
      <c r="M21" s="5" t="n">
        <v>62200</v>
      </c>
    </row>
    <row r="22" spans="1:13">
      <c r="A22" s="4" t="s">
        <v>670</v>
      </c>
      <c r="K22" s="5" t="n">
        <v>10600</v>
      </c>
      <c r="L22" s="5" t="n">
        <v>11200</v>
      </c>
      <c r="M22" s="5" t="n">
        <v>11100</v>
      </c>
    </row>
    <row r="23" spans="1:13">
      <c r="A23" s="4" t="s">
        <v>676</v>
      </c>
    </row>
    <row r="24" spans="1:13">
      <c r="A24" s="3" t="s">
        <v>668</v>
      </c>
    </row>
    <row r="25" spans="1:13">
      <c r="A25" s="4" t="s">
        <v>35</v>
      </c>
      <c r="K25" s="5" t="n">
        <v>551700</v>
      </c>
      <c r="L25" s="5" t="n">
        <v>436300</v>
      </c>
      <c r="M25" s="5" t="n">
        <v>613400</v>
      </c>
    </row>
    <row r="26" spans="1:13">
      <c r="A26" s="4" t="s">
        <v>669</v>
      </c>
      <c r="B26" s="4" t="s">
        <v>677</v>
      </c>
      <c r="K26" s="5" t="n">
        <v>20100</v>
      </c>
      <c r="L26" s="5" t="n">
        <v>22300</v>
      </c>
      <c r="M26" s="5" t="n">
        <v>25800</v>
      </c>
    </row>
    <row r="27" spans="1:13">
      <c r="A27" s="4" t="s">
        <v>43</v>
      </c>
      <c r="B27" s="4" t="s">
        <v>678</v>
      </c>
      <c r="K27" s="5" t="n">
        <v>27400</v>
      </c>
      <c r="L27" s="5" t="n">
        <v>-23600</v>
      </c>
      <c r="M27" s="5" t="n">
        <v>-125000</v>
      </c>
    </row>
    <row r="28" spans="1:13">
      <c r="A28" s="4" t="s">
        <v>670</v>
      </c>
      <c r="K28" s="5" t="n">
        <v>39700</v>
      </c>
      <c r="L28" s="5" t="n">
        <v>29500</v>
      </c>
      <c r="M28" s="5" t="n">
        <v>37600</v>
      </c>
    </row>
    <row r="29" spans="1:13">
      <c r="A29" s="4" t="s">
        <v>679</v>
      </c>
    </row>
    <row r="30" spans="1:13">
      <c r="A30" s="3" t="s">
        <v>668</v>
      </c>
    </row>
    <row r="31" spans="1:13">
      <c r="A31" s="4" t="s">
        <v>35</v>
      </c>
      <c r="K31" s="5" t="n">
        <v>411200</v>
      </c>
      <c r="L31" s="5" t="n">
        <v>393400</v>
      </c>
      <c r="M31" s="5" t="n">
        <v>356500</v>
      </c>
    </row>
    <row r="32" spans="1:13">
      <c r="A32" s="4" t="s">
        <v>669</v>
      </c>
      <c r="K32" s="5" t="n">
        <v>17900</v>
      </c>
      <c r="L32" s="5" t="n">
        <v>18700</v>
      </c>
      <c r="M32" s="5" t="n">
        <v>19000</v>
      </c>
    </row>
    <row r="33" spans="1:13">
      <c r="A33" s="4" t="s">
        <v>43</v>
      </c>
      <c r="K33" s="5" t="n">
        <v>71400</v>
      </c>
      <c r="L33" s="5" t="n">
        <v>63500</v>
      </c>
      <c r="M33" s="5" t="n">
        <v>39000</v>
      </c>
    </row>
    <row r="34" spans="1:13">
      <c r="A34" s="4" t="s">
        <v>670</v>
      </c>
      <c r="K34" s="5" t="n">
        <v>15400</v>
      </c>
      <c r="L34" s="5" t="n">
        <v>7900</v>
      </c>
      <c r="M34" s="5" t="n">
        <v>5800</v>
      </c>
    </row>
    <row r="35" spans="1:13">
      <c r="A35" s="4" t="s">
        <v>680</v>
      </c>
    </row>
    <row r="36" spans="1:13">
      <c r="A36" s="3" t="s">
        <v>668</v>
      </c>
    </row>
    <row r="37" spans="1:13">
      <c r="A37" s="4" t="s">
        <v>35</v>
      </c>
      <c r="K37" s="5" t="n">
        <v>86300</v>
      </c>
      <c r="L37" s="5" t="n">
        <v>98300</v>
      </c>
      <c r="M37" s="5" t="n">
        <v>95400</v>
      </c>
    </row>
    <row r="38" spans="1:13">
      <c r="A38" s="4" t="s">
        <v>681</v>
      </c>
    </row>
    <row r="39" spans="1:13">
      <c r="A39" s="3" t="s">
        <v>668</v>
      </c>
    </row>
    <row r="40" spans="1:13">
      <c r="A40" s="4" t="s">
        <v>35</v>
      </c>
      <c r="K40" s="5" t="n">
        <v>79600</v>
      </c>
      <c r="L40" s="5" t="n">
        <v>90200</v>
      </c>
      <c r="M40" s="5" t="n">
        <v>86700</v>
      </c>
    </row>
    <row r="41" spans="1:13">
      <c r="A41" s="4" t="s">
        <v>682</v>
      </c>
    </row>
    <row r="42" spans="1:13">
      <c r="A42" s="3" t="s">
        <v>668</v>
      </c>
    </row>
    <row r="43" spans="1:13">
      <c r="A43" s="4" t="s">
        <v>35</v>
      </c>
      <c r="K43" s="5" t="n">
        <v>6700</v>
      </c>
      <c r="L43" s="5" t="n">
        <v>8100</v>
      </c>
      <c r="M43" s="5" t="n">
        <v>8700</v>
      </c>
    </row>
    <row r="44" spans="1:13">
      <c r="A44" s="4" t="s">
        <v>683</v>
      </c>
    </row>
    <row r="45" spans="1:13">
      <c r="A45" s="3" t="s">
        <v>668</v>
      </c>
    </row>
    <row r="46" spans="1:13">
      <c r="A46" s="4" t="s">
        <v>43</v>
      </c>
      <c r="B46" s="4" t="s">
        <v>684</v>
      </c>
      <c r="K46" s="5" t="n">
        <v>-12000</v>
      </c>
      <c r="L46" s="5" t="n">
        <v>-6000</v>
      </c>
      <c r="M46" s="5" t="n">
        <v>-5800</v>
      </c>
    </row>
    <row r="47" spans="1:13">
      <c r="A47" s="4" t="s">
        <v>670</v>
      </c>
      <c r="K47" s="7" t="n">
        <v>1800</v>
      </c>
      <c r="L47" s="7" t="n">
        <v>1300</v>
      </c>
      <c r="M47" s="7" t="n">
        <v>1500</v>
      </c>
    </row>
    <row r="48" spans="1:13"/>
    <row r="49" spans="1:13">
      <c r="A49" s="4" t="s">
        <v>536</v>
      </c>
      <c r="B49" s="4" t="s">
        <v>685</v>
      </c>
    </row>
    <row r="50" spans="1:13">
      <c r="A50" s="4" t="s">
        <v>675</v>
      </c>
      <c r="B50" s="4" t="s">
        <v>686</v>
      </c>
    </row>
    <row r="51" spans="1:13">
      <c r="A51" s="4" t="s">
        <v>677</v>
      </c>
      <c r="B51" s="4" t="s">
        <v>687</v>
      </c>
    </row>
    <row r="52" spans="1:13">
      <c r="A52" s="4" t="s">
        <v>678</v>
      </c>
      <c r="B52" s="4" t="s">
        <v>688</v>
      </c>
    </row>
    <row r="53" spans="1:13">
      <c r="A53" s="4" t="s">
        <v>684</v>
      </c>
      <c r="B53" s="4" t="s">
        <v>689</v>
      </c>
    </row>
  </sheetData>
  <mergeCells count="9">
    <mergeCell ref="A1:B2"/>
    <mergeCell ref="C1:J1"/>
    <mergeCell ref="K1:M1"/>
    <mergeCell ref="A48:L48"/>
    <mergeCell ref="B49:L49"/>
    <mergeCell ref="B50:L50"/>
    <mergeCell ref="B51:L51"/>
    <mergeCell ref="B52:L52"/>
    <mergeCell ref="B53:L5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90</v>
      </c>
      <c r="B1" s="2" t="s">
        <v>425</v>
      </c>
      <c r="E1" s="2" t="s">
        <v>1</v>
      </c>
    </row>
    <row r="2" spans="1:7">
      <c r="B2" s="2" t="s">
        <v>2</v>
      </c>
      <c r="C2" s="2" t="s">
        <v>32</v>
      </c>
      <c r="D2" s="2" t="s">
        <v>33</v>
      </c>
      <c r="E2" s="2" t="s">
        <v>2</v>
      </c>
      <c r="F2" s="2" t="s">
        <v>32</v>
      </c>
      <c r="G2" s="2" t="s">
        <v>33</v>
      </c>
    </row>
    <row r="3" spans="1:7">
      <c r="A3" s="3" t="s">
        <v>691</v>
      </c>
    </row>
    <row r="4" spans="1:7">
      <c r="A4" s="4" t="s">
        <v>692</v>
      </c>
      <c r="E4" s="7" t="n">
        <v>3700000</v>
      </c>
      <c r="F4" s="7" t="n">
        <v>3500000</v>
      </c>
      <c r="G4" s="7" t="n">
        <v>14700000</v>
      </c>
    </row>
    <row r="5" spans="1:7">
      <c r="A5" s="4" t="s">
        <v>693</v>
      </c>
      <c r="E5" s="5" t="n">
        <v>0</v>
      </c>
      <c r="F5" s="5" t="n">
        <v>2100000</v>
      </c>
      <c r="G5" s="5" t="n">
        <v>3200000</v>
      </c>
    </row>
    <row r="6" spans="1:7">
      <c r="A6" s="4" t="s">
        <v>480</v>
      </c>
      <c r="E6" s="5" t="n">
        <v>9400000</v>
      </c>
      <c r="F6" s="5" t="n">
        <v>2700000</v>
      </c>
    </row>
    <row r="7" spans="1:7">
      <c r="A7" s="4" t="s">
        <v>442</v>
      </c>
      <c r="B7" s="7" t="n">
        <v>0</v>
      </c>
      <c r="C7" s="7" t="n">
        <v>0</v>
      </c>
      <c r="E7" s="5" t="n">
        <v>0</v>
      </c>
      <c r="F7" s="5" t="n">
        <v>0</v>
      </c>
      <c r="G7" s="5" t="n">
        <v>67200000</v>
      </c>
    </row>
    <row r="8" spans="1:7">
      <c r="A8" s="4" t="s">
        <v>694</v>
      </c>
    </row>
    <row r="9" spans="1:7">
      <c r="A9" s="3" t="s">
        <v>691</v>
      </c>
    </row>
    <row r="10" spans="1:7">
      <c r="A10" s="4" t="s">
        <v>695</v>
      </c>
      <c r="E10" s="5" t="n">
        <v>1600000</v>
      </c>
      <c r="F10" s="5" t="n">
        <v>6900000</v>
      </c>
    </row>
    <row r="11" spans="1:7">
      <c r="A11" s="4" t="s">
        <v>696</v>
      </c>
    </row>
    <row r="12" spans="1:7">
      <c r="A12" s="3" t="s">
        <v>691</v>
      </c>
    </row>
    <row r="13" spans="1:7">
      <c r="A13" s="4" t="s">
        <v>692</v>
      </c>
      <c r="G13" s="5" t="n">
        <v>1900000</v>
      </c>
    </row>
    <row r="14" spans="1:7">
      <c r="A14" s="4" t="s">
        <v>697</v>
      </c>
    </row>
    <row r="15" spans="1:7">
      <c r="A15" s="3" t="s">
        <v>691</v>
      </c>
    </row>
    <row r="16" spans="1:7">
      <c r="A16" s="4" t="s">
        <v>693</v>
      </c>
      <c r="G16" s="5" t="n">
        <v>3200000</v>
      </c>
    </row>
    <row r="17" spans="1:7">
      <c r="A17" s="4" t="s">
        <v>698</v>
      </c>
    </row>
    <row r="18" spans="1:7">
      <c r="A18" s="3" t="s">
        <v>691</v>
      </c>
    </row>
    <row r="19" spans="1:7">
      <c r="A19" s="4" t="s">
        <v>480</v>
      </c>
      <c r="G19" s="5" t="n">
        <v>5700000</v>
      </c>
    </row>
    <row r="20" spans="1:7">
      <c r="A20" s="4" t="s">
        <v>672</v>
      </c>
    </row>
    <row r="21" spans="1:7">
      <c r="A21" s="3" t="s">
        <v>691</v>
      </c>
    </row>
    <row r="22" spans="1:7">
      <c r="A22" s="4" t="s">
        <v>692</v>
      </c>
      <c r="E22" s="5" t="n">
        <v>3700000</v>
      </c>
      <c r="F22" s="5" t="n">
        <v>3500000</v>
      </c>
      <c r="G22" s="5" t="n">
        <v>12800000</v>
      </c>
    </row>
    <row r="23" spans="1:7">
      <c r="A23" s="4" t="s">
        <v>699</v>
      </c>
      <c r="E23" s="7" t="n">
        <v>14600000</v>
      </c>
      <c r="F23" s="7" t="n">
        <v>13200000</v>
      </c>
      <c r="G23" s="5" t="n">
        <v>36500000</v>
      </c>
    </row>
    <row r="24" spans="1:7">
      <c r="A24" s="4" t="s">
        <v>442</v>
      </c>
      <c r="D24" s="7" t="n">
        <v>67200000</v>
      </c>
      <c r="G24" s="7" t="n">
        <v>67200000</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00</v>
      </c>
      <c r="B1" s="2" t="s">
        <v>2</v>
      </c>
      <c r="C1" s="2" t="s">
        <v>32</v>
      </c>
      <c r="D1" s="2" t="s">
        <v>33</v>
      </c>
      <c r="E1" s="2" t="s">
        <v>701</v>
      </c>
    </row>
    <row r="2" spans="1:5">
      <c r="A2" s="3" t="s">
        <v>702</v>
      </c>
    </row>
    <row r="3" spans="1:5">
      <c r="A3" s="4" t="s">
        <v>80</v>
      </c>
      <c r="B3" s="7" t="n">
        <v>1200200000</v>
      </c>
      <c r="C3" s="7" t="n">
        <v>1087500000</v>
      </c>
    </row>
    <row r="4" spans="1:5">
      <c r="A4" s="4" t="s">
        <v>81</v>
      </c>
      <c r="B4" s="5" t="n">
        <v>60300000</v>
      </c>
      <c r="C4" s="5" t="n">
        <v>20800000</v>
      </c>
      <c r="D4" s="7" t="n">
        <v>21800000</v>
      </c>
      <c r="E4" s="7" t="n">
        <v>51100000</v>
      </c>
    </row>
    <row r="5" spans="1:5">
      <c r="A5" s="4" t="s">
        <v>83</v>
      </c>
      <c r="B5" s="5" t="n">
        <v>1700000</v>
      </c>
      <c r="C5" s="5" t="n">
        <v>3800000</v>
      </c>
    </row>
    <row r="6" spans="1:5">
      <c r="A6" s="4" t="s">
        <v>703</v>
      </c>
      <c r="B6" s="5" t="n">
        <v>51900000</v>
      </c>
      <c r="C6" s="5" t="n">
        <v>69100000</v>
      </c>
    </row>
    <row r="7" spans="1:5">
      <c r="A7" s="4" t="s">
        <v>88</v>
      </c>
      <c r="B7" s="5" t="n">
        <v>328000000</v>
      </c>
      <c r="C7" s="5" t="n">
        <v>280800000</v>
      </c>
    </row>
    <row r="8" spans="1:5">
      <c r="A8" s="4" t="s">
        <v>89</v>
      </c>
      <c r="B8" s="5" t="n">
        <v>188200000</v>
      </c>
      <c r="C8" s="5" t="n">
        <v>186400000</v>
      </c>
      <c r="D8" s="5" t="n">
        <v>186600000</v>
      </c>
    </row>
    <row r="9" spans="1:5">
      <c r="A9" s="4" t="s">
        <v>704</v>
      </c>
    </row>
    <row r="10" spans="1:5">
      <c r="A10" s="3" t="s">
        <v>702</v>
      </c>
    </row>
    <row r="11" spans="1:5">
      <c r="A11" s="4" t="s">
        <v>80</v>
      </c>
      <c r="B11" s="5" t="n">
        <v>1157900000</v>
      </c>
      <c r="C11" s="5" t="n">
        <v>1040100000</v>
      </c>
    </row>
    <row r="12" spans="1:5">
      <c r="A12" s="4" t="s">
        <v>683</v>
      </c>
    </row>
    <row r="13" spans="1:5">
      <c r="A13" s="3" t="s">
        <v>702</v>
      </c>
    </row>
    <row r="14" spans="1:5">
      <c r="A14" s="4" t="s">
        <v>81</v>
      </c>
      <c r="B14" s="5" t="n">
        <v>700000</v>
      </c>
      <c r="C14" s="5" t="n">
        <v>0</v>
      </c>
    </row>
    <row r="15" spans="1:5">
      <c r="A15" s="4" t="s">
        <v>83</v>
      </c>
      <c r="B15" s="5" t="n">
        <v>1700000</v>
      </c>
      <c r="C15" s="5" t="n">
        <v>3800000</v>
      </c>
    </row>
    <row r="16" spans="1:5">
      <c r="A16" s="4" t="s">
        <v>703</v>
      </c>
      <c r="B16" s="5" t="n">
        <v>29400000</v>
      </c>
      <c r="C16" s="5" t="n">
        <v>32500000</v>
      </c>
    </row>
    <row r="17" spans="1:5">
      <c r="A17" s="4" t="s">
        <v>88</v>
      </c>
      <c r="B17" s="5" t="n">
        <v>5200000</v>
      </c>
      <c r="C17" s="5" t="n">
        <v>4900000</v>
      </c>
    </row>
    <row r="18" spans="1:5">
      <c r="A18" s="4" t="s">
        <v>705</v>
      </c>
      <c r="B18" s="5" t="n">
        <v>200000</v>
      </c>
      <c r="C18" s="5" t="n">
        <v>700000</v>
      </c>
    </row>
    <row r="19" spans="1:5">
      <c r="A19" s="4" t="s">
        <v>706</v>
      </c>
      <c r="B19" s="5" t="n">
        <v>5100000</v>
      </c>
      <c r="C19" s="5" t="n">
        <v>5500000</v>
      </c>
    </row>
    <row r="20" spans="1:5">
      <c r="A20" s="4" t="s">
        <v>671</v>
      </c>
    </row>
    <row r="21" spans="1:5">
      <c r="A21" s="3" t="s">
        <v>702</v>
      </c>
    </row>
    <row r="22" spans="1:5">
      <c r="A22" s="4" t="s">
        <v>89</v>
      </c>
      <c r="B22" s="5" t="n">
        <v>10500000</v>
      </c>
      <c r="C22" s="5" t="n">
        <v>9900000</v>
      </c>
      <c r="D22" s="5" t="n">
        <v>9900000</v>
      </c>
    </row>
    <row r="23" spans="1:5">
      <c r="A23" s="4" t="s">
        <v>707</v>
      </c>
    </row>
    <row r="24" spans="1:5">
      <c r="A24" s="3" t="s">
        <v>702</v>
      </c>
    </row>
    <row r="25" spans="1:5">
      <c r="A25" s="4" t="s">
        <v>80</v>
      </c>
      <c r="B25" s="5" t="n">
        <v>249700000</v>
      </c>
      <c r="C25" s="5" t="n">
        <v>264200000</v>
      </c>
    </row>
    <row r="26" spans="1:5">
      <c r="A26" s="4" t="s">
        <v>89</v>
      </c>
      <c r="B26" s="5" t="n">
        <v>10500000</v>
      </c>
      <c r="C26" s="5" t="n">
        <v>9900000</v>
      </c>
    </row>
    <row r="27" spans="1:5">
      <c r="A27" s="4" t="s">
        <v>672</v>
      </c>
    </row>
    <row r="28" spans="1:5">
      <c r="A28" s="3" t="s">
        <v>702</v>
      </c>
    </row>
    <row r="29" spans="1:5">
      <c r="A29" s="4" t="s">
        <v>89</v>
      </c>
      <c r="D29" s="5" t="n">
        <v>0</v>
      </c>
    </row>
    <row r="30" spans="1:5">
      <c r="A30" s="4" t="s">
        <v>708</v>
      </c>
    </row>
    <row r="31" spans="1:5">
      <c r="A31" s="3" t="s">
        <v>702</v>
      </c>
    </row>
    <row r="32" spans="1:5">
      <c r="A32" s="4" t="s">
        <v>80</v>
      </c>
      <c r="B32" s="5" t="n">
        <v>414200000</v>
      </c>
      <c r="C32" s="5" t="n">
        <v>333000000</v>
      </c>
    </row>
    <row r="33" spans="1:5">
      <c r="A33" s="4" t="s">
        <v>673</v>
      </c>
    </row>
    <row r="34" spans="1:5">
      <c r="A34" s="3" t="s">
        <v>702</v>
      </c>
    </row>
    <row r="35" spans="1:5">
      <c r="A35" s="4" t="s">
        <v>89</v>
      </c>
      <c r="B35" s="5" t="n">
        <v>177700000</v>
      </c>
      <c r="C35" s="5" t="n">
        <v>176500000</v>
      </c>
      <c r="D35" s="7" t="n">
        <v>176700000</v>
      </c>
    </row>
    <row r="36" spans="1:5">
      <c r="A36" s="4" t="s">
        <v>709</v>
      </c>
    </row>
    <row r="37" spans="1:5">
      <c r="A37" s="3" t="s">
        <v>702</v>
      </c>
    </row>
    <row r="38" spans="1:5">
      <c r="A38" s="4" t="s">
        <v>80</v>
      </c>
      <c r="B38" s="5" t="n">
        <v>494000000</v>
      </c>
      <c r="C38" s="5" t="n">
        <v>442900000</v>
      </c>
    </row>
    <row r="39" spans="1:5">
      <c r="A39" s="4" t="s">
        <v>89</v>
      </c>
      <c r="B39" s="7" t="n">
        <v>177700000</v>
      </c>
      <c r="C39" s="7" t="n">
        <v>176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425</v>
      </c>
      <c r="J1" s="2" t="s">
        <v>1</v>
      </c>
    </row>
    <row r="2" spans="1:12">
      <c r="B2" s="2" t="s">
        <v>2</v>
      </c>
      <c r="C2" s="2" t="s">
        <v>426</v>
      </c>
      <c r="D2" s="2" t="s">
        <v>4</v>
      </c>
      <c r="E2" s="2" t="s">
        <v>427</v>
      </c>
      <c r="F2" s="2" t="s">
        <v>32</v>
      </c>
      <c r="G2" s="2" t="s">
        <v>428</v>
      </c>
      <c r="H2" s="2" t="s">
        <v>429</v>
      </c>
      <c r="I2" s="2" t="s">
        <v>430</v>
      </c>
      <c r="J2" s="2" t="s">
        <v>2</v>
      </c>
      <c r="K2" s="2" t="s">
        <v>32</v>
      </c>
      <c r="L2" s="2" t="s">
        <v>33</v>
      </c>
    </row>
    <row r="3" spans="1:12">
      <c r="A3" s="3" t="s">
        <v>664</v>
      </c>
    </row>
    <row r="4" spans="1:12">
      <c r="A4" s="4" t="s">
        <v>711</v>
      </c>
      <c r="B4" s="7" t="n">
        <v>366100</v>
      </c>
      <c r="C4" s="7" t="n">
        <v>384800</v>
      </c>
      <c r="D4" s="7" t="n">
        <v>378000</v>
      </c>
      <c r="E4" s="7" t="n">
        <v>346600</v>
      </c>
      <c r="F4" s="7" t="n">
        <v>313200</v>
      </c>
      <c r="G4" s="7" t="n">
        <v>371100</v>
      </c>
      <c r="H4" s="7" t="n">
        <v>385100</v>
      </c>
      <c r="I4" s="7" t="n">
        <v>346800</v>
      </c>
      <c r="J4" s="7" t="n">
        <v>1475500</v>
      </c>
      <c r="K4" s="7" t="n">
        <v>1416200</v>
      </c>
      <c r="L4" s="7" t="n">
        <v>1626900</v>
      </c>
    </row>
    <row r="5" spans="1:12">
      <c r="A5" s="4" t="s">
        <v>712</v>
      </c>
      <c r="B5" s="5" t="n">
        <v>675100</v>
      </c>
      <c r="F5" s="5" t="n">
        <v>622300</v>
      </c>
      <c r="J5" s="5" t="n">
        <v>675100</v>
      </c>
      <c r="K5" s="5" t="n">
        <v>622300</v>
      </c>
      <c r="L5" s="5" t="n">
        <v>644500</v>
      </c>
    </row>
    <row r="6" spans="1:12">
      <c r="A6" s="4" t="s">
        <v>694</v>
      </c>
    </row>
    <row r="7" spans="1:12">
      <c r="A7" s="3" t="s">
        <v>664</v>
      </c>
    </row>
    <row r="8" spans="1:12">
      <c r="A8" s="4" t="s">
        <v>711</v>
      </c>
      <c r="J8" s="5" t="n">
        <v>852200</v>
      </c>
      <c r="K8" s="5" t="n">
        <v>929300</v>
      </c>
      <c r="L8" s="5" t="n">
        <v>991200</v>
      </c>
    </row>
    <row r="9" spans="1:12">
      <c r="A9" s="4" t="s">
        <v>712</v>
      </c>
      <c r="B9" s="5" t="n">
        <v>479500</v>
      </c>
      <c r="F9" s="5" t="n">
        <v>446600</v>
      </c>
      <c r="J9" s="5" t="n">
        <v>479500</v>
      </c>
      <c r="K9" s="5" t="n">
        <v>446600</v>
      </c>
      <c r="L9" s="5" t="n">
        <v>460300</v>
      </c>
    </row>
    <row r="10" spans="1:12">
      <c r="A10" s="4" t="s">
        <v>713</v>
      </c>
    </row>
    <row r="11" spans="1:12">
      <c r="A11" s="3" t="s">
        <v>664</v>
      </c>
    </row>
    <row r="12" spans="1:12">
      <c r="A12" s="4" t="s">
        <v>711</v>
      </c>
      <c r="J12" s="5" t="n">
        <v>312800</v>
      </c>
      <c r="K12" s="5" t="n">
        <v>228400</v>
      </c>
      <c r="L12" s="5" t="n">
        <v>280900</v>
      </c>
    </row>
    <row r="13" spans="1:12">
      <c r="A13" s="4" t="s">
        <v>712</v>
      </c>
      <c r="B13" s="5" t="n">
        <v>131400</v>
      </c>
      <c r="F13" s="5" t="n">
        <v>124300</v>
      </c>
      <c r="J13" s="5" t="n">
        <v>131400</v>
      </c>
      <c r="K13" s="5" t="n">
        <v>124300</v>
      </c>
      <c r="L13" s="5" t="n">
        <v>132900</v>
      </c>
    </row>
    <row r="14" spans="1:12">
      <c r="A14" s="4" t="s">
        <v>714</v>
      </c>
    </row>
    <row r="15" spans="1:12">
      <c r="A15" s="3" t="s">
        <v>664</v>
      </c>
    </row>
    <row r="16" spans="1:12">
      <c r="A16" s="4" t="s">
        <v>711</v>
      </c>
      <c r="J16" s="5" t="n">
        <v>173100</v>
      </c>
      <c r="K16" s="5" t="n">
        <v>140200</v>
      </c>
      <c r="L16" s="5" t="n">
        <v>144000</v>
      </c>
    </row>
    <row r="17" spans="1:12">
      <c r="A17" s="4" t="s">
        <v>712</v>
      </c>
      <c r="B17" s="5" t="n">
        <v>44800</v>
      </c>
      <c r="F17" s="5" t="n">
        <v>31900</v>
      </c>
      <c r="J17" s="5" t="n">
        <v>44800</v>
      </c>
      <c r="K17" s="5" t="n">
        <v>31900</v>
      </c>
      <c r="L17" s="5" t="n">
        <v>32900</v>
      </c>
    </row>
    <row r="18" spans="1:12">
      <c r="A18" s="4" t="s">
        <v>715</v>
      </c>
    </row>
    <row r="19" spans="1:12">
      <c r="A19" s="3" t="s">
        <v>664</v>
      </c>
    </row>
    <row r="20" spans="1:12">
      <c r="A20" s="4" t="s">
        <v>711</v>
      </c>
      <c r="J20" s="5" t="n">
        <v>137400</v>
      </c>
      <c r="K20" s="5" t="n">
        <v>118300</v>
      </c>
      <c r="L20" s="5" t="n">
        <v>210800</v>
      </c>
    </row>
    <row r="21" spans="1:12">
      <c r="A21" s="4" t="s">
        <v>712</v>
      </c>
      <c r="B21" s="7" t="n">
        <v>19400</v>
      </c>
      <c r="F21" s="7" t="n">
        <v>19500</v>
      </c>
      <c r="J21" s="7" t="n">
        <v>19400</v>
      </c>
      <c r="K21" s="7" t="n">
        <v>19500</v>
      </c>
      <c r="L21" s="7" t="n">
        <v>183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425</v>
      </c>
      <c r="J1" s="2" t="s">
        <v>1</v>
      </c>
    </row>
    <row r="2" spans="1:12">
      <c r="B2" s="2" t="s">
        <v>2</v>
      </c>
      <c r="C2" s="2" t="s">
        <v>426</v>
      </c>
      <c r="D2" s="2" t="s">
        <v>4</v>
      </c>
      <c r="E2" s="2" t="s">
        <v>427</v>
      </c>
      <c r="F2" s="2" t="s">
        <v>32</v>
      </c>
      <c r="G2" s="2" t="s">
        <v>428</v>
      </c>
      <c r="H2" s="2" t="s">
        <v>429</v>
      </c>
      <c r="I2" s="2" t="s">
        <v>430</v>
      </c>
      <c r="J2" s="2" t="s">
        <v>2</v>
      </c>
      <c r="K2" s="2" t="s">
        <v>32</v>
      </c>
      <c r="L2" s="2" t="s">
        <v>33</v>
      </c>
    </row>
    <row r="3" spans="1:12">
      <c r="A3" s="3" t="s">
        <v>664</v>
      </c>
    </row>
    <row r="4" spans="1:12">
      <c r="A4" s="4" t="s">
        <v>35</v>
      </c>
      <c r="B4" s="7" t="n">
        <v>366100</v>
      </c>
      <c r="C4" s="7" t="n">
        <v>384800</v>
      </c>
      <c r="D4" s="7" t="n">
        <v>378000</v>
      </c>
      <c r="E4" s="7" t="n">
        <v>346600</v>
      </c>
      <c r="F4" s="7" t="n">
        <v>313200</v>
      </c>
      <c r="G4" s="7" t="n">
        <v>371100</v>
      </c>
      <c r="H4" s="7" t="n">
        <v>385100</v>
      </c>
      <c r="I4" s="7" t="n">
        <v>346800</v>
      </c>
      <c r="J4" s="7" t="n">
        <v>1475500</v>
      </c>
      <c r="K4" s="7" t="n">
        <v>1416200</v>
      </c>
      <c r="L4" s="7" t="n">
        <v>1626900</v>
      </c>
    </row>
    <row r="5" spans="1:12">
      <c r="A5" s="4" t="s">
        <v>671</v>
      </c>
    </row>
    <row r="6" spans="1:12">
      <c r="A6" s="3" t="s">
        <v>664</v>
      </c>
    </row>
    <row r="7" spans="1:12">
      <c r="A7" s="4" t="s">
        <v>35</v>
      </c>
      <c r="J7" s="5" t="n">
        <v>512600</v>
      </c>
      <c r="K7" s="5" t="n">
        <v>586500</v>
      </c>
      <c r="L7" s="5" t="n">
        <v>657000</v>
      </c>
    </row>
    <row r="8" spans="1:12">
      <c r="A8" s="4" t="s">
        <v>717</v>
      </c>
    </row>
    <row r="9" spans="1:12">
      <c r="A9" s="3" t="s">
        <v>664</v>
      </c>
    </row>
    <row r="10" spans="1:12">
      <c r="A10" s="4" t="s">
        <v>35</v>
      </c>
      <c r="J10" s="5" t="n">
        <v>326700</v>
      </c>
      <c r="K10" s="5" t="n">
        <v>374000</v>
      </c>
      <c r="L10" s="5" t="n">
        <v>422000</v>
      </c>
    </row>
    <row r="11" spans="1:12">
      <c r="A11" s="4" t="s">
        <v>718</v>
      </c>
    </row>
    <row r="12" spans="1:12">
      <c r="A12" s="3" t="s">
        <v>664</v>
      </c>
    </row>
    <row r="13" spans="1:12">
      <c r="A13" s="4" t="s">
        <v>35</v>
      </c>
      <c r="J13" s="5" t="n">
        <v>36500</v>
      </c>
      <c r="K13" s="5" t="n">
        <v>34500</v>
      </c>
      <c r="L13" s="5" t="n">
        <v>52400</v>
      </c>
    </row>
    <row r="14" spans="1:12">
      <c r="A14" s="4" t="s">
        <v>719</v>
      </c>
    </row>
    <row r="15" spans="1:12">
      <c r="A15" s="3" t="s">
        <v>664</v>
      </c>
    </row>
    <row r="16" spans="1:12">
      <c r="A16" s="4" t="s">
        <v>35</v>
      </c>
      <c r="J16" s="5" t="n">
        <v>45300</v>
      </c>
      <c r="K16" s="5" t="n">
        <v>49600</v>
      </c>
      <c r="L16" s="5" t="n">
        <v>45700</v>
      </c>
    </row>
    <row r="17" spans="1:12">
      <c r="A17" s="4" t="s">
        <v>720</v>
      </c>
    </row>
    <row r="18" spans="1:12">
      <c r="A18" s="3" t="s">
        <v>664</v>
      </c>
    </row>
    <row r="19" spans="1:12">
      <c r="A19" s="4" t="s">
        <v>35</v>
      </c>
      <c r="J19" s="5" t="n">
        <v>28200</v>
      </c>
      <c r="K19" s="5" t="n">
        <v>24400</v>
      </c>
      <c r="L19" s="5" t="n">
        <v>28100</v>
      </c>
    </row>
    <row r="20" spans="1:12">
      <c r="A20" s="4" t="s">
        <v>721</v>
      </c>
    </row>
    <row r="21" spans="1:12">
      <c r="A21" s="3" t="s">
        <v>664</v>
      </c>
    </row>
    <row r="22" spans="1:12">
      <c r="A22" s="4" t="s">
        <v>35</v>
      </c>
      <c r="J22" s="5" t="n">
        <v>34800</v>
      </c>
      <c r="K22" s="5" t="n">
        <v>43400</v>
      </c>
      <c r="L22" s="5" t="n">
        <v>42700</v>
      </c>
    </row>
    <row r="23" spans="1:12">
      <c r="A23" s="4" t="s">
        <v>722</v>
      </c>
    </row>
    <row r="24" spans="1:12">
      <c r="A24" s="3" t="s">
        <v>664</v>
      </c>
    </row>
    <row r="25" spans="1:12">
      <c r="A25" s="4" t="s">
        <v>35</v>
      </c>
      <c r="J25" s="5" t="n">
        <v>41100</v>
      </c>
      <c r="K25" s="5" t="n">
        <v>60600</v>
      </c>
      <c r="L25" s="5" t="n">
        <v>66100</v>
      </c>
    </row>
    <row r="26" spans="1:12">
      <c r="A26" s="4" t="s">
        <v>672</v>
      </c>
    </row>
    <row r="27" spans="1:12">
      <c r="A27" s="3" t="s">
        <v>664</v>
      </c>
    </row>
    <row r="28" spans="1:12">
      <c r="A28" s="4" t="s">
        <v>35</v>
      </c>
      <c r="J28" s="5" t="n">
        <v>551700</v>
      </c>
      <c r="K28" s="5" t="n">
        <v>436300</v>
      </c>
      <c r="L28" s="5" t="n">
        <v>613400</v>
      </c>
    </row>
    <row r="29" spans="1:12">
      <c r="A29" s="4" t="s">
        <v>723</v>
      </c>
    </row>
    <row r="30" spans="1:12">
      <c r="A30" s="3" t="s">
        <v>664</v>
      </c>
    </row>
    <row r="31" spans="1:12">
      <c r="A31" s="4" t="s">
        <v>35</v>
      </c>
      <c r="J31" s="5" t="n">
        <v>145300</v>
      </c>
      <c r="K31" s="5" t="n">
        <v>98400</v>
      </c>
      <c r="L31" s="5" t="n">
        <v>145300</v>
      </c>
    </row>
    <row r="32" spans="1:12">
      <c r="A32" s="4" t="s">
        <v>724</v>
      </c>
    </row>
    <row r="33" spans="1:12">
      <c r="A33" s="3" t="s">
        <v>664</v>
      </c>
    </row>
    <row r="34" spans="1:12">
      <c r="A34" s="4" t="s">
        <v>35</v>
      </c>
      <c r="J34" s="5" t="n">
        <v>223300</v>
      </c>
      <c r="K34" s="5" t="n">
        <v>191000</v>
      </c>
      <c r="L34" s="5" t="n">
        <v>283400</v>
      </c>
    </row>
    <row r="35" spans="1:12">
      <c r="A35" s="4" t="s">
        <v>725</v>
      </c>
    </row>
    <row r="36" spans="1:12">
      <c r="A36" s="3" t="s">
        <v>664</v>
      </c>
    </row>
    <row r="37" spans="1:12">
      <c r="A37" s="4" t="s">
        <v>35</v>
      </c>
      <c r="J37" s="5" t="n">
        <v>89600</v>
      </c>
      <c r="K37" s="5" t="n">
        <v>71300</v>
      </c>
      <c r="L37" s="5" t="n">
        <v>119600</v>
      </c>
    </row>
    <row r="38" spans="1:12">
      <c r="A38" s="4" t="s">
        <v>726</v>
      </c>
    </row>
    <row r="39" spans="1:12">
      <c r="A39" s="3" t="s">
        <v>664</v>
      </c>
    </row>
    <row r="40" spans="1:12">
      <c r="A40" s="4" t="s">
        <v>35</v>
      </c>
      <c r="J40" s="5" t="n">
        <v>93500</v>
      </c>
      <c r="K40" s="5" t="n">
        <v>75600</v>
      </c>
      <c r="L40" s="5" t="n">
        <v>65100</v>
      </c>
    </row>
    <row r="41" spans="1:12">
      <c r="A41" s="4" t="s">
        <v>673</v>
      </c>
    </row>
    <row r="42" spans="1:12">
      <c r="A42" s="3" t="s">
        <v>664</v>
      </c>
    </row>
    <row r="43" spans="1:12">
      <c r="A43" s="4" t="s">
        <v>35</v>
      </c>
      <c r="J43" s="5" t="n">
        <v>411200</v>
      </c>
      <c r="K43" s="5" t="n">
        <v>393400</v>
      </c>
      <c r="L43" s="5" t="n">
        <v>356500</v>
      </c>
    </row>
    <row r="44" spans="1:12">
      <c r="A44" s="4" t="s">
        <v>727</v>
      </c>
    </row>
    <row r="45" spans="1:12">
      <c r="A45" s="3" t="s">
        <v>664</v>
      </c>
    </row>
    <row r="46" spans="1:12">
      <c r="A46" s="4" t="s">
        <v>35</v>
      </c>
      <c r="J46" s="5" t="n">
        <v>27400</v>
      </c>
      <c r="K46" s="5" t="n">
        <v>27900</v>
      </c>
      <c r="L46" s="5" t="n">
        <v>37900</v>
      </c>
    </row>
    <row r="47" spans="1:12">
      <c r="A47" s="4" t="s">
        <v>728</v>
      </c>
    </row>
    <row r="48" spans="1:12">
      <c r="A48" s="3" t="s">
        <v>664</v>
      </c>
    </row>
    <row r="49" spans="1:12">
      <c r="A49" s="4" t="s">
        <v>35</v>
      </c>
      <c r="J49" s="7" t="n">
        <v>383800</v>
      </c>
      <c r="K49" s="7" t="n">
        <v>365500</v>
      </c>
      <c r="L49" s="7" t="n">
        <v>3186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33</v>
      </c>
    </row>
    <row r="3" spans="1:4">
      <c r="A3" s="3" t="s">
        <v>730</v>
      </c>
    </row>
    <row r="4" spans="1:4">
      <c r="A4" s="4" t="s">
        <v>731</v>
      </c>
      <c r="B4" s="6" t="n">
        <v>11.1</v>
      </c>
      <c r="C4" s="6" t="n">
        <v>-1.9</v>
      </c>
      <c r="D4" s="6" t="n">
        <v>-4.2</v>
      </c>
    </row>
    <row r="5" spans="1:4">
      <c r="A5" s="4" t="s">
        <v>732</v>
      </c>
      <c r="B5" s="10" t="n">
        <v>0.6</v>
      </c>
      <c r="C5" s="10" t="n">
        <v>1.3</v>
      </c>
      <c r="D5" s="10" t="n">
        <v>0.2</v>
      </c>
    </row>
    <row r="6" spans="1:4">
      <c r="A6" s="4" t="s">
        <v>733</v>
      </c>
      <c r="B6" s="10" t="n">
        <v>15.7</v>
      </c>
      <c r="C6" s="10" t="n">
        <v>13.3</v>
      </c>
      <c r="D6" s="5" t="n">
        <v>16</v>
      </c>
    </row>
    <row r="7" spans="1:4">
      <c r="A7" s="4" t="s">
        <v>734</v>
      </c>
      <c r="B7" s="10" t="n">
        <v>27.4</v>
      </c>
      <c r="C7" s="10" t="n">
        <v>12.7</v>
      </c>
      <c r="D7" s="5" t="n">
        <v>12</v>
      </c>
    </row>
    <row r="8" spans="1:4">
      <c r="A8" s="3" t="s">
        <v>735</v>
      </c>
    </row>
    <row r="9" spans="1:4">
      <c r="A9" s="4" t="s">
        <v>731</v>
      </c>
      <c r="B9" s="10" t="n">
        <v>2.6</v>
      </c>
      <c r="C9" s="10" t="n">
        <v>-1.6</v>
      </c>
      <c r="D9" s="10" t="n">
        <v>-19.2</v>
      </c>
    </row>
    <row r="10" spans="1:4">
      <c r="A10" s="4" t="s">
        <v>732</v>
      </c>
      <c r="B10" s="10" t="n">
        <v>-1.2</v>
      </c>
      <c r="C10" s="10" t="n">
        <v>0.5</v>
      </c>
      <c r="D10" s="5" t="n">
        <v>3</v>
      </c>
    </row>
    <row r="11" spans="1:4">
      <c r="A11" s="4" t="s">
        <v>733</v>
      </c>
      <c r="B11" s="10" t="n">
        <v>0.2</v>
      </c>
      <c r="C11" s="10" t="n">
        <v>-0.2</v>
      </c>
      <c r="D11" s="5" t="n">
        <v>0</v>
      </c>
    </row>
    <row r="12" spans="1:4">
      <c r="A12" s="4" t="s">
        <v>736</v>
      </c>
      <c r="B12" s="10" t="n">
        <v>1.6</v>
      </c>
      <c r="C12" s="10" t="n">
        <v>-1.3</v>
      </c>
      <c r="D12" s="10" t="n">
        <v>-16.2</v>
      </c>
    </row>
    <row r="13" spans="1:4">
      <c r="A13" s="4" t="s">
        <v>737</v>
      </c>
      <c r="B13" s="7" t="n">
        <v>29</v>
      </c>
      <c r="C13" s="6" t="n">
        <v>11.4</v>
      </c>
      <c r="D13" s="6" t="n">
        <v>-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8</v>
      </c>
      <c r="B1" s="2" t="s">
        <v>1</v>
      </c>
    </row>
    <row r="2" spans="1:5">
      <c r="B2" s="2" t="s">
        <v>487</v>
      </c>
      <c r="C2" s="2" t="s">
        <v>2</v>
      </c>
      <c r="D2" s="2" t="s">
        <v>32</v>
      </c>
      <c r="E2" s="2" t="s">
        <v>33</v>
      </c>
    </row>
    <row r="3" spans="1:5">
      <c r="A3" s="3" t="s">
        <v>739</v>
      </c>
    </row>
    <row r="4" spans="1:5">
      <c r="A4" s="4" t="s">
        <v>47</v>
      </c>
      <c r="C4" s="6" t="n">
        <v>81.59999999999999</v>
      </c>
      <c r="D4" s="6" t="n">
        <v>48.2</v>
      </c>
      <c r="E4" s="6" t="n">
        <v>-15.2</v>
      </c>
    </row>
    <row r="5" spans="1:5">
      <c r="A5" s="4" t="s">
        <v>740</v>
      </c>
      <c r="C5" s="4" t="s">
        <v>490</v>
      </c>
      <c r="D5" s="4" t="s">
        <v>490</v>
      </c>
      <c r="E5" s="4" t="s">
        <v>490</v>
      </c>
    </row>
    <row r="6" spans="1:5">
      <c r="A6" s="4" t="s">
        <v>741</v>
      </c>
      <c r="C6" s="6" t="n">
        <v>7.4</v>
      </c>
    </row>
    <row r="7" spans="1:5">
      <c r="A7" s="4" t="s">
        <v>742</v>
      </c>
      <c r="C7" s="10" t="n">
        <v>13.1</v>
      </c>
    </row>
    <row r="8" spans="1:5">
      <c r="A8" s="4" t="s">
        <v>743</v>
      </c>
      <c r="C8" s="10" t="n">
        <v>4.7</v>
      </c>
    </row>
    <row r="9" spans="1:5">
      <c r="A9" s="4" t="s">
        <v>744</v>
      </c>
      <c r="C9" s="5" t="n">
        <v>398</v>
      </c>
    </row>
    <row r="10" spans="1:5">
      <c r="A10" s="4" t="s">
        <v>745</v>
      </c>
      <c r="C10" s="10" t="n">
        <v>3.5</v>
      </c>
      <c r="D10" s="7" t="n">
        <v>8</v>
      </c>
      <c r="E10" s="6" t="n">
        <v>-1.2</v>
      </c>
    </row>
    <row r="11" spans="1:5">
      <c r="A11" s="4" t="s">
        <v>746</v>
      </c>
      <c r="C11" s="10" t="n">
        <v>2.8</v>
      </c>
      <c r="D11" s="5" t="n">
        <v>2</v>
      </c>
      <c r="E11" s="10" t="n">
        <v>0.6</v>
      </c>
    </row>
    <row r="12" spans="1:5">
      <c r="A12" s="4" t="s">
        <v>747</v>
      </c>
      <c r="D12" s="10" t="n">
        <v>0.4</v>
      </c>
      <c r="E12" s="10" t="n">
        <v>0.5</v>
      </c>
    </row>
    <row r="13" spans="1:5">
      <c r="A13" s="4" t="s">
        <v>748</v>
      </c>
      <c r="C13" s="10" t="n">
        <v>44.5</v>
      </c>
      <c r="D13" s="10" t="n">
        <v>40.2</v>
      </c>
    </row>
    <row r="14" spans="1:5">
      <c r="A14" s="4" t="s">
        <v>749</v>
      </c>
      <c r="C14" s="10" t="n">
        <v>-0.6</v>
      </c>
      <c r="D14" s="10" t="n">
        <v>1.2</v>
      </c>
      <c r="E14" s="6" t="n">
        <v>-1.5</v>
      </c>
    </row>
    <row r="15" spans="1:5">
      <c r="A15" s="4" t="s">
        <v>750</v>
      </c>
      <c r="C15" s="10" t="n">
        <v>3.6</v>
      </c>
      <c r="D15" s="10" t="n">
        <v>4.2</v>
      </c>
    </row>
    <row r="16" spans="1:5">
      <c r="A16" s="4" t="s">
        <v>751</v>
      </c>
      <c r="C16" s="5" t="n">
        <v>4</v>
      </c>
    </row>
    <row r="17" spans="1:5">
      <c r="A17" s="4" t="s">
        <v>752</v>
      </c>
      <c r="C17" s="10" t="n">
        <v>4.4</v>
      </c>
      <c r="D17" s="6" t="n">
        <v>5.7</v>
      </c>
    </row>
    <row r="18" spans="1:5">
      <c r="A18" s="4" t="s">
        <v>753</v>
      </c>
    </row>
    <row r="19" spans="1:5">
      <c r="A19" s="3" t="s">
        <v>739</v>
      </c>
    </row>
    <row r="20" spans="1:5">
      <c r="A20" s="4" t="s">
        <v>748</v>
      </c>
      <c r="C20" s="6" t="n">
        <v>5.5</v>
      </c>
    </row>
    <row r="21" spans="1:5">
      <c r="A21" s="4" t="s">
        <v>754</v>
      </c>
    </row>
    <row r="22" spans="1:5">
      <c r="A22" s="3" t="s">
        <v>739</v>
      </c>
    </row>
    <row r="23" spans="1:5">
      <c r="A23" s="4" t="s">
        <v>740</v>
      </c>
      <c r="C23" s="4" t="s">
        <v>490</v>
      </c>
    </row>
    <row r="24" spans="1:5">
      <c r="A24" s="4" t="s">
        <v>497</v>
      </c>
      <c r="C24" s="6" t="n">
        <v>3.2</v>
      </c>
    </row>
    <row r="25" spans="1:5">
      <c r="A25" s="4" t="s">
        <v>458</v>
      </c>
    </row>
    <row r="26" spans="1:5">
      <c r="A26" s="3" t="s">
        <v>739</v>
      </c>
    </row>
    <row r="27" spans="1:5">
      <c r="A27" s="4" t="s">
        <v>755</v>
      </c>
      <c r="C27" s="4" t="s">
        <v>756</v>
      </c>
    </row>
    <row r="28" spans="1:5">
      <c r="A28" s="4" t="s">
        <v>491</v>
      </c>
    </row>
    <row r="29" spans="1:5">
      <c r="A29" s="3" t="s">
        <v>739</v>
      </c>
    </row>
    <row r="30" spans="1:5">
      <c r="A30" s="4" t="s">
        <v>740</v>
      </c>
      <c r="B30" s="4" t="s">
        <v>492</v>
      </c>
    </row>
    <row r="31" spans="1:5">
      <c r="A31" s="4" t="s">
        <v>757</v>
      </c>
    </row>
    <row r="32" spans="1:5">
      <c r="A32" s="3" t="s">
        <v>739</v>
      </c>
    </row>
    <row r="33" spans="1:5">
      <c r="A33" s="4" t="s">
        <v>740</v>
      </c>
      <c r="B33" s="4" t="s">
        <v>49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7</v>
      </c>
      <c r="B1" s="2" t="s">
        <v>1</v>
      </c>
    </row>
    <row r="2" spans="1:4">
      <c r="B2" s="2" t="s">
        <v>2</v>
      </c>
      <c r="C2" s="2" t="s">
        <v>32</v>
      </c>
      <c r="D2" s="2" t="s">
        <v>33</v>
      </c>
    </row>
    <row r="3" spans="1:4">
      <c r="A3" s="3" t="s">
        <v>128</v>
      </c>
    </row>
    <row r="4" spans="1:4">
      <c r="A4" s="4" t="s">
        <v>51</v>
      </c>
      <c r="B4" s="7" t="n">
        <v>30500000</v>
      </c>
      <c r="C4" s="7" t="n">
        <v>27700000</v>
      </c>
      <c r="D4" s="7" t="n">
        <v>-76000000</v>
      </c>
    </row>
    <row r="5" spans="1:4">
      <c r="A5" s="3" t="s">
        <v>129</v>
      </c>
    </row>
    <row r="6" spans="1:4">
      <c r="A6" s="4" t="s">
        <v>37</v>
      </c>
      <c r="B6" s="5" t="n">
        <v>49800000</v>
      </c>
      <c r="C6" s="5" t="n">
        <v>52900000</v>
      </c>
      <c r="D6" s="5" t="n">
        <v>59000000</v>
      </c>
    </row>
    <row r="7" spans="1:4">
      <c r="A7" s="4" t="s">
        <v>130</v>
      </c>
      <c r="B7" s="5" t="n">
        <v>3700000</v>
      </c>
      <c r="C7" s="5" t="n">
        <v>3500000</v>
      </c>
      <c r="D7" s="5" t="n">
        <v>14700000</v>
      </c>
    </row>
    <row r="8" spans="1:4">
      <c r="A8" s="4" t="s">
        <v>40</v>
      </c>
      <c r="B8" s="5" t="n">
        <v>0</v>
      </c>
      <c r="C8" s="5" t="n">
        <v>0</v>
      </c>
      <c r="D8" s="5" t="n">
        <v>67200000</v>
      </c>
    </row>
    <row r="9" spans="1:4">
      <c r="A9" s="4" t="s">
        <v>46</v>
      </c>
      <c r="B9" s="5" t="n">
        <v>13300000</v>
      </c>
      <c r="C9" s="5" t="n">
        <v>0</v>
      </c>
      <c r="D9" s="5" t="n">
        <v>0</v>
      </c>
    </row>
    <row r="10" spans="1:4">
      <c r="A10" s="4" t="s">
        <v>131</v>
      </c>
      <c r="B10" s="5" t="n">
        <v>-1500000</v>
      </c>
      <c r="C10" s="5" t="n">
        <v>0</v>
      </c>
      <c r="D10" s="5" t="n">
        <v>0</v>
      </c>
    </row>
    <row r="11" spans="1:4">
      <c r="A11" s="4" t="s">
        <v>38</v>
      </c>
      <c r="B11" s="5" t="n">
        <v>0</v>
      </c>
      <c r="C11" s="5" t="n">
        <v>-2100000</v>
      </c>
      <c r="D11" s="5" t="n">
        <v>-3200000</v>
      </c>
    </row>
    <row r="12" spans="1:4">
      <c r="A12" s="4" t="s">
        <v>132</v>
      </c>
      <c r="B12" s="5" t="n">
        <v>1600000</v>
      </c>
      <c r="C12" s="5" t="n">
        <v>-100000</v>
      </c>
      <c r="D12" s="5" t="n">
        <v>-16000000</v>
      </c>
    </row>
    <row r="13" spans="1:4">
      <c r="A13" s="4" t="s">
        <v>133</v>
      </c>
      <c r="B13" s="5" t="n">
        <v>0</v>
      </c>
      <c r="C13" s="5" t="n">
        <v>1000000</v>
      </c>
      <c r="D13" s="5" t="n">
        <v>3100000</v>
      </c>
    </row>
    <row r="14" spans="1:4">
      <c r="A14" s="4" t="s">
        <v>134</v>
      </c>
      <c r="B14" s="5" t="n">
        <v>-21100000</v>
      </c>
      <c r="C14" s="5" t="n">
        <v>-5000000</v>
      </c>
      <c r="D14" s="5" t="n">
        <v>-5500000</v>
      </c>
    </row>
    <row r="15" spans="1:4">
      <c r="A15" s="4" t="s">
        <v>135</v>
      </c>
      <c r="B15" s="5" t="n">
        <v>2100000</v>
      </c>
      <c r="C15" s="5" t="n">
        <v>5700000</v>
      </c>
      <c r="D15" s="5" t="n">
        <v>3600000</v>
      </c>
    </row>
    <row r="16" spans="1:4">
      <c r="A16" s="4" t="s">
        <v>136</v>
      </c>
      <c r="B16" s="5" t="n">
        <v>10600000</v>
      </c>
      <c r="C16" s="5" t="n">
        <v>8900000</v>
      </c>
      <c r="D16" s="5" t="n">
        <v>3800000</v>
      </c>
    </row>
    <row r="17" spans="1:4">
      <c r="A17" s="4" t="s">
        <v>137</v>
      </c>
      <c r="B17" s="5" t="n">
        <v>-700000</v>
      </c>
      <c r="C17" s="5" t="n">
        <v>-800000</v>
      </c>
      <c r="D17" s="5" t="n">
        <v>27600000</v>
      </c>
    </row>
    <row r="18" spans="1:4">
      <c r="A18" s="4" t="s">
        <v>138</v>
      </c>
      <c r="B18" s="5" t="n">
        <v>10000000</v>
      </c>
      <c r="C18" s="5" t="n">
        <v>4400000</v>
      </c>
      <c r="D18" s="5" t="n">
        <v>0</v>
      </c>
    </row>
    <row r="19" spans="1:4">
      <c r="A19" s="4" t="s">
        <v>139</v>
      </c>
      <c r="B19" s="5" t="n">
        <v>-100000</v>
      </c>
      <c r="C19" s="5" t="n">
        <v>1700000</v>
      </c>
      <c r="D19" s="5" t="n">
        <v>5200000</v>
      </c>
    </row>
    <row r="20" spans="1:4">
      <c r="A20" s="3" t="s">
        <v>140</v>
      </c>
    </row>
    <row r="21" spans="1:4">
      <c r="A21" s="4" t="s">
        <v>141</v>
      </c>
      <c r="B21" s="5" t="n">
        <v>-16000000</v>
      </c>
      <c r="C21" s="5" t="n">
        <v>12700000</v>
      </c>
      <c r="D21" s="5" t="n">
        <v>34100000</v>
      </c>
    </row>
    <row r="22" spans="1:4">
      <c r="A22" s="4" t="s">
        <v>142</v>
      </c>
      <c r="B22" s="5" t="n">
        <v>700000</v>
      </c>
      <c r="C22" s="5" t="n">
        <v>-3300000</v>
      </c>
      <c r="D22" s="5" t="n">
        <v>-4300000</v>
      </c>
    </row>
    <row r="23" spans="1:4">
      <c r="A23" s="4" t="s">
        <v>95</v>
      </c>
      <c r="B23" s="5" t="n">
        <v>-13600000</v>
      </c>
      <c r="C23" s="5" t="n">
        <v>5000000</v>
      </c>
      <c r="D23" s="5" t="n">
        <v>25000000</v>
      </c>
    </row>
    <row r="24" spans="1:4">
      <c r="A24" s="4" t="s">
        <v>96</v>
      </c>
      <c r="B24" s="5" t="n">
        <v>31200000</v>
      </c>
      <c r="C24" s="5" t="n">
        <v>8400000</v>
      </c>
      <c r="D24" s="5" t="n">
        <v>-19600000</v>
      </c>
    </row>
    <row r="25" spans="1:4">
      <c r="A25" s="4" t="s">
        <v>143</v>
      </c>
      <c r="B25" s="5" t="n">
        <v>1300000</v>
      </c>
      <c r="C25" s="5" t="n">
        <v>-1100000</v>
      </c>
      <c r="D25" s="5" t="n">
        <v>9000000</v>
      </c>
    </row>
    <row r="26" spans="1:4">
      <c r="A26" s="4" t="s">
        <v>144</v>
      </c>
      <c r="B26" s="5" t="n">
        <v>101800000</v>
      </c>
      <c r="C26" s="5" t="n">
        <v>119500000</v>
      </c>
      <c r="D26" s="5" t="n">
        <v>127700000</v>
      </c>
    </row>
    <row r="27" spans="1:4">
      <c r="A27" s="3" t="s">
        <v>145</v>
      </c>
    </row>
    <row r="28" spans="1:4">
      <c r="A28" s="4" t="s">
        <v>146</v>
      </c>
      <c r="B28" s="5" t="n">
        <v>-67500000</v>
      </c>
      <c r="C28" s="5" t="n">
        <v>-49900000</v>
      </c>
      <c r="D28" s="5" t="n">
        <v>-40700000</v>
      </c>
    </row>
    <row r="29" spans="1:4">
      <c r="A29" s="4" t="s">
        <v>147</v>
      </c>
      <c r="B29" s="5" t="n">
        <v>9500000</v>
      </c>
      <c r="C29" s="5" t="n">
        <v>0</v>
      </c>
      <c r="D29" s="5" t="n">
        <v>0</v>
      </c>
    </row>
    <row r="30" spans="1:4">
      <c r="A30" s="4" t="s">
        <v>148</v>
      </c>
      <c r="B30" s="5" t="n">
        <v>0</v>
      </c>
      <c r="C30" s="5" t="n">
        <v>0</v>
      </c>
      <c r="D30" s="5" t="n">
        <v>-15300000</v>
      </c>
    </row>
    <row r="31" spans="1:4">
      <c r="A31" s="4" t="s">
        <v>149</v>
      </c>
      <c r="B31" s="5" t="n">
        <v>1500000</v>
      </c>
      <c r="C31" s="5" t="n">
        <v>-3800000</v>
      </c>
      <c r="D31" s="5" t="n">
        <v>14900000</v>
      </c>
    </row>
    <row r="32" spans="1:4">
      <c r="A32" s="4" t="s">
        <v>150</v>
      </c>
      <c r="B32" s="5" t="n">
        <v>-56500000</v>
      </c>
      <c r="C32" s="5" t="n">
        <v>-53700000</v>
      </c>
      <c r="D32" s="5" t="n">
        <v>-41100000</v>
      </c>
    </row>
    <row r="33" spans="1:4">
      <c r="A33" s="3" t="s">
        <v>151</v>
      </c>
    </row>
    <row r="34" spans="1:4">
      <c r="A34" s="4" t="s">
        <v>152</v>
      </c>
      <c r="B34" s="5" t="n">
        <v>705400000</v>
      </c>
      <c r="C34" s="5" t="n">
        <v>595700000</v>
      </c>
      <c r="D34" s="5" t="n">
        <v>612100000</v>
      </c>
    </row>
    <row r="35" spans="1:4">
      <c r="A35" s="4" t="s">
        <v>153</v>
      </c>
      <c r="B35" s="5" t="n">
        <v>-651100000</v>
      </c>
      <c r="C35" s="5" t="n">
        <v>-625400000</v>
      </c>
      <c r="D35" s="5" t="n">
        <v>-685900000</v>
      </c>
    </row>
    <row r="36" spans="1:4">
      <c r="A36" s="4" t="s">
        <v>154</v>
      </c>
      <c r="B36" s="5" t="n">
        <v>500000000</v>
      </c>
      <c r="C36" s="5" t="n">
        <v>0</v>
      </c>
      <c r="D36" s="5" t="n">
        <v>1100000</v>
      </c>
    </row>
    <row r="37" spans="1:4">
      <c r="A37" s="4" t="s">
        <v>155</v>
      </c>
      <c r="B37" s="5" t="n">
        <v>-546700000</v>
      </c>
      <c r="C37" s="5" t="n">
        <v>-31700000</v>
      </c>
      <c r="D37" s="5" t="n">
        <v>-40700000</v>
      </c>
    </row>
    <row r="38" spans="1:4">
      <c r="A38" s="4" t="s">
        <v>156</v>
      </c>
      <c r="B38" s="5" t="n">
        <v>2700000</v>
      </c>
      <c r="C38" s="5" t="n">
        <v>400000</v>
      </c>
      <c r="D38" s="5" t="n">
        <v>0</v>
      </c>
    </row>
    <row r="39" spans="1:4">
      <c r="A39" s="4" t="s">
        <v>157</v>
      </c>
      <c r="B39" s="5" t="n">
        <v>-5200000</v>
      </c>
      <c r="C39" s="5" t="n">
        <v>-300000</v>
      </c>
      <c r="D39" s="5" t="n">
        <v>-300000</v>
      </c>
    </row>
    <row r="40" spans="1:4">
      <c r="A40" s="4" t="s">
        <v>158</v>
      </c>
      <c r="B40" s="5" t="n">
        <v>-11000000</v>
      </c>
      <c r="C40" s="5" t="n">
        <v>-1400000</v>
      </c>
      <c r="D40" s="5" t="n">
        <v>-1000000</v>
      </c>
    </row>
    <row r="41" spans="1:4">
      <c r="A41" s="4" t="s">
        <v>159</v>
      </c>
      <c r="B41" s="5" t="n">
        <v>0</v>
      </c>
      <c r="C41" s="5" t="n">
        <v>0</v>
      </c>
      <c r="D41" s="5" t="n">
        <v>-8700000</v>
      </c>
    </row>
    <row r="42" spans="1:4">
      <c r="A42" s="4" t="s">
        <v>160</v>
      </c>
      <c r="B42" s="5" t="n">
        <v>-5900000</v>
      </c>
      <c r="C42" s="5" t="n">
        <v>-62700000</v>
      </c>
      <c r="D42" s="5" t="n">
        <v>-123400000</v>
      </c>
    </row>
    <row r="43" spans="1:4">
      <c r="A43" s="4" t="s">
        <v>161</v>
      </c>
      <c r="B43" s="5" t="n">
        <v>100000</v>
      </c>
      <c r="C43" s="5" t="n">
        <v>-4100000</v>
      </c>
      <c r="D43" s="5" t="n">
        <v>7500000</v>
      </c>
    </row>
    <row r="44" spans="1:4">
      <c r="A44" s="4" t="s">
        <v>162</v>
      </c>
      <c r="B44" s="5" t="n">
        <v>39500000</v>
      </c>
      <c r="C44" s="5" t="n">
        <v>-1000000</v>
      </c>
      <c r="D44" s="5" t="n">
        <v>-29300000</v>
      </c>
    </row>
    <row r="45" spans="1:4">
      <c r="A45" s="4" t="s">
        <v>163</v>
      </c>
      <c r="B45" s="5" t="n">
        <v>20800000</v>
      </c>
      <c r="C45" s="5" t="n">
        <v>21800000</v>
      </c>
      <c r="D45" s="5" t="n">
        <v>51100000</v>
      </c>
    </row>
    <row r="46" spans="1:4">
      <c r="A46" s="4" t="s">
        <v>164</v>
      </c>
      <c r="B46" s="5" t="n">
        <v>60300000</v>
      </c>
      <c r="C46" s="5" t="n">
        <v>20800000</v>
      </c>
      <c r="D46" s="5" t="n">
        <v>21800000</v>
      </c>
    </row>
    <row r="47" spans="1:4">
      <c r="A47" s="3" t="s">
        <v>165</v>
      </c>
    </row>
    <row r="48" spans="1:4">
      <c r="A48" s="4" t="s">
        <v>166</v>
      </c>
      <c r="B48" s="5" t="n">
        <v>37600000</v>
      </c>
      <c r="C48" s="5" t="n">
        <v>42700000</v>
      </c>
      <c r="D48" s="5" t="n">
        <v>43900000</v>
      </c>
    </row>
    <row r="49" spans="1:4">
      <c r="A49" s="4" t="s">
        <v>167</v>
      </c>
      <c r="B49" s="5" t="n">
        <v>16600000</v>
      </c>
      <c r="C49" s="5" t="n">
        <v>11600000</v>
      </c>
      <c r="D49" s="5" t="n">
        <v>26300000</v>
      </c>
    </row>
    <row r="50" spans="1:4">
      <c r="A50" s="3" t="s">
        <v>168</v>
      </c>
    </row>
    <row r="51" spans="1:4">
      <c r="A51" s="4" t="s">
        <v>169</v>
      </c>
      <c r="B51" s="7" t="n">
        <v>7800000</v>
      </c>
      <c r="C51" s="7" t="n">
        <v>0</v>
      </c>
      <c r="D51"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33</v>
      </c>
    </row>
    <row r="3" spans="1:4">
      <c r="A3" s="3" t="s">
        <v>233</v>
      </c>
    </row>
    <row r="4" spans="1:4">
      <c r="A4" s="4" t="s">
        <v>740</v>
      </c>
      <c r="B4" s="4" t="s">
        <v>490</v>
      </c>
      <c r="C4" s="4" t="s">
        <v>490</v>
      </c>
      <c r="D4" s="4" t="s">
        <v>490</v>
      </c>
    </row>
    <row r="5" spans="1:4">
      <c r="A5" s="4" t="s">
        <v>759</v>
      </c>
      <c r="B5" s="4" t="s">
        <v>760</v>
      </c>
      <c r="C5" s="4" t="s">
        <v>761</v>
      </c>
      <c r="D5" s="4" t="s">
        <v>762</v>
      </c>
    </row>
    <row r="6" spans="1:4">
      <c r="A6" s="4" t="s">
        <v>763</v>
      </c>
      <c r="B6" s="4" t="s">
        <v>764</v>
      </c>
      <c r="C6" s="4" t="s">
        <v>765</v>
      </c>
      <c r="D6" s="4" t="s">
        <v>766</v>
      </c>
    </row>
    <row r="7" spans="1:4">
      <c r="A7" s="4" t="s">
        <v>767</v>
      </c>
      <c r="B7" s="4" t="s">
        <v>768</v>
      </c>
      <c r="C7" s="4" t="s">
        <v>571</v>
      </c>
      <c r="D7" s="4" t="s">
        <v>571</v>
      </c>
    </row>
    <row r="8" spans="1:4">
      <c r="A8" s="4" t="s">
        <v>769</v>
      </c>
      <c r="B8" s="4" t="s">
        <v>770</v>
      </c>
      <c r="C8" s="4" t="s">
        <v>571</v>
      </c>
      <c r="D8" s="4" t="s">
        <v>571</v>
      </c>
    </row>
    <row r="9" spans="1:4">
      <c r="A9" s="4" t="s">
        <v>771</v>
      </c>
      <c r="B9" s="4" t="s">
        <v>772</v>
      </c>
      <c r="C9" s="4" t="s">
        <v>773</v>
      </c>
      <c r="D9" s="4" t="s">
        <v>774</v>
      </c>
    </row>
    <row r="10" spans="1:4">
      <c r="A10" s="4" t="s">
        <v>775</v>
      </c>
      <c r="B10" s="4" t="s">
        <v>776</v>
      </c>
      <c r="C10" s="4" t="s">
        <v>777</v>
      </c>
      <c r="D10" s="4" t="s">
        <v>778</v>
      </c>
    </row>
    <row r="11" spans="1:4">
      <c r="A11" s="4" t="s">
        <v>779</v>
      </c>
      <c r="B11" s="4" t="s">
        <v>571</v>
      </c>
      <c r="C11" s="4" t="s">
        <v>571</v>
      </c>
      <c r="D11" s="4" t="s">
        <v>780</v>
      </c>
    </row>
    <row r="12" spans="1:4">
      <c r="A12" s="4" t="s">
        <v>40</v>
      </c>
      <c r="B12" s="4" t="s">
        <v>571</v>
      </c>
      <c r="C12" s="4" t="s">
        <v>571</v>
      </c>
      <c r="D12" s="4" t="s">
        <v>781</v>
      </c>
    </row>
    <row r="13" spans="1:4">
      <c r="A13" s="4" t="s">
        <v>782</v>
      </c>
      <c r="B13" s="4" t="s">
        <v>571</v>
      </c>
      <c r="C13" s="4" t="s">
        <v>783</v>
      </c>
      <c r="D13" s="4" t="s">
        <v>784</v>
      </c>
    </row>
    <row r="14" spans="1:4">
      <c r="A14" s="4" t="s">
        <v>706</v>
      </c>
      <c r="B14" s="4" t="s">
        <v>761</v>
      </c>
      <c r="C14" s="4" t="s">
        <v>785</v>
      </c>
      <c r="D14" s="4" t="s">
        <v>786</v>
      </c>
    </row>
    <row r="15" spans="1:4">
      <c r="A15" s="4" t="s">
        <v>787</v>
      </c>
      <c r="B15" s="4" t="s">
        <v>788</v>
      </c>
      <c r="C15" s="4" t="s">
        <v>789</v>
      </c>
      <c r="D15" s="4" t="s">
        <v>7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2</v>
      </c>
    </row>
    <row r="2" spans="1:3">
      <c r="A2" s="3" t="s">
        <v>792</v>
      </c>
    </row>
    <row r="3" spans="1:3">
      <c r="A3" s="4" t="s">
        <v>793</v>
      </c>
      <c r="B3" s="6" t="n">
        <v>21.2</v>
      </c>
      <c r="C3" s="6" t="n">
        <v>11.3</v>
      </c>
    </row>
    <row r="4" spans="1:3">
      <c r="A4" s="4" t="s">
        <v>794</v>
      </c>
      <c r="B4" s="5" t="n">
        <v>15</v>
      </c>
      <c r="C4" s="10" t="n">
        <v>15.4</v>
      </c>
    </row>
    <row r="5" spans="1:3">
      <c r="A5" s="4" t="s">
        <v>795</v>
      </c>
      <c r="B5" s="10" t="n">
        <v>14.3</v>
      </c>
      <c r="C5" s="10" t="n">
        <v>22.3</v>
      </c>
    </row>
    <row r="6" spans="1:3">
      <c r="A6" s="4" t="s">
        <v>796</v>
      </c>
      <c r="B6" s="10" t="n">
        <v>11.9</v>
      </c>
      <c r="C6" s="5" t="n">
        <v>12</v>
      </c>
    </row>
    <row r="7" spans="1:3">
      <c r="A7" s="4" t="s">
        <v>797</v>
      </c>
      <c r="B7" s="10" t="n">
        <v>10.8</v>
      </c>
      <c r="C7" s="10" t="n">
        <v>19.2</v>
      </c>
    </row>
    <row r="8" spans="1:3">
      <c r="A8" s="4" t="s">
        <v>798</v>
      </c>
      <c r="B8" s="10" t="n">
        <v>9.300000000000001</v>
      </c>
      <c r="C8" s="10" t="n">
        <v>10.1</v>
      </c>
    </row>
    <row r="9" spans="1:3">
      <c r="A9" s="4" t="s">
        <v>799</v>
      </c>
      <c r="B9" s="10" t="n">
        <v>6.3</v>
      </c>
      <c r="C9" s="10" t="n">
        <v>8.9</v>
      </c>
    </row>
    <row r="10" spans="1:3">
      <c r="A10" s="4" t="s">
        <v>800</v>
      </c>
      <c r="B10" s="10" t="n">
        <v>1.5</v>
      </c>
      <c r="C10" s="10" t="n">
        <v>3.5</v>
      </c>
    </row>
    <row r="11" spans="1:3">
      <c r="A11" s="4" t="s">
        <v>706</v>
      </c>
      <c r="B11" s="10" t="n">
        <v>6.1</v>
      </c>
      <c r="C11" s="10" t="n">
        <v>6.6</v>
      </c>
    </row>
    <row r="12" spans="1:3">
      <c r="A12" s="4" t="s">
        <v>748</v>
      </c>
      <c r="B12" s="10" t="n">
        <v>-44.5</v>
      </c>
      <c r="C12" s="10" t="n">
        <v>-40.2</v>
      </c>
    </row>
    <row r="13" spans="1:3">
      <c r="A13" s="4" t="s">
        <v>801</v>
      </c>
      <c r="B13" s="10" t="n">
        <v>51.9</v>
      </c>
      <c r="C13" s="10" t="n">
        <v>69.09999999999999</v>
      </c>
    </row>
    <row r="14" spans="1:3">
      <c r="A14" s="3" t="s">
        <v>802</v>
      </c>
    </row>
    <row r="15" spans="1:3">
      <c r="A15" s="4" t="s">
        <v>803</v>
      </c>
      <c r="B15" s="10" t="n">
        <v>33.2</v>
      </c>
      <c r="C15" s="10" t="n">
        <v>42.7</v>
      </c>
    </row>
    <row r="16" spans="1:3">
      <c r="A16" s="4" t="s">
        <v>804</v>
      </c>
      <c r="B16" s="5" t="n">
        <v>7</v>
      </c>
      <c r="C16" s="10" t="n">
        <v>4.2</v>
      </c>
    </row>
    <row r="17" spans="1:3">
      <c r="A17" s="4" t="s">
        <v>706</v>
      </c>
      <c r="B17" s="10" t="n">
        <v>0.7</v>
      </c>
      <c r="C17" s="10" t="n">
        <v>1.4</v>
      </c>
    </row>
    <row r="18" spans="1:3">
      <c r="A18" s="4" t="s">
        <v>805</v>
      </c>
      <c r="B18" s="10" t="n">
        <v>40.9</v>
      </c>
      <c r="C18" s="10" t="n">
        <v>48.3</v>
      </c>
    </row>
    <row r="19" spans="1:3">
      <c r="A19" s="4" t="s">
        <v>806</v>
      </c>
      <c r="B19" s="7" t="n">
        <v>11</v>
      </c>
      <c r="C19" s="6" t="n">
        <v>20.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3" t="s">
        <v>739</v>
      </c>
    </row>
    <row r="3" spans="1:3">
      <c r="A3" s="4" t="s">
        <v>808</v>
      </c>
      <c r="B3" s="6" t="n">
        <v>44.5</v>
      </c>
      <c r="C3" s="6" t="n">
        <v>40.2</v>
      </c>
    </row>
    <row r="4" spans="1:3">
      <c r="A4" s="4" t="s">
        <v>809</v>
      </c>
    </row>
    <row r="5" spans="1:3">
      <c r="A5" s="3" t="s">
        <v>739</v>
      </c>
    </row>
    <row r="6" spans="1:3">
      <c r="A6" s="4" t="s">
        <v>808</v>
      </c>
      <c r="B6" s="10" t="n">
        <v>13.8</v>
      </c>
      <c r="C6" s="10" t="n">
        <v>14.3</v>
      </c>
    </row>
    <row r="7" spans="1:3">
      <c r="A7" s="4" t="s">
        <v>810</v>
      </c>
    </row>
    <row r="8" spans="1:3">
      <c r="A8" s="3" t="s">
        <v>739</v>
      </c>
    </row>
    <row r="9" spans="1:3">
      <c r="A9" s="4" t="s">
        <v>808</v>
      </c>
      <c r="B9" s="5" t="n">
        <v>12</v>
      </c>
      <c r="C9" s="10" t="n">
        <v>12.7</v>
      </c>
    </row>
    <row r="10" spans="1:3">
      <c r="A10" s="4" t="s">
        <v>811</v>
      </c>
    </row>
    <row r="11" spans="1:3">
      <c r="A11" s="3" t="s">
        <v>739</v>
      </c>
    </row>
    <row r="12" spans="1:3">
      <c r="A12" s="4" t="s">
        <v>808</v>
      </c>
      <c r="B12" s="6" t="n">
        <v>18.7</v>
      </c>
      <c r="C12" s="6" t="n">
        <v>1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33</v>
      </c>
    </row>
    <row r="3" spans="1:4">
      <c r="A3" s="3" t="s">
        <v>233</v>
      </c>
    </row>
    <row r="4" spans="1:4">
      <c r="A4" s="4" t="s">
        <v>813</v>
      </c>
      <c r="B4" s="6" t="n">
        <v>9.699999999999999</v>
      </c>
      <c r="C4" s="6" t="n">
        <v>7.7</v>
      </c>
      <c r="D4" s="6" t="n">
        <v>7.2</v>
      </c>
    </row>
    <row r="5" spans="1:4">
      <c r="A5" s="4" t="s">
        <v>814</v>
      </c>
      <c r="B5" s="10" t="n">
        <v>0.1</v>
      </c>
      <c r="C5" s="10" t="n">
        <v>0.9</v>
      </c>
      <c r="D5" s="10" t="n">
        <v>1.4</v>
      </c>
    </row>
    <row r="6" spans="1:4">
      <c r="A6" s="4" t="s">
        <v>815</v>
      </c>
      <c r="B6" s="10" t="n">
        <v>2.7</v>
      </c>
      <c r="C6" s="10" t="n">
        <v>1.5</v>
      </c>
      <c r="D6" s="5" t="n">
        <v>0</v>
      </c>
    </row>
    <row r="7" spans="1:4">
      <c r="A7" s="4" t="s">
        <v>816</v>
      </c>
      <c r="B7" s="10" t="n">
        <v>-3.4</v>
      </c>
      <c r="C7" s="5" t="n">
        <v>0</v>
      </c>
      <c r="D7" s="10" t="n">
        <v>-0.7</v>
      </c>
    </row>
    <row r="8" spans="1:4">
      <c r="A8" s="4" t="s">
        <v>817</v>
      </c>
      <c r="B8" s="10" t="n">
        <v>-0.4</v>
      </c>
      <c r="C8" s="10" t="n">
        <v>-0.4</v>
      </c>
      <c r="D8" s="10" t="n">
        <v>-0.2</v>
      </c>
    </row>
    <row r="9" spans="1:4">
      <c r="A9" s="4" t="s">
        <v>818</v>
      </c>
      <c r="B9" s="6" t="n">
        <v>8.699999999999999</v>
      </c>
      <c r="C9" s="6" t="n">
        <v>9.699999999999999</v>
      </c>
      <c r="D9" s="6" t="n">
        <v>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9</v>
      </c>
      <c r="B1" s="2" t="s">
        <v>2</v>
      </c>
      <c r="C1" s="2" t="s">
        <v>32</v>
      </c>
    </row>
    <row r="2" spans="1:3">
      <c r="A2" s="3" t="s">
        <v>235</v>
      </c>
    </row>
    <row r="3" spans="1:3">
      <c r="A3" s="4" t="s">
        <v>820</v>
      </c>
      <c r="B3" s="6" t="n">
        <v>173.6</v>
      </c>
      <c r="C3" s="6" t="n">
        <v>157.7</v>
      </c>
    </row>
    <row r="4" spans="1:3">
      <c r="A4" s="4" t="s">
        <v>821</v>
      </c>
      <c r="B4" s="10" t="n">
        <v>11.2</v>
      </c>
      <c r="C4" s="10" t="n">
        <v>14.2</v>
      </c>
    </row>
    <row r="5" spans="1:3">
      <c r="A5" s="4" t="s">
        <v>822</v>
      </c>
      <c r="B5" s="10" t="n">
        <v>98.40000000000001</v>
      </c>
      <c r="C5" s="10" t="n">
        <v>103.6</v>
      </c>
    </row>
    <row r="6" spans="1:3">
      <c r="A6" s="4" t="s">
        <v>823</v>
      </c>
      <c r="B6" s="10" t="n">
        <v>283.2</v>
      </c>
      <c r="C6" s="10" t="n">
        <v>275.5</v>
      </c>
    </row>
    <row r="7" spans="1:3">
      <c r="A7" s="4" t="s">
        <v>824</v>
      </c>
      <c r="B7" s="10" t="n">
        <v>46.3</v>
      </c>
      <c r="C7" s="10" t="n">
        <v>46.8</v>
      </c>
    </row>
    <row r="8" spans="1:3">
      <c r="A8" s="4" t="s">
        <v>825</v>
      </c>
      <c r="B8" s="6" t="n">
        <v>236.9</v>
      </c>
      <c r="C8" s="6" t="n">
        <v>22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6</v>
      </c>
      <c r="B1" s="2" t="s">
        <v>1</v>
      </c>
    </row>
    <row r="2" spans="1:4">
      <c r="B2" s="2" t="s">
        <v>32</v>
      </c>
      <c r="C2" s="2" t="s">
        <v>33</v>
      </c>
      <c r="D2" s="2" t="s">
        <v>503</v>
      </c>
    </row>
    <row r="3" spans="1:4">
      <c r="A3" s="3" t="s">
        <v>827</v>
      </c>
    </row>
    <row r="4" spans="1:4">
      <c r="A4" s="4" t="s">
        <v>828</v>
      </c>
      <c r="C4" s="7" t="n">
        <v>0</v>
      </c>
    </row>
    <row r="5" spans="1:4">
      <c r="A5" s="4" t="s">
        <v>829</v>
      </c>
      <c r="B5" s="7" t="n">
        <v>1000000</v>
      </c>
      <c r="C5" s="5" t="n">
        <v>2200000</v>
      </c>
    </row>
    <row r="6" spans="1:4">
      <c r="A6" s="4" t="s">
        <v>511</v>
      </c>
    </row>
    <row r="7" spans="1:4">
      <c r="A7" s="3" t="s">
        <v>827</v>
      </c>
    </row>
    <row r="8" spans="1:4">
      <c r="A8" s="4" t="s">
        <v>830</v>
      </c>
      <c r="C8" s="5" t="n">
        <v>2500000</v>
      </c>
    </row>
    <row r="9" spans="1:4">
      <c r="A9" s="4" t="s">
        <v>529</v>
      </c>
      <c r="C9" s="7" t="n">
        <v>300000</v>
      </c>
    </row>
    <row r="10" spans="1:4">
      <c r="A10" s="4" t="s">
        <v>509</v>
      </c>
      <c r="C10" s="4" t="s">
        <v>459</v>
      </c>
      <c r="D10" s="4" t="s">
        <v>45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32</v>
      </c>
    </row>
    <row r="3" spans="1:3">
      <c r="A3" s="4" t="s">
        <v>833</v>
      </c>
      <c r="B3" s="6" t="n">
        <v>837.6</v>
      </c>
      <c r="C3" s="6" t="n">
        <v>791.2</v>
      </c>
    </row>
    <row r="4" spans="1:3">
      <c r="A4" s="4" t="s">
        <v>834</v>
      </c>
      <c r="B4" s="10" t="n">
        <v>509.6</v>
      </c>
      <c r="C4" s="10" t="n">
        <v>510.4</v>
      </c>
    </row>
    <row r="5" spans="1:3">
      <c r="A5" s="4" t="s">
        <v>825</v>
      </c>
      <c r="B5" s="5" t="n">
        <v>328</v>
      </c>
      <c r="C5" s="10" t="n">
        <v>280.8</v>
      </c>
    </row>
    <row r="6" spans="1:3">
      <c r="A6" s="4" t="s">
        <v>835</v>
      </c>
    </row>
    <row r="7" spans="1:3">
      <c r="A7" s="3" t="s">
        <v>832</v>
      </c>
    </row>
    <row r="8" spans="1:3">
      <c r="A8" s="4" t="s">
        <v>833</v>
      </c>
      <c r="B8" s="10" t="n">
        <v>17.6</v>
      </c>
      <c r="C8" s="5" t="n">
        <v>17</v>
      </c>
    </row>
    <row r="9" spans="1:3">
      <c r="A9" s="4" t="s">
        <v>836</v>
      </c>
    </row>
    <row r="10" spans="1:3">
      <c r="A10" s="3" t="s">
        <v>832</v>
      </c>
    </row>
    <row r="11" spans="1:3">
      <c r="A11" s="4" t="s">
        <v>833</v>
      </c>
      <c r="B11" s="10" t="n">
        <v>63.4</v>
      </c>
      <c r="C11" s="10" t="n">
        <v>58.2</v>
      </c>
    </row>
    <row r="12" spans="1:3">
      <c r="A12" s="4" t="s">
        <v>837</v>
      </c>
    </row>
    <row r="13" spans="1:3">
      <c r="A13" s="3" t="s">
        <v>832</v>
      </c>
    </row>
    <row r="14" spans="1:3">
      <c r="A14" s="4" t="s">
        <v>833</v>
      </c>
      <c r="B14" s="6" t="n">
        <v>756.6</v>
      </c>
      <c r="C14" s="7" t="n">
        <v>7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33</v>
      </c>
    </row>
    <row r="3" spans="1:4">
      <c r="A3" s="3" t="s">
        <v>832</v>
      </c>
    </row>
    <row r="4" spans="1:4">
      <c r="A4" s="4" t="s">
        <v>839</v>
      </c>
      <c r="B4" s="6" t="n">
        <v>37.5</v>
      </c>
      <c r="C4" s="6" t="n">
        <v>41.6</v>
      </c>
      <c r="D4" s="6" t="n">
        <v>58.4</v>
      </c>
    </row>
    <row r="5" spans="1:4">
      <c r="A5" s="4" t="s">
        <v>840</v>
      </c>
    </row>
    <row r="6" spans="1:4">
      <c r="A6" s="3" t="s">
        <v>832</v>
      </c>
    </row>
    <row r="7" spans="1:4">
      <c r="A7" s="4" t="s">
        <v>692</v>
      </c>
      <c r="B7" s="6" t="n">
        <v>3.7</v>
      </c>
      <c r="C7" s="6" t="n">
        <v>3.5</v>
      </c>
      <c r="D7" s="6" t="n">
        <v>14.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2</v>
      </c>
    </row>
    <row r="3" spans="1:3">
      <c r="A3" s="3" t="s">
        <v>842</v>
      </c>
    </row>
    <row r="4" spans="1:3">
      <c r="A4" s="4" t="s">
        <v>843</v>
      </c>
      <c r="B4" s="6" t="n">
        <v>186.4</v>
      </c>
      <c r="C4" s="6" t="n">
        <v>186.6</v>
      </c>
    </row>
    <row r="5" spans="1:3">
      <c r="A5" s="4" t="s">
        <v>477</v>
      </c>
      <c r="B5" s="10" t="n">
        <v>1.8</v>
      </c>
      <c r="C5" s="10" t="n">
        <v>-0.2</v>
      </c>
    </row>
    <row r="6" spans="1:3">
      <c r="A6" s="4" t="s">
        <v>844</v>
      </c>
      <c r="B6" s="10" t="n">
        <v>188.2</v>
      </c>
      <c r="C6" s="10" t="n">
        <v>186.4</v>
      </c>
    </row>
    <row r="7" spans="1:3">
      <c r="A7" s="4" t="s">
        <v>671</v>
      </c>
    </row>
    <row r="8" spans="1:3">
      <c r="A8" s="3" t="s">
        <v>842</v>
      </c>
    </row>
    <row r="9" spans="1:3">
      <c r="A9" s="4" t="s">
        <v>843</v>
      </c>
      <c r="B9" s="10" t="n">
        <v>9.9</v>
      </c>
      <c r="C9" s="10" t="n">
        <v>9.9</v>
      </c>
    </row>
    <row r="10" spans="1:3">
      <c r="A10" s="4" t="s">
        <v>477</v>
      </c>
      <c r="B10" s="10" t="n">
        <v>0.6</v>
      </c>
      <c r="C10" s="5" t="n">
        <v>0</v>
      </c>
    </row>
    <row r="11" spans="1:3">
      <c r="A11" s="4" t="s">
        <v>844</v>
      </c>
      <c r="B11" s="10" t="n">
        <v>10.5</v>
      </c>
      <c r="C11" s="10" t="n">
        <v>9.9</v>
      </c>
    </row>
    <row r="12" spans="1:3">
      <c r="A12" s="4" t="s">
        <v>673</v>
      </c>
    </row>
    <row r="13" spans="1:3">
      <c r="A13" s="3" t="s">
        <v>842</v>
      </c>
    </row>
    <row r="14" spans="1:3">
      <c r="A14" s="4" t="s">
        <v>843</v>
      </c>
      <c r="B14" s="10" t="n">
        <v>176.5</v>
      </c>
      <c r="C14" s="10" t="n">
        <v>176.7</v>
      </c>
    </row>
    <row r="15" spans="1:3">
      <c r="A15" s="4" t="s">
        <v>477</v>
      </c>
      <c r="B15" s="10" t="n">
        <v>1.2</v>
      </c>
      <c r="C15" s="10" t="n">
        <v>-0.2</v>
      </c>
    </row>
    <row r="16" spans="1:3">
      <c r="A16" s="4" t="s">
        <v>844</v>
      </c>
      <c r="B16" s="6" t="n">
        <v>177.7</v>
      </c>
      <c r="C16" s="6" t="n">
        <v>176.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45</v>
      </c>
      <c r="B1" s="2" t="s">
        <v>425</v>
      </c>
      <c r="E1" s="2" t="s">
        <v>1</v>
      </c>
    </row>
    <row r="2" spans="1:7">
      <c r="B2" s="2" t="s">
        <v>2</v>
      </c>
      <c r="C2" s="2" t="s">
        <v>32</v>
      </c>
      <c r="D2" s="2" t="s">
        <v>33</v>
      </c>
      <c r="E2" s="2" t="s">
        <v>2</v>
      </c>
      <c r="F2" s="2" t="s">
        <v>32</v>
      </c>
      <c r="G2" s="2" t="s">
        <v>33</v>
      </c>
    </row>
    <row r="3" spans="1:7">
      <c r="A3" s="3" t="s">
        <v>846</v>
      </c>
    </row>
    <row r="4" spans="1:7">
      <c r="A4" s="4" t="s">
        <v>442</v>
      </c>
      <c r="B4" s="7" t="n">
        <v>0</v>
      </c>
      <c r="C4" s="7" t="n">
        <v>0</v>
      </c>
      <c r="E4" s="7" t="n">
        <v>0</v>
      </c>
      <c r="F4" s="7" t="n">
        <v>0</v>
      </c>
      <c r="G4" s="7" t="n">
        <v>67200000</v>
      </c>
    </row>
    <row r="5" spans="1:7">
      <c r="A5" s="4" t="s">
        <v>89</v>
      </c>
      <c r="B5" s="5" t="n">
        <v>188200000</v>
      </c>
      <c r="C5" s="5" t="n">
        <v>186400000</v>
      </c>
      <c r="D5" s="7" t="n">
        <v>186600000</v>
      </c>
      <c r="E5" s="5" t="n">
        <v>188200000</v>
      </c>
      <c r="F5" s="5" t="n">
        <v>186400000</v>
      </c>
      <c r="G5" s="5" t="n">
        <v>186600000</v>
      </c>
    </row>
    <row r="6" spans="1:7">
      <c r="A6" s="4" t="s">
        <v>847</v>
      </c>
      <c r="B6" s="7" t="n">
        <v>67200000</v>
      </c>
      <c r="C6" s="7" t="n">
        <v>67200000</v>
      </c>
      <c r="E6" s="5" t="n">
        <v>67200000</v>
      </c>
      <c r="F6" s="5" t="n">
        <v>67200000</v>
      </c>
    </row>
    <row r="7" spans="1:7">
      <c r="A7" s="4" t="s">
        <v>848</v>
      </c>
      <c r="E7" s="5" t="n">
        <v>14600000</v>
      </c>
      <c r="F7" s="7" t="n">
        <v>14800000</v>
      </c>
      <c r="G7" s="5" t="n">
        <v>15300000</v>
      </c>
    </row>
    <row r="8" spans="1:7">
      <c r="A8" s="4" t="s">
        <v>849</v>
      </c>
    </row>
    <row r="9" spans="1:7">
      <c r="A9" s="3" t="s">
        <v>846</v>
      </c>
    </row>
    <row r="10" spans="1:7">
      <c r="A10" s="4" t="s">
        <v>850</v>
      </c>
      <c r="E10" s="7" t="n">
        <v>2700000</v>
      </c>
    </row>
    <row r="11" spans="1:7">
      <c r="A11" s="4" t="s">
        <v>672</v>
      </c>
    </row>
    <row r="12" spans="1:7">
      <c r="A12" s="3" t="s">
        <v>846</v>
      </c>
    </row>
    <row r="13" spans="1:7">
      <c r="A13" s="4" t="s">
        <v>442</v>
      </c>
      <c r="D13" s="5" t="n">
        <v>67200000</v>
      </c>
      <c r="G13" s="5" t="n">
        <v>67200000</v>
      </c>
    </row>
    <row r="14" spans="1:7">
      <c r="A14" s="4" t="s">
        <v>851</v>
      </c>
      <c r="D14" s="5" t="n">
        <v>0</v>
      </c>
      <c r="G14" s="5" t="n">
        <v>0</v>
      </c>
    </row>
    <row r="15" spans="1:7">
      <c r="A15" s="4" t="s">
        <v>89</v>
      </c>
      <c r="D15" s="7" t="n">
        <v>0</v>
      </c>
      <c r="G15" s="7" t="n">
        <v>0</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22"/>
    <col customWidth="1" max="5" min="5" width="34"/>
    <col customWidth="1" max="6" min="6" width="49"/>
    <col customWidth="1" max="7" min="7" width="41"/>
    <col customWidth="1" max="8" min="8" width="57"/>
    <col customWidth="1" max="9" min="9" width="49"/>
    <col customWidth="1" max="10" min="10" width="39"/>
    <col customWidth="1" max="11" min="11" width="36"/>
    <col customWidth="1" max="12" min="12" width="24"/>
    <col customWidth="1" max="13" min="13" width="55"/>
    <col customWidth="1" max="14" min="14" width="48"/>
  </cols>
  <sheetData>
    <row r="1" spans="1:14">
      <c r="A1" s="1" t="s">
        <v>170</v>
      </c>
      <c r="B1" s="2" t="s">
        <v>171</v>
      </c>
      <c r="C1" s="2" t="s">
        <v>172</v>
      </c>
      <c r="D1" s="2" t="s">
        <v>173</v>
      </c>
      <c r="E1" s="2" t="s">
        <v>174</v>
      </c>
      <c r="F1" s="2" t="s">
        <v>175</v>
      </c>
      <c r="G1" s="2" t="s">
        <v>176</v>
      </c>
      <c r="H1" s="2" t="s">
        <v>177</v>
      </c>
      <c r="I1" s="2" t="s">
        <v>178</v>
      </c>
      <c r="J1" s="2" t="s">
        <v>179</v>
      </c>
      <c r="K1" s="2" t="s">
        <v>180</v>
      </c>
      <c r="L1" s="2" t="s">
        <v>181</v>
      </c>
      <c r="M1" s="2" t="s">
        <v>182</v>
      </c>
      <c r="N1" s="2" t="s">
        <v>183</v>
      </c>
    </row>
    <row r="2" spans="1:14">
      <c r="A2" s="4" t="s">
        <v>184</v>
      </c>
      <c r="C2" s="7" t="n">
        <v>0</v>
      </c>
      <c r="D2" s="6" t="n">
        <v>0.2</v>
      </c>
      <c r="E2" s="6" t="n">
        <v>13.9</v>
      </c>
      <c r="F2" s="7" t="n">
        <v>18</v>
      </c>
      <c r="G2" s="6" t="n">
        <v>-6.3</v>
      </c>
      <c r="H2" s="6" t="n">
        <v>-3.8</v>
      </c>
      <c r="I2" s="6" t="n">
        <v>0.7</v>
      </c>
      <c r="J2" s="6" t="n">
        <v>-50.9</v>
      </c>
      <c r="K2" s="6" t="n">
        <v>164.5</v>
      </c>
      <c r="L2" s="6" t="n">
        <v>-52.4</v>
      </c>
    </row>
    <row r="3" spans="1:14">
      <c r="A3" s="4" t="s">
        <v>52</v>
      </c>
      <c r="B3" s="7" t="n">
        <v>-4</v>
      </c>
      <c r="E3" s="5" t="n">
        <v>-4</v>
      </c>
    </row>
    <row r="4" spans="1:14">
      <c r="A4" s="4" t="s">
        <v>53</v>
      </c>
      <c r="B4" s="5" t="n">
        <v>-72</v>
      </c>
      <c r="F4" s="5" t="n">
        <v>-72</v>
      </c>
    </row>
    <row r="5" spans="1:14">
      <c r="A5" s="4" t="s">
        <v>185</v>
      </c>
      <c r="F5" s="5" t="n">
        <v>0</v>
      </c>
      <c r="H5" s="5" t="n">
        <v>0</v>
      </c>
      <c r="J5" s="5" t="n">
        <v>0</v>
      </c>
    </row>
    <row r="6" spans="1:14">
      <c r="A6" s="4" t="s">
        <v>186</v>
      </c>
      <c r="F6" s="5" t="n">
        <v>0</v>
      </c>
    </row>
    <row r="7" spans="1:14">
      <c r="A7" s="4" t="s">
        <v>187</v>
      </c>
      <c r="L7" s="10" t="n">
        <v>-0.3</v>
      </c>
    </row>
    <row r="8" spans="1:14">
      <c r="A8" s="4" t="s">
        <v>188</v>
      </c>
      <c r="B8" s="10" t="n">
        <v>-20.6</v>
      </c>
      <c r="E8" s="10" t="n">
        <v>-0.3</v>
      </c>
      <c r="G8" s="10" t="n">
        <v>-20.3</v>
      </c>
    </row>
    <row r="9" spans="1:14">
      <c r="A9" s="4" t="s">
        <v>189</v>
      </c>
      <c r="B9" s="10" t="n">
        <v>5.4</v>
      </c>
    </row>
    <row r="10" spans="1:14">
      <c r="A10" s="4" t="s">
        <v>190</v>
      </c>
      <c r="H10" s="10" t="n">
        <v>-7.6</v>
      </c>
    </row>
    <row r="11" spans="1:14">
      <c r="A11" s="4" t="s">
        <v>191</v>
      </c>
      <c r="I11" s="10" t="n">
        <v>-0.7</v>
      </c>
    </row>
    <row r="12" spans="1:14">
      <c r="A12" s="4" t="s">
        <v>192</v>
      </c>
      <c r="J12" s="5" t="n">
        <v>4</v>
      </c>
    </row>
    <row r="13" spans="1:14">
      <c r="A13" s="4" t="s">
        <v>193</v>
      </c>
      <c r="J13" s="10" t="n">
        <v>-0.3</v>
      </c>
    </row>
    <row r="14" spans="1:14">
      <c r="A14" s="4" t="s">
        <v>194</v>
      </c>
      <c r="E14" s="10" t="n">
        <v>-3.5</v>
      </c>
    </row>
    <row r="15" spans="1:14">
      <c r="A15" s="4" t="s">
        <v>195</v>
      </c>
      <c r="K15" s="10" t="n">
        <v>3.3</v>
      </c>
    </row>
    <row r="16" spans="1:14">
      <c r="A16" s="4" t="s">
        <v>196</v>
      </c>
      <c r="K16" s="5" t="n">
        <v>0</v>
      </c>
    </row>
    <row r="17" spans="1:14">
      <c r="A17" s="4" t="s">
        <v>197</v>
      </c>
      <c r="B17" s="10" t="n">
        <v>-12.4</v>
      </c>
      <c r="C17" s="5" t="n">
        <v>0</v>
      </c>
      <c r="D17" s="10" t="n">
        <v>0.2</v>
      </c>
      <c r="E17" s="10" t="n">
        <v>6.1</v>
      </c>
      <c r="F17" s="5" t="n">
        <v>-54</v>
      </c>
      <c r="G17" s="10" t="n">
        <v>-26.6</v>
      </c>
      <c r="H17" s="5" t="n">
        <v>-6</v>
      </c>
      <c r="I17" s="5" t="n">
        <v>0</v>
      </c>
      <c r="J17" s="10" t="n">
        <v>-47.2</v>
      </c>
      <c r="K17" s="10" t="n">
        <v>167.8</v>
      </c>
      <c r="L17" s="10" t="n">
        <v>-52.7</v>
      </c>
      <c r="M17" s="6" t="n">
        <v>-79.8</v>
      </c>
      <c r="N17" s="6" t="n">
        <v>-18.5</v>
      </c>
    </row>
    <row r="18" spans="1:14">
      <c r="A18" s="4" t="s">
        <v>52</v>
      </c>
      <c r="B18" s="10" t="n">
        <v>-1.6</v>
      </c>
      <c r="E18" s="10" t="n">
        <v>-1.6</v>
      </c>
    </row>
    <row r="19" spans="1:14">
      <c r="A19" s="4" t="s">
        <v>53</v>
      </c>
      <c r="B19" s="10" t="n">
        <v>29.3</v>
      </c>
      <c r="F19" s="10" t="n">
        <v>29.3</v>
      </c>
    </row>
    <row r="20" spans="1:14">
      <c r="A20" s="4" t="s">
        <v>185</v>
      </c>
      <c r="F20" s="5" t="n">
        <v>0</v>
      </c>
      <c r="H20" s="5" t="n">
        <v>0</v>
      </c>
      <c r="J20" s="5" t="n">
        <v>0</v>
      </c>
    </row>
    <row r="21" spans="1:14">
      <c r="A21" s="4" t="s">
        <v>186</v>
      </c>
      <c r="F21" s="5" t="n">
        <v>0</v>
      </c>
    </row>
    <row r="22" spans="1:14">
      <c r="A22" s="4" t="s">
        <v>187</v>
      </c>
      <c r="L22" s="10" t="n">
        <v>-0.3</v>
      </c>
    </row>
    <row r="23" spans="1:14">
      <c r="A23" s="4" t="s">
        <v>188</v>
      </c>
      <c r="B23" s="10" t="n">
        <v>-4.3</v>
      </c>
      <c r="E23" s="10" t="n">
        <v>-0.3</v>
      </c>
      <c r="G23" s="5" t="n">
        <v>-4</v>
      </c>
    </row>
    <row r="24" spans="1:14">
      <c r="A24" s="4" t="s">
        <v>189</v>
      </c>
      <c r="B24" s="10" t="n">
        <v>5.6</v>
      </c>
    </row>
    <row r="25" spans="1:14">
      <c r="A25" s="4" t="s">
        <v>190</v>
      </c>
      <c r="H25" s="10" t="n">
        <v>7.3</v>
      </c>
    </row>
    <row r="26" spans="1:14">
      <c r="A26" s="4" t="s">
        <v>191</v>
      </c>
      <c r="I26" s="5" t="n">
        <v>0</v>
      </c>
    </row>
    <row r="27" spans="1:14">
      <c r="A27" s="4" t="s">
        <v>192</v>
      </c>
      <c r="J27" s="10" t="n">
        <v>3.9</v>
      </c>
    </row>
    <row r="28" spans="1:14">
      <c r="A28" s="4" t="s">
        <v>193</v>
      </c>
      <c r="J28" s="10" t="n">
        <v>-1.6</v>
      </c>
    </row>
    <row r="29" spans="1:14">
      <c r="A29" s="4" t="s">
        <v>194</v>
      </c>
      <c r="E29" s="5" t="n">
        <v>0</v>
      </c>
    </row>
    <row r="30" spans="1:14">
      <c r="A30" s="4" t="s">
        <v>195</v>
      </c>
      <c r="K30" s="10" t="n">
        <v>8.699999999999999</v>
      </c>
    </row>
    <row r="31" spans="1:14">
      <c r="A31" s="4" t="s">
        <v>196</v>
      </c>
      <c r="K31" s="5" t="n">
        <v>0</v>
      </c>
    </row>
    <row r="32" spans="1:14">
      <c r="A32" s="4" t="s">
        <v>198</v>
      </c>
      <c r="B32" s="10" t="n">
        <v>34.6</v>
      </c>
      <c r="C32" s="7" t="n">
        <v>0</v>
      </c>
      <c r="D32" s="6" t="n">
        <v>0.2</v>
      </c>
      <c r="E32" s="10" t="n">
        <v>4.2</v>
      </c>
      <c r="F32" s="10" t="n">
        <v>-24.7</v>
      </c>
      <c r="G32" s="10" t="n">
        <v>-30.6</v>
      </c>
      <c r="H32" s="10" t="n">
        <v>6.9</v>
      </c>
      <c r="I32" s="5" t="n">
        <v>0</v>
      </c>
      <c r="J32" s="10" t="n">
        <v>-44.9</v>
      </c>
      <c r="K32" s="10" t="n">
        <v>176.5</v>
      </c>
      <c r="L32" s="5" t="n">
        <v>-53</v>
      </c>
      <c r="M32" s="10" t="n">
        <v>-68.59999999999999</v>
      </c>
      <c r="N32" s="10" t="n">
        <v>30.4</v>
      </c>
    </row>
    <row r="33" spans="1:14">
      <c r="A33" s="4" t="s">
        <v>52</v>
      </c>
      <c r="B33" s="10" t="n">
        <v>1.4</v>
      </c>
      <c r="E33" s="10" t="n">
        <v>1.4</v>
      </c>
    </row>
    <row r="34" spans="1:14">
      <c r="A34" s="4" t="s">
        <v>53</v>
      </c>
      <c r="B34" s="10" t="n">
        <v>29.1</v>
      </c>
      <c r="F34" s="10" t="n">
        <v>29.1</v>
      </c>
    </row>
    <row r="35" spans="1:14">
      <c r="A35" s="4" t="s">
        <v>185</v>
      </c>
      <c r="F35" s="10" t="n">
        <v>3.2</v>
      </c>
      <c r="H35" s="10" t="n">
        <v>2.8</v>
      </c>
      <c r="J35" s="5" t="n">
        <v>-6</v>
      </c>
    </row>
    <row r="36" spans="1:14">
      <c r="A36" s="4" t="s">
        <v>186</v>
      </c>
      <c r="F36" s="10" t="n">
        <v>-0.2</v>
      </c>
    </row>
    <row r="37" spans="1:14">
      <c r="A37" s="4" t="s">
        <v>187</v>
      </c>
      <c r="L37" s="10" t="n">
        <v>-5.2</v>
      </c>
    </row>
    <row r="38" spans="1:14">
      <c r="A38" s="4" t="s">
        <v>188</v>
      </c>
      <c r="B38" s="5" t="n">
        <v>17</v>
      </c>
      <c r="E38" s="10" t="n">
        <v>0.3</v>
      </c>
      <c r="G38" s="10" t="n">
        <v>16.8</v>
      </c>
    </row>
    <row r="39" spans="1:14">
      <c r="A39" s="4" t="s">
        <v>189</v>
      </c>
      <c r="B39" s="10" t="n">
        <v>-7.1</v>
      </c>
    </row>
    <row r="40" spans="1:14">
      <c r="A40" s="4" t="s">
        <v>190</v>
      </c>
      <c r="H40" s="10" t="n">
        <v>13.2</v>
      </c>
    </row>
    <row r="41" spans="1:14">
      <c r="A41" s="4" t="s">
        <v>191</v>
      </c>
      <c r="I41" s="5" t="n">
        <v>0</v>
      </c>
    </row>
    <row r="42" spans="1:14">
      <c r="A42" s="4" t="s">
        <v>192</v>
      </c>
      <c r="J42" s="10" t="n">
        <v>7.3</v>
      </c>
    </row>
    <row r="43" spans="1:14">
      <c r="A43" s="4" t="s">
        <v>193</v>
      </c>
      <c r="J43" s="10" t="n">
        <v>1.5</v>
      </c>
    </row>
    <row r="44" spans="1:14">
      <c r="A44" s="4" t="s">
        <v>194</v>
      </c>
      <c r="E44" s="5" t="n">
        <v>0</v>
      </c>
    </row>
    <row r="45" spans="1:14">
      <c r="A45" s="4" t="s">
        <v>195</v>
      </c>
      <c r="K45" s="10" t="n">
        <v>11.4</v>
      </c>
    </row>
    <row r="46" spans="1:14">
      <c r="A46" s="4" t="s">
        <v>196</v>
      </c>
      <c r="K46" s="10" t="n">
        <v>2.7</v>
      </c>
    </row>
    <row r="47" spans="1:14">
      <c r="A47" s="4" t="s">
        <v>199</v>
      </c>
      <c r="B47" s="6" t="n">
        <v>105.8</v>
      </c>
      <c r="E47" s="6" t="n">
        <v>5.9</v>
      </c>
      <c r="F47" s="6" t="n">
        <v>7.4</v>
      </c>
      <c r="G47" s="6" t="n">
        <v>-13.8</v>
      </c>
      <c r="H47" s="6" t="n">
        <v>15.8</v>
      </c>
      <c r="I47" s="7" t="n">
        <v>0</v>
      </c>
      <c r="J47" s="6" t="n">
        <v>-42.1</v>
      </c>
      <c r="K47" s="6" t="n">
        <v>190.6</v>
      </c>
      <c r="L47" s="6" t="n">
        <v>-58.2</v>
      </c>
      <c r="M47" s="6" t="n">
        <v>-40.1</v>
      </c>
      <c r="N47" s="6" t="n">
        <v>99.9000000000000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52</v>
      </c>
      <c r="B1" s="2" t="s">
        <v>1</v>
      </c>
    </row>
    <row r="2" spans="1:3">
      <c r="B2" s="2" t="s">
        <v>2</v>
      </c>
      <c r="C2" s="2" t="s">
        <v>32</v>
      </c>
    </row>
    <row r="3" spans="1:3">
      <c r="A3" s="3" t="s">
        <v>842</v>
      </c>
    </row>
    <row r="4" spans="1:3">
      <c r="A4" s="4" t="s">
        <v>853</v>
      </c>
      <c r="B4" s="4" t="s">
        <v>854</v>
      </c>
    </row>
    <row r="5" spans="1:3">
      <c r="A5" s="4" t="s">
        <v>855</v>
      </c>
      <c r="B5" s="6" t="n">
        <v>192.6</v>
      </c>
      <c r="C5" s="6" t="n">
        <v>189.4</v>
      </c>
    </row>
    <row r="6" spans="1:3">
      <c r="A6" s="4" t="s">
        <v>856</v>
      </c>
      <c r="B6" s="5" t="n">
        <v>63</v>
      </c>
      <c r="C6" s="10" t="n">
        <v>47.5</v>
      </c>
    </row>
    <row r="7" spans="1:3">
      <c r="A7" s="4" t="s">
        <v>825</v>
      </c>
      <c r="B7" s="6" t="n">
        <v>129.6</v>
      </c>
      <c r="C7" s="10" t="n">
        <v>141.9</v>
      </c>
    </row>
    <row r="8" spans="1:3">
      <c r="A8" s="4" t="s">
        <v>857</v>
      </c>
    </row>
    <row r="9" spans="1:3">
      <c r="A9" s="3" t="s">
        <v>842</v>
      </c>
    </row>
    <row r="10" spans="1:3">
      <c r="A10" s="4" t="s">
        <v>853</v>
      </c>
      <c r="B10" s="4" t="s">
        <v>858</v>
      </c>
    </row>
    <row r="11" spans="1:3">
      <c r="A11" s="4" t="s">
        <v>855</v>
      </c>
      <c r="B11" s="6" t="n">
        <v>154.7</v>
      </c>
      <c r="C11" s="10" t="n">
        <v>152.5</v>
      </c>
    </row>
    <row r="12" spans="1:3">
      <c r="A12" s="4" t="s">
        <v>856</v>
      </c>
      <c r="B12" s="10" t="n">
        <v>43.9</v>
      </c>
      <c r="C12" s="10" t="n">
        <v>33.6</v>
      </c>
    </row>
    <row r="13" spans="1:3">
      <c r="A13" s="4" t="s">
        <v>825</v>
      </c>
      <c r="B13" s="6" t="n">
        <v>110.8</v>
      </c>
      <c r="C13" s="10" t="n">
        <v>118.9</v>
      </c>
    </row>
    <row r="14" spans="1:3">
      <c r="A14" s="4" t="s">
        <v>859</v>
      </c>
    </row>
    <row r="15" spans="1:3">
      <c r="A15" s="3" t="s">
        <v>842</v>
      </c>
    </row>
    <row r="16" spans="1:3">
      <c r="A16" s="4" t="s">
        <v>860</v>
      </c>
      <c r="B16" s="4" t="s">
        <v>861</v>
      </c>
    </row>
    <row r="17" spans="1:3">
      <c r="A17" s="4" t="s">
        <v>862</v>
      </c>
    </row>
    <row r="18" spans="1:3">
      <c r="A18" s="3" t="s">
        <v>842</v>
      </c>
    </row>
    <row r="19" spans="1:3">
      <c r="A19" s="4" t="s">
        <v>860</v>
      </c>
      <c r="B19" s="4" t="s">
        <v>863</v>
      </c>
    </row>
    <row r="20" spans="1:3">
      <c r="A20" s="4" t="s">
        <v>864</v>
      </c>
    </row>
    <row r="21" spans="1:3">
      <c r="A21" s="3" t="s">
        <v>842</v>
      </c>
    </row>
    <row r="22" spans="1:3">
      <c r="A22" s="4" t="s">
        <v>853</v>
      </c>
      <c r="B22" s="4" t="s">
        <v>561</v>
      </c>
    </row>
    <row r="23" spans="1:3">
      <c r="A23" s="4" t="s">
        <v>855</v>
      </c>
      <c r="B23" s="6" t="n">
        <v>26.8</v>
      </c>
      <c r="C23" s="10" t="n">
        <v>26.7</v>
      </c>
    </row>
    <row r="24" spans="1:3">
      <c r="A24" s="4" t="s">
        <v>856</v>
      </c>
      <c r="B24" s="10" t="n">
        <v>12.5</v>
      </c>
      <c r="C24" s="10" t="n">
        <v>8.800000000000001</v>
      </c>
    </row>
    <row r="25" spans="1:3">
      <c r="A25" s="4" t="s">
        <v>825</v>
      </c>
      <c r="B25" s="6" t="n">
        <v>14.3</v>
      </c>
      <c r="C25" s="10" t="n">
        <v>17.9</v>
      </c>
    </row>
    <row r="26" spans="1:3">
      <c r="A26" s="4" t="s">
        <v>865</v>
      </c>
    </row>
    <row r="27" spans="1:3">
      <c r="A27" s="3" t="s">
        <v>842</v>
      </c>
    </row>
    <row r="28" spans="1:3">
      <c r="A28" s="4" t="s">
        <v>860</v>
      </c>
      <c r="B28" s="4" t="s">
        <v>561</v>
      </c>
    </row>
    <row r="29" spans="1:3">
      <c r="A29" s="4" t="s">
        <v>866</v>
      </c>
    </row>
    <row r="30" spans="1:3">
      <c r="A30" s="3" t="s">
        <v>842</v>
      </c>
    </row>
    <row r="31" spans="1:3">
      <c r="A31" s="4" t="s">
        <v>860</v>
      </c>
      <c r="B31" s="4" t="s">
        <v>867</v>
      </c>
    </row>
    <row r="32" spans="1:3">
      <c r="A32" s="4" t="s">
        <v>868</v>
      </c>
    </row>
    <row r="33" spans="1:3">
      <c r="A33" s="3" t="s">
        <v>842</v>
      </c>
    </row>
    <row r="34" spans="1:3">
      <c r="A34" s="4" t="s">
        <v>853</v>
      </c>
      <c r="B34" s="4" t="s">
        <v>561</v>
      </c>
    </row>
    <row r="35" spans="1:3">
      <c r="A35" s="4" t="s">
        <v>855</v>
      </c>
      <c r="B35" s="6" t="n">
        <v>6.5</v>
      </c>
      <c r="C35" s="10" t="n">
        <v>6.1</v>
      </c>
    </row>
    <row r="36" spans="1:3">
      <c r="A36" s="4" t="s">
        <v>856</v>
      </c>
      <c r="B36" s="10" t="n">
        <v>2.7</v>
      </c>
      <c r="C36" s="10" t="n">
        <v>1.9</v>
      </c>
    </row>
    <row r="37" spans="1:3">
      <c r="A37" s="4" t="s">
        <v>825</v>
      </c>
      <c r="B37" s="6" t="n">
        <v>3.8</v>
      </c>
      <c r="C37" s="10" t="n">
        <v>4.2</v>
      </c>
    </row>
    <row r="38" spans="1:3">
      <c r="A38" s="4" t="s">
        <v>869</v>
      </c>
    </row>
    <row r="39" spans="1:3">
      <c r="A39" s="3" t="s">
        <v>842</v>
      </c>
    </row>
    <row r="40" spans="1:3">
      <c r="A40" s="4" t="s">
        <v>860</v>
      </c>
      <c r="B40" s="4" t="s">
        <v>561</v>
      </c>
    </row>
    <row r="41" spans="1:3">
      <c r="A41" s="4" t="s">
        <v>870</v>
      </c>
    </row>
    <row r="42" spans="1:3">
      <c r="A42" s="3" t="s">
        <v>842</v>
      </c>
    </row>
    <row r="43" spans="1:3">
      <c r="A43" s="4" t="s">
        <v>860</v>
      </c>
      <c r="B43" s="4" t="s">
        <v>871</v>
      </c>
    </row>
    <row r="44" spans="1:3">
      <c r="A44" s="4" t="s">
        <v>872</v>
      </c>
    </row>
    <row r="45" spans="1:3">
      <c r="A45" s="3" t="s">
        <v>842</v>
      </c>
    </row>
    <row r="46" spans="1:3">
      <c r="A46" s="4" t="s">
        <v>860</v>
      </c>
      <c r="B46" s="4" t="s">
        <v>455</v>
      </c>
    </row>
    <row r="47" spans="1:3">
      <c r="A47" s="4" t="s">
        <v>853</v>
      </c>
      <c r="B47" s="4" t="s">
        <v>873</v>
      </c>
    </row>
    <row r="48" spans="1:3">
      <c r="A48" s="4" t="s">
        <v>855</v>
      </c>
      <c r="B48" s="6" t="n">
        <v>2.5</v>
      </c>
      <c r="C48" s="10" t="n">
        <v>2.2</v>
      </c>
    </row>
    <row r="49" spans="1:3">
      <c r="A49" s="4" t="s">
        <v>856</v>
      </c>
      <c r="B49" s="5" t="n">
        <v>2</v>
      </c>
      <c r="C49" s="10" t="n">
        <v>1.5</v>
      </c>
    </row>
    <row r="50" spans="1:3">
      <c r="A50" s="4" t="s">
        <v>825</v>
      </c>
      <c r="B50" s="6" t="n">
        <v>0.5</v>
      </c>
      <c r="C50" s="10" t="n">
        <v>0.7</v>
      </c>
    </row>
    <row r="51" spans="1:3">
      <c r="A51" s="4" t="s">
        <v>874</v>
      </c>
    </row>
    <row r="52" spans="1:3">
      <c r="A52" s="3" t="s">
        <v>842</v>
      </c>
    </row>
    <row r="53" spans="1:3">
      <c r="A53" s="4" t="s">
        <v>860</v>
      </c>
      <c r="B53" s="4" t="s">
        <v>867</v>
      </c>
    </row>
    <row r="54" spans="1:3">
      <c r="A54" s="4" t="s">
        <v>853</v>
      </c>
      <c r="B54" s="4" t="s">
        <v>875</v>
      </c>
    </row>
    <row r="55" spans="1:3">
      <c r="A55" s="4" t="s">
        <v>855</v>
      </c>
      <c r="B55" s="6" t="n">
        <v>1.4</v>
      </c>
      <c r="C55" s="10" t="n">
        <v>1.3</v>
      </c>
    </row>
    <row r="56" spans="1:3">
      <c r="A56" s="4" t="s">
        <v>856</v>
      </c>
      <c r="B56" s="10" t="n">
        <v>1.2</v>
      </c>
      <c r="C56" s="10" t="n">
        <v>1.1</v>
      </c>
    </row>
    <row r="57" spans="1:3">
      <c r="A57" s="4" t="s">
        <v>825</v>
      </c>
      <c r="B57" s="6" t="n">
        <v>0.2</v>
      </c>
      <c r="C57" s="10" t="n">
        <v>0.2</v>
      </c>
    </row>
    <row r="58" spans="1:3">
      <c r="A58" s="4" t="s">
        <v>876</v>
      </c>
    </row>
    <row r="59" spans="1:3">
      <c r="A59" s="3" t="s">
        <v>842</v>
      </c>
    </row>
    <row r="60" spans="1:3">
      <c r="A60" s="4" t="s">
        <v>860</v>
      </c>
      <c r="B60" s="4" t="s">
        <v>457</v>
      </c>
    </row>
    <row r="61" spans="1:3">
      <c r="A61" s="4" t="s">
        <v>853</v>
      </c>
      <c r="B61" s="4" t="s">
        <v>877</v>
      </c>
    </row>
    <row r="62" spans="1:3">
      <c r="A62" s="4" t="s">
        <v>855</v>
      </c>
      <c r="B62" s="6" t="n">
        <v>0.7</v>
      </c>
      <c r="C62" s="10" t="n">
        <v>0.6</v>
      </c>
    </row>
    <row r="63" spans="1:3">
      <c r="A63" s="4" t="s">
        <v>856</v>
      </c>
      <c r="B63" s="10" t="n">
        <v>0.7</v>
      </c>
      <c r="C63" s="10" t="n">
        <v>0.6</v>
      </c>
    </row>
    <row r="64" spans="1:3">
      <c r="A64" s="4" t="s">
        <v>825</v>
      </c>
      <c r="B64" s="7" t="n">
        <v>0</v>
      </c>
      <c r="C64"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654</v>
      </c>
    </row>
    <row r="2" spans="1:2">
      <c r="A2" s="3" t="s">
        <v>244</v>
      </c>
    </row>
    <row r="3" spans="1:2">
      <c r="A3" s="5" t="n">
        <v>2018</v>
      </c>
      <c r="B3" s="6" t="n">
        <v>14.5</v>
      </c>
    </row>
    <row r="4" spans="1:2">
      <c r="A4" s="5" t="n">
        <v>2019</v>
      </c>
      <c r="B4" s="10" t="n">
        <v>14.5</v>
      </c>
    </row>
    <row r="5" spans="1:2">
      <c r="A5" s="5" t="n">
        <v>2020</v>
      </c>
      <c r="B5" s="10" t="n">
        <v>14.2</v>
      </c>
    </row>
    <row r="6" spans="1:2">
      <c r="A6" s="5" t="n">
        <v>2021</v>
      </c>
      <c r="B6" s="10" t="n">
        <v>12.3</v>
      </c>
    </row>
    <row r="7" spans="1:2">
      <c r="A7" s="5" t="n">
        <v>2022</v>
      </c>
      <c r="B7" s="6" t="n">
        <v>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21"/>
    <col customWidth="1" max="7" min="7" width="25"/>
  </cols>
  <sheetData>
    <row r="1" spans="1:7">
      <c r="A1" s="1" t="s">
        <v>879</v>
      </c>
      <c r="B1" s="2" t="s">
        <v>425</v>
      </c>
      <c r="D1" s="2" t="s">
        <v>1</v>
      </c>
    </row>
    <row r="2" spans="1:7">
      <c r="B2" s="2" t="s">
        <v>880</v>
      </c>
      <c r="C2" s="2" t="s">
        <v>655</v>
      </c>
      <c r="D2" s="2" t="s">
        <v>880</v>
      </c>
      <c r="E2" s="2" t="s">
        <v>658</v>
      </c>
      <c r="F2" s="2" t="s">
        <v>663</v>
      </c>
      <c r="G2" s="2" t="s">
        <v>881</v>
      </c>
    </row>
    <row r="3" spans="1:7">
      <c r="A3" s="3" t="s">
        <v>882</v>
      </c>
    </row>
    <row r="4" spans="1:7">
      <c r="A4" s="4" t="s">
        <v>883</v>
      </c>
      <c r="B4" s="5" t="n">
        <v>3</v>
      </c>
      <c r="D4" s="5" t="n">
        <v>3</v>
      </c>
    </row>
    <row r="5" spans="1:7">
      <c r="A5" s="4" t="s">
        <v>884</v>
      </c>
      <c r="D5" s="7" t="n">
        <v>-10</v>
      </c>
      <c r="E5" s="6" t="n">
        <v>-4.4</v>
      </c>
      <c r="F5" s="7" t="n">
        <v>0</v>
      </c>
    </row>
    <row r="6" spans="1:7">
      <c r="A6" s="4" t="s">
        <v>885</v>
      </c>
      <c r="D6" s="10" t="n">
        <v>8.9</v>
      </c>
      <c r="E6" s="10" t="n">
        <v>7.8</v>
      </c>
      <c r="F6" s="5" t="n">
        <v>6</v>
      </c>
    </row>
    <row r="7" spans="1:7">
      <c r="A7" s="4" t="s">
        <v>886</v>
      </c>
      <c r="B7" s="6" t="n">
        <v>1.4</v>
      </c>
      <c r="D7" s="10" t="n">
        <v>1.4</v>
      </c>
    </row>
    <row r="8" spans="1:7">
      <c r="A8" s="4" t="s">
        <v>887</v>
      </c>
      <c r="B8" s="6" t="n">
        <v>218.7</v>
      </c>
      <c r="D8" s="6" t="n">
        <v>218.7</v>
      </c>
      <c r="E8" s="10" t="n">
        <v>243.3</v>
      </c>
    </row>
    <row r="9" spans="1:7">
      <c r="A9" s="4" t="s">
        <v>888</v>
      </c>
      <c r="D9" s="5" t="n">
        <v>2037</v>
      </c>
    </row>
    <row r="10" spans="1:7">
      <c r="A10" s="4" t="s">
        <v>889</v>
      </c>
      <c r="D10" s="6" t="n">
        <v>11.2</v>
      </c>
      <c r="E10" s="10" t="n">
        <v>10.4</v>
      </c>
      <c r="F10" s="10" t="n">
        <v>9.199999999999999</v>
      </c>
    </row>
    <row r="11" spans="1:7">
      <c r="A11" s="4" t="s">
        <v>450</v>
      </c>
    </row>
    <row r="12" spans="1:7">
      <c r="A12" s="3" t="s">
        <v>882</v>
      </c>
    </row>
    <row r="13" spans="1:7">
      <c r="A13" s="4" t="s">
        <v>890</v>
      </c>
      <c r="B13" s="4" t="s">
        <v>891</v>
      </c>
      <c r="D13" s="4" t="s">
        <v>891</v>
      </c>
    </row>
    <row r="14" spans="1:7">
      <c r="A14" s="4" t="s">
        <v>458</v>
      </c>
    </row>
    <row r="15" spans="1:7">
      <c r="A15" s="3" t="s">
        <v>882</v>
      </c>
    </row>
    <row r="16" spans="1:7">
      <c r="A16" s="4" t="s">
        <v>890</v>
      </c>
      <c r="B16" s="4" t="s">
        <v>892</v>
      </c>
      <c r="D16" s="4" t="s">
        <v>892</v>
      </c>
    </row>
    <row r="17" spans="1:7">
      <c r="A17" s="4" t="s">
        <v>893</v>
      </c>
    </row>
    <row r="18" spans="1:7">
      <c r="A18" s="3" t="s">
        <v>882</v>
      </c>
    </row>
    <row r="19" spans="1:7">
      <c r="A19" s="4" t="s">
        <v>894</v>
      </c>
      <c r="B19" s="4" t="s">
        <v>510</v>
      </c>
      <c r="D19" s="4" t="s">
        <v>510</v>
      </c>
    </row>
    <row r="20" spans="1:7">
      <c r="A20" s="4" t="s">
        <v>895</v>
      </c>
    </row>
    <row r="21" spans="1:7">
      <c r="A21" s="3" t="s">
        <v>882</v>
      </c>
    </row>
    <row r="22" spans="1:7">
      <c r="A22" s="4" t="s">
        <v>894</v>
      </c>
      <c r="B22" s="4" t="s">
        <v>896</v>
      </c>
      <c r="D22" s="4" t="s">
        <v>896</v>
      </c>
    </row>
    <row r="23" spans="1:7">
      <c r="A23" s="4" t="s">
        <v>897</v>
      </c>
    </row>
    <row r="24" spans="1:7">
      <c r="A24" s="3" t="s">
        <v>882</v>
      </c>
    </row>
    <row r="25" spans="1:7">
      <c r="A25" s="4" t="s">
        <v>894</v>
      </c>
      <c r="B25" s="4" t="s">
        <v>507</v>
      </c>
      <c r="D25" s="4" t="s">
        <v>507</v>
      </c>
    </row>
    <row r="26" spans="1:7">
      <c r="A26" s="4" t="s">
        <v>898</v>
      </c>
    </row>
    <row r="27" spans="1:7">
      <c r="A27" s="3" t="s">
        <v>882</v>
      </c>
    </row>
    <row r="28" spans="1:7">
      <c r="A28" s="4" t="s">
        <v>894</v>
      </c>
      <c r="B28" s="4" t="s">
        <v>899</v>
      </c>
      <c r="D28" s="4" t="s">
        <v>899</v>
      </c>
    </row>
    <row r="29" spans="1:7">
      <c r="A29" s="4" t="s">
        <v>900</v>
      </c>
    </row>
    <row r="30" spans="1:7">
      <c r="A30" s="3" t="s">
        <v>882</v>
      </c>
    </row>
    <row r="31" spans="1:7">
      <c r="A31" s="4" t="s">
        <v>901</v>
      </c>
      <c r="D31" s="6" t="n">
        <v>36.9</v>
      </c>
      <c r="E31" s="10" t="n">
        <v>13.9</v>
      </c>
    </row>
    <row r="32" spans="1:7">
      <c r="A32" s="4" t="s">
        <v>902</v>
      </c>
      <c r="B32" s="6" t="n">
        <v>219.1</v>
      </c>
      <c r="D32" s="10" t="n">
        <v>219.1</v>
      </c>
      <c r="E32" s="10" t="n">
        <v>243.6</v>
      </c>
      <c r="F32" s="10" t="n">
        <v>257.5</v>
      </c>
    </row>
    <row r="33" spans="1:7">
      <c r="A33" s="4" t="s">
        <v>887</v>
      </c>
      <c r="B33" s="10" t="n">
        <v>159.6</v>
      </c>
      <c r="D33" s="10" t="n">
        <v>159.6</v>
      </c>
      <c r="E33" s="10" t="n">
        <v>238.5</v>
      </c>
    </row>
    <row r="34" spans="1:7">
      <c r="A34" s="4" t="s">
        <v>903</v>
      </c>
      <c r="B34" s="6" t="n">
        <v>4.4</v>
      </c>
      <c r="D34" s="6" t="n">
        <v>4.4</v>
      </c>
    </row>
    <row r="35" spans="1:7">
      <c r="A35" s="4" t="s">
        <v>904</v>
      </c>
    </row>
    <row r="36" spans="1:7">
      <c r="A36" s="3" t="s">
        <v>882</v>
      </c>
    </row>
    <row r="37" spans="1:7">
      <c r="A37" s="4" t="s">
        <v>905</v>
      </c>
      <c r="B37" s="5" t="n">
        <v>100</v>
      </c>
      <c r="D37" s="5" t="n">
        <v>100</v>
      </c>
      <c r="G37" s="5" t="n">
        <v>375</v>
      </c>
    </row>
    <row r="38" spans="1:7">
      <c r="A38" s="4" t="s">
        <v>901</v>
      </c>
      <c r="B38" s="6" t="n">
        <v>3.1</v>
      </c>
      <c r="E38" s="10" t="n">
        <v>13.9</v>
      </c>
    </row>
    <row r="39" spans="1:7">
      <c r="A39" s="4" t="s">
        <v>884</v>
      </c>
      <c r="B39" s="10" t="n">
        <v>-1.2</v>
      </c>
      <c r="E39" s="10" t="n">
        <v>-4.4</v>
      </c>
    </row>
    <row r="40" spans="1:7">
      <c r="A40" s="4" t="s">
        <v>906</v>
      </c>
    </row>
    <row r="41" spans="1:7">
      <c r="A41" s="3" t="s">
        <v>882</v>
      </c>
    </row>
    <row r="42" spans="1:7">
      <c r="A42" s="4" t="s">
        <v>884</v>
      </c>
      <c r="C42" s="6" t="n">
        <v>-8.800000000000001</v>
      </c>
    </row>
    <row r="43" spans="1:7">
      <c r="A43" s="4" t="s">
        <v>902</v>
      </c>
      <c r="C43" s="6" t="n">
        <v>31.3</v>
      </c>
    </row>
    <row r="44" spans="1:7">
      <c r="A44" s="4" t="s">
        <v>907</v>
      </c>
      <c r="C44" s="4" t="s">
        <v>908</v>
      </c>
    </row>
    <row r="45" spans="1:7">
      <c r="A45" s="4" t="s">
        <v>909</v>
      </c>
    </row>
    <row r="46" spans="1:7">
      <c r="A46" s="3" t="s">
        <v>882</v>
      </c>
    </row>
    <row r="47" spans="1:7">
      <c r="A47" s="4" t="s">
        <v>901</v>
      </c>
      <c r="D47" s="7" t="n">
        <v>0</v>
      </c>
      <c r="E47" s="5" t="n">
        <v>0</v>
      </c>
    </row>
    <row r="48" spans="1:7">
      <c r="A48" s="4" t="s">
        <v>902</v>
      </c>
      <c r="B48" s="10" t="n">
        <v>11.1</v>
      </c>
      <c r="D48" s="10" t="n">
        <v>11.1</v>
      </c>
      <c r="E48" s="7" t="n">
        <v>10</v>
      </c>
      <c r="F48" s="6" t="n">
        <v>9.4</v>
      </c>
    </row>
    <row r="49" spans="1:7">
      <c r="A49" s="4" t="s">
        <v>903</v>
      </c>
      <c r="B49" s="7" t="n">
        <v>1</v>
      </c>
      <c r="D49" s="7" t="n">
        <v>1</v>
      </c>
    </row>
    <row r="50" spans="1:7">
      <c r="A50" s="4" t="s">
        <v>890</v>
      </c>
      <c r="B50" s="4" t="s">
        <v>910</v>
      </c>
      <c r="D50" s="4" t="s">
        <v>910</v>
      </c>
      <c r="E50" s="4" t="s">
        <v>891</v>
      </c>
    </row>
    <row r="51" spans="1:7">
      <c r="A51" s="4" t="s">
        <v>911</v>
      </c>
    </row>
    <row r="52" spans="1:7">
      <c r="A52" s="3" t="s">
        <v>882</v>
      </c>
    </row>
    <row r="53" spans="1:7">
      <c r="A53" s="4" t="s">
        <v>883</v>
      </c>
      <c r="B53" s="5" t="n">
        <v>2</v>
      </c>
      <c r="D53" s="5" t="n">
        <v>2</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33</v>
      </c>
    </row>
    <row r="3" spans="1:4">
      <c r="A3" s="4" t="s">
        <v>900</v>
      </c>
    </row>
    <row r="4" spans="1:4">
      <c r="A4" s="3" t="s">
        <v>882</v>
      </c>
    </row>
    <row r="5" spans="1:4">
      <c r="A5" s="4" t="s">
        <v>913</v>
      </c>
      <c r="B5" s="7" t="n">
        <v>2</v>
      </c>
      <c r="C5" s="6" t="n">
        <v>1.7</v>
      </c>
      <c r="D5" s="7" t="n">
        <v>2</v>
      </c>
    </row>
    <row r="6" spans="1:4">
      <c r="A6" s="4" t="s">
        <v>914</v>
      </c>
      <c r="B6" s="5" t="n">
        <v>9</v>
      </c>
      <c r="C6" s="5" t="n">
        <v>11</v>
      </c>
      <c r="D6" s="10" t="n">
        <v>10.9</v>
      </c>
    </row>
    <row r="7" spans="1:4">
      <c r="A7" s="4" t="s">
        <v>915</v>
      </c>
      <c r="B7" s="10" t="n">
        <v>-9.6</v>
      </c>
      <c r="C7" s="10" t="n">
        <v>-10.5</v>
      </c>
      <c r="D7" s="5" t="n">
        <v>-12</v>
      </c>
    </row>
    <row r="8" spans="1:4">
      <c r="A8" s="4" t="s">
        <v>916</v>
      </c>
      <c r="B8" s="5" t="n">
        <v>0</v>
      </c>
      <c r="C8" s="5" t="n">
        <v>0</v>
      </c>
      <c r="D8" s="10" t="n">
        <v>-0.3</v>
      </c>
    </row>
    <row r="9" spans="1:4">
      <c r="A9" s="4" t="s">
        <v>917</v>
      </c>
      <c r="B9" s="10" t="n">
        <v>1.9</v>
      </c>
      <c r="C9" s="10" t="n">
        <v>2.2</v>
      </c>
      <c r="D9" s="10" t="n">
        <v>6.6</v>
      </c>
    </row>
    <row r="10" spans="1:4">
      <c r="A10" s="4" t="s">
        <v>918</v>
      </c>
      <c r="B10" s="5" t="n">
        <v>10</v>
      </c>
      <c r="C10" s="10" t="n">
        <v>4.4</v>
      </c>
      <c r="D10" s="10" t="n">
        <v>-0.8</v>
      </c>
    </row>
    <row r="11" spans="1:4">
      <c r="A11" s="4" t="s">
        <v>919</v>
      </c>
      <c r="B11" s="10" t="n">
        <v>13.3</v>
      </c>
      <c r="C11" s="10" t="n">
        <v>8.800000000000001</v>
      </c>
      <c r="D11" s="10" t="n">
        <v>6.4</v>
      </c>
    </row>
    <row r="12" spans="1:4">
      <c r="A12" s="4" t="s">
        <v>909</v>
      </c>
    </row>
    <row r="13" spans="1:4">
      <c r="A13" s="3" t="s">
        <v>882</v>
      </c>
    </row>
    <row r="14" spans="1:4">
      <c r="A14" s="4" t="s">
        <v>913</v>
      </c>
      <c r="B14" s="10" t="n">
        <v>0.1</v>
      </c>
      <c r="C14" s="10" t="n">
        <v>0.1</v>
      </c>
      <c r="D14" s="10" t="n">
        <v>0.1</v>
      </c>
    </row>
    <row r="15" spans="1:4">
      <c r="A15" s="4" t="s">
        <v>914</v>
      </c>
      <c r="B15" s="10" t="n">
        <v>0.4</v>
      </c>
      <c r="C15" s="10" t="n">
        <v>0.4</v>
      </c>
      <c r="D15" s="10" t="n">
        <v>0.4</v>
      </c>
    </row>
    <row r="16" spans="1:4">
      <c r="A16" s="4" t="s">
        <v>915</v>
      </c>
      <c r="B16" s="5" t="n">
        <v>0</v>
      </c>
      <c r="C16" s="5" t="n">
        <v>0</v>
      </c>
      <c r="D16" s="5" t="n">
        <v>0</v>
      </c>
    </row>
    <row r="17" spans="1:4">
      <c r="A17" s="4" t="s">
        <v>916</v>
      </c>
      <c r="B17" s="5" t="n">
        <v>0</v>
      </c>
      <c r="C17" s="5" t="n">
        <v>0</v>
      </c>
      <c r="D17" s="10" t="n">
        <v>-0.1</v>
      </c>
    </row>
    <row r="18" spans="1:4">
      <c r="A18" s="4" t="s">
        <v>917</v>
      </c>
      <c r="B18" s="10" t="n">
        <v>-0.2</v>
      </c>
      <c r="C18" s="10" t="n">
        <v>-0.4</v>
      </c>
      <c r="D18" s="10" t="n">
        <v>-0.3</v>
      </c>
    </row>
    <row r="19" spans="1:4">
      <c r="A19" s="4" t="s">
        <v>918</v>
      </c>
      <c r="B19" s="5" t="n">
        <v>0</v>
      </c>
      <c r="C19" s="5" t="n">
        <v>0</v>
      </c>
      <c r="D19" s="5" t="n">
        <v>0</v>
      </c>
    </row>
    <row r="20" spans="1:4">
      <c r="A20" s="4" t="s">
        <v>919</v>
      </c>
      <c r="B20" s="6" t="n">
        <v>0.3</v>
      </c>
      <c r="C20" s="6" t="n">
        <v>0.1</v>
      </c>
      <c r="D20" s="6" t="n">
        <v>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33</v>
      </c>
    </row>
    <row r="3" spans="1:4">
      <c r="A3" s="3" t="s">
        <v>882</v>
      </c>
    </row>
    <row r="4" spans="1:4">
      <c r="A4" s="4" t="s">
        <v>921</v>
      </c>
      <c r="B4" s="6" t="n">
        <v>200.9</v>
      </c>
    </row>
    <row r="5" spans="1:4">
      <c r="A5" s="4" t="s">
        <v>922</v>
      </c>
      <c r="B5" s="10" t="n">
        <v>188.8</v>
      </c>
      <c r="C5" s="6" t="n">
        <v>200.9</v>
      </c>
    </row>
    <row r="6" spans="1:4">
      <c r="A6" s="4" t="s">
        <v>923</v>
      </c>
      <c r="B6" s="10" t="n">
        <v>46.3</v>
      </c>
      <c r="C6" s="10" t="n">
        <v>51.6</v>
      </c>
    </row>
    <row r="7" spans="1:4">
      <c r="A7" s="4" t="s">
        <v>924</v>
      </c>
      <c r="B7" s="10" t="n">
        <v>218.7</v>
      </c>
      <c r="C7" s="10" t="n">
        <v>243.3</v>
      </c>
    </row>
    <row r="8" spans="1:4">
      <c r="A8" s="4" t="s">
        <v>900</v>
      </c>
    </row>
    <row r="9" spans="1:4">
      <c r="A9" s="3" t="s">
        <v>882</v>
      </c>
    </row>
    <row r="10" spans="1:4">
      <c r="A10" s="4" t="s">
        <v>925</v>
      </c>
      <c r="B10" s="10" t="n">
        <v>243.6</v>
      </c>
      <c r="C10" s="10" t="n">
        <v>257.5</v>
      </c>
    </row>
    <row r="11" spans="1:4">
      <c r="A11" s="4" t="s">
        <v>913</v>
      </c>
      <c r="B11" s="5" t="n">
        <v>2</v>
      </c>
      <c r="C11" s="10" t="n">
        <v>1.7</v>
      </c>
      <c r="D11" s="7" t="n">
        <v>2</v>
      </c>
    </row>
    <row r="12" spans="1:4">
      <c r="A12" s="4" t="s">
        <v>914</v>
      </c>
      <c r="B12" s="5" t="n">
        <v>9</v>
      </c>
      <c r="C12" s="5" t="n">
        <v>11</v>
      </c>
      <c r="D12" s="10" t="n">
        <v>10.9</v>
      </c>
    </row>
    <row r="13" spans="1:4">
      <c r="A13" s="4" t="s">
        <v>926</v>
      </c>
      <c r="B13" s="10" t="n">
        <v>7.3</v>
      </c>
      <c r="C13" s="10" t="n">
        <v>10.7</v>
      </c>
    </row>
    <row r="14" spans="1:4">
      <c r="A14" s="4" t="s">
        <v>927</v>
      </c>
      <c r="B14" s="10" t="n">
        <v>-36.9</v>
      </c>
      <c r="C14" s="10" t="n">
        <v>-13.9</v>
      </c>
    </row>
    <row r="15" spans="1:4">
      <c r="A15" s="4" t="s">
        <v>477</v>
      </c>
      <c r="B15" s="10" t="n">
        <v>5.5</v>
      </c>
      <c r="C15" s="10" t="n">
        <v>-9.9</v>
      </c>
    </row>
    <row r="16" spans="1:4">
      <c r="A16" s="4" t="s">
        <v>928</v>
      </c>
      <c r="B16" s="10" t="n">
        <v>-11.4</v>
      </c>
      <c r="C16" s="10" t="n">
        <v>-13.5</v>
      </c>
    </row>
    <row r="17" spans="1:4">
      <c r="A17" s="4" t="s">
        <v>929</v>
      </c>
      <c r="B17" s="10" t="n">
        <v>219.1</v>
      </c>
      <c r="C17" s="10" t="n">
        <v>243.6</v>
      </c>
      <c r="D17" s="10" t="n">
        <v>257.5</v>
      </c>
    </row>
    <row r="18" spans="1:4">
      <c r="A18" s="4" t="s">
        <v>921</v>
      </c>
      <c r="B18" s="10" t="n">
        <v>200.9</v>
      </c>
      <c r="C18" s="10" t="n">
        <v>212.4</v>
      </c>
    </row>
    <row r="19" spans="1:4">
      <c r="A19" s="4" t="s">
        <v>930</v>
      </c>
      <c r="B19" s="10" t="n">
        <v>19.5</v>
      </c>
      <c r="C19" s="10" t="n">
        <v>20.8</v>
      </c>
    </row>
    <row r="20" spans="1:4">
      <c r="A20" s="4" t="s">
        <v>931</v>
      </c>
      <c r="B20" s="10" t="n">
        <v>11.2</v>
      </c>
      <c r="C20" s="10" t="n">
        <v>4.5</v>
      </c>
    </row>
    <row r="21" spans="1:4">
      <c r="A21" s="4" t="s">
        <v>927</v>
      </c>
      <c r="B21" s="10" t="n">
        <v>-36.9</v>
      </c>
      <c r="C21" s="10" t="n">
        <v>-13.9</v>
      </c>
    </row>
    <row r="22" spans="1:4">
      <c r="A22" s="4" t="s">
        <v>477</v>
      </c>
      <c r="B22" s="10" t="n">
        <v>5.5</v>
      </c>
      <c r="C22" s="10" t="n">
        <v>-9.4</v>
      </c>
    </row>
    <row r="23" spans="1:4">
      <c r="A23" s="4" t="s">
        <v>928</v>
      </c>
      <c r="B23" s="10" t="n">
        <v>-11.4</v>
      </c>
      <c r="C23" s="10" t="n">
        <v>-13.5</v>
      </c>
    </row>
    <row r="24" spans="1:4">
      <c r="A24" s="4" t="s">
        <v>922</v>
      </c>
      <c r="B24" s="10" t="n">
        <v>188.8</v>
      </c>
      <c r="C24" s="10" t="n">
        <v>200.9</v>
      </c>
      <c r="D24" s="10" t="n">
        <v>212.4</v>
      </c>
    </row>
    <row r="25" spans="1:4">
      <c r="A25" s="4" t="s">
        <v>932</v>
      </c>
      <c r="B25" s="10" t="n">
        <v>-30.3</v>
      </c>
      <c r="C25" s="10" t="n">
        <v>-42.7</v>
      </c>
    </row>
    <row r="26" spans="1:4">
      <c r="A26" s="4" t="s">
        <v>933</v>
      </c>
      <c r="B26" s="5" t="n">
        <v>7</v>
      </c>
      <c r="C26" s="10" t="n">
        <v>0.8</v>
      </c>
    </row>
    <row r="27" spans="1:4">
      <c r="A27" s="4" t="s">
        <v>934</v>
      </c>
      <c r="B27" s="10" t="n">
        <v>1.1</v>
      </c>
      <c r="C27" s="10" t="n">
        <v>1.1</v>
      </c>
    </row>
    <row r="28" spans="1:4">
      <c r="A28" s="4" t="s">
        <v>923</v>
      </c>
      <c r="B28" s="10" t="n">
        <v>36.2</v>
      </c>
      <c r="C28" s="10" t="n">
        <v>42.4</v>
      </c>
    </row>
    <row r="29" spans="1:4">
      <c r="A29" s="4" t="s">
        <v>935</v>
      </c>
      <c r="B29" s="10" t="n">
        <v>159.9</v>
      </c>
      <c r="C29" s="10" t="n">
        <v>238.7</v>
      </c>
    </row>
    <row r="30" spans="1:4">
      <c r="A30" s="4" t="s">
        <v>936</v>
      </c>
      <c r="B30" s="10" t="n">
        <v>122.6</v>
      </c>
      <c r="C30" s="10" t="n">
        <v>195.3</v>
      </c>
    </row>
    <row r="31" spans="1:4">
      <c r="A31" s="4" t="s">
        <v>924</v>
      </c>
      <c r="B31" s="10" t="n">
        <v>159.6</v>
      </c>
      <c r="C31" s="10" t="n">
        <v>238.5</v>
      </c>
    </row>
    <row r="32" spans="1:4">
      <c r="A32" s="4" t="s">
        <v>936</v>
      </c>
      <c r="B32" s="10" t="n">
        <v>122.6</v>
      </c>
      <c r="C32" s="10" t="n">
        <v>195.3</v>
      </c>
    </row>
    <row r="33" spans="1:4">
      <c r="A33" s="4" t="s">
        <v>909</v>
      </c>
    </row>
    <row r="34" spans="1:4">
      <c r="A34" s="3" t="s">
        <v>882</v>
      </c>
    </row>
    <row r="35" spans="1:4">
      <c r="A35" s="4" t="s">
        <v>925</v>
      </c>
      <c r="B35" s="5" t="n">
        <v>10</v>
      </c>
      <c r="C35" s="10" t="n">
        <v>9.4</v>
      </c>
    </row>
    <row r="36" spans="1:4">
      <c r="A36" s="4" t="s">
        <v>913</v>
      </c>
      <c r="B36" s="10" t="n">
        <v>0.1</v>
      </c>
      <c r="C36" s="10" t="n">
        <v>0.1</v>
      </c>
      <c r="D36" s="10" t="n">
        <v>0.1</v>
      </c>
    </row>
    <row r="37" spans="1:4">
      <c r="A37" s="4" t="s">
        <v>914</v>
      </c>
      <c r="B37" s="10" t="n">
        <v>0.4</v>
      </c>
      <c r="C37" s="10" t="n">
        <v>0.4</v>
      </c>
      <c r="D37" s="10" t="n">
        <v>0.4</v>
      </c>
    </row>
    <row r="38" spans="1:4">
      <c r="A38" s="4" t="s">
        <v>926</v>
      </c>
      <c r="B38" s="10" t="n">
        <v>1.5</v>
      </c>
      <c r="C38" s="5" t="n">
        <v>1</v>
      </c>
    </row>
    <row r="39" spans="1:4">
      <c r="A39" s="4" t="s">
        <v>927</v>
      </c>
      <c r="B39" s="5" t="n">
        <v>0</v>
      </c>
      <c r="C39" s="5" t="n">
        <v>0</v>
      </c>
    </row>
    <row r="40" spans="1:4">
      <c r="A40" s="4" t="s">
        <v>477</v>
      </c>
      <c r="B40" s="5" t="n">
        <v>0</v>
      </c>
      <c r="C40" s="5" t="n">
        <v>0</v>
      </c>
    </row>
    <row r="41" spans="1:4">
      <c r="A41" s="4" t="s">
        <v>928</v>
      </c>
      <c r="B41" s="10" t="n">
        <v>-0.9</v>
      </c>
      <c r="C41" s="10" t="n">
        <v>-0.9</v>
      </c>
    </row>
    <row r="42" spans="1:4">
      <c r="A42" s="4" t="s">
        <v>929</v>
      </c>
      <c r="B42" s="10" t="n">
        <v>11.1</v>
      </c>
      <c r="C42" s="5" t="n">
        <v>10</v>
      </c>
      <c r="D42" s="10" t="n">
        <v>9.4</v>
      </c>
    </row>
    <row r="43" spans="1:4">
      <c r="A43" s="4" t="s">
        <v>921</v>
      </c>
      <c r="B43" s="5" t="n">
        <v>0</v>
      </c>
      <c r="C43" s="5" t="n">
        <v>0</v>
      </c>
    </row>
    <row r="44" spans="1:4">
      <c r="A44" s="4" t="s">
        <v>930</v>
      </c>
      <c r="B44" s="5" t="n">
        <v>0</v>
      </c>
      <c r="C44" s="5" t="n">
        <v>0</v>
      </c>
    </row>
    <row r="45" spans="1:4">
      <c r="A45" s="4" t="s">
        <v>931</v>
      </c>
      <c r="B45" s="10" t="n">
        <v>0.9</v>
      </c>
      <c r="C45" s="10" t="n">
        <v>0.9</v>
      </c>
    </row>
    <row r="46" spans="1:4">
      <c r="A46" s="4" t="s">
        <v>927</v>
      </c>
      <c r="B46" s="5" t="n">
        <v>0</v>
      </c>
      <c r="C46" s="5" t="n">
        <v>0</v>
      </c>
    </row>
    <row r="47" spans="1:4">
      <c r="A47" s="4" t="s">
        <v>477</v>
      </c>
      <c r="B47" s="5" t="n">
        <v>0</v>
      </c>
      <c r="C47" s="5" t="n">
        <v>0</v>
      </c>
    </row>
    <row r="48" spans="1:4">
      <c r="A48" s="4" t="s">
        <v>928</v>
      </c>
      <c r="B48" s="10" t="n">
        <v>-0.9</v>
      </c>
      <c r="C48" s="10" t="n">
        <v>-0.9</v>
      </c>
    </row>
    <row r="49" spans="1:4">
      <c r="A49" s="4" t="s">
        <v>922</v>
      </c>
      <c r="B49" s="5" t="n">
        <v>0</v>
      </c>
      <c r="C49" s="5" t="n">
        <v>0</v>
      </c>
      <c r="D49" s="7" t="n">
        <v>0</v>
      </c>
    </row>
    <row r="50" spans="1:4">
      <c r="A50" s="4" t="s">
        <v>932</v>
      </c>
      <c r="B50" s="10" t="n">
        <v>-11.1</v>
      </c>
      <c r="C50" s="5" t="n">
        <v>-10</v>
      </c>
    </row>
    <row r="51" spans="1:4">
      <c r="A51" s="4" t="s">
        <v>933</v>
      </c>
      <c r="B51" s="5" t="n">
        <v>0</v>
      </c>
      <c r="C51" s="5" t="n">
        <v>0</v>
      </c>
    </row>
    <row r="52" spans="1:4">
      <c r="A52" s="4" t="s">
        <v>934</v>
      </c>
      <c r="B52" s="5" t="n">
        <v>1</v>
      </c>
      <c r="C52" s="10" t="n">
        <v>0.8</v>
      </c>
    </row>
    <row r="53" spans="1:4">
      <c r="A53" s="4" t="s">
        <v>923</v>
      </c>
      <c r="B53" s="6" t="n">
        <v>10.1</v>
      </c>
      <c r="C53" s="6" t="n">
        <v>9.1999999999999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654</v>
      </c>
    </row>
    <row r="2" spans="1:2">
      <c r="A2" s="4" t="s">
        <v>900</v>
      </c>
    </row>
    <row r="3" spans="1:2">
      <c r="A3" s="3" t="s">
        <v>882</v>
      </c>
    </row>
    <row r="4" spans="1:2">
      <c r="A4" s="5" t="n">
        <v>2018</v>
      </c>
      <c r="B4" s="6" t="n">
        <v>11.1</v>
      </c>
    </row>
    <row r="5" spans="1:2">
      <c r="A5" s="5" t="n">
        <v>2019</v>
      </c>
      <c r="B5" s="5" t="n">
        <v>11</v>
      </c>
    </row>
    <row r="6" spans="1:2">
      <c r="A6" s="5" t="n">
        <v>2020</v>
      </c>
      <c r="B6" s="10" t="n">
        <v>11.3</v>
      </c>
    </row>
    <row r="7" spans="1:2">
      <c r="A7" s="5" t="n">
        <v>2021</v>
      </c>
      <c r="B7" s="10" t="n">
        <v>11.5</v>
      </c>
    </row>
    <row r="8" spans="1:2">
      <c r="A8" s="5" t="n">
        <v>2022</v>
      </c>
      <c r="B8" s="10" t="n">
        <v>11.7</v>
      </c>
    </row>
    <row r="9" spans="1:2">
      <c r="A9" s="4" t="s">
        <v>938</v>
      </c>
      <c r="B9" s="5" t="n">
        <v>64</v>
      </c>
    </row>
    <row r="10" spans="1:2">
      <c r="A10" s="4" t="s">
        <v>909</v>
      </c>
    </row>
    <row r="11" spans="1:2">
      <c r="A11" s="3" t="s">
        <v>882</v>
      </c>
    </row>
    <row r="12" spans="1:2">
      <c r="A12" s="5" t="n">
        <v>2018</v>
      </c>
      <c r="B12" s="5" t="n">
        <v>1</v>
      </c>
    </row>
    <row r="13" spans="1:2">
      <c r="A13" s="5" t="n">
        <v>2019</v>
      </c>
      <c r="B13" s="5" t="n">
        <v>1</v>
      </c>
    </row>
    <row r="14" spans="1:2">
      <c r="A14" s="5" t="n">
        <v>2020</v>
      </c>
      <c r="B14" s="10" t="n">
        <v>0.9</v>
      </c>
    </row>
    <row r="15" spans="1:2">
      <c r="A15" s="5" t="n">
        <v>2021</v>
      </c>
      <c r="B15" s="10" t="n">
        <v>0.8</v>
      </c>
    </row>
    <row r="16" spans="1:2">
      <c r="A16" s="5" t="n">
        <v>2022</v>
      </c>
      <c r="B16" s="10" t="n">
        <v>0.7</v>
      </c>
    </row>
    <row r="17" spans="1:2">
      <c r="A17" s="4" t="s">
        <v>938</v>
      </c>
      <c r="B17" s="6" t="n">
        <v>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2</v>
      </c>
    </row>
    <row r="3" spans="1:3">
      <c r="A3" s="4" t="s">
        <v>900</v>
      </c>
    </row>
    <row r="4" spans="1:3">
      <c r="A4" s="3" t="s">
        <v>882</v>
      </c>
    </row>
    <row r="5" spans="1:3">
      <c r="A5" s="4" t="s">
        <v>940</v>
      </c>
      <c r="B5" s="4" t="s">
        <v>941</v>
      </c>
      <c r="C5" s="4" t="s">
        <v>942</v>
      </c>
    </row>
    <row r="6" spans="1:3">
      <c r="A6" s="4" t="s">
        <v>915</v>
      </c>
      <c r="B6" s="4" t="s">
        <v>943</v>
      </c>
      <c r="C6" s="4" t="s">
        <v>944</v>
      </c>
    </row>
    <row r="7" spans="1:3">
      <c r="A7" s="4" t="s">
        <v>945</v>
      </c>
      <c r="B7" s="4" t="s">
        <v>946</v>
      </c>
      <c r="C7" s="4" t="s">
        <v>946</v>
      </c>
    </row>
    <row r="8" spans="1:3">
      <c r="A8" s="4" t="s">
        <v>909</v>
      </c>
    </row>
    <row r="9" spans="1:3">
      <c r="A9" s="3" t="s">
        <v>882</v>
      </c>
    </row>
    <row r="10" spans="1:3">
      <c r="A10" s="4" t="s">
        <v>940</v>
      </c>
      <c r="B10" s="4" t="s">
        <v>947</v>
      </c>
      <c r="C10" s="4" t="s">
        <v>948</v>
      </c>
    </row>
    <row r="11" spans="1:3">
      <c r="A11" s="4" t="s">
        <v>949</v>
      </c>
      <c r="B11" s="4" t="s">
        <v>910</v>
      </c>
      <c r="C11" s="4" t="s">
        <v>89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882</v>
      </c>
    </row>
    <row r="3" spans="1:3">
      <c r="A3" s="4" t="s">
        <v>951</v>
      </c>
      <c r="B3" s="4" t="s">
        <v>952</v>
      </c>
      <c r="C3" s="4" t="s">
        <v>952</v>
      </c>
    </row>
    <row r="4" spans="1:3">
      <c r="A4" s="4" t="s">
        <v>953</v>
      </c>
    </row>
    <row r="5" spans="1:3">
      <c r="A5" s="3" t="s">
        <v>882</v>
      </c>
    </row>
    <row r="6" spans="1:3">
      <c r="A6" s="4" t="s">
        <v>951</v>
      </c>
      <c r="B6" s="4" t="s">
        <v>954</v>
      </c>
      <c r="C6" s="4" t="s">
        <v>955</v>
      </c>
    </row>
    <row r="7" spans="1:3">
      <c r="A7" s="4" t="s">
        <v>956</v>
      </c>
    </row>
    <row r="8" spans="1:3">
      <c r="A8" s="3" t="s">
        <v>882</v>
      </c>
    </row>
    <row r="9" spans="1:3">
      <c r="A9" s="4" t="s">
        <v>951</v>
      </c>
      <c r="B9" s="4" t="s">
        <v>510</v>
      </c>
      <c r="C9" s="4" t="s">
        <v>957</v>
      </c>
    </row>
    <row r="10" spans="1:3">
      <c r="A10" s="4" t="s">
        <v>522</v>
      </c>
    </row>
    <row r="11" spans="1:3">
      <c r="A11" s="3" t="s">
        <v>882</v>
      </c>
    </row>
    <row r="12" spans="1:3">
      <c r="A12" s="4" t="s">
        <v>951</v>
      </c>
      <c r="B12" s="4" t="s">
        <v>958</v>
      </c>
      <c r="C12" s="4" t="s">
        <v>9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882</v>
      </c>
    </row>
    <row r="3" spans="1:3">
      <c r="A3" s="4" t="s">
        <v>961</v>
      </c>
      <c r="B3" s="6" t="n">
        <v>188.8</v>
      </c>
      <c r="C3" s="6" t="n">
        <v>200.9</v>
      </c>
    </row>
    <row r="4" spans="1:3">
      <c r="A4" s="4" t="s">
        <v>962</v>
      </c>
    </row>
    <row r="5" spans="1:3">
      <c r="A5" s="3" t="s">
        <v>882</v>
      </c>
    </row>
    <row r="6" spans="1:3">
      <c r="A6" s="4" t="s">
        <v>961</v>
      </c>
      <c r="B6" s="5" t="n">
        <v>63</v>
      </c>
      <c r="C6" s="10" t="n">
        <v>62.9</v>
      </c>
    </row>
    <row r="7" spans="1:3">
      <c r="A7" s="4" t="s">
        <v>963</v>
      </c>
    </row>
    <row r="8" spans="1:3">
      <c r="A8" s="3" t="s">
        <v>882</v>
      </c>
    </row>
    <row r="9" spans="1:3">
      <c r="A9" s="4" t="s">
        <v>961</v>
      </c>
      <c r="B9" s="5" t="n">
        <v>114</v>
      </c>
      <c r="C9" s="5" t="n">
        <v>128</v>
      </c>
    </row>
    <row r="10" spans="1:3">
      <c r="A10" s="4" t="s">
        <v>964</v>
      </c>
    </row>
    <row r="11" spans="1:3">
      <c r="A11" s="3" t="s">
        <v>882</v>
      </c>
    </row>
    <row r="12" spans="1:3">
      <c r="A12" s="4" t="s">
        <v>961</v>
      </c>
      <c r="B12" s="10" t="n">
        <v>11.8</v>
      </c>
      <c r="C12" s="5" t="n">
        <v>10</v>
      </c>
    </row>
    <row r="13" spans="1:3">
      <c r="A13" s="4" t="s">
        <v>965</v>
      </c>
    </row>
    <row r="14" spans="1:3">
      <c r="A14" s="3" t="s">
        <v>882</v>
      </c>
    </row>
    <row r="15" spans="1:3">
      <c r="A15" s="4" t="s">
        <v>961</v>
      </c>
      <c r="B15" s="10" t="n">
        <v>31.3</v>
      </c>
      <c r="C15" s="10" t="n">
        <v>25.5</v>
      </c>
    </row>
    <row r="16" spans="1:3">
      <c r="A16" s="4" t="s">
        <v>966</v>
      </c>
    </row>
    <row r="17" spans="1:3">
      <c r="A17" s="3" t="s">
        <v>882</v>
      </c>
    </row>
    <row r="18" spans="1:3">
      <c r="A18" s="4" t="s">
        <v>961</v>
      </c>
      <c r="B18" s="10" t="n">
        <v>18.6</v>
      </c>
      <c r="C18" s="10" t="n">
        <v>12.3</v>
      </c>
    </row>
    <row r="19" spans="1:3">
      <c r="A19" s="4" t="s">
        <v>967</v>
      </c>
    </row>
    <row r="20" spans="1:3">
      <c r="A20" s="3" t="s">
        <v>882</v>
      </c>
    </row>
    <row r="21" spans="1:3">
      <c r="A21" s="4" t="s">
        <v>961</v>
      </c>
      <c r="B21" s="10" t="n">
        <v>12.7</v>
      </c>
      <c r="C21" s="10" t="n">
        <v>13.2</v>
      </c>
    </row>
    <row r="22" spans="1:3">
      <c r="A22" s="4" t="s">
        <v>968</v>
      </c>
    </row>
    <row r="23" spans="1:3">
      <c r="A23" s="3" t="s">
        <v>882</v>
      </c>
    </row>
    <row r="24" spans="1:3">
      <c r="A24" s="4" t="s">
        <v>961</v>
      </c>
      <c r="B24" s="5" t="n">
        <v>0</v>
      </c>
      <c r="C24" s="5" t="n">
        <v>0</v>
      </c>
    </row>
    <row r="25" spans="1:3">
      <c r="A25" s="4" t="s">
        <v>969</v>
      </c>
    </row>
    <row r="26" spans="1:3">
      <c r="A26" s="3" t="s">
        <v>882</v>
      </c>
    </row>
    <row r="27" spans="1:3">
      <c r="A27" s="4" t="s">
        <v>961</v>
      </c>
      <c r="B27" s="10" t="n">
        <v>25.2</v>
      </c>
      <c r="C27" s="10" t="n">
        <v>23.5</v>
      </c>
    </row>
    <row r="28" spans="1:3">
      <c r="A28" s="4" t="s">
        <v>970</v>
      </c>
    </row>
    <row r="29" spans="1:3">
      <c r="A29" s="3" t="s">
        <v>882</v>
      </c>
    </row>
    <row r="30" spans="1:3">
      <c r="A30" s="4" t="s">
        <v>961</v>
      </c>
      <c r="B30" s="5" t="n">
        <v>15</v>
      </c>
      <c r="C30" s="10" t="n">
        <v>12.6</v>
      </c>
    </row>
    <row r="31" spans="1:3">
      <c r="A31" s="4" t="s">
        <v>971</v>
      </c>
    </row>
    <row r="32" spans="1:3">
      <c r="A32" s="3" t="s">
        <v>882</v>
      </c>
    </row>
    <row r="33" spans="1:3">
      <c r="A33" s="4" t="s">
        <v>961</v>
      </c>
      <c r="B33" s="10" t="n">
        <v>10.2</v>
      </c>
      <c r="C33" s="10" t="n">
        <v>10.9</v>
      </c>
    </row>
    <row r="34" spans="1:3">
      <c r="A34" s="4" t="s">
        <v>972</v>
      </c>
    </row>
    <row r="35" spans="1:3">
      <c r="A35" s="3" t="s">
        <v>882</v>
      </c>
    </row>
    <row r="36" spans="1:3">
      <c r="A36" s="4" t="s">
        <v>961</v>
      </c>
      <c r="B36" s="5" t="n">
        <v>0</v>
      </c>
      <c r="C36" s="5" t="n">
        <v>0</v>
      </c>
    </row>
    <row r="37" spans="1:3">
      <c r="A37" s="4" t="s">
        <v>973</v>
      </c>
    </row>
    <row r="38" spans="1:3">
      <c r="A38" s="3" t="s">
        <v>882</v>
      </c>
    </row>
    <row r="39" spans="1:3">
      <c r="A39" s="4" t="s">
        <v>961</v>
      </c>
      <c r="B39" s="10" t="n">
        <v>76.90000000000001</v>
      </c>
      <c r="C39" s="10" t="n">
        <v>108.1</v>
      </c>
    </row>
    <row r="40" spans="1:3">
      <c r="A40" s="4" t="s">
        <v>974</v>
      </c>
    </row>
    <row r="41" spans="1:3">
      <c r="A41" s="3" t="s">
        <v>882</v>
      </c>
    </row>
    <row r="42" spans="1:3">
      <c r="A42" s="4" t="s">
        <v>961</v>
      </c>
      <c r="B42" s="10" t="n">
        <v>21.4</v>
      </c>
      <c r="C42" s="10" t="n">
        <v>29.7</v>
      </c>
    </row>
    <row r="43" spans="1:3">
      <c r="A43" s="4" t="s">
        <v>975</v>
      </c>
    </row>
    <row r="44" spans="1:3">
      <c r="A44" s="3" t="s">
        <v>882</v>
      </c>
    </row>
    <row r="45" spans="1:3">
      <c r="A45" s="4" t="s">
        <v>961</v>
      </c>
      <c r="B45" s="5" t="n">
        <v>53</v>
      </c>
      <c r="C45" s="10" t="n">
        <v>75.2</v>
      </c>
    </row>
    <row r="46" spans="1:3">
      <c r="A46" s="4" t="s">
        <v>976</v>
      </c>
    </row>
    <row r="47" spans="1:3">
      <c r="A47" s="3" t="s">
        <v>882</v>
      </c>
    </row>
    <row r="48" spans="1:3">
      <c r="A48" s="4" t="s">
        <v>961</v>
      </c>
      <c r="B48" s="10" t="n">
        <v>2.5</v>
      </c>
      <c r="C48" s="10" t="n">
        <v>3.2</v>
      </c>
    </row>
    <row r="49" spans="1:3">
      <c r="A49" s="4" t="s">
        <v>977</v>
      </c>
    </row>
    <row r="50" spans="1:3">
      <c r="A50" s="3" t="s">
        <v>882</v>
      </c>
    </row>
    <row r="51" spans="1:3">
      <c r="A51" s="4" t="s">
        <v>961</v>
      </c>
      <c r="B51" s="10" t="n">
        <v>43.3</v>
      </c>
      <c r="C51" s="10" t="n">
        <v>33.7</v>
      </c>
    </row>
    <row r="52" spans="1:3">
      <c r="A52" s="4" t="s">
        <v>978</v>
      </c>
    </row>
    <row r="53" spans="1:3">
      <c r="A53" s="3" t="s">
        <v>882</v>
      </c>
    </row>
    <row r="54" spans="1:3">
      <c r="A54" s="4" t="s">
        <v>961</v>
      </c>
      <c r="B54" s="10" t="n">
        <v>7.5</v>
      </c>
      <c r="C54" s="10" t="n">
        <v>8.300000000000001</v>
      </c>
    </row>
    <row r="55" spans="1:3">
      <c r="A55" s="4" t="s">
        <v>979</v>
      </c>
    </row>
    <row r="56" spans="1:3">
      <c r="A56" s="3" t="s">
        <v>882</v>
      </c>
    </row>
    <row r="57" spans="1:3">
      <c r="A57" s="4" t="s">
        <v>961</v>
      </c>
      <c r="B57" s="10" t="n">
        <v>34.8</v>
      </c>
      <c r="C57" s="10" t="n">
        <v>24.3</v>
      </c>
    </row>
    <row r="58" spans="1:3">
      <c r="A58" s="4" t="s">
        <v>980</v>
      </c>
    </row>
    <row r="59" spans="1:3">
      <c r="A59" s="3" t="s">
        <v>882</v>
      </c>
    </row>
    <row r="60" spans="1:3">
      <c r="A60" s="4" t="s">
        <v>961</v>
      </c>
      <c r="B60" s="5" t="n">
        <v>1</v>
      </c>
      <c r="C60" s="10" t="n">
        <v>1.1</v>
      </c>
    </row>
    <row r="61" spans="1:3">
      <c r="A61" s="4" t="s">
        <v>981</v>
      </c>
    </row>
    <row r="62" spans="1:3">
      <c r="A62" s="3" t="s">
        <v>882</v>
      </c>
    </row>
    <row r="63" spans="1:3">
      <c r="A63" s="4" t="s">
        <v>961</v>
      </c>
      <c r="B63" s="10" t="n">
        <v>9.6</v>
      </c>
      <c r="C63" s="10" t="n">
        <v>6.2</v>
      </c>
    </row>
    <row r="64" spans="1:3">
      <c r="A64" s="4" t="s">
        <v>982</v>
      </c>
    </row>
    <row r="65" spans="1:3">
      <c r="A65" s="3" t="s">
        <v>882</v>
      </c>
    </row>
    <row r="66" spans="1:3">
      <c r="A66" s="4" t="s">
        <v>961</v>
      </c>
      <c r="B66" s="10" t="n">
        <v>0.5</v>
      </c>
      <c r="C66" s="5" t="n">
        <v>0</v>
      </c>
    </row>
    <row r="67" spans="1:3">
      <c r="A67" s="4" t="s">
        <v>983</v>
      </c>
    </row>
    <row r="68" spans="1:3">
      <c r="A68" s="3" t="s">
        <v>882</v>
      </c>
    </row>
    <row r="69" spans="1:3">
      <c r="A69" s="4" t="s">
        <v>961</v>
      </c>
      <c r="B69" s="10" t="n">
        <v>0.8</v>
      </c>
      <c r="C69" s="10" t="n">
        <v>0.5</v>
      </c>
    </row>
    <row r="70" spans="1:3">
      <c r="A70" s="4" t="s">
        <v>984</v>
      </c>
    </row>
    <row r="71" spans="1:3">
      <c r="A71" s="3" t="s">
        <v>882</v>
      </c>
    </row>
    <row r="72" spans="1:3">
      <c r="A72" s="4" t="s">
        <v>961</v>
      </c>
      <c r="B72" s="10" t="n">
        <v>8.300000000000001</v>
      </c>
      <c r="C72" s="10" t="n">
        <v>5.7</v>
      </c>
    </row>
    <row r="73" spans="1:3">
      <c r="A73" s="4" t="s">
        <v>985</v>
      </c>
    </row>
    <row r="74" spans="1:3">
      <c r="A74" s="3" t="s">
        <v>882</v>
      </c>
    </row>
    <row r="75" spans="1:3">
      <c r="A75" s="4" t="s">
        <v>961</v>
      </c>
      <c r="B75" s="10" t="n">
        <v>2.5</v>
      </c>
      <c r="C75" s="10" t="n">
        <v>3.9</v>
      </c>
    </row>
    <row r="76" spans="1:3">
      <c r="A76" s="4" t="s">
        <v>986</v>
      </c>
    </row>
    <row r="77" spans="1:3">
      <c r="A77" s="3" t="s">
        <v>882</v>
      </c>
    </row>
    <row r="78" spans="1:3">
      <c r="A78" s="4" t="s">
        <v>961</v>
      </c>
      <c r="B78" s="5" t="n">
        <v>0</v>
      </c>
      <c r="C78" s="5" t="n">
        <v>0</v>
      </c>
    </row>
    <row r="79" spans="1:3">
      <c r="A79" s="4" t="s">
        <v>987</v>
      </c>
    </row>
    <row r="80" spans="1:3">
      <c r="A80" s="3" t="s">
        <v>882</v>
      </c>
    </row>
    <row r="81" spans="1:3">
      <c r="A81" s="4" t="s">
        <v>961</v>
      </c>
      <c r="B81" s="10" t="n">
        <v>2.5</v>
      </c>
      <c r="C81" s="10" t="n">
        <v>3.9</v>
      </c>
    </row>
    <row r="82" spans="1:3">
      <c r="A82" s="4" t="s">
        <v>988</v>
      </c>
    </row>
    <row r="83" spans="1:3">
      <c r="A83" s="3" t="s">
        <v>882</v>
      </c>
    </row>
    <row r="84" spans="1:3">
      <c r="A84" s="4" t="s">
        <v>961</v>
      </c>
      <c r="B84" s="7" t="n">
        <v>0</v>
      </c>
      <c r="C84"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1</v>
      </c>
    </row>
    <row r="2" spans="1:2">
      <c r="B2" s="2" t="s">
        <v>654</v>
      </c>
    </row>
    <row r="3" spans="1:2">
      <c r="A3" s="3" t="s">
        <v>882</v>
      </c>
    </row>
    <row r="4" spans="1:2">
      <c r="A4" s="4" t="s">
        <v>921</v>
      </c>
      <c r="B4" s="6" t="n">
        <v>200.9</v>
      </c>
    </row>
    <row r="5" spans="1:2">
      <c r="A5" s="4" t="s">
        <v>922</v>
      </c>
      <c r="B5" s="10" t="n">
        <v>188.8</v>
      </c>
    </row>
    <row r="6" spans="1:2">
      <c r="A6" s="4" t="s">
        <v>990</v>
      </c>
    </row>
    <row r="7" spans="1:2">
      <c r="A7" s="3" t="s">
        <v>882</v>
      </c>
    </row>
    <row r="8" spans="1:2">
      <c r="A8" s="4" t="s">
        <v>921</v>
      </c>
      <c r="B8" s="5" t="n">
        <v>10</v>
      </c>
    </row>
    <row r="9" spans="1:2">
      <c r="A9" s="4" t="s">
        <v>922</v>
      </c>
      <c r="B9" s="10" t="n">
        <v>11.8</v>
      </c>
    </row>
    <row r="10" spans="1:2">
      <c r="A10" s="4" t="s">
        <v>991</v>
      </c>
    </row>
    <row r="11" spans="1:2">
      <c r="A11" s="3" t="s">
        <v>882</v>
      </c>
    </row>
    <row r="12" spans="1:2">
      <c r="A12" s="4" t="s">
        <v>921</v>
      </c>
      <c r="B12" s="10" t="n">
        <v>5.7</v>
      </c>
    </row>
    <row r="13" spans="1:2">
      <c r="A13" s="4" t="s">
        <v>992</v>
      </c>
      <c r="B13" s="10" t="n">
        <v>1.9</v>
      </c>
    </row>
    <row r="14" spans="1:2">
      <c r="A14" s="4" t="s">
        <v>993</v>
      </c>
      <c r="B14" s="10" t="n">
        <v>0.7</v>
      </c>
    </row>
    <row r="15" spans="1:2">
      <c r="A15" s="4" t="s">
        <v>922</v>
      </c>
      <c r="B15" s="10" t="n">
        <v>8.300000000000001</v>
      </c>
    </row>
    <row r="16" spans="1:2">
      <c r="A16" s="4" t="s">
        <v>994</v>
      </c>
      <c r="B16" s="10" t="n">
        <v>0.2</v>
      </c>
    </row>
    <row r="17" spans="1:2">
      <c r="A17" s="4" t="s">
        <v>995</v>
      </c>
    </row>
    <row r="18" spans="1:2">
      <c r="A18" s="3" t="s">
        <v>882</v>
      </c>
    </row>
    <row r="19" spans="1:2">
      <c r="A19" s="4" t="s">
        <v>921</v>
      </c>
      <c r="B19" s="10" t="n">
        <v>4.3</v>
      </c>
    </row>
    <row r="20" spans="1:2">
      <c r="A20" s="4" t="s">
        <v>992</v>
      </c>
      <c r="B20" s="10" t="n">
        <v>-1.4</v>
      </c>
    </row>
    <row r="21" spans="1:2">
      <c r="A21" s="4" t="s">
        <v>993</v>
      </c>
      <c r="B21" s="10" t="n">
        <v>0.6</v>
      </c>
    </row>
    <row r="22" spans="1:2">
      <c r="A22" s="4" t="s">
        <v>922</v>
      </c>
      <c r="B22" s="10" t="n">
        <v>3.5</v>
      </c>
    </row>
    <row r="23" spans="1:2">
      <c r="A23" s="4" t="s">
        <v>994</v>
      </c>
      <c r="B23" s="6" t="n">
        <v>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16:17Z</dcterms:created>
  <dcterms:modified xmlns:dcterms="http://purl.org/dc/terms/" xmlns:xsi="http://www.w3.org/2001/XMLSchema-instance" xsi:type="dcterms:W3CDTF">2018-02-27T16:16:17Z</dcterms:modified>
</cp:coreProperties>
</file>